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SATION AND NATURE OF OPER" sheetId="6" state="visible" r:id="rId6"/>
    <sheet xmlns:r="http://schemas.openxmlformats.org/officeDocument/2006/relationships" name="BASIS OF PRESENTATION OF CONSOL" sheetId="7" state="visible" r:id="rId7"/>
    <sheet xmlns:r="http://schemas.openxmlformats.org/officeDocument/2006/relationships" name="BUSINESS COMBINATIONS" sheetId="8" state="visible" r:id="rId8"/>
    <sheet xmlns:r="http://schemas.openxmlformats.org/officeDocument/2006/relationships" name="CASH AND CASH EQUIVALENTS" sheetId="9" state="visible" r:id="rId9"/>
    <sheet xmlns:r="http://schemas.openxmlformats.org/officeDocument/2006/relationships" name="FINANCIAL INVESTMENTS" sheetId="10" state="visible" r:id="rId10"/>
    <sheet xmlns:r="http://schemas.openxmlformats.org/officeDocument/2006/relationships" name="BANK BORROWINGS" sheetId="11" state="visible" r:id="rId11"/>
    <sheet xmlns:r="http://schemas.openxmlformats.org/officeDocument/2006/relationships" name="TRADE RECEIVABLES, TRADE PAYABL" sheetId="12" state="visible" r:id="rId12"/>
    <sheet xmlns:r="http://schemas.openxmlformats.org/officeDocument/2006/relationships" name="INVENTORIES" sheetId="13" state="visible" r:id="rId13"/>
    <sheet xmlns:r="http://schemas.openxmlformats.org/officeDocument/2006/relationships" name="CONTRACT ASSETS, CONTRACT LIABI"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PROVISIONS, COMMITMENTS, CONTIN" sheetId="18" state="visible" r:id="rId18"/>
    <sheet xmlns:r="http://schemas.openxmlformats.org/officeDocument/2006/relationships" name="PROVISION FOR EMPLOYEE BENEFITS" sheetId="19" state="visible" r:id="rId19"/>
    <sheet xmlns:r="http://schemas.openxmlformats.org/officeDocument/2006/relationships" name="OTHER ASSETS AND LIABILITIES" sheetId="20" state="visible" r:id="rId20"/>
    <sheet xmlns:r="http://schemas.openxmlformats.org/officeDocument/2006/relationships" name="EQUITY" sheetId="21" state="visible" r:id="rId21"/>
    <sheet xmlns:r="http://schemas.openxmlformats.org/officeDocument/2006/relationships" name="REVENUE" sheetId="22" state="visible" r:id="rId22"/>
    <sheet xmlns:r="http://schemas.openxmlformats.org/officeDocument/2006/relationships" name="OTHER OPERATING INCOME AND EXPE" sheetId="23" state="visible" r:id="rId23"/>
    <sheet xmlns:r="http://schemas.openxmlformats.org/officeDocument/2006/relationships" name="FINANCIAL INCOME" sheetId="24" state="visible" r:id="rId24"/>
    <sheet xmlns:r="http://schemas.openxmlformats.org/officeDocument/2006/relationships" name="FINANCIAL EXPENSES" sheetId="25" state="visible" r:id="rId25"/>
    <sheet xmlns:r="http://schemas.openxmlformats.org/officeDocument/2006/relationships" name="TAXATION ON INCOME" sheetId="26" state="visible" r:id="rId26"/>
    <sheet xmlns:r="http://schemas.openxmlformats.org/officeDocument/2006/relationships" name="BALANCES AND TRANSACTIONS WITH " sheetId="27" state="visible" r:id="rId27"/>
    <sheet xmlns:r="http://schemas.openxmlformats.org/officeDocument/2006/relationships" name="FINANCIAL AND CAPITAL RISK MANA" sheetId="28" state="visible" r:id="rId28"/>
    <sheet xmlns:r="http://schemas.openxmlformats.org/officeDocument/2006/relationships" name="FINANCIAL INSTRUMENTS" sheetId="29" state="visible" r:id="rId29"/>
    <sheet xmlns:r="http://schemas.openxmlformats.org/officeDocument/2006/relationships" name="CASH FLOW INFORMATION" sheetId="30" state="visible" r:id="rId30"/>
    <sheet xmlns:r="http://schemas.openxmlformats.org/officeDocument/2006/relationships" name="INCOME_(LOSS) PER SHARE" sheetId="31" state="visible" r:id="rId31"/>
    <sheet xmlns:r="http://schemas.openxmlformats.org/officeDocument/2006/relationships" name="SUBSEQUENT EVENTS" sheetId="32" state="visible" r:id="rId32"/>
    <sheet xmlns:r="http://schemas.openxmlformats.org/officeDocument/2006/relationships" name="BASIS OF PRESENTATION OF CONS_2" sheetId="33" state="visible" r:id="rId33"/>
    <sheet xmlns:r="http://schemas.openxmlformats.org/officeDocument/2006/relationships" name="BASIS OF PRESENTATION OF CONS_3" sheetId="34" state="visible" r:id="rId34"/>
    <sheet xmlns:r="http://schemas.openxmlformats.org/officeDocument/2006/relationships" name="BUSINESS COMBINATIONS (Tables)" sheetId="35" state="visible" r:id="rId35"/>
    <sheet xmlns:r="http://schemas.openxmlformats.org/officeDocument/2006/relationships" name="CASH AND CASH EQUIVALENTS (Tabl" sheetId="36" state="visible" r:id="rId36"/>
    <sheet xmlns:r="http://schemas.openxmlformats.org/officeDocument/2006/relationships" name="FINANCIAL INVESTMENTS (Tables)" sheetId="37" state="visible" r:id="rId37"/>
    <sheet xmlns:r="http://schemas.openxmlformats.org/officeDocument/2006/relationships" name="BANK BORROWINGS (Tables)" sheetId="38" state="visible" r:id="rId38"/>
    <sheet xmlns:r="http://schemas.openxmlformats.org/officeDocument/2006/relationships" name="TRADE RECEIVABLES, TRADE PAYA_2" sheetId="39" state="visible" r:id="rId39"/>
    <sheet xmlns:r="http://schemas.openxmlformats.org/officeDocument/2006/relationships" name="INVENTORIES (Tables)" sheetId="40" state="visible" r:id="rId40"/>
    <sheet xmlns:r="http://schemas.openxmlformats.org/officeDocument/2006/relationships" name="CONTRACT ASSETS, CONTRACT LIA_2" sheetId="41" state="visible" r:id="rId41"/>
    <sheet xmlns:r="http://schemas.openxmlformats.org/officeDocument/2006/relationships" name="PROPERTY AND EQUIPMENT (Tables)" sheetId="42" state="visible" r:id="rId42"/>
    <sheet xmlns:r="http://schemas.openxmlformats.org/officeDocument/2006/relationships" name="INTANGIBLE ASSETS (Tables)" sheetId="43" state="visible" r:id="rId43"/>
    <sheet xmlns:r="http://schemas.openxmlformats.org/officeDocument/2006/relationships" name="LEASES (Tables)" sheetId="44" state="visible" r:id="rId44"/>
    <sheet xmlns:r="http://schemas.openxmlformats.org/officeDocument/2006/relationships" name="PROVISIONS, COMMITMENTS, CONT_2" sheetId="45" state="visible" r:id="rId45"/>
    <sheet xmlns:r="http://schemas.openxmlformats.org/officeDocument/2006/relationships" name="PROVISION FOR EMPLOYEE BENEFI_2" sheetId="46" state="visible" r:id="rId46"/>
    <sheet xmlns:r="http://schemas.openxmlformats.org/officeDocument/2006/relationships" name="OTHER ASSETS AND LIABILITIES (T" sheetId="47" state="visible" r:id="rId47"/>
    <sheet xmlns:r="http://schemas.openxmlformats.org/officeDocument/2006/relationships" name="EQUITY (Tables)" sheetId="48" state="visible" r:id="rId48"/>
    <sheet xmlns:r="http://schemas.openxmlformats.org/officeDocument/2006/relationships" name="REVENUE (Tables)" sheetId="49" state="visible" r:id="rId49"/>
    <sheet xmlns:r="http://schemas.openxmlformats.org/officeDocument/2006/relationships" name="OTHER OPERATING INCOME AND EX_2" sheetId="50" state="visible" r:id="rId50"/>
    <sheet xmlns:r="http://schemas.openxmlformats.org/officeDocument/2006/relationships" name="FINANCIAL INCOME (Tables)" sheetId="51" state="visible" r:id="rId51"/>
    <sheet xmlns:r="http://schemas.openxmlformats.org/officeDocument/2006/relationships" name="FINANCIAL EXPENSES (Tables)" sheetId="52" state="visible" r:id="rId52"/>
    <sheet xmlns:r="http://schemas.openxmlformats.org/officeDocument/2006/relationships" name="TAXATION ON INCOME (Tables)" sheetId="53" state="visible" r:id="rId53"/>
    <sheet xmlns:r="http://schemas.openxmlformats.org/officeDocument/2006/relationships" name="BALANCES AND TRANSACTIONS WIT_2" sheetId="54" state="visible" r:id="rId54"/>
    <sheet xmlns:r="http://schemas.openxmlformats.org/officeDocument/2006/relationships" name="FINANCIAL AND CAPITAL RISK MA_2" sheetId="55" state="visible" r:id="rId55"/>
    <sheet xmlns:r="http://schemas.openxmlformats.org/officeDocument/2006/relationships" name="FINANCIAL INSTRUMENTS (Tables)" sheetId="56" state="visible" r:id="rId56"/>
    <sheet xmlns:r="http://schemas.openxmlformats.org/officeDocument/2006/relationships" name="CASH FLOW INFORMATION (Tables)" sheetId="57" state="visible" r:id="rId57"/>
    <sheet xmlns:r="http://schemas.openxmlformats.org/officeDocument/2006/relationships" name="INCOME_(LOSS) PER SHARE (Tables" sheetId="58" state="visible" r:id="rId58"/>
    <sheet xmlns:r="http://schemas.openxmlformats.org/officeDocument/2006/relationships" name="ORGANISATION AND NATURE OF OP_2" sheetId="59" state="visible" r:id="rId59"/>
    <sheet xmlns:r="http://schemas.openxmlformats.org/officeDocument/2006/relationships" name="BASIS OF PRESENTATION OF CONS_4" sheetId="60" state="visible" r:id="rId60"/>
    <sheet xmlns:r="http://schemas.openxmlformats.org/officeDocument/2006/relationships" name="BASIS OF PRESENTATION OF CONS_5" sheetId="61" state="visible" r:id="rId61"/>
    <sheet xmlns:r="http://schemas.openxmlformats.org/officeDocument/2006/relationships" name="BASIS OF PRESENTATION OF CONS_6" sheetId="62" state="visible" r:id="rId62"/>
    <sheet xmlns:r="http://schemas.openxmlformats.org/officeDocument/2006/relationships" name="BASIS OF PRESENTATION OF CONS_7" sheetId="63" state="visible" r:id="rId63"/>
    <sheet xmlns:r="http://schemas.openxmlformats.org/officeDocument/2006/relationships" name="BASIS OF PRESENTATION OF CONS_8" sheetId="64" state="visible" r:id="rId64"/>
    <sheet xmlns:r="http://schemas.openxmlformats.org/officeDocument/2006/relationships" name="BASIS OF PRESENTATION OF CONS_9" sheetId="65" state="visible" r:id="rId65"/>
    <sheet xmlns:r="http://schemas.openxmlformats.org/officeDocument/2006/relationships" name="BASIS OF PRESENTATION OF CON_10" sheetId="66" state="visible" r:id="rId66"/>
    <sheet xmlns:r="http://schemas.openxmlformats.org/officeDocument/2006/relationships" name="BASIS OF PRESENTATION OF CON_11" sheetId="67" state="visible" r:id="rId67"/>
    <sheet xmlns:r="http://schemas.openxmlformats.org/officeDocument/2006/relationships" name="BASIS OF PRESENTATION OF CON_12" sheetId="68" state="visible" r:id="rId68"/>
    <sheet xmlns:r="http://schemas.openxmlformats.org/officeDocument/2006/relationships" name="BASIS OF PRESENTATION OF CON_13" sheetId="69" state="visible" r:id="rId69"/>
    <sheet xmlns:r="http://schemas.openxmlformats.org/officeDocument/2006/relationships" name="BUSINESS COMBINATIONS (Details)" sheetId="70" state="visible" r:id="rId70"/>
    <sheet xmlns:r="http://schemas.openxmlformats.org/officeDocument/2006/relationships" name="BUSINESS COMBINATIONS - Goodwil" sheetId="71" state="visible" r:id="rId71"/>
    <sheet xmlns:r="http://schemas.openxmlformats.org/officeDocument/2006/relationships" name="BUSINESS COMBINATIONS - Cash ou" sheetId="72" state="visible" r:id="rId72"/>
    <sheet xmlns:r="http://schemas.openxmlformats.org/officeDocument/2006/relationships" name="BUSINESS COMBINATIONS - Fair va" sheetId="73" state="visible" r:id="rId73"/>
    <sheet xmlns:r="http://schemas.openxmlformats.org/officeDocument/2006/relationships" name="CASH AND CASH EQUIVALENTS (Deta" sheetId="74" state="visible" r:id="rId74"/>
    <sheet xmlns:r="http://schemas.openxmlformats.org/officeDocument/2006/relationships" name="FINANCIAL INVESTMENTS (Details)" sheetId="75" state="visible" r:id="rId75"/>
    <sheet xmlns:r="http://schemas.openxmlformats.org/officeDocument/2006/relationships" name="FINANCIAL INVESTMENTS - Movemen" sheetId="76" state="visible" r:id="rId76"/>
    <sheet xmlns:r="http://schemas.openxmlformats.org/officeDocument/2006/relationships" name="BANK BORROWINGS (Details)" sheetId="77" state="visible" r:id="rId77"/>
    <sheet xmlns:r="http://schemas.openxmlformats.org/officeDocument/2006/relationships" name="BANK BORROWINGS - Repayment Sch" sheetId="78" state="visible" r:id="rId78"/>
    <sheet xmlns:r="http://schemas.openxmlformats.org/officeDocument/2006/relationships" name="TRADE RECEIVABLES, TRADE PAYA_3" sheetId="79" state="visible" r:id="rId79"/>
    <sheet xmlns:r="http://schemas.openxmlformats.org/officeDocument/2006/relationships" name="TRADE RECEIVABLES, TRADE PAYA_4" sheetId="80" state="visible" r:id="rId80"/>
    <sheet xmlns:r="http://schemas.openxmlformats.org/officeDocument/2006/relationships" name="TRADE RECEIVABLES, TRADE PAYA_5" sheetId="81" state="visible" r:id="rId81"/>
    <sheet xmlns:r="http://schemas.openxmlformats.org/officeDocument/2006/relationships" name="INVENTORIES - Analysis of inven" sheetId="82" state="visible" r:id="rId82"/>
    <sheet xmlns:r="http://schemas.openxmlformats.org/officeDocument/2006/relationships" name="INVENTORIES - Movements in prov" sheetId="83" state="visible" r:id="rId83"/>
    <sheet xmlns:r="http://schemas.openxmlformats.org/officeDocument/2006/relationships" name="CONTRACT ASSETS, CONTRACT LIA_3" sheetId="84" state="visible" r:id="rId84"/>
    <sheet xmlns:r="http://schemas.openxmlformats.org/officeDocument/2006/relationships" name="PROPERTY AND EQUIPMENT (Details" sheetId="85" state="visible" r:id="rId85"/>
    <sheet xmlns:r="http://schemas.openxmlformats.org/officeDocument/2006/relationships" name="INTANGIBLE ASSETS (Details)" sheetId="86" state="visible" r:id="rId86"/>
    <sheet xmlns:r="http://schemas.openxmlformats.org/officeDocument/2006/relationships" name="LEASES - Right of use assets (D" sheetId="87" state="visible" r:id="rId87"/>
    <sheet xmlns:r="http://schemas.openxmlformats.org/officeDocument/2006/relationships" name="LEASES - Lease liabilities (Det" sheetId="88" state="visible" r:id="rId88"/>
    <sheet xmlns:r="http://schemas.openxmlformats.org/officeDocument/2006/relationships" name="PROVISIONS, COMMITMENTS, CONT_3" sheetId="89" state="visible" r:id="rId89"/>
    <sheet xmlns:r="http://schemas.openxmlformats.org/officeDocument/2006/relationships" name="PROVISIONS, COMMITMENTS, CONT_4" sheetId="90" state="visible" r:id="rId90"/>
    <sheet xmlns:r="http://schemas.openxmlformats.org/officeDocument/2006/relationships" name="PROVISIONS, COMMITMENTS, CONT_5" sheetId="91" state="visible" r:id="rId91"/>
    <sheet xmlns:r="http://schemas.openxmlformats.org/officeDocument/2006/relationships" name="PROVISION FOR EMPLOYEE BENEFI_3" sheetId="92" state="visible" r:id="rId92"/>
    <sheet xmlns:r="http://schemas.openxmlformats.org/officeDocument/2006/relationships" name="PROVISION FOR EMPLOYEE BENEFI_4" sheetId="93" state="visible" r:id="rId93"/>
    <sheet xmlns:r="http://schemas.openxmlformats.org/officeDocument/2006/relationships" name="PROVISION FOR EMPLOYEE BENEFI_5" sheetId="94" state="visible" r:id="rId94"/>
    <sheet xmlns:r="http://schemas.openxmlformats.org/officeDocument/2006/relationships" name="PROVISION FOR EMPLOYEE BENEFI_6" sheetId="95" state="visible" r:id="rId95"/>
    <sheet xmlns:r="http://schemas.openxmlformats.org/officeDocument/2006/relationships" name="PROVISION FOR EMPLOYEE BENEFI_7" sheetId="96" state="visible" r:id="rId96"/>
    <sheet xmlns:r="http://schemas.openxmlformats.org/officeDocument/2006/relationships" name="PROVISION FOR EMPLOYEE BENEFI_8" sheetId="97" state="visible" r:id="rId97"/>
    <sheet xmlns:r="http://schemas.openxmlformats.org/officeDocument/2006/relationships" name="PROVISION FOR EMPLOYEE BENEFI_9" sheetId="98" state="visible" r:id="rId98"/>
    <sheet xmlns:r="http://schemas.openxmlformats.org/officeDocument/2006/relationships" name="PROVISION FOR EMPLOYEE BENEF_10" sheetId="99" state="visible" r:id="rId99"/>
    <sheet xmlns:r="http://schemas.openxmlformats.org/officeDocument/2006/relationships" name="OTHER ASSETS AND LIABILITIES (D" sheetId="100" state="visible" r:id="rId100"/>
    <sheet xmlns:r="http://schemas.openxmlformats.org/officeDocument/2006/relationships" name="EQUITY - Share capital (Details" sheetId="101" state="visible" r:id="rId101"/>
    <sheet xmlns:r="http://schemas.openxmlformats.org/officeDocument/2006/relationships" name="EQUITY - Share premium (Details" sheetId="102" state="visible" r:id="rId102"/>
    <sheet xmlns:r="http://schemas.openxmlformats.org/officeDocument/2006/relationships" name="EQUITY - Treasury shares (Detai" sheetId="103" state="visible" r:id="rId103"/>
    <sheet xmlns:r="http://schemas.openxmlformats.org/officeDocument/2006/relationships" name="REVENUE (Details)" sheetId="104" state="visible" r:id="rId104"/>
    <sheet xmlns:r="http://schemas.openxmlformats.org/officeDocument/2006/relationships" name="OTHER OPERATING INCOME AND EX_3" sheetId="105" state="visible" r:id="rId105"/>
    <sheet xmlns:r="http://schemas.openxmlformats.org/officeDocument/2006/relationships" name="OTHER OPERATING INCOME AND EX_4" sheetId="106" state="visible" r:id="rId106"/>
    <sheet xmlns:r="http://schemas.openxmlformats.org/officeDocument/2006/relationships" name="FINANCIAL INCOME (Details)" sheetId="107" state="visible" r:id="rId107"/>
    <sheet xmlns:r="http://schemas.openxmlformats.org/officeDocument/2006/relationships" name="FINANCIAL EXPENSES (Details)" sheetId="108" state="visible" r:id="rId108"/>
    <sheet xmlns:r="http://schemas.openxmlformats.org/officeDocument/2006/relationships" name="TAXATION ON INCOME - Tax on los" sheetId="109" state="visible" r:id="rId109"/>
    <sheet xmlns:r="http://schemas.openxmlformats.org/officeDocument/2006/relationships" name="TAXATION ON INCOME - Current in" sheetId="110" state="visible" r:id="rId110"/>
    <sheet xmlns:r="http://schemas.openxmlformats.org/officeDocument/2006/relationships" name="TAXATION ON INCOME - Deferred i" sheetId="111" state="visible" r:id="rId111"/>
    <sheet xmlns:r="http://schemas.openxmlformats.org/officeDocument/2006/relationships" name="TAXATION ON INCOME - Expiration" sheetId="112" state="visible" r:id="rId112"/>
    <sheet xmlns:r="http://schemas.openxmlformats.org/officeDocument/2006/relationships" name="BALANCES AND TRANSACTIONS WIT_3" sheetId="113" state="visible" r:id="rId113"/>
    <sheet xmlns:r="http://schemas.openxmlformats.org/officeDocument/2006/relationships" name="BALANCES AND TRANSACTIONS WIT_4" sheetId="114" state="visible" r:id="rId114"/>
    <sheet xmlns:r="http://schemas.openxmlformats.org/officeDocument/2006/relationships" name="BALANCES AND TRANSACTIONS WIT_5" sheetId="115" state="visible" r:id="rId115"/>
    <sheet xmlns:r="http://schemas.openxmlformats.org/officeDocument/2006/relationships" name="BALANCES AND TRANSACTIONS WIT_6" sheetId="116" state="visible" r:id="rId116"/>
    <sheet xmlns:r="http://schemas.openxmlformats.org/officeDocument/2006/relationships" name="BALANCES AND TRANSACTIONS WIT_7" sheetId="117" state="visible" r:id="rId117"/>
    <sheet xmlns:r="http://schemas.openxmlformats.org/officeDocument/2006/relationships" name="FINANCIAL AND CAPITAL RISK MA_3" sheetId="118" state="visible" r:id="rId118"/>
    <sheet xmlns:r="http://schemas.openxmlformats.org/officeDocument/2006/relationships" name="FINANCIAL AND CAPITAL RISK MA_4" sheetId="119" state="visible" r:id="rId119"/>
    <sheet xmlns:r="http://schemas.openxmlformats.org/officeDocument/2006/relationships" name="FINANCIAL AND CAPITAL RISK MA_5" sheetId="120" state="visible" r:id="rId120"/>
    <sheet xmlns:r="http://schemas.openxmlformats.org/officeDocument/2006/relationships" name="FINANCIAL AND CAPITAL RISK MA_6" sheetId="121" state="visible" r:id="rId121"/>
    <sheet xmlns:r="http://schemas.openxmlformats.org/officeDocument/2006/relationships" name="FINANCIAL INSTRUMENTS (Details)" sheetId="122" state="visible" r:id="rId122"/>
    <sheet xmlns:r="http://schemas.openxmlformats.org/officeDocument/2006/relationships" name="CASH FLOW INFORMATION (Details)" sheetId="123" state="visible" r:id="rId123"/>
    <sheet xmlns:r="http://schemas.openxmlformats.org/officeDocument/2006/relationships" name="INCOME_(LOSS) PER SHARE (Detail"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_);_(&quot;$ &quot;(#,##0)"/>
    <numFmt numFmtId="168" formatCode="#,##0.000_);(#,##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6" customWidth="1" min="1" max="1"/>
    <col width="64" customWidth="1" min="2" max="2"/>
    <col width="66" customWidth="1" min="3" max="3"/>
  </cols>
  <sheetData>
    <row r="1">
      <c r="A1" s="1" t="inlineStr">
        <is>
          <t>Document and Entity Information - shares</t>
        </is>
      </c>
      <c r="B1" s="2" t="inlineStr">
        <is>
          <t>12 Months Ended</t>
        </is>
      </c>
    </row>
    <row r="2">
      <c r="B2" s="2" t="inlineStr">
        <is>
          <t>Dec. 31, 2023</t>
        </is>
      </c>
      <c r="C2" s="2" t="inlineStr">
        <is>
          <t>Dec. 31, 2022</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Document Period End Date</t>
        </is>
      </c>
      <c r="B9" s="4" t="inlineStr">
        <is>
          <t>Dec. 31,  2023</t>
        </is>
      </c>
      <c r="C9" s="4" t="inlineStr">
        <is>
          <t xml:space="preserve"> </t>
        </is>
      </c>
    </row>
    <row r="10">
      <c r="A10" s="4" t="inlineStr">
        <is>
          <t>Entity File Number</t>
        </is>
      </c>
      <c r="B10" s="4" t="inlineStr">
        <is>
          <t>001-40553</t>
        </is>
      </c>
      <c r="C10" s="4" t="inlineStr">
        <is>
          <t xml:space="preserve"> </t>
        </is>
      </c>
    </row>
    <row r="11">
      <c r="A11" s="4" t="inlineStr">
        <is>
          <t>Entity Registrant Name</t>
        </is>
      </c>
      <c r="B11" s="4" t="inlineStr">
        <is>
          <t>D-MARKET Electronic Services &amp; Trading</t>
        </is>
      </c>
      <c r="C11" s="4" t="inlineStr">
        <is>
          <t xml:space="preserve"> </t>
        </is>
      </c>
    </row>
    <row r="12">
      <c r="A12" s="4" t="inlineStr">
        <is>
          <t>Entity Incorporation, State or Country Code</t>
        </is>
      </c>
      <c r="B12" s="4" t="inlineStr">
        <is>
          <t>W8</t>
        </is>
      </c>
      <c r="C12" s="4" t="inlineStr">
        <is>
          <t xml:space="preserve"> </t>
        </is>
      </c>
    </row>
    <row r="13">
      <c r="A13" s="4" t="inlineStr">
        <is>
          <t>Entity Address, Address Line One</t>
        </is>
      </c>
      <c r="B13" s="4" t="inlineStr">
        <is>
          <t>Kuştepe Mahallesi Mecidiyeköy Yolu</t>
        </is>
      </c>
      <c r="C13" s="4" t="inlineStr">
        <is>
          <t xml:space="preserve"> </t>
        </is>
      </c>
    </row>
    <row r="14">
      <c r="A14" s="4" t="inlineStr">
        <is>
          <t>Entity Address, Adress Line Two</t>
        </is>
      </c>
      <c r="B14" s="4" t="inlineStr">
        <is>
          <t>Cad. no: 12 Kule 2 K2</t>
        </is>
      </c>
      <c r="C14" s="4" t="inlineStr">
        <is>
          <t xml:space="preserve"> </t>
        </is>
      </c>
    </row>
    <row r="15">
      <c r="A15" s="4" t="inlineStr">
        <is>
          <t>Entity Address, City or Town</t>
        </is>
      </c>
      <c r="B15" s="4" t="inlineStr">
        <is>
          <t>Şişli-Istanbul</t>
        </is>
      </c>
      <c r="C15" s="4" t="inlineStr">
        <is>
          <t xml:space="preserve"> </t>
        </is>
      </c>
    </row>
    <row r="16">
      <c r="A16" s="4" t="inlineStr">
        <is>
          <t>Entity Address, Country</t>
        </is>
      </c>
      <c r="B16" s="4" t="inlineStr">
        <is>
          <t>TR</t>
        </is>
      </c>
      <c r="C16" s="4" t="inlineStr">
        <is>
          <t xml:space="preserve"> </t>
        </is>
      </c>
    </row>
    <row r="17">
      <c r="A17" s="4" t="inlineStr">
        <is>
          <t>Entity Well-known Seasoned Issuer</t>
        </is>
      </c>
      <c r="B17" s="4" t="inlineStr">
        <is>
          <t>No</t>
        </is>
      </c>
      <c r="C17" s="4" t="inlineStr">
        <is>
          <t xml:space="preserve"> </t>
        </is>
      </c>
    </row>
    <row r="18">
      <c r="A18" s="4" t="inlineStr">
        <is>
          <t>Entity Voluntary Filers</t>
        </is>
      </c>
      <c r="B18" s="4" t="inlineStr">
        <is>
          <t>No</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ICFR Auditor Attestation Flag</t>
        </is>
      </c>
      <c r="B24" s="4" t="inlineStr">
        <is>
          <t>false</t>
        </is>
      </c>
      <c r="C24" s="4" t="inlineStr">
        <is>
          <t xml:space="preserve"> </t>
        </is>
      </c>
    </row>
    <row r="25">
      <c r="A25" s="4" t="inlineStr">
        <is>
          <t>Document Accounting Standard</t>
        </is>
      </c>
      <c r="B25" s="4" t="inlineStr">
        <is>
          <t>International Financial Reporting Standards</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5023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FY</t>
        </is>
      </c>
      <c r="C30" s="4" t="inlineStr">
        <is>
          <t xml:space="preserve"> </t>
        </is>
      </c>
    </row>
    <row r="31">
      <c r="A31" s="4" t="inlineStr">
        <is>
          <t>Amendment Flag</t>
        </is>
      </c>
      <c r="B31" s="4" t="inlineStr">
        <is>
          <t>false</t>
        </is>
      </c>
      <c r="C31" s="4" t="inlineStr">
        <is>
          <t xml:space="preserve"> </t>
        </is>
      </c>
    </row>
    <row r="32">
      <c r="A32" s="4" t="inlineStr">
        <is>
          <t>Auditor Name</t>
        </is>
      </c>
      <c r="B32" s="4" t="inlineStr">
        <is>
          <t>PWC BAĞIMSIZ DENETİM VE SERBEST MUHASEBECİ MALİ MUŞAVİRLİK A.Ş.</t>
        </is>
      </c>
      <c r="C32" s="4" t="inlineStr">
        <is>
          <t>GUNEY BAGIMSIZ DENETIM VE SERBEST MUHASEBECI MALI MUSAVIRLIK A.S.</t>
        </is>
      </c>
    </row>
    <row r="33">
      <c r="A33" s="4" t="inlineStr">
        <is>
          <t>Auditor Location</t>
        </is>
      </c>
      <c r="B33" s="4" t="inlineStr">
        <is>
          <t>Istanbul, Turkey</t>
        </is>
      </c>
      <c r="C33" s="4" t="inlineStr">
        <is>
          <t>Istanbul, Türkiye</t>
        </is>
      </c>
    </row>
    <row r="34">
      <c r="A34" s="4" t="inlineStr">
        <is>
          <t>Auditor Firm ID</t>
        </is>
      </c>
      <c r="B34" s="4" t="inlineStr">
        <is>
          <t>1346</t>
        </is>
      </c>
      <c r="C34" s="4" t="inlineStr">
        <is>
          <t>1750</t>
        </is>
      </c>
    </row>
    <row r="35">
      <c r="A35" s="4" t="inlineStr">
        <is>
          <t>Document Financial Statement Error Correction [Flag]</t>
        </is>
      </c>
      <c r="B35" s="4" t="inlineStr">
        <is>
          <t>true</t>
        </is>
      </c>
      <c r="C35" s="4" t="inlineStr">
        <is>
          <t xml:space="preserve"> </t>
        </is>
      </c>
    </row>
    <row r="36">
      <c r="A36" s="4" t="inlineStr">
        <is>
          <t>Document Financial Statement Restatement Recovery Analysis [Flag]</t>
        </is>
      </c>
      <c r="B36" s="4" t="inlineStr">
        <is>
          <t>false</t>
        </is>
      </c>
      <c r="C36" s="4" t="inlineStr">
        <is>
          <t xml:space="preserve"> </t>
        </is>
      </c>
    </row>
    <row r="37">
      <c r="A37" s="4" t="inlineStr">
        <is>
          <t>Business Contac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Address, Address Line One</t>
        </is>
      </c>
      <c r="B39" s="4" t="inlineStr">
        <is>
          <t>Kuştepe Mahallesi Mecidiyeköy Yolu</t>
        </is>
      </c>
      <c r="C39" s="4" t="inlineStr">
        <is>
          <t xml:space="preserve"> </t>
        </is>
      </c>
    </row>
    <row r="40">
      <c r="A40" s="4" t="inlineStr">
        <is>
          <t>Entity Address, Adress Line Two</t>
        </is>
      </c>
      <c r="B40" s="4" t="inlineStr">
        <is>
          <t>Cad. no: 12 Kule 2 K2</t>
        </is>
      </c>
      <c r="C40" s="4" t="inlineStr">
        <is>
          <t xml:space="preserve"> </t>
        </is>
      </c>
    </row>
    <row r="41">
      <c r="A41" s="4" t="inlineStr">
        <is>
          <t>Entity Address, City or Town</t>
        </is>
      </c>
      <c r="B41" s="4" t="inlineStr">
        <is>
          <t>Şişli-Istanbul</t>
        </is>
      </c>
      <c r="C41" s="4" t="inlineStr">
        <is>
          <t xml:space="preserve"> </t>
        </is>
      </c>
    </row>
    <row r="42">
      <c r="A42" s="4" t="inlineStr">
        <is>
          <t>Entity Address, Country</t>
        </is>
      </c>
      <c r="B42" s="4" t="inlineStr">
        <is>
          <t>TR</t>
        </is>
      </c>
      <c r="C42" s="4" t="inlineStr">
        <is>
          <t xml:space="preserve"> </t>
        </is>
      </c>
    </row>
    <row r="43">
      <c r="A43" s="4" t="inlineStr">
        <is>
          <t>City Area Code</t>
        </is>
      </c>
      <c r="B43" s="4" t="inlineStr">
        <is>
          <t>90</t>
        </is>
      </c>
      <c r="C43" s="4" t="inlineStr">
        <is>
          <t xml:space="preserve"> </t>
        </is>
      </c>
    </row>
    <row r="44">
      <c r="A44" s="4" t="inlineStr">
        <is>
          <t>Local Phone Number</t>
        </is>
      </c>
      <c r="B44" s="4" t="inlineStr">
        <is>
          <t>212 7056844</t>
        </is>
      </c>
      <c r="C44" s="4" t="inlineStr">
        <is>
          <t xml:space="preserve"> </t>
        </is>
      </c>
    </row>
    <row r="45">
      <c r="A45" s="4" t="inlineStr">
        <is>
          <t>Contact Personnel Name</t>
        </is>
      </c>
      <c r="B45" s="4" t="inlineStr">
        <is>
          <t>M. Seçkin Köseoğlu</t>
        </is>
      </c>
      <c r="C45" s="4" t="inlineStr">
        <is>
          <t xml:space="preserve"> </t>
        </is>
      </c>
    </row>
    <row r="46">
      <c r="A46" s="4" t="inlineStr">
        <is>
          <t>Contact Personnel Email Address</t>
        </is>
      </c>
      <c r="B46" s="4" t="inlineStr">
        <is>
          <t>seckin.koseoglu@hepsiburada.com</t>
        </is>
      </c>
      <c r="C46" s="4" t="inlineStr">
        <is>
          <t xml:space="preserve"> </t>
        </is>
      </c>
    </row>
    <row r="47">
      <c r="A47" s="4" t="inlineStr">
        <is>
          <t>Class A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5" t="n">
        <v>40000000</v>
      </c>
      <c r="C49" s="4" t="inlineStr">
        <is>
          <t xml:space="preserve"> </t>
        </is>
      </c>
    </row>
    <row r="50">
      <c r="A50" s="4" t="inlineStr">
        <is>
          <t>Class B ordinary shares</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Class B ordinary shares, nominal value TRY 0.20 per share*</t>
        </is>
      </c>
      <c r="C52" s="4" t="inlineStr">
        <is>
          <t xml:space="preserve"> </t>
        </is>
      </c>
    </row>
    <row r="53">
      <c r="A53" s="4" t="inlineStr">
        <is>
          <t>No Trading Symbol Flag</t>
        </is>
      </c>
      <c r="B53" s="4" t="inlineStr">
        <is>
          <t>true</t>
        </is>
      </c>
      <c r="C53" s="4" t="inlineStr">
        <is>
          <t xml:space="preserve"> </t>
        </is>
      </c>
    </row>
    <row r="54">
      <c r="A54" s="4" t="inlineStr">
        <is>
          <t>Security Exchange Name</t>
        </is>
      </c>
      <c r="B54" s="4" t="inlineStr">
        <is>
          <t>NASDAQ</t>
        </is>
      </c>
      <c r="C54" s="4" t="inlineStr">
        <is>
          <t xml:space="preserve"> </t>
        </is>
      </c>
    </row>
    <row r="55">
      <c r="A55" s="4" t="inlineStr">
        <is>
          <t>Entity Common Stock, Shares Outstanding</t>
        </is>
      </c>
      <c r="B55" s="5" t="n">
        <v>281382906</v>
      </c>
      <c r="C55" s="4" t="inlineStr">
        <is>
          <t xml:space="preserve"> </t>
        </is>
      </c>
    </row>
    <row r="56">
      <c r="A56" s="4" t="inlineStr">
        <is>
          <t>American Depositary Shares</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American Depositary Shares</t>
        </is>
      </c>
      <c r="C58" s="4" t="inlineStr">
        <is>
          <t xml:space="preserve"> </t>
        </is>
      </c>
    </row>
    <row r="59">
      <c r="A59" s="4" t="inlineStr">
        <is>
          <t>Trading Symbol</t>
        </is>
      </c>
      <c r="B59" s="4" t="inlineStr">
        <is>
          <t>HEPS</t>
        </is>
      </c>
      <c r="C59" s="4" t="inlineStr">
        <is>
          <t xml:space="preserve"> </t>
        </is>
      </c>
    </row>
    <row r="60">
      <c r="A60" s="4" t="inlineStr">
        <is>
          <t>Security Exchange Name</t>
        </is>
      </c>
      <c r="B60" s="4" t="inlineStr">
        <is>
          <t>NASDAQ</t>
        </is>
      </c>
      <c r="C6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3</t>
        </is>
      </c>
    </row>
    <row r="3">
      <c r="A3" s="3" t="inlineStr">
        <is>
          <t>FINANCIAL INVESTMENTS</t>
        </is>
      </c>
      <c r="B3" s="4" t="inlineStr">
        <is>
          <t xml:space="preserve"> </t>
        </is>
      </c>
    </row>
    <row r="4">
      <c r="A4" s="4" t="inlineStr">
        <is>
          <t>FINANCIAL INVESTMENTS</t>
        </is>
      </c>
      <c r="B4" s="4" t="inlineStr">
        <is>
          <t>NOTE 5 FINANCIAL INVESTMENTS ​ ​ ​ ​ ​ ​ ​ 2023 2022 ​ ​ ​ ​ ​ Financial assets measured at fair value through profit or loss 1,592,056 ​ 28,929 Investment funds (*) 1,592,056 ​ 28,929 Financial assets carried at amortized cost ​ 130,688 ​ — - Eurobonds (**) ​ 130,688 ​ — ​ ​ ​ ​ ​ ​ 1,722,744 ​ 28,929 (*) Financial assets measured at fair value through profit or loss consists of foreign currency based mutual funds which include reverse repo, government and private sector debt instruments (2022: Financial assets measured at fair value through profit or loss consists of investment funds which include government and private sector debt instruments). (**) Financial assets carried at amortized cost consists of eurobonds and the weighted average interest rate of debt instruments denominated in USD at 31 December 2023 are 6.24% . NOTE 5 - FINANCIAL INVESTMENTS (Continued) The movements of financial assets measured at fair value through profit or loss are as follows: ​ ​ ​ ​ ​ ​ ​ ​ 2023 ​ 2022 Beginning of the period - 1 January 28,929 ​ 2,772,863 Purchase of financial investments 4,942,647 ​ 2,589,242 Change in fair value recognized in the statement of comprehensive income/(loss) (Note 20) 237,515 ​ (74,982) Foreign exchange gains 138,058 ​ 712,566 Sales of financial investments (3,427,578) ​ (4,939,322) Monetary loss ​ (327,515) ​ (1,031,438) 31 December ​ 1,592,056 ​ 28,929 ​ The movements of financial assets carried at amortized cost are as follows: ​ ​ ​ ​ ​ ​ ​ ​ 2023 ​ 2022 Beginning of the period - 1 January — 361,658 Purchase of financial investments 129,504 ​ — Foreign exchange gains — ​ 26,960 Interest accrual 1,184 ​ 405 Sales of financial investments — ​ (325,403) Monetary loss ​ — ​ (63,620) 31 December ​ 130,688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ASSETS AND LIABILITIES (Details) - TRY (₺) ₺ in Thousands</t>
        </is>
      </c>
      <c r="B1" s="2" t="inlineStr">
        <is>
          <t>12 Months Ended</t>
        </is>
      </c>
    </row>
    <row r="2">
      <c r="B2" s="2" t="inlineStr">
        <is>
          <t>Dec. 31, 2023</t>
        </is>
      </c>
      <c r="C2" s="2" t="inlineStr">
        <is>
          <t>Dec. 31, 2022</t>
        </is>
      </c>
    </row>
    <row r="3">
      <c r="A3" s="3" t="inlineStr">
        <is>
          <t>Other current assets:</t>
        </is>
      </c>
      <c r="B3" s="4" t="inlineStr">
        <is>
          <t xml:space="preserve"> </t>
        </is>
      </c>
      <c r="C3" s="4" t="inlineStr">
        <is>
          <t xml:space="preserve"> </t>
        </is>
      </c>
    </row>
    <row r="4">
      <c r="A4" s="4" t="inlineStr">
        <is>
          <t>Value added tax ("VAT") receivables</t>
        </is>
      </c>
      <c r="B4" s="6" t="n">
        <v>341056</v>
      </c>
      <c r="C4" s="6" t="n">
        <v>556158</v>
      </c>
    </row>
    <row r="5">
      <c r="A5" s="4" t="inlineStr">
        <is>
          <t>Prepaid expenses</t>
        </is>
      </c>
      <c r="B5" s="5" t="n">
        <v>312755</v>
      </c>
      <c r="C5" s="5" t="n">
        <v>248390</v>
      </c>
    </row>
    <row r="6">
      <c r="A6" s="4" t="inlineStr">
        <is>
          <t>Advances given</t>
        </is>
      </c>
      <c r="B6" s="5" t="n">
        <v>107011</v>
      </c>
      <c r="C6" s="5" t="n">
        <v>10967</v>
      </c>
    </row>
    <row r="7">
      <c r="A7" s="4" t="inlineStr">
        <is>
          <t>Prepaid tax</t>
        </is>
      </c>
      <c r="B7" s="5" t="n">
        <v>43226</v>
      </c>
      <c r="C7" s="5" t="n">
        <v>26734</v>
      </c>
    </row>
    <row r="8">
      <c r="A8" s="4" t="inlineStr">
        <is>
          <t>Restricted cash held at central banks in respect of customers</t>
        </is>
      </c>
      <c r="B8" s="5" t="n">
        <v>15000</v>
      </c>
      <c r="C8" s="4" t="inlineStr">
        <is>
          <t xml:space="preserve"> </t>
        </is>
      </c>
    </row>
    <row r="9">
      <c r="A9" s="4" t="inlineStr">
        <is>
          <t>Other</t>
        </is>
      </c>
      <c r="B9" s="5" t="n">
        <v>45265</v>
      </c>
      <c r="C9" s="5" t="n">
        <v>4865</v>
      </c>
    </row>
    <row r="10">
      <c r="A10" s="4" t="inlineStr">
        <is>
          <t>Total</t>
        </is>
      </c>
      <c r="B10" s="5" t="n">
        <v>864313</v>
      </c>
      <c r="C10" s="5" t="n">
        <v>847114</v>
      </c>
    </row>
    <row r="11">
      <c r="A11" s="3" t="inlineStr">
        <is>
          <t>Other non-current assets:</t>
        </is>
      </c>
      <c r="B11" s="4" t="inlineStr">
        <is>
          <t xml:space="preserve"> </t>
        </is>
      </c>
      <c r="C11" s="4" t="inlineStr">
        <is>
          <t xml:space="preserve"> </t>
        </is>
      </c>
    </row>
    <row r="12">
      <c r="A12" s="4" t="inlineStr">
        <is>
          <t>Prepaid expenses</t>
        </is>
      </c>
      <c r="B12" s="5" t="n">
        <v>32736</v>
      </c>
      <c r="C12" s="5" t="n">
        <v>42220</v>
      </c>
    </row>
    <row r="13">
      <c r="A13" s="4" t="inlineStr">
        <is>
          <t>VAT receivables</t>
        </is>
      </c>
      <c r="B13" s="4" t="inlineStr">
        <is>
          <t xml:space="preserve"> </t>
        </is>
      </c>
      <c r="C13" s="5" t="n">
        <v>60867</v>
      </c>
    </row>
    <row r="14">
      <c r="A14" s="4" t="inlineStr">
        <is>
          <t>Other</t>
        </is>
      </c>
      <c r="B14" s="5" t="n">
        <v>984</v>
      </c>
      <c r="C14" s="5" t="n">
        <v>750</v>
      </c>
    </row>
    <row r="15">
      <c r="A15" s="4" t="inlineStr">
        <is>
          <t>Total</t>
        </is>
      </c>
      <c r="B15" s="5" t="n">
        <v>33720</v>
      </c>
      <c r="C15" s="5" t="n">
        <v>103837</v>
      </c>
    </row>
    <row r="16">
      <c r="A16" s="3" t="inlineStr">
        <is>
          <t>Other current liabilities:</t>
        </is>
      </c>
      <c r="B16" s="4" t="inlineStr">
        <is>
          <t xml:space="preserve"> </t>
        </is>
      </c>
      <c r="C16" s="4" t="inlineStr">
        <is>
          <t xml:space="preserve"> </t>
        </is>
      </c>
    </row>
    <row r="17">
      <c r="A17" s="4" t="inlineStr">
        <is>
          <t>Deferred income</t>
        </is>
      </c>
      <c r="B17" s="5" t="n">
        <v>318052</v>
      </c>
      <c r="C17" s="5" t="n">
        <v>7588</v>
      </c>
    </row>
    <row r="18">
      <c r="A18" s="4" t="inlineStr">
        <is>
          <t>Taxes and funds payable</t>
        </is>
      </c>
      <c r="B18" s="5" t="n">
        <v>163683</v>
      </c>
      <c r="C18" s="5" t="n">
        <v>194575</v>
      </c>
    </row>
    <row r="19">
      <c r="A19" s="4" t="inlineStr">
        <is>
          <t>Expense accruals</t>
        </is>
      </c>
      <c r="B19" s="5" t="n">
        <v>119262</v>
      </c>
      <c r="C19" s="5" t="n">
        <v>98977</v>
      </c>
    </row>
    <row r="20">
      <c r="A20" s="4" t="inlineStr">
        <is>
          <t>Refund liability</t>
        </is>
      </c>
      <c r="B20" s="5" t="n">
        <v>56644</v>
      </c>
      <c r="C20" s="5" t="n">
        <v>24963</v>
      </c>
    </row>
    <row r="21">
      <c r="A21" s="4" t="inlineStr">
        <is>
          <t>Received upfront fee under ADS program</t>
        </is>
      </c>
      <c r="B21" s="5" t="n">
        <v>54307</v>
      </c>
      <c r="C21" s="5" t="n">
        <v>54159</v>
      </c>
    </row>
    <row r="22">
      <c r="A22" s="4" t="inlineStr">
        <is>
          <t>Payable to personnel</t>
        </is>
      </c>
      <c r="B22" s="5" t="n">
        <v>9856</v>
      </c>
      <c r="C22" s="5" t="n">
        <v>176862</v>
      </c>
    </row>
    <row r="23">
      <c r="A23" s="4" t="inlineStr">
        <is>
          <t>Other liabilities</t>
        </is>
      </c>
      <c r="B23" s="5" t="n">
        <v>34585</v>
      </c>
      <c r="C23" s="5" t="n">
        <v>69062</v>
      </c>
    </row>
    <row r="24">
      <c r="A24" s="4" t="inlineStr">
        <is>
          <t>Total</t>
        </is>
      </c>
      <c r="B24" s="5" t="n">
        <v>756389</v>
      </c>
      <c r="C24" s="5" t="n">
        <v>626186</v>
      </c>
    </row>
    <row r="25">
      <c r="A25" s="3" t="inlineStr">
        <is>
          <t>Other non-current liabilities:</t>
        </is>
      </c>
      <c r="B25" s="4" t="inlineStr">
        <is>
          <t xml:space="preserve"> </t>
        </is>
      </c>
      <c r="C25" s="4" t="inlineStr">
        <is>
          <t xml:space="preserve"> </t>
        </is>
      </c>
    </row>
    <row r="26">
      <c r="A26" s="4" t="inlineStr">
        <is>
          <t>Deferred income</t>
        </is>
      </c>
      <c r="B26" s="5" t="n">
        <v>209199</v>
      </c>
      <c r="C26" s="4" t="inlineStr">
        <is>
          <t xml:space="preserve"> </t>
        </is>
      </c>
    </row>
    <row r="27">
      <c r="A27" s="4" t="inlineStr">
        <is>
          <t>Received upfront fee under ADS program</t>
        </is>
      </c>
      <c r="B27" s="5" t="n">
        <v>193636</v>
      </c>
      <c r="C27" s="5" t="n">
        <v>241552</v>
      </c>
    </row>
    <row r="28">
      <c r="A28" s="4" t="inlineStr">
        <is>
          <t>Total</t>
        </is>
      </c>
      <c r="B28" s="6" t="n">
        <v>402835</v>
      </c>
      <c r="C28" s="6" t="n">
        <v>241552</v>
      </c>
    </row>
    <row r="29">
      <c r="A29" s="4" t="inlineStr">
        <is>
          <t>American Depositary Shares fees collection period</t>
        </is>
      </c>
      <c r="B29" s="4" t="inlineStr">
        <is>
          <t>7 years</t>
        </is>
      </c>
      <c r="C2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9" customWidth="1" min="1" max="1"/>
    <col width="45" customWidth="1" min="2" max="2"/>
    <col width="40" customWidth="1" min="3" max="3"/>
    <col width="29" customWidth="1" min="4" max="4"/>
    <col width="31" customWidth="1" min="5" max="5"/>
    <col width="32" customWidth="1" min="6" max="6"/>
  </cols>
  <sheetData>
    <row r="1">
      <c r="A1" s="1" t="inlineStr">
        <is>
          <t>EQUITY - Share capital (Details) ₺ / shares in Units, ₺ in Thousands</t>
        </is>
      </c>
      <c r="B1" s="2" t="inlineStr">
        <is>
          <t>12 Months Ended</t>
        </is>
      </c>
    </row>
    <row r="2">
      <c r="B2" s="2" t="inlineStr">
        <is>
          <t>Dec. 31, 2023 TRY (₺) Vote ₺ / shares shares</t>
        </is>
      </c>
      <c r="C2" s="2" t="inlineStr">
        <is>
          <t>Dec. 31, 2022 TRY (₺) ₺ / shares shares</t>
        </is>
      </c>
      <c r="D2" s="2" t="inlineStr">
        <is>
          <t>Jul. 05, 2021 TRY (₺) shares</t>
        </is>
      </c>
      <c r="E2" s="2" t="inlineStr">
        <is>
          <t>May 25, 2021 ₺ / shares shares</t>
        </is>
      </c>
      <c r="F2" s="2" t="inlineStr">
        <is>
          <t>Dec. 31, 2020 ₺ / shares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sed and paid-in | shares</t>
        </is>
      </c>
      <c r="B4" s="5" t="n">
        <v>325998290</v>
      </c>
      <c r="C4" s="5" t="n">
        <v>325998290</v>
      </c>
      <c r="D4" s="5" t="n">
        <v>325998000</v>
      </c>
      <c r="E4" s="5" t="n">
        <v>284328290</v>
      </c>
      <c r="F4" s="5" t="n">
        <v>56866000</v>
      </c>
    </row>
    <row r="5">
      <c r="A5" s="4" t="inlineStr">
        <is>
          <t>Nominal value per share | ₺ / shares</t>
        </is>
      </c>
      <c r="B5" s="7" t="n">
        <v>0.2</v>
      </c>
      <c r="C5" s="14" t="n">
        <v>0.2</v>
      </c>
      <c r="D5" s="4" t="inlineStr">
        <is>
          <t xml:space="preserve"> </t>
        </is>
      </c>
      <c r="E5" s="7" t="n">
        <v>0.2</v>
      </c>
      <c r="F5" s="6" t="n">
        <v>1</v>
      </c>
    </row>
    <row r="6">
      <c r="A6" s="4" t="inlineStr">
        <is>
          <t>Historic paid in capital</t>
        </is>
      </c>
      <c r="B6" s="6" t="n">
        <v>65200</v>
      </c>
      <c r="C6" s="6" t="n">
        <v>65200</v>
      </c>
      <c r="D6" s="4" t="inlineStr">
        <is>
          <t xml:space="preserve"> </t>
        </is>
      </c>
      <c r="E6" s="4" t="inlineStr">
        <is>
          <t xml:space="preserve"> </t>
        </is>
      </c>
      <c r="F6" s="4" t="inlineStr">
        <is>
          <t xml:space="preserve"> </t>
        </is>
      </c>
    </row>
    <row r="7">
      <c r="A7" s="4" t="inlineStr">
        <is>
          <t>Issued capital</t>
        </is>
      </c>
      <c r="B7" s="6" t="n">
        <v>498661</v>
      </c>
      <c r="C7" s="6" t="n">
        <v>498661</v>
      </c>
      <c r="D7" s="6" t="n">
        <v>498661</v>
      </c>
      <c r="E7" s="4" t="inlineStr">
        <is>
          <t xml:space="preserve"> </t>
        </is>
      </c>
      <c r="F7" s="4" t="inlineStr">
        <is>
          <t xml:space="preserve"> </t>
        </is>
      </c>
    </row>
    <row r="8">
      <c r="A8" s="4" t="inlineStr">
        <is>
          <t>Shares held by shareholders (in percent)</t>
        </is>
      </c>
      <c r="B8" s="12" t="n">
        <v>1</v>
      </c>
      <c r="C8" s="12" t="n">
        <v>1</v>
      </c>
      <c r="D8" s="4" t="inlineStr">
        <is>
          <t xml:space="preserve"> </t>
        </is>
      </c>
      <c r="E8" s="4" t="inlineStr">
        <is>
          <t xml:space="preserve"> </t>
        </is>
      </c>
      <c r="F8" s="4" t="inlineStr">
        <is>
          <t xml:space="preserve"> </t>
        </is>
      </c>
    </row>
    <row r="9">
      <c r="A9" s="4" t="inlineStr">
        <is>
          <t>TurkCommerce B.V.</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d capital</t>
        </is>
      </c>
      <c r="B11" s="6" t="n">
        <v>65579</v>
      </c>
      <c r="C11" s="6" t="n">
        <v>72660</v>
      </c>
      <c r="D11" s="4" t="inlineStr">
        <is>
          <t xml:space="preserve"> </t>
        </is>
      </c>
      <c r="E11" s="4" t="inlineStr">
        <is>
          <t xml:space="preserve"> </t>
        </is>
      </c>
      <c r="F11" s="4" t="inlineStr">
        <is>
          <t xml:space="preserve"> </t>
        </is>
      </c>
    </row>
    <row r="12">
      <c r="A12" s="4" t="inlineStr">
        <is>
          <t>Shares held by shareholders (in percent)</t>
        </is>
      </c>
      <c r="B12" s="12" t="n">
        <v>0.13</v>
      </c>
      <c r="C12" s="12" t="n">
        <v>0.15</v>
      </c>
      <c r="D12" s="4" t="inlineStr">
        <is>
          <t xml:space="preserve"> </t>
        </is>
      </c>
      <c r="E12" s="4" t="inlineStr">
        <is>
          <t xml:space="preserve"> </t>
        </is>
      </c>
      <c r="F12" s="4" t="inlineStr">
        <is>
          <t xml:space="preserve"> </t>
        </is>
      </c>
    </row>
    <row r="13">
      <c r="A13" s="4" t="inlineStr">
        <is>
          <t>Hanzade Vasfiye Dogan Boyn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ed capital</t>
        </is>
      </c>
      <c r="B15" s="6" t="n">
        <v>106867</v>
      </c>
      <c r="C15" s="6" t="n">
        <v>106867</v>
      </c>
      <c r="D15" s="4" t="inlineStr">
        <is>
          <t xml:space="preserve"> </t>
        </is>
      </c>
      <c r="E15" s="4" t="inlineStr">
        <is>
          <t xml:space="preserve"> </t>
        </is>
      </c>
      <c r="F15" s="4" t="inlineStr">
        <is>
          <t xml:space="preserve"> </t>
        </is>
      </c>
    </row>
    <row r="16">
      <c r="A16" s="4" t="inlineStr">
        <is>
          <t>Shares held by shareholders (in percent)</t>
        </is>
      </c>
      <c r="B16" s="12" t="n">
        <v>0.21</v>
      </c>
      <c r="C16" s="12" t="n">
        <v>0.21</v>
      </c>
      <c r="D16" s="4" t="inlineStr">
        <is>
          <t xml:space="preserve"> </t>
        </is>
      </c>
      <c r="E16" s="4" t="inlineStr">
        <is>
          <t xml:space="preserve"> </t>
        </is>
      </c>
      <c r="F16" s="4" t="inlineStr">
        <is>
          <t xml:space="preserve"> </t>
        </is>
      </c>
    </row>
    <row r="17">
      <c r="A17" s="4" t="inlineStr">
        <is>
          <t>Vuslat Dogan Saba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ed capital</t>
        </is>
      </c>
      <c r="B19" s="6" t="n">
        <v>74248</v>
      </c>
      <c r="C19" s="6" t="n">
        <v>74248</v>
      </c>
      <c r="D19" s="4" t="inlineStr">
        <is>
          <t xml:space="preserve"> </t>
        </is>
      </c>
      <c r="E19" s="4" t="inlineStr">
        <is>
          <t xml:space="preserve"> </t>
        </is>
      </c>
      <c r="F19" s="4" t="inlineStr">
        <is>
          <t xml:space="preserve"> </t>
        </is>
      </c>
    </row>
    <row r="20">
      <c r="A20" s="4" t="inlineStr">
        <is>
          <t>Shares held by shareholders (in percent)</t>
        </is>
      </c>
      <c r="B20" s="12" t="n">
        <v>0.15</v>
      </c>
      <c r="C20" s="12" t="n">
        <v>0.15</v>
      </c>
      <c r="D20" s="4" t="inlineStr">
        <is>
          <t xml:space="preserve"> </t>
        </is>
      </c>
      <c r="E20" s="4" t="inlineStr">
        <is>
          <t xml:space="preserve"> </t>
        </is>
      </c>
      <c r="F20" s="4" t="inlineStr">
        <is>
          <t xml:space="preserve"> </t>
        </is>
      </c>
    </row>
    <row r="21">
      <c r="A21" s="4" t="inlineStr">
        <is>
          <t>Yasar Begumhan Dogan Faraly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ed capital</t>
        </is>
      </c>
      <c r="B23" s="6" t="n">
        <v>74248</v>
      </c>
      <c r="C23" s="6" t="n">
        <v>74248</v>
      </c>
      <c r="D23" s="4" t="inlineStr">
        <is>
          <t xml:space="preserve"> </t>
        </is>
      </c>
      <c r="E23" s="4" t="inlineStr">
        <is>
          <t xml:space="preserve"> </t>
        </is>
      </c>
      <c r="F23" s="4" t="inlineStr">
        <is>
          <t xml:space="preserve"> </t>
        </is>
      </c>
    </row>
    <row r="24">
      <c r="A24" s="4" t="inlineStr">
        <is>
          <t>Shares held by shareholders (in percent)</t>
        </is>
      </c>
      <c r="B24" s="12" t="n">
        <v>0.15</v>
      </c>
      <c r="C24" s="12" t="n">
        <v>0.15</v>
      </c>
      <c r="D24" s="4" t="inlineStr">
        <is>
          <t xml:space="preserve"> </t>
        </is>
      </c>
      <c r="E24" s="4" t="inlineStr">
        <is>
          <t xml:space="preserve"> </t>
        </is>
      </c>
      <c r="F24" s="4" t="inlineStr">
        <is>
          <t xml:space="preserve"> </t>
        </is>
      </c>
    </row>
    <row r="25">
      <c r="A25" s="4" t="inlineStr">
        <is>
          <t>Arzuhan Dogan Yalcnda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ed capital</t>
        </is>
      </c>
      <c r="B27" s="6" t="n">
        <v>67719</v>
      </c>
      <c r="C27" s="6" t="n">
        <v>67719</v>
      </c>
      <c r="D27" s="4" t="inlineStr">
        <is>
          <t xml:space="preserve"> </t>
        </is>
      </c>
      <c r="E27" s="4" t="inlineStr">
        <is>
          <t xml:space="preserve"> </t>
        </is>
      </c>
      <c r="F27" s="4" t="inlineStr">
        <is>
          <t xml:space="preserve"> </t>
        </is>
      </c>
    </row>
    <row r="28">
      <c r="A28" s="4" t="inlineStr">
        <is>
          <t>Shares held by shareholders (in percent)</t>
        </is>
      </c>
      <c r="B28" s="12" t="n">
        <v>0.14</v>
      </c>
      <c r="C28" s="12" t="n">
        <v>0.14</v>
      </c>
      <c r="D28" s="4" t="inlineStr">
        <is>
          <t xml:space="preserve"> </t>
        </is>
      </c>
      <c r="E28" s="4" t="inlineStr">
        <is>
          <t xml:space="preserve"> </t>
        </is>
      </c>
      <c r="F28" s="4" t="inlineStr">
        <is>
          <t xml:space="preserve"> </t>
        </is>
      </c>
    </row>
    <row r="29">
      <c r="A29" s="4" t="inlineStr">
        <is>
          <t>Isl Dog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capita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ed capital</t>
        </is>
      </c>
      <c r="B31" s="6" t="n">
        <v>3109</v>
      </c>
      <c r="C31" s="6" t="n">
        <v>3109</v>
      </c>
      <c r="D31" s="4" t="inlineStr">
        <is>
          <t xml:space="preserve"> </t>
        </is>
      </c>
      <c r="E31" s="4" t="inlineStr">
        <is>
          <t xml:space="preserve"> </t>
        </is>
      </c>
      <c r="F31" s="4" t="inlineStr">
        <is>
          <t xml:space="preserve"> </t>
        </is>
      </c>
    </row>
    <row r="32">
      <c r="A32" s="4" t="inlineStr">
        <is>
          <t>Shares held by shareholders (in percent)</t>
        </is>
      </c>
      <c r="B32" s="12" t="n">
        <v>0.01</v>
      </c>
      <c r="C32" s="12" t="n">
        <v>0.01</v>
      </c>
      <c r="D32" s="4" t="inlineStr">
        <is>
          <t xml:space="preserve"> </t>
        </is>
      </c>
      <c r="E32" s="4" t="inlineStr">
        <is>
          <t xml:space="preserve"> </t>
        </is>
      </c>
      <c r="F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capital</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ed capital</t>
        </is>
      </c>
      <c r="B35" s="6" t="n">
        <v>7081</v>
      </c>
      <c r="C35" s="4" t="inlineStr">
        <is>
          <t xml:space="preserve"> </t>
        </is>
      </c>
      <c r="D35" s="4" t="inlineStr">
        <is>
          <t xml:space="preserve"> </t>
        </is>
      </c>
      <c r="E35" s="4" t="inlineStr">
        <is>
          <t xml:space="preserve"> </t>
        </is>
      </c>
      <c r="F35" s="4" t="inlineStr">
        <is>
          <t xml:space="preserve"> </t>
        </is>
      </c>
    </row>
    <row r="36">
      <c r="A36" s="4" t="inlineStr">
        <is>
          <t>Shares held by shareholders (in percent)</t>
        </is>
      </c>
      <c r="B36" s="12" t="n">
        <v>0.01</v>
      </c>
      <c r="C36" s="4" t="inlineStr">
        <is>
          <t xml:space="preserve"> </t>
        </is>
      </c>
      <c r="D36" s="4" t="inlineStr">
        <is>
          <t xml:space="preserve"> </t>
        </is>
      </c>
      <c r="E36" s="4" t="inlineStr">
        <is>
          <t xml:space="preserve"> </t>
        </is>
      </c>
      <c r="F36" s="4" t="inlineStr">
        <is>
          <t xml:space="preserve"> </t>
        </is>
      </c>
    </row>
    <row r="37">
      <c r="A37" s="4" t="inlineStr">
        <is>
          <t>Public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ed capital</t>
        </is>
      </c>
      <c r="B39" s="6" t="n">
        <v>99810</v>
      </c>
      <c r="C39" s="6" t="n">
        <v>99810</v>
      </c>
      <c r="D39" s="4" t="inlineStr">
        <is>
          <t xml:space="preserve"> </t>
        </is>
      </c>
      <c r="E39" s="4" t="inlineStr">
        <is>
          <t xml:space="preserve"> </t>
        </is>
      </c>
      <c r="F39" s="4" t="inlineStr">
        <is>
          <t xml:space="preserve"> </t>
        </is>
      </c>
    </row>
    <row r="40">
      <c r="A40" s="4" t="inlineStr">
        <is>
          <t>Shares held by shareholders (in percent)</t>
        </is>
      </c>
      <c r="B40" s="12" t="n">
        <v>0.2</v>
      </c>
      <c r="C40" s="12" t="n">
        <v>0.2</v>
      </c>
      <c r="D40" s="4" t="inlineStr">
        <is>
          <t xml:space="preserve"> </t>
        </is>
      </c>
      <c r="E40" s="4" t="inlineStr">
        <is>
          <t xml:space="preserve"> </t>
        </is>
      </c>
      <c r="F40" s="4" t="inlineStr">
        <is>
          <t xml:space="preserve"> </t>
        </is>
      </c>
    </row>
    <row r="41">
      <c r="A41" s="4" t="inlineStr">
        <is>
          <t>Class A ordinary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capita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uthorised and paid-in | shares</t>
        </is>
      </c>
      <c r="B43" s="5" t="n">
        <v>40000000</v>
      </c>
      <c r="C43" s="4" t="inlineStr">
        <is>
          <t xml:space="preserve"> </t>
        </is>
      </c>
      <c r="D43" s="4" t="inlineStr">
        <is>
          <t xml:space="preserve"> </t>
        </is>
      </c>
      <c r="E43" s="4" t="inlineStr">
        <is>
          <t xml:space="preserve"> </t>
        </is>
      </c>
      <c r="F43" s="4" t="inlineStr">
        <is>
          <t xml:space="preserve"> </t>
        </is>
      </c>
    </row>
    <row r="44">
      <c r="A44" s="4" t="inlineStr">
        <is>
          <t>Number of votes | Vote</t>
        </is>
      </c>
      <c r="B44" s="5" t="n">
        <v>15</v>
      </c>
      <c r="C44" s="4" t="inlineStr">
        <is>
          <t xml:space="preserve"> </t>
        </is>
      </c>
      <c r="D44" s="4" t="inlineStr">
        <is>
          <t xml:space="preserve"> </t>
        </is>
      </c>
      <c r="E44" s="4" t="inlineStr">
        <is>
          <t xml:space="preserve"> </t>
        </is>
      </c>
      <c r="F44" s="4" t="inlineStr">
        <is>
          <t xml:space="preserve"> </t>
        </is>
      </c>
    </row>
    <row r="45">
      <c r="A45" s="4" t="inlineStr">
        <is>
          <t>Class B ordinary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capital</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authorised and paid-in | shares</t>
        </is>
      </c>
      <c r="B47" s="5" t="n">
        <v>285998290</v>
      </c>
      <c r="C47" s="4" t="inlineStr">
        <is>
          <t xml:space="preserve"> </t>
        </is>
      </c>
      <c r="D47" s="4" t="inlineStr">
        <is>
          <t xml:space="preserve"> </t>
        </is>
      </c>
      <c r="E47" s="4" t="inlineStr">
        <is>
          <t xml:space="preserve"> </t>
        </is>
      </c>
      <c r="F47" s="4" t="inlineStr">
        <is>
          <t xml:space="preserve"> </t>
        </is>
      </c>
    </row>
    <row r="48">
      <c r="A48" s="4" t="inlineStr">
        <is>
          <t>Number of votes | Vote</t>
        </is>
      </c>
      <c r="B48" s="5" t="n">
        <v>1</v>
      </c>
      <c r="C48" s="4" t="inlineStr">
        <is>
          <t xml:space="preserve"> </t>
        </is>
      </c>
      <c r="D48" s="4" t="inlineStr">
        <is>
          <t xml:space="preserve"> </t>
        </is>
      </c>
      <c r="E48" s="4" t="inlineStr">
        <is>
          <t xml:space="preserve"> </t>
        </is>
      </c>
      <c r="F4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EQUITY - Share premium (Details) - TRY (₺) ₺ / shares in Units, ₺ in Thousands</t>
        </is>
      </c>
      <c r="D1" s="2" t="inlineStr">
        <is>
          <t>12 Months Ended</t>
        </is>
      </c>
    </row>
    <row r="2">
      <c r="B2" s="2" t="inlineStr">
        <is>
          <t>Jul. 06, 2021</t>
        </is>
      </c>
      <c r="C2" s="2" t="inlineStr">
        <is>
          <t>Jul. 05, 2021</t>
        </is>
      </c>
      <c r="D2" s="2" t="inlineStr">
        <is>
          <t>Dec. 31, 2021</t>
        </is>
      </c>
      <c r="E2" s="2" t="inlineStr">
        <is>
          <t>Dec. 31, 2023</t>
        </is>
      </c>
      <c r="F2" s="2" t="inlineStr">
        <is>
          <t>Dec. 31, 2022</t>
        </is>
      </c>
      <c r="G2" s="2" t="inlineStr">
        <is>
          <t>May 25, 2021</t>
        </is>
      </c>
      <c r="H2" s="2" t="inlineStr">
        <is>
          <t>Dec. 31, 2020</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emium</t>
        </is>
      </c>
      <c r="B4" s="4" t="inlineStr">
        <is>
          <t xml:space="preserve"> </t>
        </is>
      </c>
      <c r="C4" s="4" t="inlineStr">
        <is>
          <t xml:space="preserve"> </t>
        </is>
      </c>
      <c r="D4" s="4" t="inlineStr">
        <is>
          <t xml:space="preserve"> </t>
        </is>
      </c>
      <c r="E4" s="6" t="n">
        <v>14483368</v>
      </c>
      <c r="F4" s="6" t="n">
        <v>14483368</v>
      </c>
      <c r="G4" s="4" t="inlineStr">
        <is>
          <t xml:space="preserve"> </t>
        </is>
      </c>
      <c r="H4" s="4" t="inlineStr">
        <is>
          <t xml:space="preserve"> </t>
        </is>
      </c>
    </row>
    <row r="5">
      <c r="A5" s="4" t="inlineStr">
        <is>
          <t>Nominal value per share</t>
        </is>
      </c>
      <c r="B5" s="4" t="inlineStr">
        <is>
          <t xml:space="preserve"> </t>
        </is>
      </c>
      <c r="C5" s="4" t="inlineStr">
        <is>
          <t xml:space="preserve"> </t>
        </is>
      </c>
      <c r="D5" s="4" t="inlineStr">
        <is>
          <t xml:space="preserve"> </t>
        </is>
      </c>
      <c r="E5" s="7" t="n">
        <v>0.2</v>
      </c>
      <c r="F5" s="14" t="n">
        <v>0.2</v>
      </c>
      <c r="G5" s="7" t="n">
        <v>0.2</v>
      </c>
      <c r="H5" s="6" t="n">
        <v>1</v>
      </c>
    </row>
    <row r="6">
      <c r="A6" s="4" t="inlineStr">
        <is>
          <t>Number of shares issued</t>
        </is>
      </c>
      <c r="B6" s="4" t="inlineStr">
        <is>
          <t xml:space="preserve"> </t>
        </is>
      </c>
      <c r="C6" s="5" t="n">
        <v>325998000</v>
      </c>
      <c r="D6" s="4" t="inlineStr">
        <is>
          <t xml:space="preserve"> </t>
        </is>
      </c>
      <c r="E6" s="5" t="n">
        <v>325998290</v>
      </c>
      <c r="F6" s="5" t="n">
        <v>325998290</v>
      </c>
      <c r="G6" s="5" t="n">
        <v>284328290</v>
      </c>
      <c r="H6" s="5" t="n">
        <v>56866000</v>
      </c>
    </row>
    <row r="7">
      <c r="A7" s="4" t="inlineStr">
        <is>
          <t>Capital increase</t>
        </is>
      </c>
      <c r="B7" s="4" t="inlineStr">
        <is>
          <t xml:space="preserve"> </t>
        </is>
      </c>
      <c r="C7" s="4" t="inlineStr">
        <is>
          <t xml:space="preserve"> </t>
        </is>
      </c>
      <c r="D7" s="6" t="n">
        <v>13616436</v>
      </c>
      <c r="E7" s="4" t="inlineStr">
        <is>
          <t xml:space="preserve"> </t>
        </is>
      </c>
      <c r="F7" s="4" t="inlineStr">
        <is>
          <t xml:space="preserve"> </t>
        </is>
      </c>
      <c r="G7" s="4" t="inlineStr">
        <is>
          <t xml:space="preserve"> </t>
        </is>
      </c>
      <c r="H7" s="4" t="inlineStr">
        <is>
          <t xml:space="preserve"> </t>
        </is>
      </c>
    </row>
    <row r="8">
      <c r="A8" s="4" t="inlineStr">
        <is>
          <t>Share capital</t>
        </is>
      </c>
      <c r="B8" s="4" t="inlineStr">
        <is>
          <t xml:space="preserve"> </t>
        </is>
      </c>
      <c r="C8" s="6" t="n">
        <v>498661</v>
      </c>
      <c r="D8" s="4" t="inlineStr">
        <is>
          <t xml:space="preserve"> </t>
        </is>
      </c>
      <c r="E8" s="6" t="n">
        <v>498661</v>
      </c>
      <c r="F8" s="6" t="n">
        <v>498661</v>
      </c>
      <c r="G8" s="4" t="inlineStr">
        <is>
          <t xml:space="preserve"> </t>
        </is>
      </c>
      <c r="H8" s="4" t="inlineStr">
        <is>
          <t xml:space="preserve"> </t>
        </is>
      </c>
    </row>
    <row r="9">
      <c r="A9" s="4" t="inlineStr">
        <is>
          <t>Capital increase including cost</t>
        </is>
      </c>
      <c r="B9" s="6" t="n">
        <v>137318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action costs directly related to shares offering</t>
        </is>
      </c>
      <c r="B10" s="5" t="n">
        <v>1800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decrease) in number of ordinary shares issued</t>
        </is>
      </c>
      <c r="B13" s="4" t="inlineStr">
        <is>
          <t xml:space="preserve"> </t>
        </is>
      </c>
      <c r="C13" s="5" t="n">
        <v>4167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increase</t>
        </is>
      </c>
      <c r="B16" s="5" t="n">
        <v>27803</v>
      </c>
      <c r="C16" s="4" t="inlineStr">
        <is>
          <t xml:space="preserve"> </t>
        </is>
      </c>
      <c r="D16" s="5" t="n">
        <v>27803</v>
      </c>
      <c r="E16" s="4" t="inlineStr">
        <is>
          <t xml:space="preserve"> </t>
        </is>
      </c>
      <c r="F16" s="4" t="inlineStr">
        <is>
          <t xml:space="preserve"> </t>
        </is>
      </c>
      <c r="G16" s="4" t="inlineStr">
        <is>
          <t xml:space="preserve"> </t>
        </is>
      </c>
      <c r="H16" s="4" t="inlineStr">
        <is>
          <t xml:space="preserve"> </t>
        </is>
      </c>
    </row>
    <row r="17">
      <c r="A17" s="4" t="inlineStr">
        <is>
          <t>Capital increase including cost</t>
        </is>
      </c>
      <c r="B17" s="4" t="inlineStr">
        <is>
          <t xml:space="preserve"> </t>
        </is>
      </c>
      <c r="C17" s="6" t="n">
        <v>278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em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ital increase</t>
        </is>
      </c>
      <c r="B20" s="5" t="n">
        <v>13588633</v>
      </c>
      <c r="C20" s="4" t="inlineStr">
        <is>
          <t xml:space="preserve"> </t>
        </is>
      </c>
      <c r="D20" s="6" t="n">
        <v>13588633</v>
      </c>
      <c r="E20" s="4" t="inlineStr">
        <is>
          <t xml:space="preserve"> </t>
        </is>
      </c>
      <c r="F20" s="4" t="inlineStr">
        <is>
          <t xml:space="preserve"> </t>
        </is>
      </c>
      <c r="G20" s="4" t="inlineStr">
        <is>
          <t xml:space="preserve"> </t>
        </is>
      </c>
      <c r="H20" s="4" t="inlineStr">
        <is>
          <t xml:space="preserve"> </t>
        </is>
      </c>
    </row>
    <row r="21">
      <c r="A21" s="4" t="inlineStr">
        <is>
          <t>Capital increase including cost</t>
        </is>
      </c>
      <c r="B21" s="4" t="inlineStr">
        <is>
          <t xml:space="preserve"> </t>
        </is>
      </c>
      <c r="C21" s="6" t="n">
        <v>1370405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 cost</t>
        </is>
      </c>
      <c r="B22" s="6" t="n">
        <v>1154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EQUITY - Treasury shares (Details) ₺ in Thousands, $ in Thousands</t>
        </is>
      </c>
      <c r="E1" s="2" t="inlineStr">
        <is>
          <t>12 Months Ended</t>
        </is>
      </c>
    </row>
    <row r="2">
      <c r="B2" s="2" t="inlineStr">
        <is>
          <t>Oct. 18, 2023 shares</t>
        </is>
      </c>
      <c r="C2" s="2" t="inlineStr">
        <is>
          <t>Sep. 28, 2023 TRY (₺) shares</t>
        </is>
      </c>
      <c r="D2" s="2" t="inlineStr">
        <is>
          <t>Sep. 28, 2023 USD ($) shares</t>
        </is>
      </c>
      <c r="E2" s="2" t="inlineStr">
        <is>
          <t>Dec. 31, 2023 TRY (₺)</t>
        </is>
      </c>
      <c r="F2" s="2" t="inlineStr">
        <is>
          <t>Sep. 28, 2023 USD ($)</t>
        </is>
      </c>
      <c r="G2" s="2" t="inlineStr">
        <is>
          <t>Dec. 05, 2022 TRY (₺)</t>
        </is>
      </c>
      <c r="H2" s="2" t="inlineStr">
        <is>
          <t>Dec. 05, 2022 USD ($)</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treasury shares from counterparty | ₺</t>
        </is>
      </c>
      <c r="B4" s="4" t="inlineStr">
        <is>
          <t xml:space="preserve"> </t>
        </is>
      </c>
      <c r="C4" s="4" t="inlineStr">
        <is>
          <t xml:space="preserve"> </t>
        </is>
      </c>
      <c r="D4" s="4" t="inlineStr">
        <is>
          <t xml:space="preserve"> </t>
        </is>
      </c>
      <c r="E4" s="6" t="n">
        <v>48023</v>
      </c>
      <c r="F4" s="4" t="inlineStr">
        <is>
          <t xml:space="preserve"> </t>
        </is>
      </c>
      <c r="G4" s="4" t="inlineStr">
        <is>
          <t xml:space="preserve"> </t>
        </is>
      </c>
      <c r="H4" s="4" t="inlineStr">
        <is>
          <t xml:space="preserve"> </t>
        </is>
      </c>
    </row>
    <row r="5">
      <c r="A5" s="4" t="inlineStr">
        <is>
          <t>Provision for settlement of legal proceedings | TurkCommerce B.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agreed to be contributed by counterparty</t>
        </is>
      </c>
      <c r="B7" s="4" t="inlineStr">
        <is>
          <t xml:space="preserve"> </t>
        </is>
      </c>
      <c r="C7" s="6" t="n">
        <v>121820</v>
      </c>
      <c r="D7" s="4" t="inlineStr">
        <is>
          <t xml:space="preserve"> </t>
        </is>
      </c>
      <c r="E7" s="4" t="inlineStr">
        <is>
          <t xml:space="preserve"> </t>
        </is>
      </c>
      <c r="F7" s="9" t="n">
        <v>3975</v>
      </c>
      <c r="G7" s="6" t="n">
        <v>121820</v>
      </c>
      <c r="H7" s="9" t="n">
        <v>3975</v>
      </c>
    </row>
    <row r="8">
      <c r="A8" s="4" t="inlineStr">
        <is>
          <t>Provision for settlement of legal proceedings | Class B ordinary shares | TurkCommerce B.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hares agreed to be purchased from counterparty</t>
        </is>
      </c>
      <c r="B10" s="4" t="inlineStr">
        <is>
          <t xml:space="preserve"> </t>
        </is>
      </c>
      <c r="C10" s="5" t="n">
        <v>4615384</v>
      </c>
      <c r="D10" s="5" t="n">
        <v>4615384</v>
      </c>
      <c r="E10" s="4" t="inlineStr">
        <is>
          <t xml:space="preserve"> </t>
        </is>
      </c>
      <c r="F10" s="4" t="inlineStr">
        <is>
          <t xml:space="preserve"> </t>
        </is>
      </c>
      <c r="G10" s="4" t="inlineStr">
        <is>
          <t xml:space="preserve"> </t>
        </is>
      </c>
      <c r="H10" s="4" t="inlineStr">
        <is>
          <t xml:space="preserve"> </t>
        </is>
      </c>
    </row>
    <row r="11">
      <c r="A11" s="4" t="inlineStr">
        <is>
          <t>Acquisition of treasury shares from counterparty</t>
        </is>
      </c>
      <c r="B11" s="4" t="inlineStr">
        <is>
          <t xml:space="preserve"> </t>
        </is>
      </c>
      <c r="C11" s="6" t="n">
        <v>169843</v>
      </c>
      <c r="D11" s="9" t="n">
        <v>5732</v>
      </c>
      <c r="E11" s="4" t="inlineStr">
        <is>
          <t xml:space="preserve"> </t>
        </is>
      </c>
      <c r="F11" s="4" t="inlineStr">
        <is>
          <t xml:space="preserve"> </t>
        </is>
      </c>
      <c r="G11" s="4" t="inlineStr">
        <is>
          <t xml:space="preserve"> </t>
        </is>
      </c>
      <c r="H11" s="4" t="inlineStr">
        <is>
          <t xml:space="preserve"> </t>
        </is>
      </c>
    </row>
    <row r="12">
      <c r="A12" s="4" t="inlineStr">
        <is>
          <t>Treasury shares purchased from counterparty</t>
        </is>
      </c>
      <c r="B12" s="5" t="n">
        <v>46153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D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TRY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s</t>
        </is>
      </c>
      <c r="B4" s="6" t="n">
        <v>35558521</v>
      </c>
      <c r="C4" s="6" t="n">
        <v>26478009</v>
      </c>
      <c r="D4" s="6" t="n">
        <v>24792125</v>
      </c>
    </row>
    <row r="5">
      <c r="A5" s="4" t="inlineStr">
        <is>
          <t>Sales of good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5" t="n">
        <v>26353506</v>
      </c>
      <c r="C7" s="5" t="n">
        <v>20735523</v>
      </c>
      <c r="D7" s="5" t="n">
        <v>20090406</v>
      </c>
    </row>
    <row r="8">
      <c r="A8" s="4" t="inlineStr">
        <is>
          <t>Marketplace revenu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5" t="n">
        <v>4486402</v>
      </c>
      <c r="C10" s="5" t="n">
        <v>2804882</v>
      </c>
      <c r="D10" s="5" t="n">
        <v>1991864</v>
      </c>
    </row>
    <row r="11">
      <c r="A11" s="4" t="inlineStr">
        <is>
          <t>Other services revenu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5" t="n">
        <v>1096200</v>
      </c>
      <c r="C13" s="5" t="n">
        <v>487284</v>
      </c>
      <c r="D13" s="5" t="n">
        <v>262792</v>
      </c>
    </row>
    <row r="14">
      <c r="A14" s="4" t="inlineStr">
        <is>
          <t>Delivery service revenue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s</t>
        </is>
      </c>
      <c r="B16" s="6" t="n">
        <v>3622413</v>
      </c>
      <c r="C16" s="6" t="n">
        <v>2450320</v>
      </c>
      <c r="D16" s="6" t="n">
        <v>24470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OPERATING INCOME AND EXPENSES (Details) - TRY (₺) ₺ in Thousands</t>
        </is>
      </c>
      <c r="B1" s="2" t="inlineStr">
        <is>
          <t>12 Months Ended</t>
        </is>
      </c>
    </row>
    <row r="2">
      <c r="B2" s="2" t="inlineStr">
        <is>
          <t>Dec. 31, 2023</t>
        </is>
      </c>
      <c r="C2" s="2" t="inlineStr">
        <is>
          <t>Dec. 31, 2022</t>
        </is>
      </c>
      <c r="D2" s="2" t="inlineStr">
        <is>
          <t>Dec. 31, 2021</t>
        </is>
      </c>
    </row>
    <row r="3">
      <c r="A3" s="3" t="inlineStr">
        <is>
          <t>Other operating expenses:</t>
        </is>
      </c>
      <c r="B3" s="4" t="inlineStr">
        <is>
          <t xml:space="preserve"> </t>
        </is>
      </c>
      <c r="C3" s="4" t="inlineStr">
        <is>
          <t xml:space="preserve"> </t>
        </is>
      </c>
      <c r="D3" s="4" t="inlineStr">
        <is>
          <t xml:space="preserve"> </t>
        </is>
      </c>
    </row>
    <row r="4">
      <c r="A4" s="4" t="inlineStr">
        <is>
          <t>Consultancy</t>
        </is>
      </c>
      <c r="B4" s="6" t="n">
        <v>-281261</v>
      </c>
      <c r="C4" s="6" t="n">
        <v>-227441</v>
      </c>
      <c r="D4" s="6" t="n">
        <v>-190366</v>
      </c>
    </row>
    <row r="5">
      <c r="A5" s="4" t="inlineStr">
        <is>
          <t>Utilities</t>
        </is>
      </c>
      <c r="B5" s="5" t="n">
        <v>-138982</v>
      </c>
      <c r="C5" s="5" t="n">
        <v>-117048</v>
      </c>
      <c r="D5" s="5" t="n">
        <v>-61246</v>
      </c>
    </row>
    <row r="6">
      <c r="A6" s="4" t="inlineStr">
        <is>
          <t>Insurance</t>
        </is>
      </c>
      <c r="B6" s="5" t="n">
        <v>-111743</v>
      </c>
      <c r="C6" s="5" t="n">
        <v>-119109</v>
      </c>
      <c r="D6" s="5" t="n">
        <v>-66840</v>
      </c>
    </row>
    <row r="7">
      <c r="A7" s="4" t="inlineStr">
        <is>
          <t>Credit card processing</t>
        </is>
      </c>
      <c r="B7" s="5" t="n">
        <v>-86365</v>
      </c>
      <c r="C7" s="5" t="n">
        <v>-60851</v>
      </c>
      <c r="D7" s="5" t="n">
        <v>-78505</v>
      </c>
    </row>
    <row r="8">
      <c r="A8" s="4" t="inlineStr">
        <is>
          <t>Witholding tax payments (*)</t>
        </is>
      </c>
      <c r="B8" s="5" t="n">
        <v>-74514</v>
      </c>
      <c r="C8" s="4" t="inlineStr">
        <is>
          <t xml:space="preserve"> </t>
        </is>
      </c>
      <c r="D8" s="4" t="inlineStr">
        <is>
          <t xml:space="preserve"> </t>
        </is>
      </c>
    </row>
    <row r="9">
      <c r="A9" s="4" t="inlineStr">
        <is>
          <t>Provision for doubtful receivables</t>
        </is>
      </c>
      <c r="B9" s="5" t="n">
        <v>-49445</v>
      </c>
      <c r="C9" s="5" t="n">
        <v>-28778</v>
      </c>
      <c r="D9" s="5" t="n">
        <v>-8913</v>
      </c>
    </row>
    <row r="10">
      <c r="A10" s="4" t="inlineStr">
        <is>
          <t>Rent</t>
        </is>
      </c>
      <c r="B10" s="5" t="n">
        <v>-39404</v>
      </c>
      <c r="C10" s="5" t="n">
        <v>-27609</v>
      </c>
      <c r="D10" s="5" t="n">
        <v>-17288</v>
      </c>
    </row>
    <row r="11">
      <c r="A11" s="4" t="inlineStr">
        <is>
          <t>Vehicle fuel</t>
        </is>
      </c>
      <c r="B11" s="5" t="n">
        <v>-25262</v>
      </c>
      <c r="C11" s="5" t="n">
        <v>-33747</v>
      </c>
      <c r="D11" s="5" t="n">
        <v>-7853</v>
      </c>
    </row>
    <row r="12">
      <c r="A12" s="4" t="inlineStr">
        <is>
          <t>Provision for Turkish Capital Markets Board fee (Note 13)</t>
        </is>
      </c>
      <c r="B12" s="5" t="n">
        <v>-24028</v>
      </c>
      <c r="C12" s="5" t="n">
        <v>-39125</v>
      </c>
      <c r="D12" s="4" t="inlineStr">
        <is>
          <t xml:space="preserve"> </t>
        </is>
      </c>
    </row>
    <row r="13">
      <c r="A13" s="4" t="inlineStr">
        <is>
          <t>Maintenance</t>
        </is>
      </c>
      <c r="B13" s="5" t="n">
        <v>-20311</v>
      </c>
      <c r="C13" s="5" t="n">
        <v>-13309</v>
      </c>
      <c r="D13" s="5" t="n">
        <v>-8560</v>
      </c>
    </row>
    <row r="14">
      <c r="A14" s="4" t="inlineStr">
        <is>
          <t>Travel</t>
        </is>
      </c>
      <c r="B14" s="5" t="n">
        <v>-19853</v>
      </c>
      <c r="C14" s="5" t="n">
        <v>-7178</v>
      </c>
      <c r="D14" s="5" t="n">
        <v>-1367</v>
      </c>
    </row>
    <row r="15">
      <c r="A15" s="4" t="inlineStr">
        <is>
          <t>Irrecoverable value added tax</t>
        </is>
      </c>
      <c r="B15" s="5" t="n">
        <v>-19552</v>
      </c>
      <c r="C15" s="5" t="n">
        <v>-12739</v>
      </c>
      <c r="D15" s="5" t="n">
        <v>-12598</v>
      </c>
    </row>
    <row r="16">
      <c r="A16" s="4" t="inlineStr">
        <is>
          <t>Internet line</t>
        </is>
      </c>
      <c r="B16" s="5" t="n">
        <v>-11824</v>
      </c>
      <c r="C16" s="5" t="n">
        <v>-11061</v>
      </c>
      <c r="D16" s="5" t="n">
        <v>-10358</v>
      </c>
    </row>
    <row r="17">
      <c r="A17" s="4" t="inlineStr">
        <is>
          <t>Other legal provision</t>
        </is>
      </c>
      <c r="B17" s="5" t="n">
        <v>-9438</v>
      </c>
      <c r="C17" s="5" t="n">
        <v>-19811</v>
      </c>
      <c r="D17" s="5" t="n">
        <v>-1387</v>
      </c>
    </row>
    <row r="18">
      <c r="A18" s="4" t="inlineStr">
        <is>
          <t>Stationary</t>
        </is>
      </c>
      <c r="B18" s="5" t="n">
        <v>-3480</v>
      </c>
      <c r="C18" s="5" t="n">
        <v>-1481</v>
      </c>
      <c r="D18" s="5" t="n">
        <v>-4495</v>
      </c>
    </row>
    <row r="19">
      <c r="A19" s="4" t="inlineStr">
        <is>
          <t>Credit card chargebacks</t>
        </is>
      </c>
      <c r="B19" s="5" t="n">
        <v>-3254</v>
      </c>
      <c r="C19" s="5" t="n">
        <v>-6281</v>
      </c>
      <c r="D19" s="5" t="n">
        <v>-12305</v>
      </c>
    </row>
    <row r="20">
      <c r="A20" s="4" t="inlineStr">
        <is>
          <t>Provision for Competition Authority investigation (Note 13)</t>
        </is>
      </c>
      <c r="B20" s="4" t="inlineStr">
        <is>
          <t xml:space="preserve"> </t>
        </is>
      </c>
      <c r="C20" s="4" t="inlineStr">
        <is>
          <t xml:space="preserve"> </t>
        </is>
      </c>
      <c r="D20" s="5" t="n">
        <v>-345173</v>
      </c>
    </row>
    <row r="21">
      <c r="A21" s="4" t="inlineStr">
        <is>
          <t>Settlement provision (Note 13)</t>
        </is>
      </c>
      <c r="B21" s="4" t="inlineStr">
        <is>
          <t xml:space="preserve"> </t>
        </is>
      </c>
      <c r="C21" s="5" t="n">
        <v>-462452</v>
      </c>
      <c r="D21" s="4" t="inlineStr">
        <is>
          <t xml:space="preserve"> </t>
        </is>
      </c>
    </row>
    <row r="22">
      <c r="A22" s="4" t="inlineStr">
        <is>
          <t>Other</t>
        </is>
      </c>
      <c r="B22" s="5" t="n">
        <v>-213089</v>
      </c>
      <c r="C22" s="5" t="n">
        <v>-173620</v>
      </c>
      <c r="D22" s="5" t="n">
        <v>-117496</v>
      </c>
    </row>
    <row r="23">
      <c r="A23" s="4" t="inlineStr">
        <is>
          <t>Total</t>
        </is>
      </c>
      <c r="B23" s="5" t="n">
        <v>-1131805</v>
      </c>
      <c r="C23" s="5" t="n">
        <v>-1361640</v>
      </c>
      <c r="D23" s="5" t="n">
        <v>-944750</v>
      </c>
    </row>
    <row r="24">
      <c r="A24" s="3" t="inlineStr">
        <is>
          <t>Other operating income:</t>
        </is>
      </c>
      <c r="B24" s="4" t="inlineStr">
        <is>
          <t xml:space="preserve"> </t>
        </is>
      </c>
      <c r="C24" s="4" t="inlineStr">
        <is>
          <t xml:space="preserve"> </t>
        </is>
      </c>
      <c r="D24" s="4" t="inlineStr">
        <is>
          <t xml:space="preserve"> </t>
        </is>
      </c>
    </row>
    <row r="25">
      <c r="A25" s="4" t="inlineStr">
        <is>
          <t>Reversal of provision for Competition Authority investigation (Note 13)</t>
        </is>
      </c>
      <c r="B25" s="5" t="n">
        <v>144575</v>
      </c>
      <c r="C25" s="5" t="n">
        <v>9555</v>
      </c>
      <c r="D25" s="4" t="inlineStr">
        <is>
          <t xml:space="preserve"> </t>
        </is>
      </c>
    </row>
    <row r="26">
      <c r="A26" s="4" t="inlineStr">
        <is>
          <t>Contribution income</t>
        </is>
      </c>
      <c r="B26" s="5" t="n">
        <v>121820</v>
      </c>
      <c r="C26" s="4" t="inlineStr">
        <is>
          <t xml:space="preserve"> </t>
        </is>
      </c>
      <c r="D26" s="4" t="inlineStr">
        <is>
          <t xml:space="preserve"> </t>
        </is>
      </c>
    </row>
    <row r="27">
      <c r="A27" s="4" t="inlineStr">
        <is>
          <t>Bank promotion income</t>
        </is>
      </c>
      <c r="B27" s="5" t="n">
        <v>69490</v>
      </c>
      <c r="C27" s="5" t="n">
        <v>7825</v>
      </c>
      <c r="D27" s="5" t="n">
        <v>9009</v>
      </c>
    </row>
    <row r="28">
      <c r="A28" s="4" t="inlineStr">
        <is>
          <t>Depositary income</t>
        </is>
      </c>
      <c r="B28" s="5" t="n">
        <v>60248</v>
      </c>
      <c r="C28" s="5" t="n">
        <v>54159</v>
      </c>
      <c r="D28" s="5" t="n">
        <v>26651</v>
      </c>
    </row>
    <row r="29">
      <c r="A29" s="4" t="inlineStr">
        <is>
          <t>Services charged</t>
        </is>
      </c>
      <c r="B29" s="5" t="n">
        <v>21208</v>
      </c>
      <c r="C29" s="5" t="n">
        <v>15952</v>
      </c>
      <c r="D29" s="5" t="n">
        <v>7780</v>
      </c>
    </row>
    <row r="30">
      <c r="A30" s="4" t="inlineStr">
        <is>
          <t>Partnership income</t>
        </is>
      </c>
      <c r="B30" s="5" t="n">
        <v>20398</v>
      </c>
      <c r="C30" s="4" t="inlineStr">
        <is>
          <t xml:space="preserve"> </t>
        </is>
      </c>
      <c r="D30" s="4" t="inlineStr">
        <is>
          <t xml:space="preserve"> </t>
        </is>
      </c>
    </row>
    <row r="31">
      <c r="A31" s="4" t="inlineStr">
        <is>
          <t>Reversal of other provisions</t>
        </is>
      </c>
      <c r="B31" s="5" t="n">
        <v>3402</v>
      </c>
      <c r="C31" s="5" t="n">
        <v>1270</v>
      </c>
      <c r="D31" s="5" t="n">
        <v>3874</v>
      </c>
    </row>
    <row r="32">
      <c r="A32" s="4" t="inlineStr">
        <is>
          <t>Income from scrap packaging materials sales</t>
        </is>
      </c>
      <c r="B32" s="5" t="n">
        <v>2777</v>
      </c>
      <c r="C32" s="5" t="n">
        <v>4635</v>
      </c>
      <c r="D32" s="5" t="n">
        <v>4593</v>
      </c>
    </row>
    <row r="33">
      <c r="A33" s="4" t="inlineStr">
        <is>
          <t>Withholding tax return income</t>
        </is>
      </c>
      <c r="B33" s="4" t="inlineStr">
        <is>
          <t xml:space="preserve"> </t>
        </is>
      </c>
      <c r="C33" s="5" t="n">
        <v>14007</v>
      </c>
      <c r="D33" s="5" t="n">
        <v>168799</v>
      </c>
    </row>
    <row r="34">
      <c r="A34" s="4" t="inlineStr">
        <is>
          <t>Other</t>
        </is>
      </c>
      <c r="B34" s="5" t="n">
        <v>35061</v>
      </c>
      <c r="C34" s="5" t="n">
        <v>22197</v>
      </c>
      <c r="D34" s="5" t="n">
        <v>41631</v>
      </c>
    </row>
    <row r="35">
      <c r="A35" s="4" t="inlineStr">
        <is>
          <t>Total</t>
        </is>
      </c>
      <c r="B35" s="6" t="n">
        <v>478979</v>
      </c>
      <c r="C35" s="6" t="n">
        <v>129600</v>
      </c>
      <c r="D35" s="6" t="n">
        <v>26233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OPERATING INCOME AND EXPENSES - Additional Information (Details) ₺ in Thousands, $ in Thousands</t>
        </is>
      </c>
      <c r="B1" s="2" t="inlineStr">
        <is>
          <t>Sep. 28, 2023 TRY (₺)</t>
        </is>
      </c>
      <c r="C1" s="2" t="inlineStr">
        <is>
          <t>Sep. 28, 2023 USD ($)</t>
        </is>
      </c>
      <c r="D1" s="2" t="inlineStr">
        <is>
          <t>Dec. 05, 2022 TRY (₺)</t>
        </is>
      </c>
      <c r="E1" s="2" t="inlineStr">
        <is>
          <t>Dec. 05, 2022 USD ($)</t>
        </is>
      </c>
    </row>
    <row r="2">
      <c r="A2" s="4" t="inlineStr">
        <is>
          <t>Provision for settlement of legal proceedings | TurkCommerce B.V.</t>
        </is>
      </c>
      <c r="B2" s="4" t="inlineStr">
        <is>
          <t xml:space="preserve"> </t>
        </is>
      </c>
      <c r="C2" s="4" t="inlineStr">
        <is>
          <t xml:space="preserve"> </t>
        </is>
      </c>
      <c r="D2" s="4" t="inlineStr">
        <is>
          <t xml:space="preserve"> </t>
        </is>
      </c>
      <c r="E2" s="4" t="inlineStr">
        <is>
          <t xml:space="preserve"> </t>
        </is>
      </c>
    </row>
    <row r="3">
      <c r="A3" s="3" t="inlineStr">
        <is>
          <t>Other operating income and expenses</t>
        </is>
      </c>
      <c r="B3" s="4" t="inlineStr">
        <is>
          <t xml:space="preserve"> </t>
        </is>
      </c>
      <c r="C3" s="4" t="inlineStr">
        <is>
          <t xml:space="preserve"> </t>
        </is>
      </c>
      <c r="D3" s="4" t="inlineStr">
        <is>
          <t xml:space="preserve"> </t>
        </is>
      </c>
      <c r="E3" s="4" t="inlineStr">
        <is>
          <t xml:space="preserve"> </t>
        </is>
      </c>
    </row>
    <row r="4">
      <c r="A4" s="4" t="inlineStr">
        <is>
          <t>Amount agreed to be contributed by counterparty</t>
        </is>
      </c>
      <c r="B4" s="6" t="n">
        <v>121820</v>
      </c>
      <c r="C4" s="9" t="n">
        <v>3975</v>
      </c>
      <c r="D4" s="6" t="n">
        <v>121820</v>
      </c>
      <c r="E4" s="9" t="n">
        <v>39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COME (Details) - TRY (₺) ₺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Foreign currency exchange gains</t>
        </is>
      </c>
      <c r="B4" s="6" t="n">
        <v>2413002</v>
      </c>
      <c r="C4" s="6" t="n">
        <v>2492812</v>
      </c>
      <c r="D4" s="6" t="n">
        <v>6327128</v>
      </c>
    </row>
    <row r="5">
      <c r="A5" s="4" t="inlineStr">
        <is>
          <t>Interest income on time deposits</t>
        </is>
      </c>
      <c r="B5" s="5" t="n">
        <v>504054</v>
      </c>
      <c r="C5" s="5" t="n">
        <v>331436</v>
      </c>
      <c r="D5" s="5" t="n">
        <v>137794</v>
      </c>
    </row>
    <row r="6">
      <c r="A6" s="4" t="inlineStr">
        <is>
          <t>Interest income on credit sales</t>
        </is>
      </c>
      <c r="B6" s="5" t="n">
        <v>372293</v>
      </c>
      <c r="C6" s="5" t="n">
        <v>206912</v>
      </c>
      <c r="D6" s="5" t="n">
        <v>110747</v>
      </c>
    </row>
    <row r="7">
      <c r="A7" s="4" t="inlineStr">
        <is>
          <t>Fair value gains on financial assets measured at fair value (Note 5)</t>
        </is>
      </c>
      <c r="B7" s="5" t="n">
        <v>237515</v>
      </c>
      <c r="C7" s="5" t="n">
        <v>84362</v>
      </c>
      <c r="D7" s="4" t="inlineStr">
        <is>
          <t xml:space="preserve"> </t>
        </is>
      </c>
    </row>
    <row r="8">
      <c r="A8" s="4" t="inlineStr">
        <is>
          <t>Interest received on financial investment (Note 5)</t>
        </is>
      </c>
      <c r="B8" s="5" t="n">
        <v>1184</v>
      </c>
      <c r="C8" s="4" t="inlineStr">
        <is>
          <t xml:space="preserve"> </t>
        </is>
      </c>
      <c r="D8" s="4" t="inlineStr">
        <is>
          <t xml:space="preserve"> </t>
        </is>
      </c>
    </row>
    <row r="9">
      <c r="A9" s="4" t="inlineStr">
        <is>
          <t>Other</t>
        </is>
      </c>
      <c r="B9" s="5" t="n">
        <v>11562</v>
      </c>
      <c r="C9" s="5" t="n">
        <v>37629</v>
      </c>
      <c r="D9" s="5" t="n">
        <v>55248</v>
      </c>
    </row>
    <row r="10">
      <c r="A10" s="4" t="inlineStr">
        <is>
          <t>Total financial income</t>
        </is>
      </c>
      <c r="B10" s="6" t="n">
        <v>3539610</v>
      </c>
      <c r="C10" s="6" t="n">
        <v>3153151</v>
      </c>
      <c r="D10" s="6" t="n">
        <v>66309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IAL EXPENSES (Details) - TRY (₺) ₺ in Thousands</t>
        </is>
      </c>
      <c r="B1" s="2" t="inlineStr">
        <is>
          <t>12 Months Ended</t>
        </is>
      </c>
    </row>
    <row r="2">
      <c r="B2" s="2" t="inlineStr">
        <is>
          <t>Dec. 31, 2023</t>
        </is>
      </c>
      <c r="C2" s="2" t="inlineStr">
        <is>
          <t>Dec. 31, 2022</t>
        </is>
      </c>
      <c r="D2" s="2" t="inlineStr">
        <is>
          <t>Dec. 31, 2021</t>
        </is>
      </c>
    </row>
    <row r="3">
      <c r="A3" s="3" t="inlineStr">
        <is>
          <t>FINANCIAL EXPENSES</t>
        </is>
      </c>
      <c r="B3" s="4" t="inlineStr">
        <is>
          <t xml:space="preserve"> </t>
        </is>
      </c>
      <c r="C3" s="4" t="inlineStr">
        <is>
          <t xml:space="preserve"> </t>
        </is>
      </c>
      <c r="D3" s="4" t="inlineStr">
        <is>
          <t xml:space="preserve"> </t>
        </is>
      </c>
    </row>
    <row r="4">
      <c r="A4" s="4" t="inlineStr">
        <is>
          <t>Commission expenses due to early collection of credit card receivables</t>
        </is>
      </c>
      <c r="B4" s="6" t="n">
        <v>-1826250</v>
      </c>
      <c r="C4" s="6" t="n">
        <v>-1320874</v>
      </c>
      <c r="D4" s="6" t="n">
        <v>-1509494</v>
      </c>
    </row>
    <row r="5">
      <c r="A5" s="4" t="inlineStr">
        <is>
          <t>Interest expenses on purchases</t>
        </is>
      </c>
      <c r="B5" s="5" t="n">
        <v>-1079503</v>
      </c>
      <c r="C5" s="5" t="n">
        <v>-333441</v>
      </c>
      <c r="D5" s="5" t="n">
        <v>-278836</v>
      </c>
    </row>
    <row r="6">
      <c r="A6" s="4" t="inlineStr">
        <is>
          <t>Foreign currency exchange losses</t>
        </is>
      </c>
      <c r="B6" s="5" t="n">
        <v>-794074</v>
      </c>
      <c r="C6" s="5" t="n">
        <v>-774680</v>
      </c>
      <c r="D6" s="5" t="n">
        <v>-1070460</v>
      </c>
    </row>
    <row r="7">
      <c r="A7" s="4" t="inlineStr">
        <is>
          <t>Interest expenses on bank borrowings</t>
        </is>
      </c>
      <c r="B7" s="5" t="n">
        <v>-221175</v>
      </c>
      <c r="C7" s="5" t="n">
        <v>-98704</v>
      </c>
      <c r="D7" s="5" t="n">
        <v>-234579</v>
      </c>
    </row>
    <row r="8">
      <c r="A8" s="4" t="inlineStr">
        <is>
          <t>Interest expenses on lease liabilities</t>
        </is>
      </c>
      <c r="B8" s="5" t="n">
        <v>-77020</v>
      </c>
      <c r="C8" s="5" t="n">
        <v>-128368</v>
      </c>
      <c r="D8" s="5" t="n">
        <v>-65772</v>
      </c>
    </row>
    <row r="9">
      <c r="A9" s="4" t="inlineStr">
        <is>
          <t>Fair value losses on financial assets measured at fair value (Note 5)</t>
        </is>
      </c>
      <c r="B9" s="4" t="inlineStr">
        <is>
          <t xml:space="preserve"> </t>
        </is>
      </c>
      <c r="C9" s="5" t="n">
        <v>-159344</v>
      </c>
      <c r="D9" s="5" t="n">
        <v>-116683</v>
      </c>
    </row>
    <row r="10">
      <c r="A10" s="4" t="inlineStr">
        <is>
          <t>Other</t>
        </is>
      </c>
      <c r="B10" s="5" t="n">
        <v>-12033</v>
      </c>
      <c r="C10" s="5" t="n">
        <v>-2256</v>
      </c>
      <c r="D10" s="5" t="n">
        <v>-1354</v>
      </c>
    </row>
    <row r="11">
      <c r="A11" s="4" t="inlineStr">
        <is>
          <t>Total</t>
        </is>
      </c>
      <c r="B11" s="6" t="n">
        <v>-4010055</v>
      </c>
      <c r="C11" s="6" t="n">
        <v>-2817667</v>
      </c>
      <c r="D11" s="6" t="n">
        <v>-327717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TAXATION ON INCOME - Tax on loss before taxation (Details) - TRY (₺) ₺ in Thousands</t>
        </is>
      </c>
      <c r="E1" s="2" t="inlineStr">
        <is>
          <t>12 Months Ended</t>
        </is>
      </c>
    </row>
    <row r="2">
      <c r="B2" s="2" t="inlineStr">
        <is>
          <t>Jan. 01, 2023</t>
        </is>
      </c>
      <c r="C2" s="2" t="inlineStr">
        <is>
          <t>Dec. 31, 2020</t>
        </is>
      </c>
      <c r="D2" s="2" t="inlineStr">
        <is>
          <t>Jan. 01, 2006</t>
        </is>
      </c>
      <c r="E2" s="2" t="inlineStr">
        <is>
          <t>Dec. 31, 2023</t>
        </is>
      </c>
      <c r="F2" s="2" t="inlineStr">
        <is>
          <t>Dec. 31, 2022</t>
        </is>
      </c>
      <c r="G2" s="2" t="inlineStr">
        <is>
          <t>Dec. 31, 2021</t>
        </is>
      </c>
    </row>
    <row r="3">
      <c r="A3" s="3" t="inlineStr">
        <is>
          <t>TAXATION ON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loss before income taxes</t>
        </is>
      </c>
      <c r="B4" s="4" t="inlineStr">
        <is>
          <t xml:space="preserve"> </t>
        </is>
      </c>
      <c r="C4" s="4" t="inlineStr">
        <is>
          <t xml:space="preserve"> </t>
        </is>
      </c>
      <c r="D4" s="4" t="inlineStr">
        <is>
          <t xml:space="preserve"> </t>
        </is>
      </c>
      <c r="E4" s="6" t="n">
        <v>75534</v>
      </c>
      <c r="F4" s="6" t="n">
        <v>-4790687</v>
      </c>
      <c r="G4" s="6" t="n">
        <v>-3330080</v>
      </c>
    </row>
    <row r="5">
      <c r="A5" s="4" t="inlineStr">
        <is>
          <t>Tax calculated at enacted tax rate of 25% (2022: 23%, 2021: 25%)</t>
        </is>
      </c>
      <c r="B5" s="4" t="inlineStr">
        <is>
          <t xml:space="preserve"> </t>
        </is>
      </c>
      <c r="C5" s="4" t="inlineStr">
        <is>
          <t xml:space="preserve"> </t>
        </is>
      </c>
      <c r="D5" s="4" t="inlineStr">
        <is>
          <t xml:space="preserve"> </t>
        </is>
      </c>
      <c r="E5" s="5" t="n">
        <v>-18884</v>
      </c>
      <c r="F5" s="5" t="n">
        <v>1101858</v>
      </c>
      <c r="G5" s="5" t="n">
        <v>832520</v>
      </c>
    </row>
    <row r="6">
      <c r="A6" s="4" t="inlineStr">
        <is>
          <t>Utilized tax losses and incentives</t>
        </is>
      </c>
      <c r="B6" s="4" t="inlineStr">
        <is>
          <t xml:space="preserve"> </t>
        </is>
      </c>
      <c r="C6" s="4" t="inlineStr">
        <is>
          <t xml:space="preserve"> </t>
        </is>
      </c>
      <c r="D6" s="4" t="inlineStr">
        <is>
          <t xml:space="preserve"> </t>
        </is>
      </c>
      <c r="E6" s="5" t="n">
        <v>364754</v>
      </c>
      <c r="F6" s="4" t="inlineStr">
        <is>
          <t xml:space="preserve"> </t>
        </is>
      </c>
      <c r="G6" s="4" t="inlineStr">
        <is>
          <t xml:space="preserve"> </t>
        </is>
      </c>
    </row>
    <row r="7">
      <c r="A7" s="4" t="inlineStr">
        <is>
          <t>Effect of unrecognized deferred taxes and inflation adjustments</t>
        </is>
      </c>
      <c r="B7" s="4" t="inlineStr">
        <is>
          <t xml:space="preserve"> </t>
        </is>
      </c>
      <c r="C7" s="4" t="inlineStr">
        <is>
          <t xml:space="preserve"> </t>
        </is>
      </c>
      <c r="D7" s="4" t="inlineStr">
        <is>
          <t xml:space="preserve"> </t>
        </is>
      </c>
      <c r="E7" s="5" t="n">
        <v>-369743</v>
      </c>
      <c r="F7" s="5" t="n">
        <v>-1080872</v>
      </c>
      <c r="G7" s="5" t="n">
        <v>-799900</v>
      </c>
    </row>
    <row r="8">
      <c r="A8" s="4" t="inlineStr">
        <is>
          <t>Other</t>
        </is>
      </c>
      <c r="B8" s="4" t="inlineStr">
        <is>
          <t xml:space="preserve"> </t>
        </is>
      </c>
      <c r="C8" s="4" t="inlineStr">
        <is>
          <t xml:space="preserve"> </t>
        </is>
      </c>
      <c r="D8" s="4" t="inlineStr">
        <is>
          <t xml:space="preserve"> </t>
        </is>
      </c>
      <c r="E8" s="6" t="n">
        <v>23873</v>
      </c>
      <c r="F8" s="6" t="n">
        <v>-20986</v>
      </c>
      <c r="G8" s="6" t="n">
        <v>-32620</v>
      </c>
    </row>
    <row r="9">
      <c r="A9" s="4" t="inlineStr">
        <is>
          <t>Enacted tax rate (in percent)</t>
        </is>
      </c>
      <c r="B9" s="12" t="n">
        <v>0.2</v>
      </c>
      <c r="C9" s="12" t="n">
        <v>0.2</v>
      </c>
      <c r="D9" s="12" t="n">
        <v>0.2</v>
      </c>
      <c r="E9" s="12" t="n">
        <v>0.25</v>
      </c>
      <c r="F9" s="12" t="n">
        <v>0.23</v>
      </c>
      <c r="G9" s="12" t="n">
        <v>0.25</v>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3</t>
        </is>
      </c>
    </row>
    <row r="3">
      <c r="A3" s="3" t="inlineStr">
        <is>
          <t>BANK BORROWINGS</t>
        </is>
      </c>
      <c r="B3" s="4" t="inlineStr">
        <is>
          <t xml:space="preserve"> </t>
        </is>
      </c>
    </row>
    <row r="4">
      <c r="A4" s="4" t="inlineStr">
        <is>
          <t>BANK BORROWINGS</t>
        </is>
      </c>
      <c r="B4" s="4" t="inlineStr">
        <is>
          <t>NOTE 6 BANK BORROWINGS ​ ​ ​ ​ ​ ​ ​ 2023 2022 ​ ​ ​ ​ ​ Short-term bank borrowings ​ 183,472 ​ 21,501 Long-term bank borrowings ​ 2,809 ​ 18,000 ​ ​ ​ ​ ​ 186,281 ​ 39,501 ​ As of 31 December 2023, supplier and merchant financing loans make up TRY17,742 thousand of the short-term bank borrowings (2022: supplier and merchant financing loans make up TRY1,348 thousand of the short-term bank borrowings). All bank borrowings are denominated in Turkish Lira. As of 31 December 2023, the average annual effective interest rate for bank borrowings is 20.2% and the average annual effective interest rate for supplier and merchant financing loans is 57.6% (2022: 21.3% for bank borrowings and 22.71% for supplier and merchant financing loans). The Group’s bank borrowings comprise fixed interest rate loans. NOTE 6 - BANK BORROWINGS (Continued) The repayment schedule of the bank borrowings are as follows: ​ ​ ​ ​ ​ ​ ​ 2023 2022 ​ ​ ​ ​ ​ To be paid within 1 year 183,472 21,501 To be paid between 1-2 years 2,809 13,371 To be paid between 2-3 years — 4,629 ​ ​ ​ ​ ​ ​ 186,281 39,501 ​ The movement schedule of the Group’s bank borrowings is disclosed in Note 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TAXATION ON INCOME - Current income tax (Details)</t>
        </is>
      </c>
      <c r="G1" s="2" t="inlineStr">
        <is>
          <t>12 Months Ended</t>
        </is>
      </c>
    </row>
    <row r="2">
      <c r="B2" s="2" t="inlineStr">
        <is>
          <t>Oct. 01, 2023</t>
        </is>
      </c>
      <c r="C2" s="2" t="inlineStr">
        <is>
          <t>Sep. 30, 2023</t>
        </is>
      </c>
      <c r="D2" s="2" t="inlineStr">
        <is>
          <t>Jan. 01, 2023</t>
        </is>
      </c>
      <c r="E2" s="2" t="inlineStr">
        <is>
          <t>Dec. 31, 2020</t>
        </is>
      </c>
      <c r="F2" s="2" t="inlineStr">
        <is>
          <t>Jan. 01, 2006</t>
        </is>
      </c>
      <c r="G2" s="2" t="inlineStr">
        <is>
          <t>Dec. 31, 2023</t>
        </is>
      </c>
      <c r="H2" s="2" t="inlineStr">
        <is>
          <t>Dec. 31, 2022</t>
        </is>
      </c>
      <c r="I2" s="2" t="inlineStr">
        <is>
          <t>Dec. 31, 2021</t>
        </is>
      </c>
    </row>
    <row r="3">
      <c r="A3" s="3" t="inlineStr">
        <is>
          <t>Taxation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pplicable tax rate</t>
        </is>
      </c>
      <c r="B4" s="4" t="inlineStr">
        <is>
          <t xml:space="preserve"> </t>
        </is>
      </c>
      <c r="C4" s="4" t="inlineStr">
        <is>
          <t xml:space="preserve"> </t>
        </is>
      </c>
      <c r="D4" s="12" t="n">
        <v>0.2</v>
      </c>
      <c r="E4" s="12" t="n">
        <v>0.2</v>
      </c>
      <c r="F4" s="12" t="n">
        <v>0.2</v>
      </c>
      <c r="G4" s="12" t="n">
        <v>0.25</v>
      </c>
      <c r="H4" s="12" t="n">
        <v>0.23</v>
      </c>
      <c r="I4" s="12" t="n">
        <v>0.25</v>
      </c>
    </row>
    <row r="5">
      <c r="A5" s="4" t="inlineStr">
        <is>
          <t>Withholding tax rate</t>
        </is>
      </c>
      <c r="B5" s="4" t="inlineStr">
        <is>
          <t xml:space="preserve"> </t>
        </is>
      </c>
      <c r="C5" s="4" t="inlineStr">
        <is>
          <t xml:space="preserve"> </t>
        </is>
      </c>
      <c r="D5" s="4" t="inlineStr">
        <is>
          <t xml:space="preserve"> </t>
        </is>
      </c>
      <c r="E5" s="4" t="inlineStr">
        <is>
          <t xml:space="preserve"> </t>
        </is>
      </c>
      <c r="F5" s="4" t="inlineStr">
        <is>
          <t xml:space="preserve"> </t>
        </is>
      </c>
      <c r="G5" s="12" t="n">
        <v>0.1</v>
      </c>
      <c r="H5" s="4" t="inlineStr">
        <is>
          <t xml:space="preserve"> </t>
        </is>
      </c>
      <c r="I5" s="4" t="inlineStr">
        <is>
          <t xml:space="preserve"> </t>
        </is>
      </c>
    </row>
    <row r="6">
      <c r="A6" s="4" t="inlineStr">
        <is>
          <t>Rate for tax advances paid</t>
        </is>
      </c>
      <c r="B6" s="4" t="inlineStr">
        <is>
          <t xml:space="preserve"> </t>
        </is>
      </c>
      <c r="C6" s="4" t="inlineStr">
        <is>
          <t xml:space="preserve"> </t>
        </is>
      </c>
      <c r="D6" s="4" t="inlineStr">
        <is>
          <t xml:space="preserve"> </t>
        </is>
      </c>
      <c r="E6" s="4" t="inlineStr">
        <is>
          <t xml:space="preserve"> </t>
        </is>
      </c>
      <c r="F6" s="4" t="inlineStr">
        <is>
          <t xml:space="preserve"> </t>
        </is>
      </c>
      <c r="G6" s="12" t="n">
        <v>0.25</v>
      </c>
      <c r="H6" s="12" t="n">
        <v>0.23</v>
      </c>
      <c r="I6" s="4" t="inlineStr">
        <is>
          <t xml:space="preserve"> </t>
        </is>
      </c>
    </row>
    <row r="7">
      <c r="A7" s="4" t="inlineStr">
        <is>
          <t>Tax returns, ope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row>
    <row r="8">
      <c r="A8" s="4" t="inlineStr">
        <is>
          <t>Tax losses, expir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row>
    <row r="9">
      <c r="A9" s="4" t="inlineStr">
        <is>
          <t>Applicable tax rate for deferred tax</t>
        </is>
      </c>
      <c r="B9" s="4" t="inlineStr">
        <is>
          <t xml:space="preserve"> </t>
        </is>
      </c>
      <c r="C9" s="4" t="inlineStr">
        <is>
          <t xml:space="preserve"> </t>
        </is>
      </c>
      <c r="D9" s="4" t="inlineStr">
        <is>
          <t xml:space="preserve"> </t>
        </is>
      </c>
      <c r="E9" s="4" t="inlineStr">
        <is>
          <t xml:space="preserve"> </t>
        </is>
      </c>
      <c r="F9" s="4" t="inlineStr">
        <is>
          <t xml:space="preserve"> </t>
        </is>
      </c>
      <c r="G9" s="12" t="n">
        <v>0.25</v>
      </c>
      <c r="H9" s="4" t="inlineStr">
        <is>
          <t xml:space="preserve"> </t>
        </is>
      </c>
      <c r="I9" s="4" t="inlineStr">
        <is>
          <t xml:space="preserve"> </t>
        </is>
      </c>
    </row>
    <row r="10">
      <c r="A10" s="4" t="inlineStr">
        <is>
          <t>Compan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axation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pplicable tax rate</t>
        </is>
      </c>
      <c r="B12" s="12" t="n">
        <v>0.25</v>
      </c>
      <c r="C12" s="12"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n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axation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pplicable tax rate</t>
        </is>
      </c>
      <c r="B15" s="12" t="n">
        <v>0.3</v>
      </c>
      <c r="C15" s="12"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G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ATION ON INCOME - Deferred income taxes (Details) - TRY (₺) ₺ in Thousands</t>
        </is>
      </c>
      <c r="B1" s="2" t="inlineStr">
        <is>
          <t>Dec. 31, 2023</t>
        </is>
      </c>
      <c r="C1" s="2" t="inlineStr">
        <is>
          <t>Dec. 31, 2022</t>
        </is>
      </c>
    </row>
    <row r="2">
      <c r="A2" s="3" t="inlineStr">
        <is>
          <t>Deferred income tax assets/(liabilities)</t>
        </is>
      </c>
      <c r="B2" s="4" t="inlineStr">
        <is>
          <t xml:space="preserve"> </t>
        </is>
      </c>
      <c r="C2" s="4" t="inlineStr">
        <is>
          <t xml:space="preserve"> </t>
        </is>
      </c>
    </row>
    <row r="3">
      <c r="A3" s="4" t="inlineStr">
        <is>
          <t>Deferred income tax assets/(liabilities)</t>
        </is>
      </c>
      <c r="B3" s="6" t="n">
        <v>1082576</v>
      </c>
      <c r="C3" s="6" t="n">
        <v>882936</v>
      </c>
    </row>
    <row r="4">
      <c r="A4" s="4" t="inlineStr">
        <is>
          <t>Non recoverable net deferred tax assets</t>
        </is>
      </c>
      <c r="B4" s="5" t="n">
        <v>-1082576</v>
      </c>
      <c r="C4" s="5" t="n">
        <v>-882936</v>
      </c>
    </row>
    <row r="5">
      <c r="A5" s="4" t="inlineStr">
        <is>
          <t>In terms of purchasing power at original disclosure date</t>
        </is>
      </c>
      <c r="B5" s="4" t="inlineStr">
        <is>
          <t xml:space="preserve"> </t>
        </is>
      </c>
      <c r="C5" s="4" t="inlineStr">
        <is>
          <t xml:space="preserve"> </t>
        </is>
      </c>
    </row>
    <row r="6">
      <c r="A6" s="3" t="inlineStr">
        <is>
          <t>Deferred income tax assets/(liabilities)</t>
        </is>
      </c>
      <c r="B6" s="4" t="inlineStr">
        <is>
          <t xml:space="preserve"> </t>
        </is>
      </c>
      <c r="C6" s="4" t="inlineStr">
        <is>
          <t xml:space="preserve"> </t>
        </is>
      </c>
    </row>
    <row r="7">
      <c r="A7" s="4" t="inlineStr">
        <is>
          <t>Non recoverable net deferred tax assets</t>
        </is>
      </c>
      <c r="B7" s="4" t="inlineStr">
        <is>
          <t xml:space="preserve"> </t>
        </is>
      </c>
      <c r="C7" s="5" t="n">
        <v>-535848</v>
      </c>
    </row>
    <row r="8">
      <c r="A8" s="4" t="inlineStr">
        <is>
          <t>Previously stated</t>
        </is>
      </c>
      <c r="B8" s="4" t="inlineStr">
        <is>
          <t xml:space="preserve"> </t>
        </is>
      </c>
      <c r="C8" s="4" t="inlineStr">
        <is>
          <t xml:space="preserve"> </t>
        </is>
      </c>
    </row>
    <row r="9">
      <c r="A9" s="3" t="inlineStr">
        <is>
          <t>Deferred income tax assets/(liabilities)</t>
        </is>
      </c>
      <c r="B9" s="4" t="inlineStr">
        <is>
          <t xml:space="preserve"> </t>
        </is>
      </c>
      <c r="C9" s="4" t="inlineStr">
        <is>
          <t xml:space="preserve"> </t>
        </is>
      </c>
    </row>
    <row r="10">
      <c r="A10" s="4" t="inlineStr">
        <is>
          <t>Non recoverable net deferred tax assets</t>
        </is>
      </c>
      <c r="B10" s="4" t="inlineStr">
        <is>
          <t xml:space="preserve"> </t>
        </is>
      </c>
      <c r="C10" s="5" t="n">
        <v>-419156</v>
      </c>
    </row>
    <row r="11">
      <c r="A11" s="4" t="inlineStr">
        <is>
          <t>Previously stated | In terms of purchasing power at original disclosure date</t>
        </is>
      </c>
      <c r="B11" s="4" t="inlineStr">
        <is>
          <t xml:space="preserve"> </t>
        </is>
      </c>
      <c r="C11" s="4" t="inlineStr">
        <is>
          <t xml:space="preserve"> </t>
        </is>
      </c>
    </row>
    <row r="12">
      <c r="A12" s="3" t="inlineStr">
        <is>
          <t>Deferred income tax assets/(liabilities)</t>
        </is>
      </c>
      <c r="B12" s="4" t="inlineStr">
        <is>
          <t xml:space="preserve"> </t>
        </is>
      </c>
      <c r="C12" s="4" t="inlineStr">
        <is>
          <t xml:space="preserve"> </t>
        </is>
      </c>
    </row>
    <row r="13">
      <c r="A13" s="4" t="inlineStr">
        <is>
          <t>Non recoverable net deferred tax assets</t>
        </is>
      </c>
      <c r="B13" s="4" t="inlineStr">
        <is>
          <t xml:space="preserve"> </t>
        </is>
      </c>
      <c r="C13" s="5" t="n">
        <v>-254342</v>
      </c>
    </row>
    <row r="14">
      <c r="A14" s="4" t="inlineStr">
        <is>
          <t>Tax incentives</t>
        </is>
      </c>
      <c r="B14" s="4" t="inlineStr">
        <is>
          <t xml:space="preserve"> </t>
        </is>
      </c>
      <c r="C14" s="4" t="inlineStr">
        <is>
          <t xml:space="preserve"> </t>
        </is>
      </c>
    </row>
    <row r="15">
      <c r="A15" s="3" t="inlineStr">
        <is>
          <t>Total temporary differences</t>
        </is>
      </c>
      <c r="B15" s="4" t="inlineStr">
        <is>
          <t xml:space="preserve"> </t>
        </is>
      </c>
      <c r="C15" s="4" t="inlineStr">
        <is>
          <t xml:space="preserve"> </t>
        </is>
      </c>
    </row>
    <row r="16">
      <c r="A16" s="4" t="inlineStr">
        <is>
          <t>Temporary differences for deferred income tax assets or liabilities</t>
        </is>
      </c>
      <c r="B16" s="5" t="n">
        <v>-2209667</v>
      </c>
      <c r="C16" s="5" t="n">
        <v>-1501237</v>
      </c>
    </row>
    <row r="17">
      <c r="A17" s="3" t="inlineStr">
        <is>
          <t>Deferred income tax assets/(liabilities)</t>
        </is>
      </c>
      <c r="B17" s="4" t="inlineStr">
        <is>
          <t xml:space="preserve"> </t>
        </is>
      </c>
      <c r="C17" s="4" t="inlineStr">
        <is>
          <t xml:space="preserve"> </t>
        </is>
      </c>
    </row>
    <row r="18">
      <c r="A18" s="4" t="inlineStr">
        <is>
          <t>Deferred income tax assets/(liabilities)</t>
        </is>
      </c>
      <c r="B18" s="5" t="n">
        <v>553779</v>
      </c>
      <c r="C18" s="5" t="n">
        <v>300247</v>
      </c>
    </row>
    <row r="19">
      <c r="A19" s="4" t="inlineStr">
        <is>
          <t>Property and equipment and intangible assets</t>
        </is>
      </c>
      <c r="B19" s="4" t="inlineStr">
        <is>
          <t xml:space="preserve"> </t>
        </is>
      </c>
      <c r="C19" s="4" t="inlineStr">
        <is>
          <t xml:space="preserve"> </t>
        </is>
      </c>
    </row>
    <row r="20">
      <c r="A20" s="3" t="inlineStr">
        <is>
          <t>Total temporary differences</t>
        </is>
      </c>
      <c r="B20" s="4" t="inlineStr">
        <is>
          <t xml:space="preserve"> </t>
        </is>
      </c>
      <c r="C20" s="4" t="inlineStr">
        <is>
          <t xml:space="preserve"> </t>
        </is>
      </c>
    </row>
    <row r="21">
      <c r="A21" s="4" t="inlineStr">
        <is>
          <t>Temporary differences for deferred income tax assets or liabilities</t>
        </is>
      </c>
      <c r="B21" s="5" t="n">
        <v>-1122451</v>
      </c>
      <c r="C21" s="5" t="n">
        <v>178356</v>
      </c>
    </row>
    <row r="22">
      <c r="A22" s="3" t="inlineStr">
        <is>
          <t>Deferred income tax assets/(liabilities)</t>
        </is>
      </c>
      <c r="B22" s="4" t="inlineStr">
        <is>
          <t xml:space="preserve"> </t>
        </is>
      </c>
      <c r="C22" s="4" t="inlineStr">
        <is>
          <t xml:space="preserve"> </t>
        </is>
      </c>
    </row>
    <row r="23">
      <c r="A23" s="4" t="inlineStr">
        <is>
          <t>Deferred income tax assets/(liabilities)</t>
        </is>
      </c>
      <c r="B23" s="5" t="n">
        <v>278813</v>
      </c>
      <c r="C23" s="5" t="n">
        <v>-38256</v>
      </c>
    </row>
    <row r="24">
      <c r="A24" s="4" t="inlineStr">
        <is>
          <t>Accrued expenses, contract liabilities and merchant advances</t>
        </is>
      </c>
      <c r="B24" s="4" t="inlineStr">
        <is>
          <t xml:space="preserve"> </t>
        </is>
      </c>
      <c r="C24" s="4" t="inlineStr">
        <is>
          <t xml:space="preserve"> </t>
        </is>
      </c>
    </row>
    <row r="25">
      <c r="A25" s="3" t="inlineStr">
        <is>
          <t>Total temporary differences</t>
        </is>
      </c>
      <c r="B25" s="4" t="inlineStr">
        <is>
          <t xml:space="preserve"> </t>
        </is>
      </c>
      <c r="C25" s="4" t="inlineStr">
        <is>
          <t xml:space="preserve"> </t>
        </is>
      </c>
    </row>
    <row r="26">
      <c r="A26" s="4" t="inlineStr">
        <is>
          <t>Temporary differences for deferred income tax assets or liabilities</t>
        </is>
      </c>
      <c r="B26" s="5" t="n">
        <v>-449065</v>
      </c>
      <c r="C26" s="5" t="n">
        <v>-316367</v>
      </c>
    </row>
    <row r="27">
      <c r="A27" s="3" t="inlineStr">
        <is>
          <t>Deferred income tax assets/(liabilities)</t>
        </is>
      </c>
      <c r="B27" s="4" t="inlineStr">
        <is>
          <t xml:space="preserve"> </t>
        </is>
      </c>
      <c r="C27" s="4" t="inlineStr">
        <is>
          <t xml:space="preserve"> </t>
        </is>
      </c>
    </row>
    <row r="28">
      <c r="A28" s="4" t="inlineStr">
        <is>
          <t>Deferred income tax assets/(liabilities)</t>
        </is>
      </c>
      <c r="B28" s="5" t="n">
        <v>112267</v>
      </c>
      <c r="C28" s="5" t="n">
        <v>63272</v>
      </c>
    </row>
    <row r="29">
      <c r="A29" s="4" t="inlineStr">
        <is>
          <t>Carry forward tax losses</t>
        </is>
      </c>
      <c r="B29" s="4" t="inlineStr">
        <is>
          <t xml:space="preserve"> </t>
        </is>
      </c>
      <c r="C29" s="4" t="inlineStr">
        <is>
          <t xml:space="preserve"> </t>
        </is>
      </c>
    </row>
    <row r="30">
      <c r="A30" s="3" t="inlineStr">
        <is>
          <t>Total temporary differences</t>
        </is>
      </c>
      <c r="B30" s="4" t="inlineStr">
        <is>
          <t xml:space="preserve"> </t>
        </is>
      </c>
      <c r="C30" s="4" t="inlineStr">
        <is>
          <t xml:space="preserve"> </t>
        </is>
      </c>
    </row>
    <row r="31">
      <c r="A31" s="4" t="inlineStr">
        <is>
          <t>Temporary differences for deferred income tax assets or liabilities</t>
        </is>
      </c>
      <c r="B31" s="5" t="n">
        <v>-363023</v>
      </c>
      <c r="C31" s="5" t="n">
        <v>-2471500</v>
      </c>
    </row>
    <row r="32">
      <c r="A32" s="3" t="inlineStr">
        <is>
          <t>Deferred income tax assets/(liabilities)</t>
        </is>
      </c>
      <c r="B32" s="4" t="inlineStr">
        <is>
          <t xml:space="preserve"> </t>
        </is>
      </c>
      <c r="C32" s="4" t="inlineStr">
        <is>
          <t xml:space="preserve"> </t>
        </is>
      </c>
    </row>
    <row r="33">
      <c r="A33" s="4" t="inlineStr">
        <is>
          <t>Deferred income tax assets/(liabilities)</t>
        </is>
      </c>
      <c r="B33" s="5" t="n">
        <v>102561</v>
      </c>
      <c r="C33" s="5" t="n">
        <v>494300</v>
      </c>
    </row>
    <row r="34">
      <c r="A34" s="4" t="inlineStr">
        <is>
          <t>Employee benefit obligations</t>
        </is>
      </c>
      <c r="B34" s="4" t="inlineStr">
        <is>
          <t xml:space="preserve"> </t>
        </is>
      </c>
      <c r="C34" s="4" t="inlineStr">
        <is>
          <t xml:space="preserve"> </t>
        </is>
      </c>
    </row>
    <row r="35">
      <c r="A35" s="3" t="inlineStr">
        <is>
          <t>Total temporary differences</t>
        </is>
      </c>
      <c r="B35" s="4" t="inlineStr">
        <is>
          <t xml:space="preserve"> </t>
        </is>
      </c>
      <c r="C35" s="4" t="inlineStr">
        <is>
          <t xml:space="preserve"> </t>
        </is>
      </c>
    </row>
    <row r="36">
      <c r="A36" s="4" t="inlineStr">
        <is>
          <t>Temporary differences for deferred income tax assets or liabilities</t>
        </is>
      </c>
      <c r="B36" s="5" t="n">
        <v>-336286</v>
      </c>
      <c r="C36" s="5" t="n">
        <v>-235106</v>
      </c>
    </row>
    <row r="37">
      <c r="A37" s="3" t="inlineStr">
        <is>
          <t>Deferred income tax assets/(liabilities)</t>
        </is>
      </c>
      <c r="B37" s="4" t="inlineStr">
        <is>
          <t xml:space="preserve"> </t>
        </is>
      </c>
      <c r="C37" s="4" t="inlineStr">
        <is>
          <t xml:space="preserve"> </t>
        </is>
      </c>
    </row>
    <row r="38">
      <c r="A38" s="4" t="inlineStr">
        <is>
          <t>Deferred income tax assets/(liabilities)</t>
        </is>
      </c>
      <c r="B38" s="5" t="n">
        <v>85664</v>
      </c>
      <c r="C38" s="5" t="n">
        <v>48060</v>
      </c>
    </row>
    <row r="39">
      <c r="A39" s="4" t="inlineStr">
        <is>
          <t>Lease liabilities</t>
        </is>
      </c>
      <c r="B39" s="4" t="inlineStr">
        <is>
          <t xml:space="preserve"> </t>
        </is>
      </c>
      <c r="C39" s="4" t="inlineStr">
        <is>
          <t xml:space="preserve"> </t>
        </is>
      </c>
    </row>
    <row r="40">
      <c r="A40" s="3" t="inlineStr">
        <is>
          <t>Total temporary differences</t>
        </is>
      </c>
      <c r="B40" s="4" t="inlineStr">
        <is>
          <t xml:space="preserve"> </t>
        </is>
      </c>
      <c r="C40" s="4" t="inlineStr">
        <is>
          <t xml:space="preserve"> </t>
        </is>
      </c>
    </row>
    <row r="41">
      <c r="A41" s="4" t="inlineStr">
        <is>
          <t>Temporary differences for deferred income tax assets or liabilities</t>
        </is>
      </c>
      <c r="B41" s="5" t="n">
        <v>-243778</v>
      </c>
      <c r="C41" s="5" t="n">
        <v>-324772</v>
      </c>
    </row>
    <row r="42">
      <c r="A42" s="3" t="inlineStr">
        <is>
          <t>Deferred income tax assets/(liabilities)</t>
        </is>
      </c>
      <c r="B42" s="4" t="inlineStr">
        <is>
          <t xml:space="preserve"> </t>
        </is>
      </c>
      <c r="C42" s="4" t="inlineStr">
        <is>
          <t xml:space="preserve"> </t>
        </is>
      </c>
    </row>
    <row r="43">
      <c r="A43" s="4" t="inlineStr">
        <is>
          <t>Deferred income tax assets/(liabilities)</t>
        </is>
      </c>
      <c r="B43" s="5" t="n">
        <v>61159</v>
      </c>
      <c r="C43" s="5" t="n">
        <v>64976</v>
      </c>
    </row>
    <row r="44">
      <c r="A44" s="4" t="inlineStr">
        <is>
          <t>Deferred income</t>
        </is>
      </c>
      <c r="B44" s="4" t="inlineStr">
        <is>
          <t xml:space="preserve"> </t>
        </is>
      </c>
      <c r="C44" s="4" t="inlineStr">
        <is>
          <t xml:space="preserve"> </t>
        </is>
      </c>
    </row>
    <row r="45">
      <c r="A45" s="3" t="inlineStr">
        <is>
          <t>Total temporary differences</t>
        </is>
      </c>
      <c r="B45" s="4" t="inlineStr">
        <is>
          <t xml:space="preserve"> </t>
        </is>
      </c>
      <c r="C45" s="4" t="inlineStr">
        <is>
          <t xml:space="preserve"> </t>
        </is>
      </c>
    </row>
    <row r="46">
      <c r="A46" s="4" t="inlineStr">
        <is>
          <t>Temporary differences for deferred income tax assets or liabilities</t>
        </is>
      </c>
      <c r="B46" s="5" t="n">
        <v>-165311</v>
      </c>
      <c r="C46" s="5" t="n">
        <v>-140178</v>
      </c>
    </row>
    <row r="47">
      <c r="A47" s="3" t="inlineStr">
        <is>
          <t>Deferred income tax assets/(liabilities)</t>
        </is>
      </c>
      <c r="B47" s="4" t="inlineStr">
        <is>
          <t xml:space="preserve"> </t>
        </is>
      </c>
      <c r="C47" s="4" t="inlineStr">
        <is>
          <t xml:space="preserve"> </t>
        </is>
      </c>
    </row>
    <row r="48">
      <c r="A48" s="4" t="inlineStr">
        <is>
          <t>Deferred income tax assets/(liabilities)</t>
        </is>
      </c>
      <c r="B48" s="5" t="n">
        <v>42483</v>
      </c>
      <c r="C48" s="5" t="n">
        <v>28036</v>
      </c>
    </row>
    <row r="49">
      <c r="A49" s="4" t="inlineStr">
        <is>
          <t>Inventories</t>
        </is>
      </c>
      <c r="B49" s="4" t="inlineStr">
        <is>
          <t xml:space="preserve"> </t>
        </is>
      </c>
      <c r="C49" s="4" t="inlineStr">
        <is>
          <t xml:space="preserve"> </t>
        </is>
      </c>
    </row>
    <row r="50">
      <c r="A50" s="3" t="inlineStr">
        <is>
          <t>Total temporary differences</t>
        </is>
      </c>
      <c r="B50" s="4" t="inlineStr">
        <is>
          <t xml:space="preserve"> </t>
        </is>
      </c>
      <c r="C50" s="4" t="inlineStr">
        <is>
          <t xml:space="preserve"> </t>
        </is>
      </c>
    </row>
    <row r="51">
      <c r="A51" s="4" t="inlineStr">
        <is>
          <t>Temporary differences for deferred income tax assets or liabilities</t>
        </is>
      </c>
      <c r="B51" s="5" t="n">
        <v>-169414</v>
      </c>
      <c r="C51" s="5" t="n">
        <v>330871</v>
      </c>
    </row>
    <row r="52">
      <c r="A52" s="3" t="inlineStr">
        <is>
          <t>Deferred income tax assets/(liabilities)</t>
        </is>
      </c>
      <c r="B52" s="4" t="inlineStr">
        <is>
          <t xml:space="preserve"> </t>
        </is>
      </c>
      <c r="C52" s="4" t="inlineStr">
        <is>
          <t xml:space="preserve"> </t>
        </is>
      </c>
    </row>
    <row r="53">
      <c r="A53" s="4" t="inlineStr">
        <is>
          <t>Deferred income tax assets/(liabilities)</t>
        </is>
      </c>
      <c r="B53" s="5" t="n">
        <v>42353</v>
      </c>
      <c r="C53" s="5" t="n">
        <v>-66174</v>
      </c>
    </row>
    <row r="54">
      <c r="A54" s="4" t="inlineStr">
        <is>
          <t>Trade receivables</t>
        </is>
      </c>
      <c r="B54" s="4" t="inlineStr">
        <is>
          <t xml:space="preserve"> </t>
        </is>
      </c>
      <c r="C54" s="4" t="inlineStr">
        <is>
          <t xml:space="preserve"> </t>
        </is>
      </c>
    </row>
    <row r="55">
      <c r="A55" s="3" t="inlineStr">
        <is>
          <t>Total temporary differences</t>
        </is>
      </c>
      <c r="B55" s="4" t="inlineStr">
        <is>
          <t xml:space="preserve"> </t>
        </is>
      </c>
      <c r="C55" s="4" t="inlineStr">
        <is>
          <t xml:space="preserve"> </t>
        </is>
      </c>
    </row>
    <row r="56">
      <c r="A56" s="4" t="inlineStr">
        <is>
          <t>Temporary differences for deferred income tax assets or liabilities</t>
        </is>
      </c>
      <c r="B56" s="5" t="n">
        <v>-157708</v>
      </c>
      <c r="C56" s="5" t="n">
        <v>-20623</v>
      </c>
    </row>
    <row r="57">
      <c r="A57" s="3" t="inlineStr">
        <is>
          <t>Deferred income tax assets/(liabilities)</t>
        </is>
      </c>
      <c r="B57" s="4" t="inlineStr">
        <is>
          <t xml:space="preserve"> </t>
        </is>
      </c>
      <c r="C57" s="4" t="inlineStr">
        <is>
          <t xml:space="preserve"> </t>
        </is>
      </c>
    </row>
    <row r="58">
      <c r="A58" s="4" t="inlineStr">
        <is>
          <t>Deferred income tax assets/(liabilities)</t>
        </is>
      </c>
      <c r="B58" s="5" t="n">
        <v>39429</v>
      </c>
      <c r="C58" s="5" t="n">
        <v>4130</v>
      </c>
    </row>
    <row r="59">
      <c r="A59" s="4" t="inlineStr">
        <is>
          <t>Legal provisions</t>
        </is>
      </c>
      <c r="B59" s="4" t="inlineStr">
        <is>
          <t xml:space="preserve"> </t>
        </is>
      </c>
      <c r="C59" s="4" t="inlineStr">
        <is>
          <t xml:space="preserve"> </t>
        </is>
      </c>
    </row>
    <row r="60">
      <c r="A60" s="3" t="inlineStr">
        <is>
          <t>Total temporary differences</t>
        </is>
      </c>
      <c r="B60" s="4" t="inlineStr">
        <is>
          <t xml:space="preserve"> </t>
        </is>
      </c>
      <c r="C60" s="4" t="inlineStr">
        <is>
          <t xml:space="preserve"> </t>
        </is>
      </c>
    </row>
    <row r="61">
      <c r="A61" s="4" t="inlineStr">
        <is>
          <t>Temporary differences for deferred income tax assets or liabilities</t>
        </is>
      </c>
      <c r="B61" s="5" t="n">
        <v>-81728</v>
      </c>
      <c r="C61" s="5" t="n">
        <v>-650895</v>
      </c>
    </row>
    <row r="62">
      <c r="A62" s="3" t="inlineStr">
        <is>
          <t>Deferred income tax assets/(liabilities)</t>
        </is>
      </c>
      <c r="B62" s="4" t="inlineStr">
        <is>
          <t xml:space="preserve"> </t>
        </is>
      </c>
      <c r="C62" s="4" t="inlineStr">
        <is>
          <t xml:space="preserve"> </t>
        </is>
      </c>
    </row>
    <row r="63">
      <c r="A63" s="4" t="inlineStr">
        <is>
          <t>Deferred income tax assets/(liabilities)</t>
        </is>
      </c>
      <c r="B63" s="5" t="n">
        <v>20432</v>
      </c>
      <c r="C63" s="5" t="n">
        <v>130179</v>
      </c>
    </row>
    <row r="64">
      <c r="A64" s="4" t="inlineStr">
        <is>
          <t>Income accruals and contract assets</t>
        </is>
      </c>
      <c r="B64" s="4" t="inlineStr">
        <is>
          <t xml:space="preserve"> </t>
        </is>
      </c>
      <c r="C64" s="4" t="inlineStr">
        <is>
          <t xml:space="preserve"> </t>
        </is>
      </c>
    </row>
    <row r="65">
      <c r="A65" s="3" t="inlineStr">
        <is>
          <t>Total temporary differences</t>
        </is>
      </c>
      <c r="B65" s="4" t="inlineStr">
        <is>
          <t xml:space="preserve"> </t>
        </is>
      </c>
      <c r="C65" s="4" t="inlineStr">
        <is>
          <t xml:space="preserve"> </t>
        </is>
      </c>
    </row>
    <row r="66">
      <c r="A66" s="4" t="inlineStr">
        <is>
          <t>Temporary differences for deferred income tax assets or liabilities</t>
        </is>
      </c>
      <c r="B66" s="5" t="n">
        <v>22431</v>
      </c>
      <c r="C66" s="5" t="n">
        <v>14906</v>
      </c>
    </row>
    <row r="67">
      <c r="A67" s="3" t="inlineStr">
        <is>
          <t>Deferred income tax assets/(liabilities)</t>
        </is>
      </c>
      <c r="B67" s="4" t="inlineStr">
        <is>
          <t xml:space="preserve"> </t>
        </is>
      </c>
      <c r="C67" s="4" t="inlineStr">
        <is>
          <t xml:space="preserve"> </t>
        </is>
      </c>
    </row>
    <row r="68">
      <c r="A68" s="4" t="inlineStr">
        <is>
          <t>Deferred income tax assets/(liabilities)</t>
        </is>
      </c>
      <c r="B68" s="5" t="n">
        <v>-5608</v>
      </c>
      <c r="C68" s="5" t="n">
        <v>-2981</v>
      </c>
    </row>
    <row r="69">
      <c r="A69" s="4" t="inlineStr">
        <is>
          <t>Prepaid expenses</t>
        </is>
      </c>
      <c r="B69" s="4" t="inlineStr">
        <is>
          <t xml:space="preserve"> </t>
        </is>
      </c>
      <c r="C69" s="4" t="inlineStr">
        <is>
          <t xml:space="preserve"> </t>
        </is>
      </c>
    </row>
    <row r="70">
      <c r="A70" s="3" t="inlineStr">
        <is>
          <t>Total temporary differences</t>
        </is>
      </c>
      <c r="B70" s="4" t="inlineStr">
        <is>
          <t xml:space="preserve"> </t>
        </is>
      </c>
      <c r="C70" s="4" t="inlineStr">
        <is>
          <t xml:space="preserve"> </t>
        </is>
      </c>
    </row>
    <row r="71">
      <c r="A71" s="4" t="inlineStr">
        <is>
          <t>Temporary differences for deferred income tax assets or liabilities</t>
        </is>
      </c>
      <c r="B71" s="5" t="n">
        <v>44937</v>
      </c>
      <c r="C71" s="5" t="n">
        <v>25218</v>
      </c>
    </row>
    <row r="72">
      <c r="A72" s="3" t="inlineStr">
        <is>
          <t>Deferred income tax assets/(liabilities)</t>
        </is>
      </c>
      <c r="B72" s="4" t="inlineStr">
        <is>
          <t xml:space="preserve"> </t>
        </is>
      </c>
      <c r="C72" s="4" t="inlineStr">
        <is>
          <t xml:space="preserve"> </t>
        </is>
      </c>
    </row>
    <row r="73">
      <c r="A73" s="4" t="inlineStr">
        <is>
          <t>Deferred income tax assets/(liabilities)</t>
        </is>
      </c>
      <c r="B73" s="5" t="n">
        <v>-11228</v>
      </c>
      <c r="C73" s="5" t="n">
        <v>-5163</v>
      </c>
    </row>
    <row r="74">
      <c r="A74" s="4" t="inlineStr">
        <is>
          <t>Trade payables and payables to merchants</t>
        </is>
      </c>
      <c r="B74" s="4" t="inlineStr">
        <is>
          <t xml:space="preserve"> </t>
        </is>
      </c>
      <c r="C74" s="4" t="inlineStr">
        <is>
          <t xml:space="preserve"> </t>
        </is>
      </c>
    </row>
    <row r="75">
      <c r="A75" s="3" t="inlineStr">
        <is>
          <t>Total temporary differences</t>
        </is>
      </c>
      <c r="B75" s="4" t="inlineStr">
        <is>
          <t xml:space="preserve"> </t>
        </is>
      </c>
      <c r="C75" s="4" t="inlineStr">
        <is>
          <t xml:space="preserve"> </t>
        </is>
      </c>
    </row>
    <row r="76">
      <c r="A76" s="4" t="inlineStr">
        <is>
          <t>Temporary differences for deferred income tax assets or liabilities</t>
        </is>
      </c>
      <c r="B76" s="5" t="n">
        <v>463094</v>
      </c>
      <c r="C76" s="5" t="n">
        <v>115116</v>
      </c>
    </row>
    <row r="77">
      <c r="A77" s="3" t="inlineStr">
        <is>
          <t>Deferred income tax assets/(liabilities)</t>
        </is>
      </c>
      <c r="B77" s="4" t="inlineStr">
        <is>
          <t xml:space="preserve"> </t>
        </is>
      </c>
      <c r="C77" s="4" t="inlineStr">
        <is>
          <t xml:space="preserve"> </t>
        </is>
      </c>
    </row>
    <row r="78">
      <c r="A78" s="4" t="inlineStr">
        <is>
          <t>Deferred income tax assets/(liabilities)</t>
        </is>
      </c>
      <c r="B78" s="5" t="n">
        <v>-115773</v>
      </c>
      <c r="C78" s="5" t="n">
        <v>-23023</v>
      </c>
    </row>
    <row r="79">
      <c r="A79" s="4" t="inlineStr">
        <is>
          <t>Right-of-use assets</t>
        </is>
      </c>
      <c r="B79" s="4" t="inlineStr">
        <is>
          <t xml:space="preserve"> </t>
        </is>
      </c>
      <c r="C79" s="4" t="inlineStr">
        <is>
          <t xml:space="preserve"> </t>
        </is>
      </c>
    </row>
    <row r="80">
      <c r="A80" s="3" t="inlineStr">
        <is>
          <t>Total temporary differences</t>
        </is>
      </c>
      <c r="B80" s="4" t="inlineStr">
        <is>
          <t xml:space="preserve"> </t>
        </is>
      </c>
      <c r="C80" s="4" t="inlineStr">
        <is>
          <t xml:space="preserve"> </t>
        </is>
      </c>
    </row>
    <row r="81">
      <c r="A81" s="4" t="inlineStr">
        <is>
          <t>Temporary differences for deferred income tax assets or liabilities</t>
        </is>
      </c>
      <c r="B81" s="5" t="n">
        <v>494175</v>
      </c>
      <c r="C81" s="5" t="n">
        <v>573191</v>
      </c>
    </row>
    <row r="82">
      <c r="A82" s="3" t="inlineStr">
        <is>
          <t>Deferred income tax assets/(liabilities)</t>
        </is>
      </c>
      <c r="B82" s="4" t="inlineStr">
        <is>
          <t xml:space="preserve"> </t>
        </is>
      </c>
      <c r="C82" s="4" t="inlineStr">
        <is>
          <t xml:space="preserve"> </t>
        </is>
      </c>
    </row>
    <row r="83">
      <c r="A83" s="4" t="inlineStr">
        <is>
          <t>Deferred income tax assets/(liabilities)</t>
        </is>
      </c>
      <c r="B83" s="6" t="n">
        <v>-123755</v>
      </c>
      <c r="C83" s="6" t="n">
        <v>-1146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ON INCOME - Expiration dates of tax losses (Details) - TRY (₺) ₺ in Thousands</t>
        </is>
      </c>
      <c r="B1" s="2" t="inlineStr">
        <is>
          <t>12 Months Ended</t>
        </is>
      </c>
    </row>
    <row r="2">
      <c r="B2" s="2" t="inlineStr">
        <is>
          <t>Dec. 31, 2021</t>
        </is>
      </c>
      <c r="C2" s="2" t="inlineStr">
        <is>
          <t>Dec. 31, 2023</t>
        </is>
      </c>
      <c r="D2" s="2" t="inlineStr">
        <is>
          <t>Dec. 31, 2022</t>
        </is>
      </c>
    </row>
    <row r="3">
      <c r="A3" s="3" t="inlineStr">
        <is>
          <t>Deferred income taxes</t>
        </is>
      </c>
      <c r="B3" s="4" t="inlineStr">
        <is>
          <t xml:space="preserve"> </t>
        </is>
      </c>
      <c r="C3" s="4" t="inlineStr">
        <is>
          <t xml:space="preserve"> </t>
        </is>
      </c>
      <c r="D3" s="4" t="inlineStr">
        <is>
          <t xml:space="preserve"> </t>
        </is>
      </c>
    </row>
    <row r="4">
      <c r="A4" s="4" t="inlineStr">
        <is>
          <t>Tax losses which the Group has not recognised any deferred income tax asset</t>
        </is>
      </c>
      <c r="B4" s="4" t="inlineStr">
        <is>
          <t xml:space="preserve"> </t>
        </is>
      </c>
      <c r="C4" s="6" t="n">
        <v>363023</v>
      </c>
      <c r="D4" s="6" t="n">
        <v>2471500</v>
      </c>
    </row>
    <row r="5">
      <c r="A5" s="4" t="inlineStr">
        <is>
          <t>Amount paid to increase CIT base</t>
        </is>
      </c>
      <c r="B5" s="6" t="n">
        <v>146</v>
      </c>
      <c r="C5" s="4" t="inlineStr">
        <is>
          <t xml:space="preserve"> </t>
        </is>
      </c>
      <c r="D5" s="4" t="inlineStr">
        <is>
          <t xml:space="preserve"> </t>
        </is>
      </c>
    </row>
    <row r="6">
      <c r="A6" s="4" t="inlineStr">
        <is>
          <t>In terms of purchasing power at original disclosure date</t>
        </is>
      </c>
      <c r="B6" s="4" t="inlineStr">
        <is>
          <t xml:space="preserve"> </t>
        </is>
      </c>
      <c r="C6" s="4" t="inlineStr">
        <is>
          <t xml:space="preserve"> </t>
        </is>
      </c>
      <c r="D6" s="4" t="inlineStr">
        <is>
          <t xml:space="preserve"> </t>
        </is>
      </c>
    </row>
    <row r="7">
      <c r="A7" s="3" t="inlineStr">
        <is>
          <t>Deferred income taxes</t>
        </is>
      </c>
      <c r="B7" s="4" t="inlineStr">
        <is>
          <t xml:space="preserve"> </t>
        </is>
      </c>
      <c r="C7" s="4" t="inlineStr">
        <is>
          <t xml:space="preserve"> </t>
        </is>
      </c>
      <c r="D7" s="4" t="inlineStr">
        <is>
          <t xml:space="preserve"> </t>
        </is>
      </c>
    </row>
    <row r="8">
      <c r="A8" s="4" t="inlineStr">
        <is>
          <t>Tax losses which the Group has not recognised any deferred income tax asset</t>
        </is>
      </c>
      <c r="B8" s="4" t="inlineStr">
        <is>
          <t xml:space="preserve"> </t>
        </is>
      </c>
      <c r="C8" s="4" t="inlineStr">
        <is>
          <t xml:space="preserve"> </t>
        </is>
      </c>
      <c r="D8" s="5" t="n">
        <v>1499943</v>
      </c>
    </row>
    <row r="9">
      <c r="A9" s="4" t="inlineStr">
        <is>
          <t>Previously stated</t>
        </is>
      </c>
      <c r="B9" s="4" t="inlineStr">
        <is>
          <t xml:space="preserve"> </t>
        </is>
      </c>
      <c r="C9" s="4" t="inlineStr">
        <is>
          <t xml:space="preserve"> </t>
        </is>
      </c>
      <c r="D9" s="4" t="inlineStr">
        <is>
          <t xml:space="preserve"> </t>
        </is>
      </c>
    </row>
    <row r="10">
      <c r="A10" s="3" t="inlineStr">
        <is>
          <t>Deferred income taxes</t>
        </is>
      </c>
      <c r="B10" s="4" t="inlineStr">
        <is>
          <t xml:space="preserve"> </t>
        </is>
      </c>
      <c r="C10" s="4" t="inlineStr">
        <is>
          <t xml:space="preserve"> </t>
        </is>
      </c>
      <c r="D10" s="4" t="inlineStr">
        <is>
          <t xml:space="preserve"> </t>
        </is>
      </c>
    </row>
    <row r="11">
      <c r="A11" s="4" t="inlineStr">
        <is>
          <t>Tax losses which the Group has not recognised any deferred income tax asset</t>
        </is>
      </c>
      <c r="B11" s="4" t="inlineStr">
        <is>
          <t xml:space="preserve"> </t>
        </is>
      </c>
      <c r="C11" s="4" t="inlineStr">
        <is>
          <t xml:space="preserve"> </t>
        </is>
      </c>
      <c r="D11" s="5" t="n">
        <v>2095775</v>
      </c>
    </row>
    <row r="12">
      <c r="A12" s="4" t="inlineStr">
        <is>
          <t>Previously stated | In terms of purchasing power at original disclosure date</t>
        </is>
      </c>
      <c r="B12" s="4" t="inlineStr">
        <is>
          <t xml:space="preserve"> </t>
        </is>
      </c>
      <c r="C12" s="4" t="inlineStr">
        <is>
          <t xml:space="preserve"> </t>
        </is>
      </c>
      <c r="D12" s="4" t="inlineStr">
        <is>
          <t xml:space="preserve"> </t>
        </is>
      </c>
    </row>
    <row r="13">
      <c r="A13" s="3" t="inlineStr">
        <is>
          <t>Deferred income taxes</t>
        </is>
      </c>
      <c r="B13" s="4" t="inlineStr">
        <is>
          <t xml:space="preserve"> </t>
        </is>
      </c>
      <c r="C13" s="4" t="inlineStr">
        <is>
          <t xml:space="preserve"> </t>
        </is>
      </c>
      <c r="D13" s="4" t="inlineStr">
        <is>
          <t xml:space="preserve"> </t>
        </is>
      </c>
    </row>
    <row r="14">
      <c r="A14" s="4" t="inlineStr">
        <is>
          <t>Tax losses which the Group has not recognised any deferred income tax asset</t>
        </is>
      </c>
      <c r="B14" s="4" t="inlineStr">
        <is>
          <t xml:space="preserve"> </t>
        </is>
      </c>
      <c r="C14" s="4" t="inlineStr">
        <is>
          <t xml:space="preserve"> </t>
        </is>
      </c>
      <c r="D14" s="5" t="n">
        <v>1271708</v>
      </c>
    </row>
    <row r="15">
      <c r="A15" s="4" t="inlineStr">
        <is>
          <t>Within 1 year</t>
        </is>
      </c>
      <c r="B15" s="4" t="inlineStr">
        <is>
          <t xml:space="preserve"> </t>
        </is>
      </c>
      <c r="C15" s="4" t="inlineStr">
        <is>
          <t xml:space="preserve"> </t>
        </is>
      </c>
      <c r="D15" s="4" t="inlineStr">
        <is>
          <t xml:space="preserve"> </t>
        </is>
      </c>
    </row>
    <row r="16">
      <c r="A16" s="3" t="inlineStr">
        <is>
          <t>Deferred income taxes</t>
        </is>
      </c>
      <c r="B16" s="4" t="inlineStr">
        <is>
          <t xml:space="preserve"> </t>
        </is>
      </c>
      <c r="C16" s="4" t="inlineStr">
        <is>
          <t xml:space="preserve"> </t>
        </is>
      </c>
      <c r="D16" s="4" t="inlineStr">
        <is>
          <t xml:space="preserve"> </t>
        </is>
      </c>
    </row>
    <row r="17">
      <c r="A17" s="4" t="inlineStr">
        <is>
          <t>Tax losses which the Group has not recognised any deferred income tax asset</t>
        </is>
      </c>
      <c r="B17" s="4" t="inlineStr">
        <is>
          <t xml:space="preserve"> </t>
        </is>
      </c>
      <c r="C17" s="5" t="n">
        <v>2278</v>
      </c>
      <c r="D17" s="5" t="n">
        <v>108155</v>
      </c>
    </row>
    <row r="18">
      <c r="A18" s="4" t="inlineStr">
        <is>
          <t>Between 1 and 2 years</t>
        </is>
      </c>
      <c r="B18" s="4" t="inlineStr">
        <is>
          <t xml:space="preserve"> </t>
        </is>
      </c>
      <c r="C18" s="4" t="inlineStr">
        <is>
          <t xml:space="preserve"> </t>
        </is>
      </c>
      <c r="D18" s="4" t="inlineStr">
        <is>
          <t xml:space="preserve"> </t>
        </is>
      </c>
    </row>
    <row r="19">
      <c r="A19" s="3" t="inlineStr">
        <is>
          <t>Deferred income taxes</t>
        </is>
      </c>
      <c r="B19" s="4" t="inlineStr">
        <is>
          <t xml:space="preserve"> </t>
        </is>
      </c>
      <c r="C19" s="4" t="inlineStr">
        <is>
          <t xml:space="preserve"> </t>
        </is>
      </c>
      <c r="D19" s="4" t="inlineStr">
        <is>
          <t xml:space="preserve"> </t>
        </is>
      </c>
    </row>
    <row r="20">
      <c r="A20" s="4" t="inlineStr">
        <is>
          <t>Tax losses which the Group has not recognised any deferred income tax asset</t>
        </is>
      </c>
      <c r="B20" s="4" t="inlineStr">
        <is>
          <t xml:space="preserve"> </t>
        </is>
      </c>
      <c r="C20" s="5" t="n">
        <v>3916</v>
      </c>
      <c r="D20" s="5" t="n">
        <v>79906</v>
      </c>
    </row>
    <row r="21">
      <c r="A21" s="4" t="inlineStr">
        <is>
          <t>Between 2 and 3 years</t>
        </is>
      </c>
      <c r="B21" s="4" t="inlineStr">
        <is>
          <t xml:space="preserve"> </t>
        </is>
      </c>
      <c r="C21" s="4" t="inlineStr">
        <is>
          <t xml:space="preserve"> </t>
        </is>
      </c>
      <c r="D21" s="4" t="inlineStr">
        <is>
          <t xml:space="preserve"> </t>
        </is>
      </c>
    </row>
    <row r="22">
      <c r="A22" s="3" t="inlineStr">
        <is>
          <t>Deferred income taxes</t>
        </is>
      </c>
      <c r="B22" s="4" t="inlineStr">
        <is>
          <t xml:space="preserve"> </t>
        </is>
      </c>
      <c r="C22" s="4" t="inlineStr">
        <is>
          <t xml:space="preserve"> </t>
        </is>
      </c>
      <c r="D22" s="4" t="inlineStr">
        <is>
          <t xml:space="preserve"> </t>
        </is>
      </c>
    </row>
    <row r="23">
      <c r="A23" s="4" t="inlineStr">
        <is>
          <t>Tax losses which the Group has not recognised any deferred income tax asset</t>
        </is>
      </c>
      <c r="B23" s="4" t="inlineStr">
        <is>
          <t xml:space="preserve"> </t>
        </is>
      </c>
      <c r="C23" s="5" t="n">
        <v>107640</v>
      </c>
      <c r="D23" s="5" t="n">
        <v>683416</v>
      </c>
    </row>
    <row r="24">
      <c r="A24" s="4" t="inlineStr">
        <is>
          <t>Between 3 and 4 years</t>
        </is>
      </c>
      <c r="B24" s="4" t="inlineStr">
        <is>
          <t xml:space="preserve"> </t>
        </is>
      </c>
      <c r="C24" s="4" t="inlineStr">
        <is>
          <t xml:space="preserve"> </t>
        </is>
      </c>
      <c r="D24" s="4" t="inlineStr">
        <is>
          <t xml:space="preserve"> </t>
        </is>
      </c>
    </row>
    <row r="25">
      <c r="A25" s="3" t="inlineStr">
        <is>
          <t>Deferred income taxes</t>
        </is>
      </c>
      <c r="B25" s="4" t="inlineStr">
        <is>
          <t xml:space="preserve"> </t>
        </is>
      </c>
      <c r="C25" s="4" t="inlineStr">
        <is>
          <t xml:space="preserve"> </t>
        </is>
      </c>
      <c r="D25" s="4" t="inlineStr">
        <is>
          <t xml:space="preserve"> </t>
        </is>
      </c>
    </row>
    <row r="26">
      <c r="A26" s="4" t="inlineStr">
        <is>
          <t>Tax losses which the Group has not recognised any deferred income tax asset</t>
        </is>
      </c>
      <c r="B26" s="4" t="inlineStr">
        <is>
          <t xml:space="preserve"> </t>
        </is>
      </c>
      <c r="C26" s="5" t="n">
        <v>125985</v>
      </c>
      <c r="D26" s="5" t="n">
        <v>906049</v>
      </c>
    </row>
    <row r="27">
      <c r="A27" s="4" t="inlineStr">
        <is>
          <t>Between 4 and 5 years</t>
        </is>
      </c>
      <c r="B27" s="4" t="inlineStr">
        <is>
          <t xml:space="preserve"> </t>
        </is>
      </c>
      <c r="C27" s="4" t="inlineStr">
        <is>
          <t xml:space="preserve"> </t>
        </is>
      </c>
      <c r="D27" s="4" t="inlineStr">
        <is>
          <t xml:space="preserve"> </t>
        </is>
      </c>
    </row>
    <row r="28">
      <c r="A28" s="3" t="inlineStr">
        <is>
          <t>Deferred income taxes</t>
        </is>
      </c>
      <c r="B28" s="4" t="inlineStr">
        <is>
          <t xml:space="preserve"> </t>
        </is>
      </c>
      <c r="C28" s="4" t="inlineStr">
        <is>
          <t xml:space="preserve"> </t>
        </is>
      </c>
      <c r="D28" s="4" t="inlineStr">
        <is>
          <t xml:space="preserve"> </t>
        </is>
      </c>
    </row>
    <row r="29">
      <c r="A29" s="4" t="inlineStr">
        <is>
          <t>Tax losses which the Group has not recognised any deferred income tax asset</t>
        </is>
      </c>
      <c r="B29" s="4" t="inlineStr">
        <is>
          <t xml:space="preserve"> </t>
        </is>
      </c>
      <c r="C29" s="6" t="n">
        <v>123204</v>
      </c>
      <c r="D29" s="6" t="n">
        <v>69397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SHAREHOLDERS AND OTHER RELATED PARTIES - Remuneration of key management personnel (Details) - TRY (₺) ₺ in Thousands</t>
        </is>
      </c>
      <c r="B1" s="2" t="inlineStr">
        <is>
          <t>12 Months Ended</t>
        </is>
      </c>
    </row>
    <row r="2">
      <c r="B2" s="2" t="inlineStr">
        <is>
          <t>Dec. 31, 2023</t>
        </is>
      </c>
      <c r="C2" s="2" t="inlineStr">
        <is>
          <t>Dec. 31, 2022</t>
        </is>
      </c>
      <c r="D2" s="2" t="inlineStr">
        <is>
          <t>Dec. 31, 2021</t>
        </is>
      </c>
    </row>
    <row r="3">
      <c r="A3" s="3" t="inlineStr">
        <is>
          <t>BALANCES AND TRANSACTIONS WITH SHAREHOLDERS AND OTHER RELATED PARTIES</t>
        </is>
      </c>
      <c r="B3" s="4" t="inlineStr">
        <is>
          <t xml:space="preserve"> </t>
        </is>
      </c>
      <c r="C3" s="4" t="inlineStr">
        <is>
          <t xml:space="preserve"> </t>
        </is>
      </c>
      <c r="D3" s="4" t="inlineStr">
        <is>
          <t xml:space="preserve"> </t>
        </is>
      </c>
    </row>
    <row r="4">
      <c r="A4" s="4" t="inlineStr">
        <is>
          <t>Salaries and other short-term employee benefits</t>
        </is>
      </c>
      <c r="B4" s="6" t="n">
        <v>596503</v>
      </c>
      <c r="C4" s="6" t="n">
        <v>827468</v>
      </c>
      <c r="D4" s="6" t="n">
        <v>628816</v>
      </c>
    </row>
    <row r="5">
      <c r="A5" s="4" t="inlineStr">
        <is>
          <t>Key management personnel</t>
        </is>
      </c>
      <c r="B5" s="4" t="inlineStr">
        <is>
          <t xml:space="preserve"> </t>
        </is>
      </c>
      <c r="C5" s="4" t="inlineStr">
        <is>
          <t xml:space="preserve"> </t>
        </is>
      </c>
      <c r="D5" s="4" t="inlineStr">
        <is>
          <t xml:space="preserve"> </t>
        </is>
      </c>
    </row>
    <row r="6">
      <c r="A6" s="3" t="inlineStr">
        <is>
          <t>BALANCES AND TRANSACTIONS WITH SHAREHOLDERS AND OTHER RELATED PARTIES</t>
        </is>
      </c>
      <c r="B6" s="4" t="inlineStr">
        <is>
          <t xml:space="preserve"> </t>
        </is>
      </c>
      <c r="C6" s="4" t="inlineStr">
        <is>
          <t xml:space="preserve"> </t>
        </is>
      </c>
      <c r="D6" s="4" t="inlineStr">
        <is>
          <t xml:space="preserve"> </t>
        </is>
      </c>
    </row>
    <row r="7">
      <c r="A7" s="4" t="inlineStr">
        <is>
          <t>Equity-settled share based payments</t>
        </is>
      </c>
      <c r="B7" s="6" t="n">
        <v>106401</v>
      </c>
      <c r="C7" s="6" t="n">
        <v>250623</v>
      </c>
      <c r="D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SHAREHOLDERS AND OTHER RELATED PARTIES - Due from related parties (Details) - TRY (₺) ₺ in Thousands</t>
        </is>
      </c>
      <c r="B1" s="2" t="inlineStr">
        <is>
          <t>Dec. 31, 2023</t>
        </is>
      </c>
      <c r="C1" s="2" t="inlineStr">
        <is>
          <t>Dec. 31, 2022</t>
        </is>
      </c>
    </row>
    <row r="2">
      <c r="A2" s="3" t="inlineStr">
        <is>
          <t>BALANCES AND TRANSACTIONS WITH SHAREHOLDERS AND OTHER RELATED PARTIES</t>
        </is>
      </c>
      <c r="B2" s="4" t="inlineStr">
        <is>
          <t xml:space="preserve"> </t>
        </is>
      </c>
      <c r="C2" s="4" t="inlineStr">
        <is>
          <t xml:space="preserve"> </t>
        </is>
      </c>
    </row>
    <row r="3">
      <c r="A3" s="4" t="inlineStr">
        <is>
          <t>Due from related parties</t>
        </is>
      </c>
      <c r="B3" s="6" t="n">
        <v>9182</v>
      </c>
      <c r="C3" s="6" t="n">
        <v>2830</v>
      </c>
    </row>
    <row r="4">
      <c r="A4" s="4" t="inlineStr">
        <is>
          <t>D Elektronik Sans Oyunlar ve Yaynclk A.S. (Nesine)</t>
        </is>
      </c>
      <c r="B4" s="4" t="inlineStr">
        <is>
          <t xml:space="preserve"> </t>
        </is>
      </c>
      <c r="C4" s="4" t="inlineStr">
        <is>
          <t xml:space="preserve"> </t>
        </is>
      </c>
    </row>
    <row r="5">
      <c r="A5" s="3" t="inlineStr">
        <is>
          <t>BALANCES AND TRANSACTIONS WITH SHAREHOLDERS AND OTHER RELATED PARTIES</t>
        </is>
      </c>
      <c r="B5" s="4" t="inlineStr">
        <is>
          <t xml:space="preserve"> </t>
        </is>
      </c>
      <c r="C5" s="4" t="inlineStr">
        <is>
          <t xml:space="preserve"> </t>
        </is>
      </c>
    </row>
    <row r="6">
      <c r="A6" s="4" t="inlineStr">
        <is>
          <t>Due from related parties</t>
        </is>
      </c>
      <c r="B6" s="5" t="n">
        <v>8168</v>
      </c>
      <c r="C6" s="5" t="n">
        <v>224</v>
      </c>
    </row>
    <row r="7">
      <c r="A7" s="4" t="inlineStr">
        <is>
          <t>Doan D Ticaret ve Mmessillik A.. ("Doan D Ticaret")</t>
        </is>
      </c>
      <c r="B7" s="4" t="inlineStr">
        <is>
          <t xml:space="preserve"> </t>
        </is>
      </c>
      <c r="C7" s="4" t="inlineStr">
        <is>
          <t xml:space="preserve"> </t>
        </is>
      </c>
    </row>
    <row r="8">
      <c r="A8" s="3" t="inlineStr">
        <is>
          <t>BALANCES AND TRANSACTIONS WITH SHAREHOLDERS AND OTHER RELATED PARTIES</t>
        </is>
      </c>
      <c r="B8" s="4" t="inlineStr">
        <is>
          <t xml:space="preserve"> </t>
        </is>
      </c>
      <c r="C8" s="4" t="inlineStr">
        <is>
          <t xml:space="preserve"> </t>
        </is>
      </c>
    </row>
    <row r="9">
      <c r="A9" s="4" t="inlineStr">
        <is>
          <t>Due from related parties</t>
        </is>
      </c>
      <c r="B9" s="5" t="n">
        <v>473</v>
      </c>
      <c r="C9" s="5" t="n">
        <v>2227</v>
      </c>
    </row>
    <row r="10">
      <c r="A10" s="4" t="inlineStr">
        <is>
          <t>Doan Burda Dergi Yaynclk ve Pazarlama A.. ("Doan Burda")</t>
        </is>
      </c>
      <c r="B10" s="4" t="inlineStr">
        <is>
          <t xml:space="preserve"> </t>
        </is>
      </c>
      <c r="C10" s="4" t="inlineStr">
        <is>
          <t xml:space="preserve"> </t>
        </is>
      </c>
    </row>
    <row r="11">
      <c r="A11" s="3" t="inlineStr">
        <is>
          <t>BALANCES AND TRANSACTIONS WITH SHAREHOLDERS AND OTHER RELATED PARTIES</t>
        </is>
      </c>
      <c r="B11" s="4" t="inlineStr">
        <is>
          <t xml:space="preserve"> </t>
        </is>
      </c>
      <c r="C11" s="4" t="inlineStr">
        <is>
          <t xml:space="preserve"> </t>
        </is>
      </c>
    </row>
    <row r="12">
      <c r="A12" s="4" t="inlineStr">
        <is>
          <t>Due from related parties</t>
        </is>
      </c>
      <c r="B12" s="5" t="n">
        <v>310</v>
      </c>
      <c r="C12" s="5" t="n">
        <v>220</v>
      </c>
    </row>
    <row r="13">
      <c r="A13" s="4" t="inlineStr">
        <is>
          <t>Other related parties</t>
        </is>
      </c>
      <c r="B13" s="4" t="inlineStr">
        <is>
          <t xml:space="preserve"> </t>
        </is>
      </c>
      <c r="C13" s="4" t="inlineStr">
        <is>
          <t xml:space="preserve"> </t>
        </is>
      </c>
    </row>
    <row r="14">
      <c r="A14" s="3" t="inlineStr">
        <is>
          <t>BALANCES AND TRANSACTIONS WITH SHAREHOLDERS AND OTHER RELATED PARTIES</t>
        </is>
      </c>
      <c r="B14" s="4" t="inlineStr">
        <is>
          <t xml:space="preserve"> </t>
        </is>
      </c>
      <c r="C14" s="4" t="inlineStr">
        <is>
          <t xml:space="preserve"> </t>
        </is>
      </c>
    </row>
    <row r="15">
      <c r="A15" s="4" t="inlineStr">
        <is>
          <t>Due from related parties</t>
        </is>
      </c>
      <c r="B15" s="6" t="n">
        <v>231</v>
      </c>
      <c r="C15" s="6" t="n">
        <v>15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SHAREHOLDERS AND OTHER RELATED PARTIES - Due to related parties (Details) - TRY (₺) ₺ in Thousands</t>
        </is>
      </c>
      <c r="B1" s="2" t="inlineStr">
        <is>
          <t>Dec. 31, 2023</t>
        </is>
      </c>
      <c r="C1" s="2" t="inlineStr">
        <is>
          <t>Dec. 31, 2022</t>
        </is>
      </c>
    </row>
    <row r="2">
      <c r="A2" s="3" t="inlineStr">
        <is>
          <t>BALANCES AND TRANSACTIONS WITH SHAREHOLDERS AND OTHER RELATED PARTIES</t>
        </is>
      </c>
      <c r="B2" s="4" t="inlineStr">
        <is>
          <t xml:space="preserve"> </t>
        </is>
      </c>
      <c r="C2" s="4" t="inlineStr">
        <is>
          <t xml:space="preserve"> </t>
        </is>
      </c>
    </row>
    <row r="3">
      <c r="A3" s="4" t="inlineStr">
        <is>
          <t>Due to related parties</t>
        </is>
      </c>
      <c r="B3" s="6" t="n">
        <v>4638</v>
      </c>
      <c r="C3" s="6" t="n">
        <v>9192</v>
      </c>
    </row>
    <row r="4">
      <c r="A4" s="4" t="inlineStr">
        <is>
          <t>Doan Yaynlar Yaynclk ve Yapmclk Ticaret A.. ("Doan Yaynclk")</t>
        </is>
      </c>
      <c r="B4" s="4" t="inlineStr">
        <is>
          <t xml:space="preserve"> </t>
        </is>
      </c>
      <c r="C4" s="4" t="inlineStr">
        <is>
          <t xml:space="preserve"> </t>
        </is>
      </c>
    </row>
    <row r="5">
      <c r="A5" s="3" t="inlineStr">
        <is>
          <t>BALANCES AND TRANSACTIONS WITH SHAREHOLDERS AND OTHER RELATED PARTIES</t>
        </is>
      </c>
      <c r="B5" s="4" t="inlineStr">
        <is>
          <t xml:space="preserve"> </t>
        </is>
      </c>
      <c r="C5" s="4" t="inlineStr">
        <is>
          <t xml:space="preserve"> </t>
        </is>
      </c>
    </row>
    <row r="6">
      <c r="A6" s="4" t="inlineStr">
        <is>
          <t>Due to related parties</t>
        </is>
      </c>
      <c r="B6" s="5" t="n">
        <v>1829</v>
      </c>
      <c r="C6" s="5" t="n">
        <v>2828</v>
      </c>
    </row>
    <row r="7">
      <c r="A7" s="4" t="inlineStr">
        <is>
          <t>D Gayrimenkul Yatrmlar ve Ticaret A..</t>
        </is>
      </c>
      <c r="B7" s="4" t="inlineStr">
        <is>
          <t xml:space="preserve"> </t>
        </is>
      </c>
      <c r="C7" s="4" t="inlineStr">
        <is>
          <t xml:space="preserve"> </t>
        </is>
      </c>
    </row>
    <row r="8">
      <c r="A8" s="3" t="inlineStr">
        <is>
          <t>BALANCES AND TRANSACTIONS WITH SHAREHOLDERS AND OTHER RELATED PARTIES</t>
        </is>
      </c>
      <c r="B8" s="4" t="inlineStr">
        <is>
          <t xml:space="preserve"> </t>
        </is>
      </c>
      <c r="C8" s="4" t="inlineStr">
        <is>
          <t xml:space="preserve"> </t>
        </is>
      </c>
    </row>
    <row r="9">
      <c r="A9" s="4" t="inlineStr">
        <is>
          <t>Due to related parties</t>
        </is>
      </c>
      <c r="B9" s="5" t="n">
        <v>579</v>
      </c>
      <c r="C9" s="5" t="n">
        <v>701</v>
      </c>
    </row>
    <row r="10">
      <c r="A10" s="4" t="inlineStr">
        <is>
          <t>Doan Portal ve Elektronik Ticaret A.. ("Doan Portal")</t>
        </is>
      </c>
      <c r="B10" s="4" t="inlineStr">
        <is>
          <t xml:space="preserve"> </t>
        </is>
      </c>
      <c r="C10" s="4" t="inlineStr">
        <is>
          <t xml:space="preserve"> </t>
        </is>
      </c>
    </row>
    <row r="11">
      <c r="A11" s="3" t="inlineStr">
        <is>
          <t>BALANCES AND TRANSACTIONS WITH SHAREHOLDERS AND OTHER RELATED PARTIES</t>
        </is>
      </c>
      <c r="B11" s="4" t="inlineStr">
        <is>
          <t xml:space="preserve"> </t>
        </is>
      </c>
      <c r="C11" s="4" t="inlineStr">
        <is>
          <t xml:space="preserve"> </t>
        </is>
      </c>
    </row>
    <row r="12">
      <c r="A12" s="4" t="inlineStr">
        <is>
          <t>Due to related parties</t>
        </is>
      </c>
      <c r="B12" s="5" t="n">
        <v>451</v>
      </c>
      <c r="C12" s="5" t="n">
        <v>849</v>
      </c>
    </row>
    <row r="13">
      <c r="A13" s="4" t="inlineStr">
        <is>
          <t>Doan Mzik Yapm ve Ticaret A..</t>
        </is>
      </c>
      <c r="B13" s="4" t="inlineStr">
        <is>
          <t xml:space="preserve"> </t>
        </is>
      </c>
      <c r="C13" s="4" t="inlineStr">
        <is>
          <t xml:space="preserve"> </t>
        </is>
      </c>
    </row>
    <row r="14">
      <c r="A14" s="3" t="inlineStr">
        <is>
          <t>BALANCES AND TRANSACTIONS WITH SHAREHOLDERS AND OTHER RELATED PARTIES</t>
        </is>
      </c>
      <c r="B14" s="4" t="inlineStr">
        <is>
          <t xml:space="preserve"> </t>
        </is>
      </c>
      <c r="C14" s="4" t="inlineStr">
        <is>
          <t xml:space="preserve"> </t>
        </is>
      </c>
    </row>
    <row r="15">
      <c r="A15" s="4" t="inlineStr">
        <is>
          <t>Due to related parties</t>
        </is>
      </c>
      <c r="B15" s="5" t="n">
        <v>372</v>
      </c>
      <c r="C15" s="5" t="n">
        <v>492</v>
      </c>
    </row>
    <row r="16">
      <c r="A16" s="4" t="inlineStr">
        <is>
          <t>Doan Trend Otomotiv Tic. Hiz. Ve Tek. A..</t>
        </is>
      </c>
      <c r="B16" s="4" t="inlineStr">
        <is>
          <t xml:space="preserve"> </t>
        </is>
      </c>
      <c r="C16" s="4" t="inlineStr">
        <is>
          <t xml:space="preserve"> </t>
        </is>
      </c>
    </row>
    <row r="17">
      <c r="A17" s="3" t="inlineStr">
        <is>
          <t>BALANCES AND TRANSACTIONS WITH SHAREHOLDERS AND OTHER RELATED PARTIES</t>
        </is>
      </c>
      <c r="B17" s="4" t="inlineStr">
        <is>
          <t xml:space="preserve"> </t>
        </is>
      </c>
      <c r="C17" s="4" t="inlineStr">
        <is>
          <t xml:space="preserve"> </t>
        </is>
      </c>
    </row>
    <row r="18">
      <c r="A18" s="4" t="inlineStr">
        <is>
          <t>Due to related parties</t>
        </is>
      </c>
      <c r="B18" s="5" t="n">
        <v>367</v>
      </c>
      <c r="C18" s="5" t="n">
        <v>21</v>
      </c>
    </row>
    <row r="19">
      <c r="A19" s="4" t="inlineStr">
        <is>
          <t>Doan irketler Grubu Holding A..</t>
        </is>
      </c>
      <c r="B19" s="4" t="inlineStr">
        <is>
          <t xml:space="preserve"> </t>
        </is>
      </c>
      <c r="C19" s="4" t="inlineStr">
        <is>
          <t xml:space="preserve"> </t>
        </is>
      </c>
    </row>
    <row r="20">
      <c r="A20" s="3" t="inlineStr">
        <is>
          <t>BALANCES AND TRANSACTIONS WITH SHAREHOLDERS AND OTHER RELATED PARTIES</t>
        </is>
      </c>
      <c r="B20" s="4" t="inlineStr">
        <is>
          <t xml:space="preserve"> </t>
        </is>
      </c>
      <c r="C20" s="4" t="inlineStr">
        <is>
          <t xml:space="preserve"> </t>
        </is>
      </c>
    </row>
    <row r="21">
      <c r="A21" s="4" t="inlineStr">
        <is>
          <t>Due to related parties</t>
        </is>
      </c>
      <c r="B21" s="4" t="inlineStr">
        <is>
          <t xml:space="preserve"> </t>
        </is>
      </c>
      <c r="C21" s="5" t="n">
        <v>2526</v>
      </c>
    </row>
    <row r="22">
      <c r="A22" s="4" t="inlineStr">
        <is>
          <t>Other related parties</t>
        </is>
      </c>
      <c r="B22" s="4" t="inlineStr">
        <is>
          <t xml:space="preserve"> </t>
        </is>
      </c>
      <c r="C22" s="4" t="inlineStr">
        <is>
          <t xml:space="preserve"> </t>
        </is>
      </c>
    </row>
    <row r="23">
      <c r="A23" s="3" t="inlineStr">
        <is>
          <t>BALANCES AND TRANSACTIONS WITH SHAREHOLDERS AND OTHER RELATED PARTIES</t>
        </is>
      </c>
      <c r="B23" s="4" t="inlineStr">
        <is>
          <t xml:space="preserve"> </t>
        </is>
      </c>
      <c r="C23" s="4" t="inlineStr">
        <is>
          <t xml:space="preserve"> </t>
        </is>
      </c>
    </row>
    <row r="24">
      <c r="A24" s="4" t="inlineStr">
        <is>
          <t>Due to related parties</t>
        </is>
      </c>
      <c r="B24" s="6" t="n">
        <v>1040</v>
      </c>
      <c r="C24" s="6" t="n">
        <v>17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SHAREHOLDERS AND OTHER RELATED PARTIES - Service and product sales to related parties (Details) - TRY (₺) ₺ in Thousands</t>
        </is>
      </c>
      <c r="B1" s="2" t="inlineStr">
        <is>
          <t>12 Months Ended</t>
        </is>
      </c>
    </row>
    <row r="2">
      <c r="B2" s="2" t="inlineStr">
        <is>
          <t>Dec. 31, 2023</t>
        </is>
      </c>
      <c r="C2" s="2" t="inlineStr">
        <is>
          <t>Dec. 31, 2022</t>
        </is>
      </c>
      <c r="D2" s="2" t="inlineStr">
        <is>
          <t>Dec. 31, 2021</t>
        </is>
      </c>
    </row>
    <row r="3">
      <c r="A3" s="3" t="inlineStr">
        <is>
          <t>BALANCES AND TRANSACTIONS WITH SHAREHOLDERS AND OTHER RELATED PARTIES</t>
        </is>
      </c>
      <c r="B3" s="4" t="inlineStr">
        <is>
          <t xml:space="preserve"> </t>
        </is>
      </c>
      <c r="C3" s="4" t="inlineStr">
        <is>
          <t xml:space="preserve"> </t>
        </is>
      </c>
      <c r="D3" s="4" t="inlineStr">
        <is>
          <t xml:space="preserve"> </t>
        </is>
      </c>
    </row>
    <row r="4">
      <c r="A4" s="4" t="inlineStr">
        <is>
          <t>Service and product sales to related parties</t>
        </is>
      </c>
      <c r="B4" s="6" t="n">
        <v>-35036</v>
      </c>
      <c r="C4" s="6" t="n">
        <v>-32178</v>
      </c>
      <c r="D4" s="6" t="n">
        <v>-28357</v>
      </c>
    </row>
    <row r="5">
      <c r="A5" s="4" t="inlineStr">
        <is>
          <t>D Elektronik Sans Oyunlar ve Yaynclk A.S. (Nesine)</t>
        </is>
      </c>
      <c r="B5" s="4" t="inlineStr">
        <is>
          <t xml:space="preserve"> </t>
        </is>
      </c>
      <c r="C5" s="4" t="inlineStr">
        <is>
          <t xml:space="preserve"> </t>
        </is>
      </c>
      <c r="D5" s="4" t="inlineStr">
        <is>
          <t xml:space="preserve"> </t>
        </is>
      </c>
    </row>
    <row r="6">
      <c r="A6" s="3" t="inlineStr">
        <is>
          <t>BALANCES AND TRANSACTIONS WITH SHAREHOLDERS AND OTHER RELATED PARTIES</t>
        </is>
      </c>
      <c r="B6" s="4" t="inlineStr">
        <is>
          <t xml:space="preserve"> </t>
        </is>
      </c>
      <c r="C6" s="4" t="inlineStr">
        <is>
          <t xml:space="preserve"> </t>
        </is>
      </c>
      <c r="D6" s="4" t="inlineStr">
        <is>
          <t xml:space="preserve"> </t>
        </is>
      </c>
    </row>
    <row r="7">
      <c r="A7" s="4" t="inlineStr">
        <is>
          <t>Service and product sales to related parties</t>
        </is>
      </c>
      <c r="B7" s="5" t="n">
        <v>-13458</v>
      </c>
      <c r="C7" s="5" t="n">
        <v>-9600</v>
      </c>
      <c r="D7" s="5" t="n">
        <v>-5688</v>
      </c>
    </row>
    <row r="8">
      <c r="A8" s="4" t="inlineStr">
        <is>
          <t>Doan Yaynlar Yaynclk ve Yapmclk Ticaret A.. ("Doan Yaynclk")</t>
        </is>
      </c>
      <c r="B8" s="4" t="inlineStr">
        <is>
          <t xml:space="preserve"> </t>
        </is>
      </c>
      <c r="C8" s="4" t="inlineStr">
        <is>
          <t xml:space="preserve"> </t>
        </is>
      </c>
      <c r="D8" s="4" t="inlineStr">
        <is>
          <t xml:space="preserve"> </t>
        </is>
      </c>
    </row>
    <row r="9">
      <c r="A9" s="3" t="inlineStr">
        <is>
          <t>BALANCES AND TRANSACTIONS WITH SHAREHOLDERS AND OTHER RELATED PARTIES</t>
        </is>
      </c>
      <c r="B9" s="4" t="inlineStr">
        <is>
          <t xml:space="preserve"> </t>
        </is>
      </c>
      <c r="C9" s="4" t="inlineStr">
        <is>
          <t xml:space="preserve"> </t>
        </is>
      </c>
      <c r="D9" s="4" t="inlineStr">
        <is>
          <t xml:space="preserve"> </t>
        </is>
      </c>
    </row>
    <row r="10">
      <c r="A10" s="4" t="inlineStr">
        <is>
          <t>Service and product sales to related parties</t>
        </is>
      </c>
      <c r="B10" s="5" t="n">
        <v>-4400</v>
      </c>
      <c r="C10" s="5" t="n">
        <v>-3642</v>
      </c>
      <c r="D10" s="5" t="n">
        <v>-4361</v>
      </c>
    </row>
    <row r="11">
      <c r="A11" s="4" t="inlineStr">
        <is>
          <t>Doan Burda Dergi Yaynclk ve Pazarlama A.. ("Doan Burda")</t>
        </is>
      </c>
      <c r="B11" s="4" t="inlineStr">
        <is>
          <t xml:space="preserve"> </t>
        </is>
      </c>
      <c r="C11" s="4" t="inlineStr">
        <is>
          <t xml:space="preserve"> </t>
        </is>
      </c>
      <c r="D11" s="4" t="inlineStr">
        <is>
          <t xml:space="preserve"> </t>
        </is>
      </c>
    </row>
    <row r="12">
      <c r="A12" s="3" t="inlineStr">
        <is>
          <t>BALANCES AND TRANSACTIONS WITH SHAREHOLDERS AND OTHER RELATED PARTIES</t>
        </is>
      </c>
      <c r="B12" s="4" t="inlineStr">
        <is>
          <t xml:space="preserve"> </t>
        </is>
      </c>
      <c r="C12" s="4" t="inlineStr">
        <is>
          <t xml:space="preserve"> </t>
        </is>
      </c>
      <c r="D12" s="4" t="inlineStr">
        <is>
          <t xml:space="preserve"> </t>
        </is>
      </c>
    </row>
    <row r="13">
      <c r="A13" s="4" t="inlineStr">
        <is>
          <t>Service and product sales to related parties</t>
        </is>
      </c>
      <c r="B13" s="5" t="n">
        <v>-2925</v>
      </c>
      <c r="C13" s="5" t="n">
        <v>-3095</v>
      </c>
      <c r="D13" s="5" t="n">
        <v>-2438</v>
      </c>
    </row>
    <row r="14">
      <c r="A14" s="4" t="inlineStr">
        <is>
          <t>Doan D Ticaret ve Mmessillik A.. ("Doan D Ticaret")</t>
        </is>
      </c>
      <c r="B14" s="4" t="inlineStr">
        <is>
          <t xml:space="preserve"> </t>
        </is>
      </c>
      <c r="C14" s="4" t="inlineStr">
        <is>
          <t xml:space="preserve"> </t>
        </is>
      </c>
      <c r="D14" s="4" t="inlineStr">
        <is>
          <t xml:space="preserve"> </t>
        </is>
      </c>
    </row>
    <row r="15">
      <c r="A15" s="3" t="inlineStr">
        <is>
          <t>BALANCES AND TRANSACTIONS WITH SHAREHOLDERS AND OTHER RELATED PARTIES</t>
        </is>
      </c>
      <c r="B15" s="4" t="inlineStr">
        <is>
          <t xml:space="preserve"> </t>
        </is>
      </c>
      <c r="C15" s="4" t="inlineStr">
        <is>
          <t xml:space="preserve"> </t>
        </is>
      </c>
      <c r="D15" s="4" t="inlineStr">
        <is>
          <t xml:space="preserve"> </t>
        </is>
      </c>
    </row>
    <row r="16">
      <c r="A16" s="4" t="inlineStr">
        <is>
          <t>Service and product sales to related parties</t>
        </is>
      </c>
      <c r="B16" s="5" t="n">
        <v>-2364</v>
      </c>
      <c r="C16" s="5" t="n">
        <v>-2187</v>
      </c>
      <c r="D16" s="5" t="n">
        <v>-907</v>
      </c>
    </row>
    <row r="17">
      <c r="A17" s="4" t="inlineStr">
        <is>
          <t>Otomobilite Motorlu Aralar Ticaret A.</t>
        </is>
      </c>
      <c r="B17" s="4" t="inlineStr">
        <is>
          <t xml:space="preserve"> </t>
        </is>
      </c>
      <c r="C17" s="4" t="inlineStr">
        <is>
          <t xml:space="preserve"> </t>
        </is>
      </c>
      <c r="D17" s="4" t="inlineStr">
        <is>
          <t xml:space="preserve"> </t>
        </is>
      </c>
    </row>
    <row r="18">
      <c r="A18" s="3" t="inlineStr">
        <is>
          <t>BALANCES AND TRANSACTIONS WITH SHAREHOLDERS AND OTHER RELATED PARTIES</t>
        </is>
      </c>
      <c r="B18" s="4" t="inlineStr">
        <is>
          <t xml:space="preserve"> </t>
        </is>
      </c>
      <c r="C18" s="4" t="inlineStr">
        <is>
          <t xml:space="preserve"> </t>
        </is>
      </c>
      <c r="D18" s="4" t="inlineStr">
        <is>
          <t xml:space="preserve"> </t>
        </is>
      </c>
    </row>
    <row r="19">
      <c r="A19" s="4" t="inlineStr">
        <is>
          <t>Service and product sales to related parties</t>
        </is>
      </c>
      <c r="B19" s="5" t="n">
        <v>-1829</v>
      </c>
      <c r="C19" s="4" t="inlineStr">
        <is>
          <t xml:space="preserve"> </t>
        </is>
      </c>
      <c r="D19" s="4" t="inlineStr">
        <is>
          <t xml:space="preserve"> </t>
        </is>
      </c>
    </row>
    <row r="20">
      <c r="A20" s="4" t="inlineStr">
        <is>
          <t>Deger Merkezi Hizmetler ve Yonetim A.S</t>
        </is>
      </c>
      <c r="B20" s="4" t="inlineStr">
        <is>
          <t xml:space="preserve"> </t>
        </is>
      </c>
      <c r="C20" s="4" t="inlineStr">
        <is>
          <t xml:space="preserve"> </t>
        </is>
      </c>
      <c r="D20" s="4" t="inlineStr">
        <is>
          <t xml:space="preserve"> </t>
        </is>
      </c>
    </row>
    <row r="21">
      <c r="A21" s="3" t="inlineStr">
        <is>
          <t>BALANCES AND TRANSACTIONS WITH SHAREHOLDERS AND OTHER RELATED PARTIES</t>
        </is>
      </c>
      <c r="B21" s="4" t="inlineStr">
        <is>
          <t xml:space="preserve"> </t>
        </is>
      </c>
      <c r="C21" s="4" t="inlineStr">
        <is>
          <t xml:space="preserve"> </t>
        </is>
      </c>
      <c r="D21" s="4" t="inlineStr">
        <is>
          <t xml:space="preserve"> </t>
        </is>
      </c>
    </row>
    <row r="22">
      <c r="A22" s="4" t="inlineStr">
        <is>
          <t>Service and product sales to related parties</t>
        </is>
      </c>
      <c r="B22" s="5" t="n">
        <v>-1647</v>
      </c>
      <c r="C22" s="5" t="n">
        <v>-2105</v>
      </c>
      <c r="D22" s="5" t="n">
        <v>-2090</v>
      </c>
    </row>
    <row r="23">
      <c r="A23" s="4" t="inlineStr">
        <is>
          <t>Doan Trend Otomotiv Tic. Hiz. Ve Tek. A..</t>
        </is>
      </c>
      <c r="B23" s="4" t="inlineStr">
        <is>
          <t xml:space="preserve"> </t>
        </is>
      </c>
      <c r="C23" s="4" t="inlineStr">
        <is>
          <t xml:space="preserve"> </t>
        </is>
      </c>
      <c r="D23" s="4" t="inlineStr">
        <is>
          <t xml:space="preserve"> </t>
        </is>
      </c>
    </row>
    <row r="24">
      <c r="A24" s="3" t="inlineStr">
        <is>
          <t>BALANCES AND TRANSACTIONS WITH SHAREHOLDERS AND OTHER RELATED PARTIES</t>
        </is>
      </c>
      <c r="B24" s="4" t="inlineStr">
        <is>
          <t xml:space="preserve"> </t>
        </is>
      </c>
      <c r="C24" s="4" t="inlineStr">
        <is>
          <t xml:space="preserve"> </t>
        </is>
      </c>
      <c r="D24" s="4" t="inlineStr">
        <is>
          <t xml:space="preserve"> </t>
        </is>
      </c>
    </row>
    <row r="25">
      <c r="A25" s="4" t="inlineStr">
        <is>
          <t>Service and product sales to related parties</t>
        </is>
      </c>
      <c r="B25" s="5" t="n">
        <v>-1548</v>
      </c>
      <c r="C25" s="5" t="n">
        <v>-2119</v>
      </c>
      <c r="D25" s="5" t="n">
        <v>-1158</v>
      </c>
    </row>
    <row r="26">
      <c r="A26" s="4" t="inlineStr">
        <is>
          <t>Doan Portal ve Elektronik Ticaret A.. ("Doan Portal")</t>
        </is>
      </c>
      <c r="B26" s="4" t="inlineStr">
        <is>
          <t xml:space="preserve"> </t>
        </is>
      </c>
      <c r="C26" s="4" t="inlineStr">
        <is>
          <t xml:space="preserve"> </t>
        </is>
      </c>
      <c r="D26" s="4" t="inlineStr">
        <is>
          <t xml:space="preserve"> </t>
        </is>
      </c>
    </row>
    <row r="27">
      <c r="A27" s="3" t="inlineStr">
        <is>
          <t>BALANCES AND TRANSACTIONS WITH SHAREHOLDERS AND OTHER RELATED PARTIES</t>
        </is>
      </c>
      <c r="B27" s="4" t="inlineStr">
        <is>
          <t xml:space="preserve"> </t>
        </is>
      </c>
      <c r="C27" s="4" t="inlineStr">
        <is>
          <t xml:space="preserve"> </t>
        </is>
      </c>
      <c r="D27" s="4" t="inlineStr">
        <is>
          <t xml:space="preserve"> </t>
        </is>
      </c>
    </row>
    <row r="28">
      <c r="A28" s="4" t="inlineStr">
        <is>
          <t>Service and product sales to related parties</t>
        </is>
      </c>
      <c r="B28" s="5" t="n">
        <v>-1134</v>
      </c>
      <c r="C28" s="5" t="n">
        <v>-3297</v>
      </c>
      <c r="D28" s="5" t="n">
        <v>-4322</v>
      </c>
    </row>
    <row r="29">
      <c r="A29" s="4" t="inlineStr">
        <is>
          <t>Suzuki Motorlu Araclar Pazarlama A.S</t>
        </is>
      </c>
      <c r="B29" s="4" t="inlineStr">
        <is>
          <t xml:space="preserve"> </t>
        </is>
      </c>
      <c r="C29" s="4" t="inlineStr">
        <is>
          <t xml:space="preserve"> </t>
        </is>
      </c>
      <c r="D29" s="4" t="inlineStr">
        <is>
          <t xml:space="preserve"> </t>
        </is>
      </c>
    </row>
    <row r="30">
      <c r="A30" s="3" t="inlineStr">
        <is>
          <t>BALANCES AND TRANSACTIONS WITH SHAREHOLDERS AND OTHER RELATED PARTIES</t>
        </is>
      </c>
      <c r="B30" s="4" t="inlineStr">
        <is>
          <t xml:space="preserve"> </t>
        </is>
      </c>
      <c r="C30" s="4" t="inlineStr">
        <is>
          <t xml:space="preserve"> </t>
        </is>
      </c>
      <c r="D30" s="4" t="inlineStr">
        <is>
          <t xml:space="preserve"> </t>
        </is>
      </c>
    </row>
    <row r="31">
      <c r="A31" s="4" t="inlineStr">
        <is>
          <t>Service and product sales to related parties</t>
        </is>
      </c>
      <c r="B31" s="5" t="n">
        <v>-890</v>
      </c>
      <c r="C31" s="5" t="n">
        <v>-313</v>
      </c>
      <c r="D31" s="5" t="n">
        <v>-286</v>
      </c>
    </row>
    <row r="32">
      <c r="A32" s="4" t="inlineStr">
        <is>
          <t>Milta Turizm letmeleri A..</t>
        </is>
      </c>
      <c r="B32" s="4" t="inlineStr">
        <is>
          <t xml:space="preserve"> </t>
        </is>
      </c>
      <c r="C32" s="4" t="inlineStr">
        <is>
          <t xml:space="preserve"> </t>
        </is>
      </c>
      <c r="D32" s="4" t="inlineStr">
        <is>
          <t xml:space="preserve"> </t>
        </is>
      </c>
    </row>
    <row r="33">
      <c r="A33" s="3" t="inlineStr">
        <is>
          <t>BALANCES AND TRANSACTIONS WITH SHAREHOLDERS AND OTHER RELATED PARTIES</t>
        </is>
      </c>
      <c r="B33" s="4" t="inlineStr">
        <is>
          <t xml:space="preserve"> </t>
        </is>
      </c>
      <c r="C33" s="4" t="inlineStr">
        <is>
          <t xml:space="preserve"> </t>
        </is>
      </c>
      <c r="D33" s="4" t="inlineStr">
        <is>
          <t xml:space="preserve"> </t>
        </is>
      </c>
    </row>
    <row r="34">
      <c r="A34" s="4" t="inlineStr">
        <is>
          <t>Service and product sales to related parties</t>
        </is>
      </c>
      <c r="B34" s="5" t="n">
        <v>-578</v>
      </c>
      <c r="C34" s="5" t="n">
        <v>-581</v>
      </c>
      <c r="D34" s="5" t="n">
        <v>-459</v>
      </c>
    </row>
    <row r="35">
      <c r="A35" s="4" t="inlineStr">
        <is>
          <t>D Gayrimenkul Yatrmlar ve Ticaret A..</t>
        </is>
      </c>
      <c r="B35" s="4" t="inlineStr">
        <is>
          <t xml:space="preserve"> </t>
        </is>
      </c>
      <c r="C35" s="4" t="inlineStr">
        <is>
          <t xml:space="preserve"> </t>
        </is>
      </c>
      <c r="D35" s="4" t="inlineStr">
        <is>
          <t xml:space="preserve"> </t>
        </is>
      </c>
    </row>
    <row r="36">
      <c r="A36" s="3" t="inlineStr">
        <is>
          <t>BALANCES AND TRANSACTIONS WITH SHAREHOLDERS AND OTHER RELATED PARTIES</t>
        </is>
      </c>
      <c r="B36" s="4" t="inlineStr">
        <is>
          <t xml:space="preserve"> </t>
        </is>
      </c>
      <c r="C36" s="4" t="inlineStr">
        <is>
          <t xml:space="preserve"> </t>
        </is>
      </c>
      <c r="D36" s="4" t="inlineStr">
        <is>
          <t xml:space="preserve"> </t>
        </is>
      </c>
    </row>
    <row r="37">
      <c r="A37" s="4" t="inlineStr">
        <is>
          <t>Service and product sales to related parties</t>
        </is>
      </c>
      <c r="B37" s="5" t="n">
        <v>-477</v>
      </c>
      <c r="C37" s="5" t="n">
        <v>-393</v>
      </c>
      <c r="D37" s="5" t="n">
        <v>-1000</v>
      </c>
    </row>
    <row r="38">
      <c r="A38" s="4" t="inlineStr">
        <is>
          <t>Aydn Doan Vakf</t>
        </is>
      </c>
      <c r="B38" s="4" t="inlineStr">
        <is>
          <t xml:space="preserve"> </t>
        </is>
      </c>
      <c r="C38" s="4" t="inlineStr">
        <is>
          <t xml:space="preserve"> </t>
        </is>
      </c>
      <c r="D38" s="4" t="inlineStr">
        <is>
          <t xml:space="preserve"> </t>
        </is>
      </c>
    </row>
    <row r="39">
      <c r="A39" s="3" t="inlineStr">
        <is>
          <t>BALANCES AND TRANSACTIONS WITH SHAREHOLDERS AND OTHER RELATED PARTIES</t>
        </is>
      </c>
      <c r="B39" s="4" t="inlineStr">
        <is>
          <t xml:space="preserve"> </t>
        </is>
      </c>
      <c r="C39" s="4" t="inlineStr">
        <is>
          <t xml:space="preserve"> </t>
        </is>
      </c>
      <c r="D39" s="4" t="inlineStr">
        <is>
          <t xml:space="preserve"> </t>
        </is>
      </c>
    </row>
    <row r="40">
      <c r="A40" s="4" t="inlineStr">
        <is>
          <t>Service and product sales to related parties</t>
        </is>
      </c>
      <c r="B40" s="5" t="n">
        <v>-143</v>
      </c>
      <c r="C40" s="5" t="n">
        <v>-56</v>
      </c>
      <c r="D40" s="5" t="n">
        <v>-41</v>
      </c>
    </row>
    <row r="41">
      <c r="A41" s="4" t="inlineStr">
        <is>
          <t>Glokal Dijital Hizmetler ve Pazarlama A.S</t>
        </is>
      </c>
      <c r="B41" s="4" t="inlineStr">
        <is>
          <t xml:space="preserve"> </t>
        </is>
      </c>
      <c r="C41" s="4" t="inlineStr">
        <is>
          <t xml:space="preserve"> </t>
        </is>
      </c>
      <c r="D41" s="4" t="inlineStr">
        <is>
          <t xml:space="preserve"> </t>
        </is>
      </c>
    </row>
    <row r="42">
      <c r="A42" s="3" t="inlineStr">
        <is>
          <t>BALANCES AND TRANSACTIONS WITH SHAREHOLDERS AND OTHER RELATED PARTIES</t>
        </is>
      </c>
      <c r="B42" s="4" t="inlineStr">
        <is>
          <t xml:space="preserve"> </t>
        </is>
      </c>
      <c r="C42" s="4" t="inlineStr">
        <is>
          <t xml:space="preserve"> </t>
        </is>
      </c>
      <c r="D42" s="4" t="inlineStr">
        <is>
          <t xml:space="preserve"> </t>
        </is>
      </c>
    </row>
    <row r="43">
      <c r="A43" s="4" t="inlineStr">
        <is>
          <t>Service and product sales to related parties</t>
        </is>
      </c>
      <c r="B43" s="5" t="n">
        <v>-103</v>
      </c>
      <c r="C43" s="5" t="n">
        <v>-1332</v>
      </c>
      <c r="D43" s="5" t="n">
        <v>-2477</v>
      </c>
    </row>
    <row r="44">
      <c r="A44" s="4" t="inlineStr">
        <is>
          <t>Other related parties</t>
        </is>
      </c>
      <c r="B44" s="4" t="inlineStr">
        <is>
          <t xml:space="preserve"> </t>
        </is>
      </c>
      <c r="C44" s="4" t="inlineStr">
        <is>
          <t xml:space="preserve"> </t>
        </is>
      </c>
      <c r="D44" s="4" t="inlineStr">
        <is>
          <t xml:space="preserve"> </t>
        </is>
      </c>
    </row>
    <row r="45">
      <c r="A45" s="3" t="inlineStr">
        <is>
          <t>BALANCES AND TRANSACTIONS WITH SHAREHOLDERS AND OTHER RELATED PARTIES</t>
        </is>
      </c>
      <c r="B45" s="4" t="inlineStr">
        <is>
          <t xml:space="preserve"> </t>
        </is>
      </c>
      <c r="C45" s="4" t="inlineStr">
        <is>
          <t xml:space="preserve"> </t>
        </is>
      </c>
      <c r="D45" s="4" t="inlineStr">
        <is>
          <t xml:space="preserve"> </t>
        </is>
      </c>
    </row>
    <row r="46">
      <c r="A46" s="4" t="inlineStr">
        <is>
          <t>Service and product sales to related parties</t>
        </is>
      </c>
      <c r="B46" s="6" t="n">
        <v>-3540</v>
      </c>
      <c r="C46" s="6" t="n">
        <v>-3458</v>
      </c>
      <c r="D46" s="6" t="n">
        <v>-313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SHAREHOLDERS AND OTHER RELATED PARTIES - Service and product purchases from related parties (Details) - TRY (₺) ₺ in Thousands</t>
        </is>
      </c>
      <c r="B1" s="2" t="inlineStr">
        <is>
          <t>12 Months Ended</t>
        </is>
      </c>
    </row>
    <row r="2">
      <c r="B2" s="2" t="inlineStr">
        <is>
          <t>Dec. 31, 2023</t>
        </is>
      </c>
      <c r="C2" s="2" t="inlineStr">
        <is>
          <t>Dec. 31, 2022</t>
        </is>
      </c>
      <c r="D2" s="2" t="inlineStr">
        <is>
          <t>Dec. 31, 2021</t>
        </is>
      </c>
    </row>
    <row r="3">
      <c r="A3" s="3" t="inlineStr">
        <is>
          <t>BALANCES AND TRANSACTIONS WITH SHAREHOLDERS AND OTHER RELATED PARTIES</t>
        </is>
      </c>
      <c r="B3" s="4" t="inlineStr">
        <is>
          <t xml:space="preserve"> </t>
        </is>
      </c>
      <c r="C3" s="4" t="inlineStr">
        <is>
          <t xml:space="preserve"> </t>
        </is>
      </c>
      <c r="D3" s="4" t="inlineStr">
        <is>
          <t xml:space="preserve"> </t>
        </is>
      </c>
    </row>
    <row r="4">
      <c r="A4" s="4" t="inlineStr">
        <is>
          <t>Service and product purchases from related parties</t>
        </is>
      </c>
      <c r="B4" s="6" t="n">
        <v>265981</v>
      </c>
      <c r="C4" s="6" t="n">
        <v>228150</v>
      </c>
      <c r="D4" s="6" t="n">
        <v>262901</v>
      </c>
    </row>
    <row r="5">
      <c r="A5" s="4" t="inlineStr">
        <is>
          <t>Doan D Ticaret ve Mmessillik A.. ("Doan D Ticaret")</t>
        </is>
      </c>
      <c r="B5" s="4" t="inlineStr">
        <is>
          <t xml:space="preserve"> </t>
        </is>
      </c>
      <c r="C5" s="4" t="inlineStr">
        <is>
          <t xml:space="preserve"> </t>
        </is>
      </c>
      <c r="D5" s="4" t="inlineStr">
        <is>
          <t xml:space="preserve"> </t>
        </is>
      </c>
    </row>
    <row r="6">
      <c r="A6" s="3" t="inlineStr">
        <is>
          <t>BALANCES AND TRANSACTIONS WITH SHAREHOLDERS AND OTHER RELATED PARTIES</t>
        </is>
      </c>
      <c r="B6" s="4" t="inlineStr">
        <is>
          <t xml:space="preserve"> </t>
        </is>
      </c>
      <c r="C6" s="4" t="inlineStr">
        <is>
          <t xml:space="preserve"> </t>
        </is>
      </c>
      <c r="D6" s="4" t="inlineStr">
        <is>
          <t xml:space="preserve"> </t>
        </is>
      </c>
    </row>
    <row r="7">
      <c r="A7" s="4" t="inlineStr">
        <is>
          <t>Service and product purchases from related parties</t>
        </is>
      </c>
      <c r="B7" s="5" t="n">
        <v>195161</v>
      </c>
      <c r="C7" s="5" t="n">
        <v>158793</v>
      </c>
      <c r="D7" s="5" t="n">
        <v>186229</v>
      </c>
    </row>
    <row r="8">
      <c r="A8" s="4" t="inlineStr">
        <is>
          <t>D Gayrimenkul Yatrmlar ve Ticaret A..</t>
        </is>
      </c>
      <c r="B8" s="4" t="inlineStr">
        <is>
          <t xml:space="preserve"> </t>
        </is>
      </c>
      <c r="C8" s="4" t="inlineStr">
        <is>
          <t xml:space="preserve"> </t>
        </is>
      </c>
      <c r="D8" s="4" t="inlineStr">
        <is>
          <t xml:space="preserve"> </t>
        </is>
      </c>
    </row>
    <row r="9">
      <c r="A9" s="3" t="inlineStr">
        <is>
          <t>BALANCES AND TRANSACTIONS WITH SHAREHOLDERS AND OTHER RELATED PARTIES</t>
        </is>
      </c>
      <c r="B9" s="4" t="inlineStr">
        <is>
          <t xml:space="preserve"> </t>
        </is>
      </c>
      <c r="C9" s="4" t="inlineStr">
        <is>
          <t xml:space="preserve"> </t>
        </is>
      </c>
      <c r="D9" s="4" t="inlineStr">
        <is>
          <t xml:space="preserve"> </t>
        </is>
      </c>
    </row>
    <row r="10">
      <c r="A10" s="4" t="inlineStr">
        <is>
          <t>Service and product purchases from related parties</t>
        </is>
      </c>
      <c r="B10" s="5" t="n">
        <v>45234</v>
      </c>
      <c r="C10" s="5" t="n">
        <v>39131</v>
      </c>
      <c r="D10" s="5" t="n">
        <v>42344</v>
      </c>
    </row>
    <row r="11">
      <c r="A11" s="4" t="inlineStr">
        <is>
          <t>Doan Yaynlar Yaynclk ve Yapmclk Ticaret A.. ("Doan Yaynclk")</t>
        </is>
      </c>
      <c r="B11" s="4" t="inlineStr">
        <is>
          <t xml:space="preserve"> </t>
        </is>
      </c>
      <c r="C11" s="4" t="inlineStr">
        <is>
          <t xml:space="preserve"> </t>
        </is>
      </c>
      <c r="D11" s="4" t="inlineStr">
        <is>
          <t xml:space="preserve"> </t>
        </is>
      </c>
    </row>
    <row r="12">
      <c r="A12" s="3" t="inlineStr">
        <is>
          <t>BALANCES AND TRANSACTIONS WITH SHAREHOLDERS AND OTHER RELATED PARTIES</t>
        </is>
      </c>
      <c r="B12" s="4" t="inlineStr">
        <is>
          <t xml:space="preserve"> </t>
        </is>
      </c>
      <c r="C12" s="4" t="inlineStr">
        <is>
          <t xml:space="preserve"> </t>
        </is>
      </c>
      <c r="D12" s="4" t="inlineStr">
        <is>
          <t xml:space="preserve"> </t>
        </is>
      </c>
    </row>
    <row r="13">
      <c r="A13" s="4" t="inlineStr">
        <is>
          <t>Service and product purchases from related parties</t>
        </is>
      </c>
      <c r="B13" s="5" t="n">
        <v>14779</v>
      </c>
      <c r="C13" s="5" t="n">
        <v>18372</v>
      </c>
      <c r="D13" s="5" t="n">
        <v>19926</v>
      </c>
    </row>
    <row r="14">
      <c r="A14" s="4" t="inlineStr">
        <is>
          <t>Doan Trend Otomotiv Tic. Hiz. Ve Tek. A..</t>
        </is>
      </c>
      <c r="B14" s="4" t="inlineStr">
        <is>
          <t xml:space="preserve"> </t>
        </is>
      </c>
      <c r="C14" s="4" t="inlineStr">
        <is>
          <t xml:space="preserve"> </t>
        </is>
      </c>
      <c r="D14" s="4" t="inlineStr">
        <is>
          <t xml:space="preserve"> </t>
        </is>
      </c>
    </row>
    <row r="15">
      <c r="A15" s="3" t="inlineStr">
        <is>
          <t>BALANCES AND TRANSACTIONS WITH SHAREHOLDERS AND OTHER RELATED PARTIES</t>
        </is>
      </c>
      <c r="B15" s="4" t="inlineStr">
        <is>
          <t xml:space="preserve"> </t>
        </is>
      </c>
      <c r="C15" s="4" t="inlineStr">
        <is>
          <t xml:space="preserve"> </t>
        </is>
      </c>
      <c r="D15" s="4" t="inlineStr">
        <is>
          <t xml:space="preserve"> </t>
        </is>
      </c>
    </row>
    <row r="16">
      <c r="A16" s="4" t="inlineStr">
        <is>
          <t>Service and product purchases from related parties</t>
        </is>
      </c>
      <c r="B16" s="5" t="n">
        <v>5208</v>
      </c>
      <c r="C16" s="5" t="n">
        <v>5675</v>
      </c>
      <c r="D16" s="5" t="n">
        <v>8574</v>
      </c>
    </row>
    <row r="17">
      <c r="A17" s="4" t="inlineStr">
        <is>
          <t>Doan Burda Dergi Yaynclk ve Pazarlama A.. ("Doan Burda")</t>
        </is>
      </c>
      <c r="B17" s="4" t="inlineStr">
        <is>
          <t xml:space="preserve"> </t>
        </is>
      </c>
      <c r="C17" s="4" t="inlineStr">
        <is>
          <t xml:space="preserve"> </t>
        </is>
      </c>
      <c r="D17" s="4" t="inlineStr">
        <is>
          <t xml:space="preserve"> </t>
        </is>
      </c>
    </row>
    <row r="18">
      <c r="A18" s="3" t="inlineStr">
        <is>
          <t>BALANCES AND TRANSACTIONS WITH SHAREHOLDERS AND OTHER RELATED PARTIES</t>
        </is>
      </c>
      <c r="B18" s="4" t="inlineStr">
        <is>
          <t xml:space="preserve"> </t>
        </is>
      </c>
      <c r="C18" s="4" t="inlineStr">
        <is>
          <t xml:space="preserve"> </t>
        </is>
      </c>
      <c r="D18" s="4" t="inlineStr">
        <is>
          <t xml:space="preserve"> </t>
        </is>
      </c>
    </row>
    <row r="19">
      <c r="A19" s="4" t="inlineStr">
        <is>
          <t>Service and product purchases from related parties</t>
        </is>
      </c>
      <c r="B19" s="5" t="n">
        <v>2327</v>
      </c>
      <c r="C19" s="5" t="n">
        <v>1888</v>
      </c>
      <c r="D19" s="5" t="n">
        <v>2247</v>
      </c>
    </row>
    <row r="20">
      <c r="A20" s="4" t="inlineStr">
        <is>
          <t>Milta Turizm letmeleri A..</t>
        </is>
      </c>
      <c r="B20" s="4" t="inlineStr">
        <is>
          <t xml:space="preserve"> </t>
        </is>
      </c>
      <c r="C20" s="4" t="inlineStr">
        <is>
          <t xml:space="preserve"> </t>
        </is>
      </c>
      <c r="D20" s="4" t="inlineStr">
        <is>
          <t xml:space="preserve"> </t>
        </is>
      </c>
    </row>
    <row r="21">
      <c r="A21" s="3" t="inlineStr">
        <is>
          <t>BALANCES AND TRANSACTIONS WITH SHAREHOLDERS AND OTHER RELATED PARTIES</t>
        </is>
      </c>
      <c r="B21" s="4" t="inlineStr">
        <is>
          <t xml:space="preserve"> </t>
        </is>
      </c>
      <c r="C21" s="4" t="inlineStr">
        <is>
          <t xml:space="preserve"> </t>
        </is>
      </c>
      <c r="D21" s="4" t="inlineStr">
        <is>
          <t xml:space="preserve"> </t>
        </is>
      </c>
    </row>
    <row r="22">
      <c r="A22" s="4" t="inlineStr">
        <is>
          <t>Service and product purchases from related parties</t>
        </is>
      </c>
      <c r="B22" s="5" t="n">
        <v>1262</v>
      </c>
      <c r="C22" s="5" t="n">
        <v>438</v>
      </c>
      <c r="D22" s="5" t="n">
        <v>177</v>
      </c>
    </row>
    <row r="23">
      <c r="A23" s="4" t="inlineStr">
        <is>
          <t>Doan Portal ve Elektronik Ticaret A.. ("Doan Portal")</t>
        </is>
      </c>
      <c r="B23" s="4" t="inlineStr">
        <is>
          <t xml:space="preserve"> </t>
        </is>
      </c>
      <c r="C23" s="4" t="inlineStr">
        <is>
          <t xml:space="preserve"> </t>
        </is>
      </c>
      <c r="D23" s="4" t="inlineStr">
        <is>
          <t xml:space="preserve"> </t>
        </is>
      </c>
    </row>
    <row r="24">
      <c r="A24" s="3" t="inlineStr">
        <is>
          <t>BALANCES AND TRANSACTIONS WITH SHAREHOLDERS AND OTHER RELATED PARTIES</t>
        </is>
      </c>
      <c r="B24" s="4" t="inlineStr">
        <is>
          <t xml:space="preserve"> </t>
        </is>
      </c>
      <c r="C24" s="4" t="inlineStr">
        <is>
          <t xml:space="preserve"> </t>
        </is>
      </c>
      <c r="D24" s="4" t="inlineStr">
        <is>
          <t xml:space="preserve"> </t>
        </is>
      </c>
    </row>
    <row r="25">
      <c r="A25" s="4" t="inlineStr">
        <is>
          <t>Service and product purchases from related parties</t>
        </is>
      </c>
      <c r="B25" s="5" t="n">
        <v>1079</v>
      </c>
      <c r="C25" s="5" t="n">
        <v>1223</v>
      </c>
      <c r="D25" s="5" t="n">
        <v>1483</v>
      </c>
    </row>
    <row r="26">
      <c r="A26" s="4" t="inlineStr">
        <is>
          <t>Doan Mzik Yapm ve Ticaret A..</t>
        </is>
      </c>
      <c r="B26" s="4" t="inlineStr">
        <is>
          <t xml:space="preserve"> </t>
        </is>
      </c>
      <c r="C26" s="4" t="inlineStr">
        <is>
          <t xml:space="preserve"> </t>
        </is>
      </c>
      <c r="D26" s="4" t="inlineStr">
        <is>
          <t xml:space="preserve"> </t>
        </is>
      </c>
    </row>
    <row r="27">
      <c r="A27" s="3" t="inlineStr">
        <is>
          <t>BALANCES AND TRANSACTIONS WITH SHAREHOLDERS AND OTHER RELATED PARTIES</t>
        </is>
      </c>
      <c r="B27" s="4" t="inlineStr">
        <is>
          <t xml:space="preserve"> </t>
        </is>
      </c>
      <c r="C27" s="4" t="inlineStr">
        <is>
          <t xml:space="preserve"> </t>
        </is>
      </c>
      <c r="D27" s="4" t="inlineStr">
        <is>
          <t xml:space="preserve"> </t>
        </is>
      </c>
    </row>
    <row r="28">
      <c r="A28" s="4" t="inlineStr">
        <is>
          <t>Service and product purchases from related parties</t>
        </is>
      </c>
      <c r="B28" s="5" t="n">
        <v>718</v>
      </c>
      <c r="C28" s="5" t="n">
        <v>517</v>
      </c>
      <c r="D28" s="5" t="n">
        <v>218</v>
      </c>
    </row>
    <row r="29">
      <c r="A29" s="4" t="inlineStr">
        <is>
          <t>Deger Merkezi Hizmetler ve Yonetim A.S</t>
        </is>
      </c>
      <c r="B29" s="4" t="inlineStr">
        <is>
          <t xml:space="preserve"> </t>
        </is>
      </c>
      <c r="C29" s="4" t="inlineStr">
        <is>
          <t xml:space="preserve"> </t>
        </is>
      </c>
      <c r="D29" s="4" t="inlineStr">
        <is>
          <t xml:space="preserve"> </t>
        </is>
      </c>
    </row>
    <row r="30">
      <c r="A30" s="3" t="inlineStr">
        <is>
          <t>BALANCES AND TRANSACTIONS WITH SHAREHOLDERS AND OTHER RELATED PARTIES</t>
        </is>
      </c>
      <c r="B30" s="4" t="inlineStr">
        <is>
          <t xml:space="preserve"> </t>
        </is>
      </c>
      <c r="C30" s="4" t="inlineStr">
        <is>
          <t xml:space="preserve"> </t>
        </is>
      </c>
      <c r="D30" s="4" t="inlineStr">
        <is>
          <t xml:space="preserve"> </t>
        </is>
      </c>
    </row>
    <row r="31">
      <c r="A31" s="4" t="inlineStr">
        <is>
          <t>Service and product purchases from related parties</t>
        </is>
      </c>
      <c r="B31" s="5" t="n">
        <v>4</v>
      </c>
      <c r="C31" s="4" t="inlineStr">
        <is>
          <t xml:space="preserve"> </t>
        </is>
      </c>
      <c r="D31" s="5" t="n">
        <v>810</v>
      </c>
    </row>
    <row r="32">
      <c r="A32" s="4" t="inlineStr">
        <is>
          <t>D Elektronik Sans Oyunlar ve Yaynclk A.S. (Nesine)</t>
        </is>
      </c>
      <c r="B32" s="4" t="inlineStr">
        <is>
          <t xml:space="preserve"> </t>
        </is>
      </c>
      <c r="C32" s="4" t="inlineStr">
        <is>
          <t xml:space="preserve"> </t>
        </is>
      </c>
      <c r="D32" s="4" t="inlineStr">
        <is>
          <t xml:space="preserve"> </t>
        </is>
      </c>
    </row>
    <row r="33">
      <c r="A33" s="3" t="inlineStr">
        <is>
          <t>BALANCES AND TRANSACTIONS WITH SHAREHOLDERS AND OTHER RELATED PARTIES</t>
        </is>
      </c>
      <c r="B33" s="4" t="inlineStr">
        <is>
          <t xml:space="preserve"> </t>
        </is>
      </c>
      <c r="C33" s="4" t="inlineStr">
        <is>
          <t xml:space="preserve"> </t>
        </is>
      </c>
      <c r="D33" s="4" t="inlineStr">
        <is>
          <t xml:space="preserve"> </t>
        </is>
      </c>
    </row>
    <row r="34">
      <c r="A34" s="4" t="inlineStr">
        <is>
          <t>Service and product purchases from related parties</t>
        </is>
      </c>
      <c r="B34" s="4" t="inlineStr">
        <is>
          <t xml:space="preserve"> </t>
        </is>
      </c>
      <c r="C34" s="5" t="n">
        <v>1068</v>
      </c>
      <c r="D34" s="5" t="n">
        <v>12</v>
      </c>
    </row>
    <row r="35">
      <c r="A35" s="4" t="inlineStr">
        <is>
          <t>Other related parties</t>
        </is>
      </c>
      <c r="B35" s="4" t="inlineStr">
        <is>
          <t xml:space="preserve"> </t>
        </is>
      </c>
      <c r="C35" s="4" t="inlineStr">
        <is>
          <t xml:space="preserve"> </t>
        </is>
      </c>
      <c r="D35" s="4" t="inlineStr">
        <is>
          <t xml:space="preserve"> </t>
        </is>
      </c>
    </row>
    <row r="36">
      <c r="A36" s="3" t="inlineStr">
        <is>
          <t>BALANCES AND TRANSACTIONS WITH SHAREHOLDERS AND OTHER RELATED PARTIES</t>
        </is>
      </c>
      <c r="B36" s="4" t="inlineStr">
        <is>
          <t xml:space="preserve"> </t>
        </is>
      </c>
      <c r="C36" s="4" t="inlineStr">
        <is>
          <t xml:space="preserve"> </t>
        </is>
      </c>
      <c r="D36" s="4" t="inlineStr">
        <is>
          <t xml:space="preserve"> </t>
        </is>
      </c>
    </row>
    <row r="37">
      <c r="A37" s="4" t="inlineStr">
        <is>
          <t>Service and product purchases from related parties</t>
        </is>
      </c>
      <c r="B37" s="6" t="n">
        <v>209</v>
      </c>
      <c r="C37" s="6" t="n">
        <v>1045</v>
      </c>
      <c r="D37" s="6" t="n">
        <v>88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 Foreign currency risk (Details) - TRY (₺) ₺ in Thousands</t>
        </is>
      </c>
      <c r="B1" s="2" t="inlineStr">
        <is>
          <t>12 Months Ended</t>
        </is>
      </c>
    </row>
    <row r="2">
      <c r="B2" s="2" t="inlineStr">
        <is>
          <t>Dec. 31, 2023</t>
        </is>
      </c>
      <c r="C2" s="2" t="inlineStr">
        <is>
          <t>Dec. 31, 2022</t>
        </is>
      </c>
    </row>
    <row r="3">
      <c r="A3" s="4" t="inlineStr">
        <is>
          <t>US Dollar</t>
        </is>
      </c>
      <c r="B3" s="4" t="inlineStr">
        <is>
          <t xml:space="preserve"> </t>
        </is>
      </c>
      <c r="C3" s="4" t="inlineStr">
        <is>
          <t xml:space="preserve"> </t>
        </is>
      </c>
    </row>
    <row r="4">
      <c r="A4" s="3" t="inlineStr">
        <is>
          <t>FINANCIAL AND CAPITAL RISK MANAGEMENT</t>
        </is>
      </c>
      <c r="B4" s="4" t="inlineStr">
        <is>
          <t xml:space="preserve"> </t>
        </is>
      </c>
      <c r="C4" s="4" t="inlineStr">
        <is>
          <t xml:space="preserve"> </t>
        </is>
      </c>
    </row>
    <row r="5">
      <c r="A5" s="4" t="inlineStr">
        <is>
          <t>Percentage of reasonably possible increase in risk assumption</t>
        </is>
      </c>
      <c r="B5" s="12" t="n">
        <v>0.1</v>
      </c>
      <c r="C5" s="4" t="inlineStr">
        <is>
          <t xml:space="preserve"> </t>
        </is>
      </c>
    </row>
    <row r="6">
      <c r="A6" s="4" t="inlineStr">
        <is>
          <t>Percentage of reasonably possible decrease in risk assumption</t>
        </is>
      </c>
      <c r="B6" s="12" t="n">
        <v>0.1</v>
      </c>
      <c r="C6" s="4" t="inlineStr">
        <is>
          <t xml:space="preserve"> </t>
        </is>
      </c>
    </row>
    <row r="7">
      <c r="A7" s="4" t="inlineStr">
        <is>
          <t>Increase (decrease) in income/loss before income taxes due to reasonably possible increase in designated risk component</t>
        </is>
      </c>
      <c r="B7" s="6" t="n">
        <v>484968</v>
      </c>
      <c r="C7" s="6" t="n">
        <v>288243</v>
      </c>
    </row>
    <row r="8">
      <c r="A8" s="4" t="inlineStr">
        <is>
          <t>Increase (decrease) in income/loss before income taxes due to reasonably possible decrease in designated risk component</t>
        </is>
      </c>
      <c r="B8" s="6" t="n">
        <v>-484968</v>
      </c>
      <c r="C8" s="5" t="n">
        <v>-288243</v>
      </c>
    </row>
    <row r="9">
      <c r="A9" s="4" t="inlineStr">
        <is>
          <t>Euro</t>
        </is>
      </c>
      <c r="B9" s="4" t="inlineStr">
        <is>
          <t xml:space="preserve"> </t>
        </is>
      </c>
      <c r="C9" s="4" t="inlineStr">
        <is>
          <t xml:space="preserve"> </t>
        </is>
      </c>
    </row>
    <row r="10">
      <c r="A10" s="3" t="inlineStr">
        <is>
          <t>FINANCIAL AND CAPITAL RISK MANAGEMENT</t>
        </is>
      </c>
      <c r="B10" s="4" t="inlineStr">
        <is>
          <t xml:space="preserve"> </t>
        </is>
      </c>
      <c r="C10" s="4" t="inlineStr">
        <is>
          <t xml:space="preserve"> </t>
        </is>
      </c>
    </row>
    <row r="11">
      <c r="A11" s="4" t="inlineStr">
        <is>
          <t>Percentage of reasonably possible increase in risk assumption</t>
        </is>
      </c>
      <c r="B11" s="12" t="n">
        <v>0.1</v>
      </c>
      <c r="C11" s="4" t="inlineStr">
        <is>
          <t xml:space="preserve"> </t>
        </is>
      </c>
    </row>
    <row r="12">
      <c r="A12" s="4" t="inlineStr">
        <is>
          <t>Percentage of reasonably possible decrease in risk assumption</t>
        </is>
      </c>
      <c r="B12" s="12" t="n">
        <v>0.1</v>
      </c>
      <c r="C12" s="4" t="inlineStr">
        <is>
          <t xml:space="preserve"> </t>
        </is>
      </c>
    </row>
    <row r="13">
      <c r="A13" s="4" t="inlineStr">
        <is>
          <t>Increase (decrease) in income/loss before income taxes due to reasonably possible increase in designated risk component</t>
        </is>
      </c>
      <c r="B13" s="6" t="n">
        <v>-362</v>
      </c>
      <c r="C13" s="5" t="n">
        <v>-1875</v>
      </c>
    </row>
    <row r="14">
      <c r="A14" s="4" t="inlineStr">
        <is>
          <t>Increase (decrease) in income/loss before income taxes due to reasonably possible decrease in designated risk component</t>
        </is>
      </c>
      <c r="B14" s="6" t="n">
        <v>362</v>
      </c>
      <c r="C14" s="5" t="n">
        <v>1875</v>
      </c>
    </row>
    <row r="15">
      <c r="A15" s="4" t="inlineStr">
        <is>
          <t>GBP</t>
        </is>
      </c>
      <c r="B15" s="4" t="inlineStr">
        <is>
          <t xml:space="preserve"> </t>
        </is>
      </c>
      <c r="C15" s="4" t="inlineStr">
        <is>
          <t xml:space="preserve"> </t>
        </is>
      </c>
    </row>
    <row r="16">
      <c r="A16" s="3" t="inlineStr">
        <is>
          <t>FINANCIAL AND CAPITAL RISK MANAGEMENT</t>
        </is>
      </c>
      <c r="B16" s="4" t="inlineStr">
        <is>
          <t xml:space="preserve"> </t>
        </is>
      </c>
      <c r="C16" s="4" t="inlineStr">
        <is>
          <t xml:space="preserve"> </t>
        </is>
      </c>
    </row>
    <row r="17">
      <c r="A17" s="4" t="inlineStr">
        <is>
          <t>Percentage of reasonably possible increase in risk assumption</t>
        </is>
      </c>
      <c r="B17" s="12" t="n">
        <v>0.1</v>
      </c>
      <c r="C17" s="4" t="inlineStr">
        <is>
          <t xml:space="preserve"> </t>
        </is>
      </c>
    </row>
    <row r="18">
      <c r="A18" s="4" t="inlineStr">
        <is>
          <t>Percentage of reasonably possible decrease in risk assumption</t>
        </is>
      </c>
      <c r="B18" s="12" t="n">
        <v>0.1</v>
      </c>
      <c r="C18" s="4" t="inlineStr">
        <is>
          <t xml:space="preserve"> </t>
        </is>
      </c>
    </row>
    <row r="19">
      <c r="A19" s="4" t="inlineStr">
        <is>
          <t>Increase (decrease) in income/loss before income taxes due to reasonably possible increase in designated risk component</t>
        </is>
      </c>
      <c r="B19" s="6" t="n">
        <v>-27</v>
      </c>
      <c r="C19" s="5" t="n">
        <v>2</v>
      </c>
    </row>
    <row r="20">
      <c r="A20" s="4" t="inlineStr">
        <is>
          <t>Increase (decrease) in income/loss before income taxes due to reasonably possible decrease in designated risk component</t>
        </is>
      </c>
      <c r="B20" s="6" t="n">
        <v>27</v>
      </c>
      <c r="C20" s="5" t="n">
        <v>-2</v>
      </c>
    </row>
    <row r="21">
      <c r="A21" s="4" t="inlineStr">
        <is>
          <t>CHF</t>
        </is>
      </c>
      <c r="B21" s="4" t="inlineStr">
        <is>
          <t xml:space="preserve"> </t>
        </is>
      </c>
      <c r="C21" s="4" t="inlineStr">
        <is>
          <t xml:space="preserve"> </t>
        </is>
      </c>
    </row>
    <row r="22">
      <c r="A22" s="3" t="inlineStr">
        <is>
          <t>FINANCIAL AND CAPITAL RISK MANAGEMENT</t>
        </is>
      </c>
      <c r="B22" s="4" t="inlineStr">
        <is>
          <t xml:space="preserve"> </t>
        </is>
      </c>
      <c r="C22" s="4" t="inlineStr">
        <is>
          <t xml:space="preserve"> </t>
        </is>
      </c>
    </row>
    <row r="23">
      <c r="A23" s="4" t="inlineStr">
        <is>
          <t>Percentage of reasonably possible increase in risk assumption</t>
        </is>
      </c>
      <c r="B23" s="12" t="n">
        <v>0.1</v>
      </c>
      <c r="C23" s="4" t="inlineStr">
        <is>
          <t xml:space="preserve"> </t>
        </is>
      </c>
    </row>
    <row r="24">
      <c r="A24" s="4" t="inlineStr">
        <is>
          <t>Percentage of reasonably possible decrease in risk assumption</t>
        </is>
      </c>
      <c r="B24" s="12" t="n">
        <v>0.1</v>
      </c>
      <c r="C24" s="4" t="inlineStr">
        <is>
          <t xml:space="preserve"> </t>
        </is>
      </c>
    </row>
    <row r="25">
      <c r="A25" s="4" t="inlineStr">
        <is>
          <t>Increase (decrease) in income/loss before income taxes due to reasonably possible increase in designated risk component</t>
        </is>
      </c>
      <c r="B25" s="6" t="n">
        <v>-22</v>
      </c>
      <c r="C25" s="5" t="n">
        <v>28</v>
      </c>
    </row>
    <row r="26">
      <c r="A26" s="4" t="inlineStr">
        <is>
          <t>Increase (decrease) in income/loss before income taxes due to reasonably possible decrease in designated risk component</t>
        </is>
      </c>
      <c r="B26" s="5" t="n">
        <v>22</v>
      </c>
      <c r="C26" s="5" t="n">
        <v>-28</v>
      </c>
    </row>
    <row r="27">
      <c r="A27" s="4" t="inlineStr">
        <is>
          <t>Currency risk</t>
        </is>
      </c>
      <c r="B27" s="4" t="inlineStr">
        <is>
          <t xml:space="preserve"> </t>
        </is>
      </c>
      <c r="C27" s="4" t="inlineStr">
        <is>
          <t xml:space="preserve"> </t>
        </is>
      </c>
    </row>
    <row r="28">
      <c r="A28" s="3" t="inlineStr">
        <is>
          <t>FINANCIAL AND CAPITAL RISK MANAGEMENT</t>
        </is>
      </c>
      <c r="B28" s="4" t="inlineStr">
        <is>
          <t xml:space="preserve"> </t>
        </is>
      </c>
      <c r="C28" s="4" t="inlineStr">
        <is>
          <t xml:space="preserve"> </t>
        </is>
      </c>
    </row>
    <row r="29">
      <c r="A29" s="4" t="inlineStr">
        <is>
          <t>Net foreign currency position</t>
        </is>
      </c>
      <c r="B29" s="5" t="n">
        <v>4845808</v>
      </c>
      <c r="C29" s="5" t="n">
        <v>2863731</v>
      </c>
    </row>
    <row r="30">
      <c r="A30" s="4" t="inlineStr">
        <is>
          <t>Currency risk | Total assets</t>
        </is>
      </c>
      <c r="B30" s="4" t="inlineStr">
        <is>
          <t xml:space="preserve"> </t>
        </is>
      </c>
      <c r="C30" s="4" t="inlineStr">
        <is>
          <t xml:space="preserve"> </t>
        </is>
      </c>
    </row>
    <row r="31">
      <c r="A31" s="3" t="inlineStr">
        <is>
          <t>FINANCIAL AND CAPITAL RISK MANAGEMENT</t>
        </is>
      </c>
      <c r="B31" s="4" t="inlineStr">
        <is>
          <t xml:space="preserve"> </t>
        </is>
      </c>
      <c r="C31" s="4" t="inlineStr">
        <is>
          <t xml:space="preserve"> </t>
        </is>
      </c>
    </row>
    <row r="32">
      <c r="A32" s="4" t="inlineStr">
        <is>
          <t>Net foreign currency position</t>
        </is>
      </c>
      <c r="B32" s="5" t="n">
        <v>6141870</v>
      </c>
      <c r="C32" s="5" t="n">
        <v>4715651</v>
      </c>
    </row>
    <row r="33">
      <c r="A33" s="4" t="inlineStr">
        <is>
          <t>Currency risk | Cash and cash equivalents</t>
        </is>
      </c>
      <c r="B33" s="4" t="inlineStr">
        <is>
          <t xml:space="preserve"> </t>
        </is>
      </c>
      <c r="C33" s="4" t="inlineStr">
        <is>
          <t xml:space="preserve"> </t>
        </is>
      </c>
    </row>
    <row r="34">
      <c r="A34" s="3" t="inlineStr">
        <is>
          <t>FINANCIAL AND CAPITAL RISK MANAGEMENT</t>
        </is>
      </c>
      <c r="B34" s="4" t="inlineStr">
        <is>
          <t xml:space="preserve"> </t>
        </is>
      </c>
      <c r="C34" s="4" t="inlineStr">
        <is>
          <t xml:space="preserve"> </t>
        </is>
      </c>
    </row>
    <row r="35">
      <c r="A35" s="4" t="inlineStr">
        <is>
          <t>Net foreign currency position</t>
        </is>
      </c>
      <c r="B35" s="5" t="n">
        <v>4371683</v>
      </c>
      <c r="C35" s="5" t="n">
        <v>4685208</v>
      </c>
    </row>
    <row r="36">
      <c r="A36" s="4" t="inlineStr">
        <is>
          <t>Currency risk | Financial investments</t>
        </is>
      </c>
      <c r="B36" s="4" t="inlineStr">
        <is>
          <t xml:space="preserve"> </t>
        </is>
      </c>
      <c r="C36" s="4" t="inlineStr">
        <is>
          <t xml:space="preserve"> </t>
        </is>
      </c>
    </row>
    <row r="37">
      <c r="A37" s="3" t="inlineStr">
        <is>
          <t>FINANCIAL AND CAPITAL RISK MANAGEMENT</t>
        </is>
      </c>
      <c r="B37" s="4" t="inlineStr">
        <is>
          <t xml:space="preserve"> </t>
        </is>
      </c>
      <c r="C37" s="4" t="inlineStr">
        <is>
          <t xml:space="preserve"> </t>
        </is>
      </c>
    </row>
    <row r="38">
      <c r="A38" s="4" t="inlineStr">
        <is>
          <t>Net foreign currency position</t>
        </is>
      </c>
      <c r="B38" s="5" t="n">
        <v>1722744</v>
      </c>
      <c r="C38" s="4" t="inlineStr">
        <is>
          <t xml:space="preserve"> </t>
        </is>
      </c>
    </row>
    <row r="39">
      <c r="A39" s="4" t="inlineStr">
        <is>
          <t>Currency risk | Trade receivables and due from related parties</t>
        </is>
      </c>
      <c r="B39" s="4" t="inlineStr">
        <is>
          <t xml:space="preserve"> </t>
        </is>
      </c>
      <c r="C39" s="4" t="inlineStr">
        <is>
          <t xml:space="preserve"> </t>
        </is>
      </c>
    </row>
    <row r="40">
      <c r="A40" s="3" t="inlineStr">
        <is>
          <t>FINANCIAL AND CAPITAL RISK MANAGEMENT</t>
        </is>
      </c>
      <c r="B40" s="4" t="inlineStr">
        <is>
          <t xml:space="preserve"> </t>
        </is>
      </c>
      <c r="C40" s="4" t="inlineStr">
        <is>
          <t xml:space="preserve"> </t>
        </is>
      </c>
    </row>
    <row r="41">
      <c r="A41" s="4" t="inlineStr">
        <is>
          <t>Net foreign currency position</t>
        </is>
      </c>
      <c r="B41" s="5" t="n">
        <v>44957</v>
      </c>
      <c r="C41" s="5" t="n">
        <v>28339</v>
      </c>
    </row>
    <row r="42">
      <c r="A42" s="4" t="inlineStr">
        <is>
          <t>Currency risk | Other current assets</t>
        </is>
      </c>
      <c r="B42" s="4" t="inlineStr">
        <is>
          <t xml:space="preserve"> </t>
        </is>
      </c>
      <c r="C42" s="4" t="inlineStr">
        <is>
          <t xml:space="preserve"> </t>
        </is>
      </c>
    </row>
    <row r="43">
      <c r="A43" s="3" t="inlineStr">
        <is>
          <t>FINANCIAL AND CAPITAL RISK MANAGEMENT</t>
        </is>
      </c>
      <c r="B43" s="4" t="inlineStr">
        <is>
          <t xml:space="preserve"> </t>
        </is>
      </c>
      <c r="C43" s="4" t="inlineStr">
        <is>
          <t xml:space="preserve"> </t>
        </is>
      </c>
    </row>
    <row r="44">
      <c r="A44" s="4" t="inlineStr">
        <is>
          <t>Net foreign currency position</t>
        </is>
      </c>
      <c r="B44" s="5" t="n">
        <v>2486</v>
      </c>
      <c r="C44" s="5" t="n">
        <v>2104</v>
      </c>
    </row>
    <row r="45">
      <c r="A45" s="4" t="inlineStr">
        <is>
          <t>Currency risk | Total liabilities</t>
        </is>
      </c>
      <c r="B45" s="4" t="inlineStr">
        <is>
          <t xml:space="preserve"> </t>
        </is>
      </c>
      <c r="C45" s="4" t="inlineStr">
        <is>
          <t xml:space="preserve"> </t>
        </is>
      </c>
    </row>
    <row r="46">
      <c r="A46" s="3" t="inlineStr">
        <is>
          <t>FINANCIAL AND CAPITAL RISK MANAGEMENT</t>
        </is>
      </c>
      <c r="B46" s="4" t="inlineStr">
        <is>
          <t xml:space="preserve"> </t>
        </is>
      </c>
      <c r="C46" s="4" t="inlineStr">
        <is>
          <t xml:space="preserve"> </t>
        </is>
      </c>
    </row>
    <row r="47">
      <c r="A47" s="4" t="inlineStr">
        <is>
          <t>Net foreign currency position</t>
        </is>
      </c>
      <c r="B47" s="5" t="n">
        <v>-1296062</v>
      </c>
      <c r="C47" s="5" t="n">
        <v>-1851920</v>
      </c>
    </row>
    <row r="48">
      <c r="A48" s="4" t="inlineStr">
        <is>
          <t>Currency risk | Trade payables and payables to merchants and due to related parties</t>
        </is>
      </c>
      <c r="B48" s="4" t="inlineStr">
        <is>
          <t xml:space="preserve"> </t>
        </is>
      </c>
      <c r="C48" s="4" t="inlineStr">
        <is>
          <t xml:space="preserve"> </t>
        </is>
      </c>
    </row>
    <row r="49">
      <c r="A49" s="3" t="inlineStr">
        <is>
          <t>FINANCIAL AND CAPITAL RISK MANAGEMENT</t>
        </is>
      </c>
      <c r="B49" s="4" t="inlineStr">
        <is>
          <t xml:space="preserve"> </t>
        </is>
      </c>
      <c r="C49" s="4" t="inlineStr">
        <is>
          <t xml:space="preserve"> </t>
        </is>
      </c>
    </row>
    <row r="50">
      <c r="A50" s="4" t="inlineStr">
        <is>
          <t>Net foreign currency position</t>
        </is>
      </c>
      <c r="B50" s="5" t="n">
        <v>-1243086</v>
      </c>
      <c r="C50" s="5" t="n">
        <v>-1422893</v>
      </c>
    </row>
    <row r="51">
      <c r="A51" s="4" t="inlineStr">
        <is>
          <t>Currency risk | Provisions</t>
        </is>
      </c>
      <c r="B51" s="4" t="inlineStr">
        <is>
          <t xml:space="preserve"> </t>
        </is>
      </c>
      <c r="C51" s="4" t="inlineStr">
        <is>
          <t xml:space="preserve"> </t>
        </is>
      </c>
    </row>
    <row r="52">
      <c r="A52" s="3" t="inlineStr">
        <is>
          <t>FINANCIAL AND CAPITAL RISK MANAGEMENT</t>
        </is>
      </c>
      <c r="B52" s="4" t="inlineStr">
        <is>
          <t xml:space="preserve"> </t>
        </is>
      </c>
      <c r="C52" s="4" t="inlineStr">
        <is>
          <t xml:space="preserve"> </t>
        </is>
      </c>
    </row>
    <row r="53">
      <c r="A53" s="4" t="inlineStr">
        <is>
          <t>Net foreign currency position</t>
        </is>
      </c>
      <c r="B53" s="5" t="n">
        <v>-52976</v>
      </c>
      <c r="C53" s="4" t="inlineStr">
        <is>
          <t xml:space="preserve"> </t>
        </is>
      </c>
    </row>
    <row r="54">
      <c r="A54" s="4" t="inlineStr">
        <is>
          <t>Currency risk | Short term provisions</t>
        </is>
      </c>
      <c r="B54" s="4" t="inlineStr">
        <is>
          <t xml:space="preserve"> </t>
        </is>
      </c>
      <c r="C54" s="4" t="inlineStr">
        <is>
          <t xml:space="preserve"> </t>
        </is>
      </c>
    </row>
    <row r="55">
      <c r="A55" s="3" t="inlineStr">
        <is>
          <t>FINANCIAL AND CAPITAL RISK MANAGEMENT</t>
        </is>
      </c>
      <c r="B55" s="4" t="inlineStr">
        <is>
          <t xml:space="preserve"> </t>
        </is>
      </c>
      <c r="C55" s="4" t="inlineStr">
        <is>
          <t xml:space="preserve"> </t>
        </is>
      </c>
    </row>
    <row r="56">
      <c r="A56" s="4" t="inlineStr">
        <is>
          <t>Net foreign currency position</t>
        </is>
      </c>
      <c r="B56" s="4" t="inlineStr">
        <is>
          <t xml:space="preserve"> </t>
        </is>
      </c>
      <c r="C56" s="5" t="n">
        <v>-429027</v>
      </c>
    </row>
    <row r="57">
      <c r="A57" s="4" t="inlineStr">
        <is>
          <t>Currency risk | US Dollar</t>
        </is>
      </c>
      <c r="B57" s="4" t="inlineStr">
        <is>
          <t xml:space="preserve"> </t>
        </is>
      </c>
      <c r="C57" s="4" t="inlineStr">
        <is>
          <t xml:space="preserve"> </t>
        </is>
      </c>
    </row>
    <row r="58">
      <c r="A58" s="3" t="inlineStr">
        <is>
          <t>FINANCIAL AND CAPITAL RISK MANAGEMENT</t>
        </is>
      </c>
      <c r="B58" s="4" t="inlineStr">
        <is>
          <t xml:space="preserve"> </t>
        </is>
      </c>
      <c r="C58" s="4" t="inlineStr">
        <is>
          <t xml:space="preserve"> </t>
        </is>
      </c>
    </row>
    <row r="59">
      <c r="A59" s="4" t="inlineStr">
        <is>
          <t>Net foreign currency position</t>
        </is>
      </c>
      <c r="B59" s="5" t="n">
        <v>4849679</v>
      </c>
      <c r="C59" s="5" t="n">
        <v>2882426</v>
      </c>
    </row>
    <row r="60">
      <c r="A60" s="4" t="inlineStr">
        <is>
          <t>Currency risk | US Dollar | Total assets</t>
        </is>
      </c>
      <c r="B60" s="4" t="inlineStr">
        <is>
          <t xml:space="preserve"> </t>
        </is>
      </c>
      <c r="C60" s="4" t="inlineStr">
        <is>
          <t xml:space="preserve"> </t>
        </is>
      </c>
    </row>
    <row r="61">
      <c r="A61" s="3" t="inlineStr">
        <is>
          <t>FINANCIAL AND CAPITAL RISK MANAGEMENT</t>
        </is>
      </c>
      <c r="B61" s="4" t="inlineStr">
        <is>
          <t xml:space="preserve"> </t>
        </is>
      </c>
      <c r="C61" s="4" t="inlineStr">
        <is>
          <t xml:space="preserve"> </t>
        </is>
      </c>
    </row>
    <row r="62">
      <c r="A62" s="4" t="inlineStr">
        <is>
          <t>Net foreign currency position</t>
        </is>
      </c>
      <c r="B62" s="5" t="n">
        <v>6135049</v>
      </c>
      <c r="C62" s="5" t="n">
        <v>4712603</v>
      </c>
    </row>
    <row r="63">
      <c r="A63" s="4" t="inlineStr">
        <is>
          <t>Currency risk | US Dollar | Cash and cash equivalents</t>
        </is>
      </c>
      <c r="B63" s="4" t="inlineStr">
        <is>
          <t xml:space="preserve"> </t>
        </is>
      </c>
      <c r="C63" s="4" t="inlineStr">
        <is>
          <t xml:space="preserve"> </t>
        </is>
      </c>
    </row>
    <row r="64">
      <c r="A64" s="3" t="inlineStr">
        <is>
          <t>FINANCIAL AND CAPITAL RISK MANAGEMENT</t>
        </is>
      </c>
      <c r="B64" s="4" t="inlineStr">
        <is>
          <t xml:space="preserve"> </t>
        </is>
      </c>
      <c r="C64" s="4" t="inlineStr">
        <is>
          <t xml:space="preserve"> </t>
        </is>
      </c>
    </row>
    <row r="65">
      <c r="A65" s="4" t="inlineStr">
        <is>
          <t>Net foreign currency position</t>
        </is>
      </c>
      <c r="B65" s="5" t="n">
        <v>4368356</v>
      </c>
      <c r="C65" s="5" t="n">
        <v>4684672</v>
      </c>
    </row>
    <row r="66">
      <c r="A66" s="4" t="inlineStr">
        <is>
          <t>Currency risk | US Dollar | Financial investments</t>
        </is>
      </c>
      <c r="B66" s="4" t="inlineStr">
        <is>
          <t xml:space="preserve"> </t>
        </is>
      </c>
      <c r="C66" s="4" t="inlineStr">
        <is>
          <t xml:space="preserve"> </t>
        </is>
      </c>
    </row>
    <row r="67">
      <c r="A67" s="3" t="inlineStr">
        <is>
          <t>FINANCIAL AND CAPITAL RISK MANAGEMENT</t>
        </is>
      </c>
      <c r="B67" s="4" t="inlineStr">
        <is>
          <t xml:space="preserve"> </t>
        </is>
      </c>
      <c r="C67" s="4" t="inlineStr">
        <is>
          <t xml:space="preserve"> </t>
        </is>
      </c>
    </row>
    <row r="68">
      <c r="A68" s="4" t="inlineStr">
        <is>
          <t>Net foreign currency position</t>
        </is>
      </c>
      <c r="B68" s="5" t="n">
        <v>1722744</v>
      </c>
      <c r="C68" s="4" t="inlineStr">
        <is>
          <t xml:space="preserve"> </t>
        </is>
      </c>
    </row>
    <row r="69">
      <c r="A69" s="4" t="inlineStr">
        <is>
          <t>Currency risk | US Dollar | Trade receivables and due from related parties</t>
        </is>
      </c>
      <c r="B69" s="4" t="inlineStr">
        <is>
          <t xml:space="preserve"> </t>
        </is>
      </c>
      <c r="C69" s="4" t="inlineStr">
        <is>
          <t xml:space="preserve"> </t>
        </is>
      </c>
    </row>
    <row r="70">
      <c r="A70" s="3" t="inlineStr">
        <is>
          <t>FINANCIAL AND CAPITAL RISK MANAGEMENT</t>
        </is>
      </c>
      <c r="B70" s="4" t="inlineStr">
        <is>
          <t xml:space="preserve"> </t>
        </is>
      </c>
      <c r="C70" s="4" t="inlineStr">
        <is>
          <t xml:space="preserve"> </t>
        </is>
      </c>
    </row>
    <row r="71">
      <c r="A71" s="4" t="inlineStr">
        <is>
          <t>Net foreign currency position</t>
        </is>
      </c>
      <c r="B71" s="5" t="n">
        <v>41463</v>
      </c>
      <c r="C71" s="5" t="n">
        <v>25827</v>
      </c>
    </row>
    <row r="72">
      <c r="A72" s="4" t="inlineStr">
        <is>
          <t>Currency risk | US Dollar | Other current assets</t>
        </is>
      </c>
      <c r="B72" s="4" t="inlineStr">
        <is>
          <t xml:space="preserve"> </t>
        </is>
      </c>
      <c r="C72" s="4" t="inlineStr">
        <is>
          <t xml:space="preserve"> </t>
        </is>
      </c>
    </row>
    <row r="73">
      <c r="A73" s="3" t="inlineStr">
        <is>
          <t>FINANCIAL AND CAPITAL RISK MANAGEMENT</t>
        </is>
      </c>
      <c r="B73" s="4" t="inlineStr">
        <is>
          <t xml:space="preserve"> </t>
        </is>
      </c>
      <c r="C73" s="4" t="inlineStr">
        <is>
          <t xml:space="preserve"> </t>
        </is>
      </c>
    </row>
    <row r="74">
      <c r="A74" s="4" t="inlineStr">
        <is>
          <t>Net foreign currency position</t>
        </is>
      </c>
      <c r="B74" s="5" t="n">
        <v>2486</v>
      </c>
      <c r="C74" s="5" t="n">
        <v>2104</v>
      </c>
    </row>
    <row r="75">
      <c r="A75" s="4" t="inlineStr">
        <is>
          <t>Currency risk | US Dollar | Total liabilities</t>
        </is>
      </c>
      <c r="B75" s="4" t="inlineStr">
        <is>
          <t xml:space="preserve"> </t>
        </is>
      </c>
      <c r="C75" s="4" t="inlineStr">
        <is>
          <t xml:space="preserve"> </t>
        </is>
      </c>
    </row>
    <row r="76">
      <c r="A76" s="3" t="inlineStr">
        <is>
          <t>FINANCIAL AND CAPITAL RISK MANAGEMENT</t>
        </is>
      </c>
      <c r="B76" s="4" t="inlineStr">
        <is>
          <t xml:space="preserve"> </t>
        </is>
      </c>
      <c r="C76" s="4" t="inlineStr">
        <is>
          <t xml:space="preserve"> </t>
        </is>
      </c>
    </row>
    <row r="77">
      <c r="A77" s="4" t="inlineStr">
        <is>
          <t>Net foreign currency position</t>
        </is>
      </c>
      <c r="B77" s="5" t="n">
        <v>-1285370</v>
      </c>
      <c r="C77" s="5" t="n">
        <v>-1830177</v>
      </c>
    </row>
    <row r="78">
      <c r="A78" s="4" t="inlineStr">
        <is>
          <t>Currency risk | US Dollar | Trade payables and payables to merchants and due to related parties</t>
        </is>
      </c>
      <c r="B78" s="4" t="inlineStr">
        <is>
          <t xml:space="preserve"> </t>
        </is>
      </c>
      <c r="C78" s="4" t="inlineStr">
        <is>
          <t xml:space="preserve"> </t>
        </is>
      </c>
    </row>
    <row r="79">
      <c r="A79" s="3" t="inlineStr">
        <is>
          <t>FINANCIAL AND CAPITAL RISK MANAGEMENT</t>
        </is>
      </c>
      <c r="B79" s="4" t="inlineStr">
        <is>
          <t xml:space="preserve"> </t>
        </is>
      </c>
      <c r="C79" s="4" t="inlineStr">
        <is>
          <t xml:space="preserve"> </t>
        </is>
      </c>
    </row>
    <row r="80">
      <c r="A80" s="4" t="inlineStr">
        <is>
          <t>Net foreign currency position</t>
        </is>
      </c>
      <c r="B80" s="5" t="n">
        <v>-1232394</v>
      </c>
      <c r="C80" s="5" t="n">
        <v>-1401150</v>
      </c>
    </row>
    <row r="81">
      <c r="A81" s="4" t="inlineStr">
        <is>
          <t>Currency risk | US Dollar | Provisions</t>
        </is>
      </c>
      <c r="B81" s="4" t="inlineStr">
        <is>
          <t xml:space="preserve"> </t>
        </is>
      </c>
      <c r="C81" s="4" t="inlineStr">
        <is>
          <t xml:space="preserve"> </t>
        </is>
      </c>
    </row>
    <row r="82">
      <c r="A82" s="3" t="inlineStr">
        <is>
          <t>FINANCIAL AND CAPITAL RISK MANAGEMENT</t>
        </is>
      </c>
      <c r="B82" s="4" t="inlineStr">
        <is>
          <t xml:space="preserve"> </t>
        </is>
      </c>
      <c r="C82" s="4" t="inlineStr">
        <is>
          <t xml:space="preserve"> </t>
        </is>
      </c>
    </row>
    <row r="83">
      <c r="A83" s="4" t="inlineStr">
        <is>
          <t>Net foreign currency position</t>
        </is>
      </c>
      <c r="B83" s="5" t="n">
        <v>-52976</v>
      </c>
      <c r="C83" s="4" t="inlineStr">
        <is>
          <t xml:space="preserve"> </t>
        </is>
      </c>
    </row>
    <row r="84">
      <c r="A84" s="4" t="inlineStr">
        <is>
          <t>Currency risk | US Dollar | Short term provisions</t>
        </is>
      </c>
      <c r="B84" s="4" t="inlineStr">
        <is>
          <t xml:space="preserve"> </t>
        </is>
      </c>
      <c r="C84" s="4" t="inlineStr">
        <is>
          <t xml:space="preserve"> </t>
        </is>
      </c>
    </row>
    <row r="85">
      <c r="A85" s="3" t="inlineStr">
        <is>
          <t>FINANCIAL AND CAPITAL RISK MANAGEMENT</t>
        </is>
      </c>
      <c r="B85" s="4" t="inlineStr">
        <is>
          <t xml:space="preserve"> </t>
        </is>
      </c>
      <c r="C85" s="4" t="inlineStr">
        <is>
          <t xml:space="preserve"> </t>
        </is>
      </c>
    </row>
    <row r="86">
      <c r="A86" s="4" t="inlineStr">
        <is>
          <t>Net foreign currency position</t>
        </is>
      </c>
      <c r="B86" s="4" t="inlineStr">
        <is>
          <t xml:space="preserve"> </t>
        </is>
      </c>
      <c r="C86" s="5" t="n">
        <v>-429027</v>
      </c>
    </row>
    <row r="87">
      <c r="A87" s="4" t="inlineStr">
        <is>
          <t>Currency risk | Euro</t>
        </is>
      </c>
      <c r="B87" s="4" t="inlineStr">
        <is>
          <t xml:space="preserve"> </t>
        </is>
      </c>
      <c r="C87" s="4" t="inlineStr">
        <is>
          <t xml:space="preserve"> </t>
        </is>
      </c>
    </row>
    <row r="88">
      <c r="A88" s="3" t="inlineStr">
        <is>
          <t>FINANCIAL AND CAPITAL RISK MANAGEMENT</t>
        </is>
      </c>
      <c r="B88" s="4" t="inlineStr">
        <is>
          <t xml:space="preserve"> </t>
        </is>
      </c>
      <c r="C88" s="4" t="inlineStr">
        <is>
          <t xml:space="preserve"> </t>
        </is>
      </c>
    </row>
    <row r="89">
      <c r="A89" s="4" t="inlineStr">
        <is>
          <t>Net foreign currency position</t>
        </is>
      </c>
      <c r="B89" s="5" t="n">
        <v>-3623</v>
      </c>
      <c r="C89" s="5" t="n">
        <v>-18754</v>
      </c>
    </row>
    <row r="90">
      <c r="A90" s="4" t="inlineStr">
        <is>
          <t>Currency risk | Euro | Total assets</t>
        </is>
      </c>
      <c r="B90" s="4" t="inlineStr">
        <is>
          <t xml:space="preserve"> </t>
        </is>
      </c>
      <c r="C90" s="4" t="inlineStr">
        <is>
          <t xml:space="preserve"> </t>
        </is>
      </c>
    </row>
    <row r="91">
      <c r="A91" s="3" t="inlineStr">
        <is>
          <t>FINANCIAL AND CAPITAL RISK MANAGEMENT</t>
        </is>
      </c>
      <c r="B91" s="4" t="inlineStr">
        <is>
          <t xml:space="preserve"> </t>
        </is>
      </c>
      <c r="C91" s="4" t="inlineStr">
        <is>
          <t xml:space="preserve"> </t>
        </is>
      </c>
    </row>
    <row r="92">
      <c r="A92" s="4" t="inlineStr">
        <is>
          <t>Net foreign currency position</t>
        </is>
      </c>
      <c r="B92" s="5" t="n">
        <v>6679</v>
      </c>
      <c r="C92" s="5" t="n">
        <v>2755</v>
      </c>
    </row>
    <row r="93">
      <c r="A93" s="4" t="inlineStr">
        <is>
          <t>Currency risk | Euro | Cash and cash equivalents</t>
        </is>
      </c>
      <c r="B93" s="4" t="inlineStr">
        <is>
          <t xml:space="preserve"> </t>
        </is>
      </c>
      <c r="C93" s="4" t="inlineStr">
        <is>
          <t xml:space="preserve"> </t>
        </is>
      </c>
    </row>
    <row r="94">
      <c r="A94" s="3" t="inlineStr">
        <is>
          <t>FINANCIAL AND CAPITAL RISK MANAGEMENT</t>
        </is>
      </c>
      <c r="B94" s="4" t="inlineStr">
        <is>
          <t xml:space="preserve"> </t>
        </is>
      </c>
      <c r="C94" s="4" t="inlineStr">
        <is>
          <t xml:space="preserve"> </t>
        </is>
      </c>
    </row>
    <row r="95">
      <c r="A95" s="4" t="inlineStr">
        <is>
          <t>Net foreign currency position</t>
        </is>
      </c>
      <c r="B95" s="5" t="n">
        <v>3185</v>
      </c>
      <c r="C95" s="5" t="n">
        <v>493</v>
      </c>
    </row>
    <row r="96">
      <c r="A96" s="4" t="inlineStr">
        <is>
          <t>Currency risk | Euro | Trade receivables and due from related parties</t>
        </is>
      </c>
      <c r="B96" s="4" t="inlineStr">
        <is>
          <t xml:space="preserve"> </t>
        </is>
      </c>
      <c r="C96" s="4" t="inlineStr">
        <is>
          <t xml:space="preserve"> </t>
        </is>
      </c>
    </row>
    <row r="97">
      <c r="A97" s="3" t="inlineStr">
        <is>
          <t>FINANCIAL AND CAPITAL RISK MANAGEMENT</t>
        </is>
      </c>
      <c r="B97" s="4" t="inlineStr">
        <is>
          <t xml:space="preserve"> </t>
        </is>
      </c>
      <c r="C97" s="4" t="inlineStr">
        <is>
          <t xml:space="preserve"> </t>
        </is>
      </c>
    </row>
    <row r="98">
      <c r="A98" s="4" t="inlineStr">
        <is>
          <t>Net foreign currency position</t>
        </is>
      </c>
      <c r="B98" s="5" t="n">
        <v>3494</v>
      </c>
      <c r="C98" s="5" t="n">
        <v>2262</v>
      </c>
    </row>
    <row r="99">
      <c r="A99" s="4" t="inlineStr">
        <is>
          <t>Currency risk | Euro | Total liabilities</t>
        </is>
      </c>
      <c r="B99" s="4" t="inlineStr">
        <is>
          <t xml:space="preserve"> </t>
        </is>
      </c>
      <c r="C99" s="4" t="inlineStr">
        <is>
          <t xml:space="preserve"> </t>
        </is>
      </c>
    </row>
    <row r="100">
      <c r="A100" s="3" t="inlineStr">
        <is>
          <t>FINANCIAL AND CAPITAL RISK MANAGEMENT</t>
        </is>
      </c>
      <c r="B100" s="4" t="inlineStr">
        <is>
          <t xml:space="preserve"> </t>
        </is>
      </c>
      <c r="C100" s="4" t="inlineStr">
        <is>
          <t xml:space="preserve"> </t>
        </is>
      </c>
    </row>
    <row r="101">
      <c r="A101" s="4" t="inlineStr">
        <is>
          <t>Net foreign currency position</t>
        </is>
      </c>
      <c r="B101" s="5" t="n">
        <v>-10302</v>
      </c>
      <c r="C101" s="5" t="n">
        <v>-21509</v>
      </c>
    </row>
    <row r="102">
      <c r="A102" s="4" t="inlineStr">
        <is>
          <t>Currency risk | Euro | Trade payables and payables to merchants and due to related parties</t>
        </is>
      </c>
      <c r="B102" s="4" t="inlineStr">
        <is>
          <t xml:space="preserve"> </t>
        </is>
      </c>
      <c r="C102" s="4" t="inlineStr">
        <is>
          <t xml:space="preserve"> </t>
        </is>
      </c>
    </row>
    <row r="103">
      <c r="A103" s="3" t="inlineStr">
        <is>
          <t>FINANCIAL AND CAPITAL RISK MANAGEMENT</t>
        </is>
      </c>
      <c r="B103" s="4" t="inlineStr">
        <is>
          <t xml:space="preserve"> </t>
        </is>
      </c>
      <c r="C103" s="4" t="inlineStr">
        <is>
          <t xml:space="preserve"> </t>
        </is>
      </c>
    </row>
    <row r="104">
      <c r="A104" s="4" t="inlineStr">
        <is>
          <t>Net foreign currency position</t>
        </is>
      </c>
      <c r="B104" s="5" t="n">
        <v>-10302</v>
      </c>
      <c r="C104" s="5" t="n">
        <v>-21509</v>
      </c>
    </row>
    <row r="105">
      <c r="A105" s="4" t="inlineStr">
        <is>
          <t>Currency risk | GBP</t>
        </is>
      </c>
      <c r="B105" s="4" t="inlineStr">
        <is>
          <t xml:space="preserve"> </t>
        </is>
      </c>
      <c r="C105" s="4" t="inlineStr">
        <is>
          <t xml:space="preserve"> </t>
        </is>
      </c>
    </row>
    <row r="106">
      <c r="A106" s="3" t="inlineStr">
        <is>
          <t>FINANCIAL AND CAPITAL RISK MANAGEMENT</t>
        </is>
      </c>
      <c r="B106" s="4" t="inlineStr">
        <is>
          <t xml:space="preserve"> </t>
        </is>
      </c>
      <c r="C106" s="4" t="inlineStr">
        <is>
          <t xml:space="preserve"> </t>
        </is>
      </c>
    </row>
    <row r="107">
      <c r="A107" s="4" t="inlineStr">
        <is>
          <t>Net foreign currency position</t>
        </is>
      </c>
      <c r="B107" s="5" t="n">
        <v>-270</v>
      </c>
      <c r="C107" s="5" t="n">
        <v>-216</v>
      </c>
    </row>
    <row r="108">
      <c r="A108" s="4" t="inlineStr">
        <is>
          <t>Currency risk | GBP | Total assets</t>
        </is>
      </c>
      <c r="B108" s="4" t="inlineStr">
        <is>
          <t xml:space="preserve"> </t>
        </is>
      </c>
      <c r="C108" s="4" t="inlineStr">
        <is>
          <t xml:space="preserve"> </t>
        </is>
      </c>
    </row>
    <row r="109">
      <c r="A109" s="3" t="inlineStr">
        <is>
          <t>FINANCIAL AND CAPITAL RISK MANAGEMENT</t>
        </is>
      </c>
      <c r="B109" s="4" t="inlineStr">
        <is>
          <t xml:space="preserve"> </t>
        </is>
      </c>
      <c r="C109" s="4" t="inlineStr">
        <is>
          <t xml:space="preserve"> </t>
        </is>
      </c>
    </row>
    <row r="110">
      <c r="A110" s="4" t="inlineStr">
        <is>
          <t>Net foreign currency position</t>
        </is>
      </c>
      <c r="B110" s="5" t="n">
        <v>88</v>
      </c>
      <c r="C110" s="5" t="n">
        <v>3</v>
      </c>
    </row>
    <row r="111">
      <c r="A111" s="4" t="inlineStr">
        <is>
          <t>Currency risk | GBP | Cash and cash equivalents</t>
        </is>
      </c>
      <c r="B111" s="4" t="inlineStr">
        <is>
          <t xml:space="preserve"> </t>
        </is>
      </c>
      <c r="C111" s="4" t="inlineStr">
        <is>
          <t xml:space="preserve"> </t>
        </is>
      </c>
    </row>
    <row r="112">
      <c r="A112" s="3" t="inlineStr">
        <is>
          <t>FINANCIAL AND CAPITAL RISK MANAGEMENT</t>
        </is>
      </c>
      <c r="B112" s="4" t="inlineStr">
        <is>
          <t xml:space="preserve"> </t>
        </is>
      </c>
      <c r="C112" s="4" t="inlineStr">
        <is>
          <t xml:space="preserve"> </t>
        </is>
      </c>
    </row>
    <row r="113">
      <c r="A113" s="4" t="inlineStr">
        <is>
          <t>Net foreign currency position</t>
        </is>
      </c>
      <c r="B113" s="5" t="n">
        <v>88</v>
      </c>
      <c r="C113" s="5" t="n">
        <v>3</v>
      </c>
    </row>
    <row r="114">
      <c r="A114" s="4" t="inlineStr">
        <is>
          <t>Currency risk | GBP | Total liabilities</t>
        </is>
      </c>
      <c r="B114" s="4" t="inlineStr">
        <is>
          <t xml:space="preserve"> </t>
        </is>
      </c>
      <c r="C114" s="4" t="inlineStr">
        <is>
          <t xml:space="preserve"> </t>
        </is>
      </c>
    </row>
    <row r="115">
      <c r="A115" s="3" t="inlineStr">
        <is>
          <t>FINANCIAL AND CAPITAL RISK MANAGEMENT</t>
        </is>
      </c>
      <c r="B115" s="4" t="inlineStr">
        <is>
          <t xml:space="preserve"> </t>
        </is>
      </c>
      <c r="C115" s="4" t="inlineStr">
        <is>
          <t xml:space="preserve"> </t>
        </is>
      </c>
    </row>
    <row r="116">
      <c r="A116" s="4" t="inlineStr">
        <is>
          <t>Net foreign currency position</t>
        </is>
      </c>
      <c r="B116" s="5" t="n">
        <v>-358</v>
      </c>
      <c r="C116" s="5" t="n">
        <v>-219</v>
      </c>
    </row>
    <row r="117">
      <c r="A117" s="4" t="inlineStr">
        <is>
          <t>Currency risk | GBP | Trade payables and payables to merchants and due to related parties</t>
        </is>
      </c>
      <c r="B117" s="4" t="inlineStr">
        <is>
          <t xml:space="preserve"> </t>
        </is>
      </c>
      <c r="C117" s="4" t="inlineStr">
        <is>
          <t xml:space="preserve"> </t>
        </is>
      </c>
    </row>
    <row r="118">
      <c r="A118" s="3" t="inlineStr">
        <is>
          <t>FINANCIAL AND CAPITAL RISK MANAGEMENT</t>
        </is>
      </c>
      <c r="B118" s="4" t="inlineStr">
        <is>
          <t xml:space="preserve"> </t>
        </is>
      </c>
      <c r="C118" s="4" t="inlineStr">
        <is>
          <t xml:space="preserve"> </t>
        </is>
      </c>
    </row>
    <row r="119">
      <c r="A119" s="4" t="inlineStr">
        <is>
          <t>Net foreign currency position</t>
        </is>
      </c>
      <c r="B119" s="5" t="n">
        <v>-358</v>
      </c>
      <c r="C119" s="5" t="n">
        <v>-219</v>
      </c>
    </row>
    <row r="120">
      <c r="A120" s="4" t="inlineStr">
        <is>
          <t>Currency risk | CHF</t>
        </is>
      </c>
      <c r="B120" s="4" t="inlineStr">
        <is>
          <t xml:space="preserve"> </t>
        </is>
      </c>
      <c r="C120" s="4" t="inlineStr">
        <is>
          <t xml:space="preserve"> </t>
        </is>
      </c>
    </row>
    <row r="121">
      <c r="A121" s="3" t="inlineStr">
        <is>
          <t>FINANCIAL AND CAPITAL RISK MANAGEMENT</t>
        </is>
      </c>
      <c r="B121" s="4" t="inlineStr">
        <is>
          <t xml:space="preserve"> </t>
        </is>
      </c>
      <c r="C121" s="4" t="inlineStr">
        <is>
          <t xml:space="preserve"> </t>
        </is>
      </c>
    </row>
    <row r="122">
      <c r="A122" s="4" t="inlineStr">
        <is>
          <t>Net foreign currency position</t>
        </is>
      </c>
      <c r="B122" s="5" t="n">
        <v>22</v>
      </c>
      <c r="C122" s="5" t="n">
        <v>275</v>
      </c>
    </row>
    <row r="123">
      <c r="A123" s="4" t="inlineStr">
        <is>
          <t>Currency risk | CHF | Total assets</t>
        </is>
      </c>
      <c r="B123" s="4" t="inlineStr">
        <is>
          <t xml:space="preserve"> </t>
        </is>
      </c>
      <c r="C123" s="4" t="inlineStr">
        <is>
          <t xml:space="preserve"> </t>
        </is>
      </c>
    </row>
    <row r="124">
      <c r="A124" s="3" t="inlineStr">
        <is>
          <t>FINANCIAL AND CAPITAL RISK MANAGEMENT</t>
        </is>
      </c>
      <c r="B124" s="4" t="inlineStr">
        <is>
          <t xml:space="preserve"> </t>
        </is>
      </c>
      <c r="C124" s="4" t="inlineStr">
        <is>
          <t xml:space="preserve"> </t>
        </is>
      </c>
    </row>
    <row r="125">
      <c r="A125" s="4" t="inlineStr">
        <is>
          <t>Net foreign currency position</t>
        </is>
      </c>
      <c r="B125" s="5" t="n">
        <v>54</v>
      </c>
      <c r="C125" s="5" t="n">
        <v>290</v>
      </c>
    </row>
    <row r="126">
      <c r="A126" s="4" t="inlineStr">
        <is>
          <t>Currency risk | CHF | Cash and cash equivalents</t>
        </is>
      </c>
      <c r="B126" s="4" t="inlineStr">
        <is>
          <t xml:space="preserve"> </t>
        </is>
      </c>
      <c r="C126" s="4" t="inlineStr">
        <is>
          <t xml:space="preserve"> </t>
        </is>
      </c>
    </row>
    <row r="127">
      <c r="A127" s="3" t="inlineStr">
        <is>
          <t>FINANCIAL AND CAPITAL RISK MANAGEMENT</t>
        </is>
      </c>
      <c r="B127" s="4" t="inlineStr">
        <is>
          <t xml:space="preserve"> </t>
        </is>
      </c>
      <c r="C127" s="4" t="inlineStr">
        <is>
          <t xml:space="preserve"> </t>
        </is>
      </c>
    </row>
    <row r="128">
      <c r="A128" s="4" t="inlineStr">
        <is>
          <t>Net foreign currency position</t>
        </is>
      </c>
      <c r="B128" s="5" t="n">
        <v>54</v>
      </c>
      <c r="C128" s="5" t="n">
        <v>40</v>
      </c>
    </row>
    <row r="129">
      <c r="A129" s="4" t="inlineStr">
        <is>
          <t>Currency risk | CHF | Trade receivables and due from related parties</t>
        </is>
      </c>
      <c r="B129" s="4" t="inlineStr">
        <is>
          <t xml:space="preserve"> </t>
        </is>
      </c>
      <c r="C129" s="4" t="inlineStr">
        <is>
          <t xml:space="preserve"> </t>
        </is>
      </c>
    </row>
    <row r="130">
      <c r="A130" s="3" t="inlineStr">
        <is>
          <t>FINANCIAL AND CAPITAL RISK MANAGEMENT</t>
        </is>
      </c>
      <c r="B130" s="4" t="inlineStr">
        <is>
          <t xml:space="preserve"> </t>
        </is>
      </c>
      <c r="C130" s="4" t="inlineStr">
        <is>
          <t xml:space="preserve"> </t>
        </is>
      </c>
    </row>
    <row r="131">
      <c r="A131" s="4" t="inlineStr">
        <is>
          <t>Net foreign currency position</t>
        </is>
      </c>
      <c r="B131" s="4" t="inlineStr">
        <is>
          <t xml:space="preserve"> </t>
        </is>
      </c>
      <c r="C131" s="5" t="n">
        <v>250</v>
      </c>
    </row>
    <row r="132">
      <c r="A132" s="4" t="inlineStr">
        <is>
          <t>Currency risk | CHF | Total liabilities</t>
        </is>
      </c>
      <c r="B132" s="4" t="inlineStr">
        <is>
          <t xml:space="preserve"> </t>
        </is>
      </c>
      <c r="C132" s="4" t="inlineStr">
        <is>
          <t xml:space="preserve"> </t>
        </is>
      </c>
    </row>
    <row r="133">
      <c r="A133" s="3" t="inlineStr">
        <is>
          <t>FINANCIAL AND CAPITAL RISK MANAGEMENT</t>
        </is>
      </c>
      <c r="B133" s="4" t="inlineStr">
        <is>
          <t xml:space="preserve"> </t>
        </is>
      </c>
      <c r="C133" s="4" t="inlineStr">
        <is>
          <t xml:space="preserve"> </t>
        </is>
      </c>
    </row>
    <row r="134">
      <c r="A134" s="4" t="inlineStr">
        <is>
          <t>Net foreign currency position</t>
        </is>
      </c>
      <c r="B134" s="5" t="n">
        <v>-32</v>
      </c>
      <c r="C134" s="5" t="n">
        <v>-15</v>
      </c>
    </row>
    <row r="135">
      <c r="A135" s="4" t="inlineStr">
        <is>
          <t>Currency risk | CHF | Trade payables and payables to merchants and due to related parties</t>
        </is>
      </c>
      <c r="B135" s="4" t="inlineStr">
        <is>
          <t xml:space="preserve"> </t>
        </is>
      </c>
      <c r="C135" s="4" t="inlineStr">
        <is>
          <t xml:space="preserve"> </t>
        </is>
      </c>
    </row>
    <row r="136">
      <c r="A136" s="3" t="inlineStr">
        <is>
          <t>FINANCIAL AND CAPITAL RISK MANAGEMENT</t>
        </is>
      </c>
      <c r="B136" s="4" t="inlineStr">
        <is>
          <t xml:space="preserve"> </t>
        </is>
      </c>
      <c r="C136" s="4" t="inlineStr">
        <is>
          <t xml:space="preserve"> </t>
        </is>
      </c>
    </row>
    <row r="137">
      <c r="A137" s="4" t="inlineStr">
        <is>
          <t>Net foreign currency position</t>
        </is>
      </c>
      <c r="B137" s="6" t="n">
        <v>-32</v>
      </c>
      <c r="C137" s="6" t="n">
        <v>-1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Credit risk (Details) - TRY (₺) ₺ in Thousands</t>
        </is>
      </c>
      <c r="B1" s="2" t="inlineStr">
        <is>
          <t>Dec. 31, 2023</t>
        </is>
      </c>
      <c r="C1" s="2" t="inlineStr">
        <is>
          <t>Dec. 31, 2022</t>
        </is>
      </c>
    </row>
    <row r="2">
      <c r="A2" s="3" t="inlineStr">
        <is>
          <t>FINANCIAL AND CAPITAL RISK MANAGEMENT</t>
        </is>
      </c>
      <c r="B2" s="4" t="inlineStr">
        <is>
          <t xml:space="preserve"> </t>
        </is>
      </c>
      <c r="C2" s="4" t="inlineStr">
        <is>
          <t xml:space="preserve"> </t>
        </is>
      </c>
    </row>
    <row r="3">
      <c r="A3" s="4" t="inlineStr">
        <is>
          <t>Trade receivables</t>
        </is>
      </c>
      <c r="B3" s="6" t="n">
        <v>2373275</v>
      </c>
      <c r="C3" s="6" t="n">
        <v>1094456</v>
      </c>
    </row>
    <row r="4">
      <c r="A4" s="4" t="inlineStr">
        <is>
          <t>Accumulated impairment</t>
        </is>
      </c>
      <c r="B4" s="4" t="inlineStr">
        <is>
          <t xml:space="preserve"> </t>
        </is>
      </c>
      <c r="C4" s="4" t="inlineStr">
        <is>
          <t xml:space="preserve"> </t>
        </is>
      </c>
    </row>
    <row r="5">
      <c r="A5" s="3" t="inlineStr">
        <is>
          <t>FINANCIAL AND CAPITAL RISK MANAGEMENT</t>
        </is>
      </c>
      <c r="B5" s="4" t="inlineStr">
        <is>
          <t xml:space="preserve"> </t>
        </is>
      </c>
      <c r="C5" s="4" t="inlineStr">
        <is>
          <t xml:space="preserve"> </t>
        </is>
      </c>
    </row>
    <row r="6">
      <c r="A6" s="4" t="inlineStr">
        <is>
          <t>Trade receivables</t>
        </is>
      </c>
      <c r="B6" s="5" t="n">
        <v>-62110</v>
      </c>
      <c r="C6" s="5" t="n">
        <v>-42212</v>
      </c>
    </row>
    <row r="7">
      <c r="A7" s="4" t="inlineStr">
        <is>
          <t>Not due</t>
        </is>
      </c>
      <c r="B7" s="4" t="inlineStr">
        <is>
          <t xml:space="preserve"> </t>
        </is>
      </c>
      <c r="C7" s="4" t="inlineStr">
        <is>
          <t xml:space="preserve"> </t>
        </is>
      </c>
    </row>
    <row r="8">
      <c r="A8" s="3" t="inlineStr">
        <is>
          <t>FINANCIAL AND CAPITAL RISK MANAGEMENT</t>
        </is>
      </c>
      <c r="B8" s="4" t="inlineStr">
        <is>
          <t xml:space="preserve"> </t>
        </is>
      </c>
      <c r="C8" s="4" t="inlineStr">
        <is>
          <t xml:space="preserve"> </t>
        </is>
      </c>
    </row>
    <row r="9">
      <c r="A9" s="4" t="inlineStr">
        <is>
          <t>Trade receivables</t>
        </is>
      </c>
      <c r="B9" s="5" t="n">
        <v>2240022</v>
      </c>
      <c r="C9" s="5" t="n">
        <v>1051484</v>
      </c>
    </row>
    <row r="10">
      <c r="A10" s="4" t="inlineStr">
        <is>
          <t>Not due | Accumulated impairment</t>
        </is>
      </c>
      <c r="B10" s="4" t="inlineStr">
        <is>
          <t xml:space="preserve"> </t>
        </is>
      </c>
      <c r="C10" s="4" t="inlineStr">
        <is>
          <t xml:space="preserve"> </t>
        </is>
      </c>
    </row>
    <row r="11">
      <c r="A11" s="3" t="inlineStr">
        <is>
          <t>FINANCIAL AND CAPITAL RISK MANAGEMENT</t>
        </is>
      </c>
      <c r="B11" s="4" t="inlineStr">
        <is>
          <t xml:space="preserve"> </t>
        </is>
      </c>
      <c r="C11" s="4" t="inlineStr">
        <is>
          <t xml:space="preserve"> </t>
        </is>
      </c>
    </row>
    <row r="12">
      <c r="A12" s="4" t="inlineStr">
        <is>
          <t>Trade receivables</t>
        </is>
      </c>
      <c r="B12" s="5" t="n">
        <v>-12944</v>
      </c>
      <c r="C12" s="5" t="n">
        <v>-3488</v>
      </c>
    </row>
    <row r="13">
      <c r="A13" s="4" t="inlineStr">
        <is>
          <t>Overdue 0-1 months</t>
        </is>
      </c>
      <c r="B13" s="4" t="inlineStr">
        <is>
          <t xml:space="preserve"> </t>
        </is>
      </c>
      <c r="C13" s="4" t="inlineStr">
        <is>
          <t xml:space="preserve"> </t>
        </is>
      </c>
    </row>
    <row r="14">
      <c r="A14" s="3" t="inlineStr">
        <is>
          <t>FINANCIAL AND CAPITAL RISK MANAGEMENT</t>
        </is>
      </c>
      <c r="B14" s="4" t="inlineStr">
        <is>
          <t xml:space="preserve"> </t>
        </is>
      </c>
      <c r="C14" s="4" t="inlineStr">
        <is>
          <t xml:space="preserve"> </t>
        </is>
      </c>
    </row>
    <row r="15">
      <c r="A15" s="4" t="inlineStr">
        <is>
          <t>Trade receivables</t>
        </is>
      </c>
      <c r="B15" s="5" t="n">
        <v>74621</v>
      </c>
      <c r="C15" s="5" t="n">
        <v>2605</v>
      </c>
    </row>
    <row r="16">
      <c r="A16" s="4" t="inlineStr">
        <is>
          <t>Overdue 0-1 months | Accumulated impairment</t>
        </is>
      </c>
      <c r="B16" s="4" t="inlineStr">
        <is>
          <t xml:space="preserve"> </t>
        </is>
      </c>
      <c r="C16" s="4" t="inlineStr">
        <is>
          <t xml:space="preserve"> </t>
        </is>
      </c>
    </row>
    <row r="17">
      <c r="A17" s="3" t="inlineStr">
        <is>
          <t>FINANCIAL AND CAPITAL RISK MANAGEMENT</t>
        </is>
      </c>
      <c r="B17" s="4" t="inlineStr">
        <is>
          <t xml:space="preserve"> </t>
        </is>
      </c>
      <c r="C17" s="4" t="inlineStr">
        <is>
          <t xml:space="preserve"> </t>
        </is>
      </c>
    </row>
    <row r="18">
      <c r="A18" s="4" t="inlineStr">
        <is>
          <t>Trade receivables</t>
        </is>
      </c>
      <c r="B18" s="5" t="n">
        <v>-1114</v>
      </c>
      <c r="C18" s="5" t="n">
        <v>-186</v>
      </c>
    </row>
    <row r="19">
      <c r="A19" s="4" t="inlineStr">
        <is>
          <t>Overdue 1-3 months</t>
        </is>
      </c>
      <c r="B19" s="4" t="inlineStr">
        <is>
          <t xml:space="preserve"> </t>
        </is>
      </c>
      <c r="C19" s="4" t="inlineStr">
        <is>
          <t xml:space="preserve"> </t>
        </is>
      </c>
    </row>
    <row r="20">
      <c r="A20" s="3" t="inlineStr">
        <is>
          <t>FINANCIAL AND CAPITAL RISK MANAGEMENT</t>
        </is>
      </c>
      <c r="B20" s="4" t="inlineStr">
        <is>
          <t xml:space="preserve"> </t>
        </is>
      </c>
      <c r="C20" s="4" t="inlineStr">
        <is>
          <t xml:space="preserve"> </t>
        </is>
      </c>
    </row>
    <row r="21">
      <c r="A21" s="4" t="inlineStr">
        <is>
          <t>Trade receivables</t>
        </is>
      </c>
      <c r="B21" s="5" t="n">
        <v>14044</v>
      </c>
      <c r="C21" s="5" t="n">
        <v>2244</v>
      </c>
    </row>
    <row r="22">
      <c r="A22" s="4" t="inlineStr">
        <is>
          <t>Overdue 1-3 months | Accumulated impairment</t>
        </is>
      </c>
      <c r="B22" s="4" t="inlineStr">
        <is>
          <t xml:space="preserve"> </t>
        </is>
      </c>
      <c r="C22" s="4" t="inlineStr">
        <is>
          <t xml:space="preserve"> </t>
        </is>
      </c>
    </row>
    <row r="23">
      <c r="A23" s="3" t="inlineStr">
        <is>
          <t>FINANCIAL AND CAPITAL RISK MANAGEMENT</t>
        </is>
      </c>
      <c r="B23" s="4" t="inlineStr">
        <is>
          <t xml:space="preserve"> </t>
        </is>
      </c>
      <c r="C23" s="4" t="inlineStr">
        <is>
          <t xml:space="preserve"> </t>
        </is>
      </c>
    </row>
    <row r="24">
      <c r="A24" s="4" t="inlineStr">
        <is>
          <t>Trade receivables</t>
        </is>
      </c>
      <c r="B24" s="5" t="n">
        <v>-5027</v>
      </c>
      <c r="C24" s="5" t="n">
        <v>-1111</v>
      </c>
    </row>
    <row r="25">
      <c r="A25" s="4" t="inlineStr">
        <is>
          <t>Overdue 3-12 months</t>
        </is>
      </c>
      <c r="B25" s="4" t="inlineStr">
        <is>
          <t xml:space="preserve"> </t>
        </is>
      </c>
      <c r="C25" s="4" t="inlineStr">
        <is>
          <t xml:space="preserve"> </t>
        </is>
      </c>
    </row>
    <row r="26">
      <c r="A26" s="3" t="inlineStr">
        <is>
          <t>FINANCIAL AND CAPITAL RISK MANAGEMENT</t>
        </is>
      </c>
      <c r="B26" s="4" t="inlineStr">
        <is>
          <t xml:space="preserve"> </t>
        </is>
      </c>
      <c r="C26" s="4" t="inlineStr">
        <is>
          <t xml:space="preserve"> </t>
        </is>
      </c>
    </row>
    <row r="27">
      <c r="A27" s="4" t="inlineStr">
        <is>
          <t>Trade receivables</t>
        </is>
      </c>
      <c r="B27" s="5" t="n">
        <v>11312</v>
      </c>
      <c r="C27" s="5" t="n">
        <v>4103</v>
      </c>
    </row>
    <row r="28">
      <c r="A28" s="4" t="inlineStr">
        <is>
          <t>Overdue 3-12 months | Accumulated impairment</t>
        </is>
      </c>
      <c r="B28" s="4" t="inlineStr">
        <is>
          <t xml:space="preserve"> </t>
        </is>
      </c>
      <c r="C28" s="4" t="inlineStr">
        <is>
          <t xml:space="preserve"> </t>
        </is>
      </c>
    </row>
    <row r="29">
      <c r="A29" s="3" t="inlineStr">
        <is>
          <t>FINANCIAL AND CAPITAL RISK MANAGEMENT</t>
        </is>
      </c>
      <c r="B29" s="4" t="inlineStr">
        <is>
          <t xml:space="preserve"> </t>
        </is>
      </c>
      <c r="C29" s="4" t="inlineStr">
        <is>
          <t xml:space="preserve"> </t>
        </is>
      </c>
    </row>
    <row r="30">
      <c r="A30" s="4" t="inlineStr">
        <is>
          <t>Trade receivables</t>
        </is>
      </c>
      <c r="B30" s="5" t="n">
        <v>-9749</v>
      </c>
      <c r="C30" s="5" t="n">
        <v>-3643</v>
      </c>
    </row>
    <row r="31">
      <c r="A31" s="4" t="inlineStr">
        <is>
          <t>Overdue more than 12 months</t>
        </is>
      </c>
      <c r="B31" s="4" t="inlineStr">
        <is>
          <t xml:space="preserve"> </t>
        </is>
      </c>
      <c r="C31" s="4" t="inlineStr">
        <is>
          <t xml:space="preserve"> </t>
        </is>
      </c>
    </row>
    <row r="32">
      <c r="A32" s="3" t="inlineStr">
        <is>
          <t>FINANCIAL AND CAPITAL RISK MANAGEMENT</t>
        </is>
      </c>
      <c r="B32" s="4" t="inlineStr">
        <is>
          <t xml:space="preserve"> </t>
        </is>
      </c>
      <c r="C32" s="4" t="inlineStr">
        <is>
          <t xml:space="preserve"> </t>
        </is>
      </c>
    </row>
    <row r="33">
      <c r="A33" s="4" t="inlineStr">
        <is>
          <t>Trade receivables</t>
        </is>
      </c>
      <c r="B33" s="5" t="n">
        <v>33276</v>
      </c>
      <c r="C33" s="5" t="n">
        <v>34020</v>
      </c>
    </row>
    <row r="34">
      <c r="A34" s="4" t="inlineStr">
        <is>
          <t>Overdue more than 12 months | Accumulated impairment</t>
        </is>
      </c>
      <c r="B34" s="4" t="inlineStr">
        <is>
          <t xml:space="preserve"> </t>
        </is>
      </c>
      <c r="C34" s="4" t="inlineStr">
        <is>
          <t xml:space="preserve"> </t>
        </is>
      </c>
    </row>
    <row r="35">
      <c r="A35" s="3" t="inlineStr">
        <is>
          <t>FINANCIAL AND CAPITAL RISK MANAGEMENT</t>
        </is>
      </c>
      <c r="B35" s="4" t="inlineStr">
        <is>
          <t xml:space="preserve"> </t>
        </is>
      </c>
      <c r="C35" s="4" t="inlineStr">
        <is>
          <t xml:space="preserve"> </t>
        </is>
      </c>
    </row>
    <row r="36">
      <c r="A36" s="4" t="inlineStr">
        <is>
          <t>Trade receivables</t>
        </is>
      </c>
      <c r="B36" s="6" t="n">
        <v>-33276</v>
      </c>
      <c r="C36" s="6" t="n">
        <v>-3378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TRADE PAYABLES and PAYABLES TO MERCHANTS</t>
        </is>
      </c>
      <c r="B1" s="2" t="inlineStr">
        <is>
          <t>12 Months Ended</t>
        </is>
      </c>
    </row>
    <row r="2">
      <c r="B2" s="2" t="inlineStr">
        <is>
          <t>Dec. 31, 2023</t>
        </is>
      </c>
    </row>
    <row r="3">
      <c r="A3" s="3" t="inlineStr">
        <is>
          <t>TRADE RECEIVABLES, TRADE PAYABLES and PAYABLES TO MERCHANTS</t>
        </is>
      </c>
      <c r="B3" s="4" t="inlineStr">
        <is>
          <t xml:space="preserve"> </t>
        </is>
      </c>
    </row>
    <row r="4">
      <c r="A4" s="4" t="inlineStr">
        <is>
          <t>TRADE RECEIVABLES, TRADE PAYABLES and PAYABLES TO MERCHANTS</t>
        </is>
      </c>
      <c r="B4" s="4" t="inlineStr">
        <is>
          <t>NOTE 7 – TRADE RECEIVABLES, TRADE PAYABLES and PAYABLES TO MERCHANTS Trade receivables The receivables of the Group mostly consist of receivables from retail suppliers and corporate customers. ​ ​ ​ ​ ​ ​ ​ 2023 2022 ​ ​ ​ ​ ​ Trade receivables ​ 326,705 ​ 457,807 Credit card receivables (*) ​ 963,123 ​ 326,685 Buy now pay later (“BNPL”) receivables (**) 939,535 213,600 Receivables from suppliers (***) 206,022 138,576 Less: Provision for impairment of receivables ​ (62,110) ​ (42,212) ​ ​ ​ ​ ​ 2,373,275 ​ 1,094,456 (*) Credit card receivables are due from banks and they are collectable in 38 days on average (2022: in 46 days on average) whereas they are collected in 17 days on average (2022: are collected in 4 days) if the Company elects to pay a commission to the banks. (**) The Group’s average maturity of its outstanding BNPL receivables is 88 days. (2022: 110 days). The Group recognized provision for impairment of BNPL receivables amounting to TRY31,806 thousand as of 31 December 2023 (2022: TRY8,428 thousand). (***) The Group issues rebate invoices to its suppliers and if the Group’s rebate receivables from a supplier exceeds the payables owed to that specific supplier at the reporting date, the net receivable from that specific supplier is classified in trade receivables. As of 31 December 2023, the Group’s exposure to credit risk arising from trade receivables are disclosed in Note 23. The movements in provision for impairment of receivables for the years ended 31 December 2023 and 2022 are as follows: ​ ​ ​ ​ ​ ​ ​ 2023 2022 ​ ​ ​ ​ ​ 1 January ​ 42,212 ​ 24,825 Additions during the year ​ 49,046 ​ 32,083 Collections (2,388) ​ - Monetary gain ​ (26,760) ​ (14,696) ​ ​ ​ ​ ​ 31 December 62,110 ​ 42,212 ​ NOTE 7 - TRADE RECEIVABLES, TRADE PAYABLES and PAYABLES TO MERCHANTS (Continued) Trade payables and payables to merchants ​ ​ ​ ​ ​ ​ ​ 2023 2022 ​ ​ ​ ​ ​ Payables to retail suppliers and service providers ​ 6,426,604 ​ 5,788,215 Payables to merchants (*) ​ 4,136,395 ​ 3,911,206 ​ ​ ​ ​ ​ ​ 10,562,999 ​ 9,699,421 (*) Payables to merchants relate to amounts received by the Group for the products delivered by merchants to the customers, net of commissions, service charges and delivery costs. As of 31 December 2023, supplier and merchant financing payables, included in payables to retail suppliers and service providers, amounts to TRY179,037 thousand (2022: TRY313,191 thousand). The Group’s average maturity of its outstanding payables is 55 days for retail suppliers and 21 days for merchandise suppliers (2022: 57 days for retail suppliers and 21 days for merchandise suppli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Liquidity risk (Details) - TRY (₺) ₺ in Thousands</t>
        </is>
      </c>
      <c r="B1" s="2" t="inlineStr">
        <is>
          <t>Dec. 31, 2023</t>
        </is>
      </c>
      <c r="C1" s="2" t="inlineStr">
        <is>
          <t>Dec. 31, 2022</t>
        </is>
      </c>
    </row>
    <row r="2">
      <c r="A2" s="3" t="inlineStr">
        <is>
          <t>Carrying value</t>
        </is>
      </c>
      <c r="B2" s="4" t="inlineStr">
        <is>
          <t xml:space="preserve"> </t>
        </is>
      </c>
      <c r="C2" s="4" t="inlineStr">
        <is>
          <t xml:space="preserve"> </t>
        </is>
      </c>
    </row>
    <row r="3">
      <c r="A3" s="4" t="inlineStr">
        <is>
          <t>Trade payables and payables to merchants</t>
        </is>
      </c>
      <c r="B3" s="6" t="n">
        <v>10562999</v>
      </c>
      <c r="C3" s="6" t="n">
        <v>9699421</v>
      </c>
    </row>
    <row r="4">
      <c r="A4" s="4" t="inlineStr">
        <is>
          <t>Lease liabilities</t>
        </is>
      </c>
      <c r="B4" s="5" t="n">
        <v>276393</v>
      </c>
      <c r="C4" s="5" t="n">
        <v>432309</v>
      </c>
    </row>
    <row r="5">
      <c r="A5" s="4" t="inlineStr">
        <is>
          <t>Bank borrowings</t>
        </is>
      </c>
      <c r="B5" s="5" t="n">
        <v>186281</v>
      </c>
      <c r="C5" s="5" t="n">
        <v>39501</v>
      </c>
    </row>
    <row r="6">
      <c r="A6" s="4" t="inlineStr">
        <is>
          <t>Wallet deposits</t>
        </is>
      </c>
      <c r="B6" s="5" t="n">
        <v>188412</v>
      </c>
      <c r="C6" s="5" t="n">
        <v>187006</v>
      </c>
    </row>
    <row r="7">
      <c r="A7" s="4" t="inlineStr">
        <is>
          <t>Due to related parties</t>
        </is>
      </c>
      <c r="B7" s="5" t="n">
        <v>4638</v>
      </c>
      <c r="C7" s="5" t="n">
        <v>9192</v>
      </c>
    </row>
    <row r="8">
      <c r="A8" s="4" t="inlineStr">
        <is>
          <t>Total</t>
        </is>
      </c>
      <c r="B8" s="5" t="n">
        <v>11218723</v>
      </c>
      <c r="C8" s="5" t="n">
        <v>10367429</v>
      </c>
    </row>
    <row r="9">
      <c r="A9" s="3" t="inlineStr">
        <is>
          <t>Contractual undiscounted cash flow</t>
        </is>
      </c>
      <c r="B9" s="4" t="inlineStr">
        <is>
          <t xml:space="preserve"> </t>
        </is>
      </c>
      <c r="C9" s="4" t="inlineStr">
        <is>
          <t xml:space="preserve"> </t>
        </is>
      </c>
    </row>
    <row r="10">
      <c r="A10" s="4" t="inlineStr">
        <is>
          <t>Trade payables and payables to merchants</t>
        </is>
      </c>
      <c r="B10" s="5" t="n">
        <v>10780172</v>
      </c>
      <c r="C10" s="5" t="n">
        <v>9726123</v>
      </c>
    </row>
    <row r="11">
      <c r="A11" s="4" t="inlineStr">
        <is>
          <t>Lease liabilities</t>
        </is>
      </c>
      <c r="B11" s="5" t="n">
        <v>368354</v>
      </c>
      <c r="C11" s="5" t="n">
        <v>538667</v>
      </c>
    </row>
    <row r="12">
      <c r="A12" s="4" t="inlineStr">
        <is>
          <t>Bank borrowings</t>
        </is>
      </c>
      <c r="B12" s="5" t="n">
        <v>188376</v>
      </c>
      <c r="C12" s="5" t="n">
        <v>47833</v>
      </c>
    </row>
    <row r="13">
      <c r="A13" s="4" t="inlineStr">
        <is>
          <t>Wallet deposits</t>
        </is>
      </c>
      <c r="B13" s="5" t="n">
        <v>188412</v>
      </c>
      <c r="C13" s="5" t="n">
        <v>187006</v>
      </c>
    </row>
    <row r="14">
      <c r="A14" s="4" t="inlineStr">
        <is>
          <t>Due to related parties</t>
        </is>
      </c>
      <c r="B14" s="5" t="n">
        <v>4638</v>
      </c>
      <c r="C14" s="5" t="n">
        <v>9192</v>
      </c>
    </row>
    <row r="15">
      <c r="A15" s="4" t="inlineStr">
        <is>
          <t>Total</t>
        </is>
      </c>
      <c r="B15" s="5" t="n">
        <v>11529952</v>
      </c>
      <c r="C15" s="5" t="n">
        <v>10508821</v>
      </c>
    </row>
    <row r="16">
      <c r="A16" s="4" t="inlineStr">
        <is>
          <t>Up to 3 months</t>
        </is>
      </c>
      <c r="B16" s="4" t="inlineStr">
        <is>
          <t xml:space="preserve"> </t>
        </is>
      </c>
      <c r="C16" s="4" t="inlineStr">
        <is>
          <t xml:space="preserve"> </t>
        </is>
      </c>
    </row>
    <row r="17">
      <c r="A17" s="3" t="inlineStr">
        <is>
          <t>Contractual undiscounted cash flow</t>
        </is>
      </c>
      <c r="B17" s="4" t="inlineStr">
        <is>
          <t xml:space="preserve"> </t>
        </is>
      </c>
      <c r="C17" s="4" t="inlineStr">
        <is>
          <t xml:space="preserve"> </t>
        </is>
      </c>
    </row>
    <row r="18">
      <c r="A18" s="4" t="inlineStr">
        <is>
          <t>Trade payables and payables to merchants</t>
        </is>
      </c>
      <c r="B18" s="5" t="n">
        <v>10284474</v>
      </c>
      <c r="C18" s="5" t="n">
        <v>9726123</v>
      </c>
    </row>
    <row r="19">
      <c r="A19" s="4" t="inlineStr">
        <is>
          <t>Lease liabilities</t>
        </is>
      </c>
      <c r="B19" s="5" t="n">
        <v>66260</v>
      </c>
      <c r="C19" s="5" t="n">
        <v>78715</v>
      </c>
    </row>
    <row r="20">
      <c r="A20" s="4" t="inlineStr">
        <is>
          <t>Bank borrowings</t>
        </is>
      </c>
      <c r="B20" s="5" t="n">
        <v>179618</v>
      </c>
      <c r="C20" s="5" t="n">
        <v>9377</v>
      </c>
    </row>
    <row r="21">
      <c r="A21" s="4" t="inlineStr">
        <is>
          <t>Wallet deposits</t>
        </is>
      </c>
      <c r="B21" s="5" t="n">
        <v>188412</v>
      </c>
      <c r="C21" s="5" t="n">
        <v>187006</v>
      </c>
    </row>
    <row r="22">
      <c r="A22" s="4" t="inlineStr">
        <is>
          <t>Due to related parties</t>
        </is>
      </c>
      <c r="B22" s="5" t="n">
        <v>4638</v>
      </c>
      <c r="C22" s="5" t="n">
        <v>9192</v>
      </c>
    </row>
    <row r="23">
      <c r="A23" s="4" t="inlineStr">
        <is>
          <t>Total</t>
        </is>
      </c>
      <c r="B23" s="5" t="n">
        <v>10723402</v>
      </c>
      <c r="C23" s="5" t="n">
        <v>10010413</v>
      </c>
    </row>
    <row r="24">
      <c r="A24" s="4" t="inlineStr">
        <is>
          <t>3 - 12 months</t>
        </is>
      </c>
      <c r="B24" s="4" t="inlineStr">
        <is>
          <t xml:space="preserve"> </t>
        </is>
      </c>
      <c r="C24" s="4" t="inlineStr">
        <is>
          <t xml:space="preserve"> </t>
        </is>
      </c>
    </row>
    <row r="25">
      <c r="A25" s="3" t="inlineStr">
        <is>
          <t>Contractual undiscounted cash flow</t>
        </is>
      </c>
      <c r="B25" s="4" t="inlineStr">
        <is>
          <t xml:space="preserve"> </t>
        </is>
      </c>
      <c r="C25" s="4" t="inlineStr">
        <is>
          <t xml:space="preserve"> </t>
        </is>
      </c>
    </row>
    <row r="26">
      <c r="A26" s="4" t="inlineStr">
        <is>
          <t>Trade payables and payables to merchants</t>
        </is>
      </c>
      <c r="B26" s="5" t="n">
        <v>495698</v>
      </c>
      <c r="C26" s="4" t="inlineStr">
        <is>
          <t xml:space="preserve"> </t>
        </is>
      </c>
    </row>
    <row r="27">
      <c r="A27" s="4" t="inlineStr">
        <is>
          <t>Lease liabilities</t>
        </is>
      </c>
      <c r="B27" s="5" t="n">
        <v>129290</v>
      </c>
      <c r="C27" s="5" t="n">
        <v>216571</v>
      </c>
    </row>
    <row r="28">
      <c r="A28" s="4" t="inlineStr">
        <is>
          <t>Bank borrowings</t>
        </is>
      </c>
      <c r="B28" s="5" t="n">
        <v>5809</v>
      </c>
      <c r="C28" s="5" t="n">
        <v>18018</v>
      </c>
    </row>
    <row r="29">
      <c r="A29" s="4" t="inlineStr">
        <is>
          <t>Total</t>
        </is>
      </c>
      <c r="B29" s="5" t="n">
        <v>630797</v>
      </c>
      <c r="C29" s="5" t="n">
        <v>234589</v>
      </c>
    </row>
    <row r="30">
      <c r="A30" s="4" t="inlineStr">
        <is>
          <t>1 - 5 years</t>
        </is>
      </c>
      <c r="B30" s="4" t="inlineStr">
        <is>
          <t xml:space="preserve"> </t>
        </is>
      </c>
      <c r="C30" s="4" t="inlineStr">
        <is>
          <t xml:space="preserve"> </t>
        </is>
      </c>
    </row>
    <row r="31">
      <c r="A31" s="3" t="inlineStr">
        <is>
          <t>Contractual undiscounted cash flow</t>
        </is>
      </c>
      <c r="B31" s="4" t="inlineStr">
        <is>
          <t xml:space="preserve"> </t>
        </is>
      </c>
      <c r="C31" s="4" t="inlineStr">
        <is>
          <t xml:space="preserve"> </t>
        </is>
      </c>
    </row>
    <row r="32">
      <c r="A32" s="4" t="inlineStr">
        <is>
          <t>Lease liabilities</t>
        </is>
      </c>
      <c r="B32" s="5" t="n">
        <v>172804</v>
      </c>
      <c r="C32" s="5" t="n">
        <v>243381</v>
      </c>
    </row>
    <row r="33">
      <c r="A33" s="4" t="inlineStr">
        <is>
          <t>Bank borrowings</t>
        </is>
      </c>
      <c r="B33" s="5" t="n">
        <v>2949</v>
      </c>
      <c r="C33" s="5" t="n">
        <v>20438</v>
      </c>
    </row>
    <row r="34">
      <c r="A34" s="4" t="inlineStr">
        <is>
          <t>Total</t>
        </is>
      </c>
      <c r="B34" s="6" t="n">
        <v>175753</v>
      </c>
      <c r="C34" s="6" t="n">
        <v>26381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ND CAPITAL RISK MANAGEMENT - Net debt to equity ratios (Details) - TRY (₺) ₺ in Thousands</t>
        </is>
      </c>
      <c r="B1" s="2" t="inlineStr">
        <is>
          <t>Dec. 31, 2023</t>
        </is>
      </c>
      <c r="C1" s="2" t="inlineStr">
        <is>
          <t>Dec. 31, 2022</t>
        </is>
      </c>
      <c r="D1" s="2" t="inlineStr">
        <is>
          <t>Dec. 31, 2021</t>
        </is>
      </c>
      <c r="E1" s="2" t="inlineStr">
        <is>
          <t>Dec. 31, 2020</t>
        </is>
      </c>
    </row>
    <row r="2">
      <c r="A2" s="3" t="inlineStr">
        <is>
          <t>FINANCIAL AND CAPITAL RISK MANAGEMENT</t>
        </is>
      </c>
      <c r="B2" s="4" t="inlineStr">
        <is>
          <t xml:space="preserve"> </t>
        </is>
      </c>
      <c r="C2" s="4" t="inlineStr">
        <is>
          <t xml:space="preserve"> </t>
        </is>
      </c>
      <c r="D2" s="4" t="inlineStr">
        <is>
          <t xml:space="preserve"> </t>
        </is>
      </c>
      <c r="E2" s="4" t="inlineStr">
        <is>
          <t xml:space="preserve"> </t>
        </is>
      </c>
    </row>
    <row r="3">
      <c r="A3" s="4" t="inlineStr">
        <is>
          <t>Net debt / (cash) (Note 25)</t>
        </is>
      </c>
      <c r="B3" s="6" t="n">
        <v>-5037326</v>
      </c>
      <c r="C3" s="6" t="n">
        <v>-8205145</v>
      </c>
      <c r="D3" s="6" t="n">
        <v>-9227298</v>
      </c>
      <c r="E3" s="4" t="inlineStr">
        <is>
          <t xml:space="preserve"> </t>
        </is>
      </c>
    </row>
    <row r="4">
      <c r="A4" s="4" t="inlineStr">
        <is>
          <t>Total equity</t>
        </is>
      </c>
      <c r="B4" s="6" t="n">
        <v>3302779</v>
      </c>
      <c r="C4" s="6" t="n">
        <v>3365798</v>
      </c>
      <c r="D4" s="6" t="n">
        <v>7928903</v>
      </c>
      <c r="E4" s="6" t="n">
        <v>-2627198</v>
      </c>
    </row>
    <row r="5">
      <c r="A5" s="4" t="inlineStr">
        <is>
          <t>Net debt/(net cash) to equity ratio</t>
        </is>
      </c>
      <c r="B5" s="4" t="inlineStr">
        <is>
          <t>(153.00%)</t>
        </is>
      </c>
      <c r="C5" s="4" t="inlineStr">
        <is>
          <t>(244.00%)</t>
        </is>
      </c>
      <c r="D5" s="4" t="inlineStr">
        <is>
          <t xml:space="preserve"> </t>
        </is>
      </c>
      <c r="E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TRY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Investment funds at fair value (Note 5)</t>
        </is>
      </c>
      <c r="B3" s="6" t="n">
        <v>1592056</v>
      </c>
      <c r="C3" s="6" t="n">
        <v>28929</v>
      </c>
    </row>
    <row r="4">
      <c r="A4" s="4" t="inlineStr">
        <is>
          <t>Investment fund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Investment funds at fair value (Note 5)</t>
        </is>
      </c>
      <c r="B6" s="5" t="n">
        <v>1592056</v>
      </c>
      <c r="C6" s="5" t="n">
        <v>28929</v>
      </c>
    </row>
    <row r="7">
      <c r="A7" s="4" t="inlineStr">
        <is>
          <t>Level 1</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Investment funds at fair value (Note 5)</t>
        </is>
      </c>
      <c r="B9" s="5" t="n">
        <v>1592056</v>
      </c>
      <c r="C9" s="5" t="n">
        <v>28929</v>
      </c>
    </row>
    <row r="10">
      <c r="A10" s="4" t="inlineStr">
        <is>
          <t>Level 1 | Investment fund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Investment funds at fair value (Note 5)</t>
        </is>
      </c>
      <c r="B12" s="6" t="n">
        <v>1592056</v>
      </c>
      <c r="C12" s="6" t="n">
        <v>2892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ASH FLOW INFORMATION (Details) - TRY (₺) ₺ in Thousands</t>
        </is>
      </c>
      <c r="B1" s="2" t="inlineStr">
        <is>
          <t>12 Months Ended</t>
        </is>
      </c>
    </row>
    <row r="2">
      <c r="B2" s="2" t="inlineStr">
        <is>
          <t>Dec. 31, 2023</t>
        </is>
      </c>
      <c r="C2" s="2" t="inlineStr">
        <is>
          <t>Dec. 31, 2022</t>
        </is>
      </c>
      <c r="D2" s="2" t="inlineStr">
        <is>
          <t>Dec. 31, 2021</t>
        </is>
      </c>
    </row>
    <row r="3">
      <c r="A3" s="3" t="inlineStr">
        <is>
          <t>CASH FLOW</t>
        </is>
      </c>
      <c r="B3" s="4" t="inlineStr">
        <is>
          <t xml:space="preserve"> </t>
        </is>
      </c>
      <c r="C3" s="4" t="inlineStr">
        <is>
          <t xml:space="preserve"> </t>
        </is>
      </c>
      <c r="D3" s="4" t="inlineStr">
        <is>
          <t xml:space="preserve"> </t>
        </is>
      </c>
    </row>
    <row r="4">
      <c r="A4" s="4" t="inlineStr">
        <is>
          <t>Beginning balance</t>
        </is>
      </c>
      <c r="B4" s="6" t="n">
        <v>471810</v>
      </c>
      <c r="C4" s="6" t="n">
        <v>1094688</v>
      </c>
      <c r="D4" s="6" t="n">
        <v>1810325</v>
      </c>
    </row>
    <row r="5">
      <c r="A5" s="4" t="inlineStr">
        <is>
          <t>Increase in lease liabilities</t>
        </is>
      </c>
      <c r="B5" s="5" t="n">
        <v>248886</v>
      </c>
      <c r="C5" s="5" t="n">
        <v>351907</v>
      </c>
      <c r="D5" s="5" t="n">
        <v>497794</v>
      </c>
    </row>
    <row r="6">
      <c r="A6" s="4" t="inlineStr">
        <is>
          <t>Cash inflows</t>
        </is>
      </c>
      <c r="B6" s="5" t="n">
        <v>577338</v>
      </c>
      <c r="C6" s="5" t="n">
        <v>1556602</v>
      </c>
      <c r="D6" s="5" t="n">
        <v>5829364</v>
      </c>
    </row>
    <row r="7">
      <c r="A7" s="4" t="inlineStr">
        <is>
          <t>Cash outflows</t>
        </is>
      </c>
      <c r="B7" s="5" t="n">
        <v>-687228</v>
      </c>
      <c r="C7" s="5" t="n">
        <v>-2256042</v>
      </c>
      <c r="D7" s="5" t="n">
        <v>-6623205</v>
      </c>
    </row>
    <row r="8">
      <c r="A8" s="4" t="inlineStr">
        <is>
          <t>Other non-cash movements</t>
        </is>
      </c>
      <c r="B8" s="5" t="n">
        <v>86959</v>
      </c>
      <c r="C8" s="5" t="n">
        <v>166742</v>
      </c>
      <c r="D8" s="5" t="n">
        <v>93123</v>
      </c>
      <c r="E8" s="4" t="inlineStr">
        <is>
          <t>[1]</t>
        </is>
      </c>
    </row>
    <row r="9">
      <c r="A9" s="4" t="inlineStr">
        <is>
          <t>Monetary gain</t>
        </is>
      </c>
      <c r="B9" s="5" t="n">
        <v>-235091</v>
      </c>
      <c r="C9" s="5" t="n">
        <v>-442087</v>
      </c>
      <c r="D9" s="5" t="n">
        <v>-512713</v>
      </c>
    </row>
    <row r="10">
      <c r="A10" s="4" t="inlineStr">
        <is>
          <t>Ending balance</t>
        </is>
      </c>
      <c r="B10" s="5" t="n">
        <v>462674</v>
      </c>
      <c r="C10" s="5" t="n">
        <v>471810</v>
      </c>
      <c r="D10" s="5" t="n">
        <v>1094688</v>
      </c>
    </row>
    <row r="11">
      <c r="A11" s="4" t="inlineStr">
        <is>
          <t>Less: cash and cash equivalents</t>
        </is>
      </c>
      <c r="B11" s="5" t="n">
        <v>-5500000</v>
      </c>
      <c r="C11" s="5" t="n">
        <v>-8676955</v>
      </c>
      <c r="D11" s="5" t="n">
        <v>-10321986</v>
      </c>
    </row>
    <row r="12">
      <c r="A12" s="4" t="inlineStr">
        <is>
          <t>Net debt / (cash)</t>
        </is>
      </c>
      <c r="B12" s="5" t="n">
        <v>-5037326</v>
      </c>
      <c r="C12" s="5" t="n">
        <v>-8205145</v>
      </c>
      <c r="D12" s="5" t="n">
        <v>-9227298</v>
      </c>
    </row>
    <row r="13">
      <c r="A13" s="4" t="inlineStr">
        <is>
          <t>Lease liabilities</t>
        </is>
      </c>
      <c r="B13" s="4" t="inlineStr">
        <is>
          <t xml:space="preserve"> </t>
        </is>
      </c>
      <c r="C13" s="4" t="inlineStr">
        <is>
          <t xml:space="preserve"> </t>
        </is>
      </c>
      <c r="D13" s="4" t="inlineStr">
        <is>
          <t xml:space="preserve"> </t>
        </is>
      </c>
    </row>
    <row r="14">
      <c r="A14" s="3" t="inlineStr">
        <is>
          <t>CASH FLOW</t>
        </is>
      </c>
      <c r="B14" s="4" t="inlineStr">
        <is>
          <t xml:space="preserve"> </t>
        </is>
      </c>
      <c r="C14" s="4" t="inlineStr">
        <is>
          <t xml:space="preserve"> </t>
        </is>
      </c>
      <c r="D14" s="4" t="inlineStr">
        <is>
          <t xml:space="preserve"> </t>
        </is>
      </c>
    </row>
    <row r="15">
      <c r="A15" s="4" t="inlineStr">
        <is>
          <t>Beginning balance</t>
        </is>
      </c>
      <c r="B15" s="5" t="n">
        <v>432309</v>
      </c>
      <c r="C15" s="5" t="n">
        <v>571793</v>
      </c>
      <c r="D15" s="5" t="n">
        <v>530603</v>
      </c>
    </row>
    <row r="16">
      <c r="A16" s="4" t="inlineStr">
        <is>
          <t>Increase in lease liabilities</t>
        </is>
      </c>
      <c r="B16" s="5" t="n">
        <v>248886</v>
      </c>
      <c r="C16" s="5" t="n">
        <v>351907</v>
      </c>
      <c r="D16" s="5" t="n">
        <v>497794</v>
      </c>
    </row>
    <row r="17">
      <c r="A17" s="4" t="inlineStr">
        <is>
          <t>Cash outflows</t>
        </is>
      </c>
      <c r="B17" s="5" t="n">
        <v>-307475</v>
      </c>
      <c r="C17" s="5" t="n">
        <v>-330946</v>
      </c>
      <c r="D17" s="5" t="n">
        <v>-252679</v>
      </c>
    </row>
    <row r="18">
      <c r="A18" s="4" t="inlineStr">
        <is>
          <t>Other non-cash movements</t>
        </is>
      </c>
      <c r="B18" s="5" t="n">
        <v>77020</v>
      </c>
      <c r="C18" s="5" t="n">
        <v>128368</v>
      </c>
      <c r="D18" s="5" t="n">
        <v>65772</v>
      </c>
      <c r="E18" s="4" t="inlineStr">
        <is>
          <t>[1]</t>
        </is>
      </c>
    </row>
    <row r="19">
      <c r="A19" s="4" t="inlineStr">
        <is>
          <t>Monetary gain</t>
        </is>
      </c>
      <c r="B19" s="5" t="n">
        <v>-174347</v>
      </c>
      <c r="C19" s="5" t="n">
        <v>-288813</v>
      </c>
      <c r="D19" s="5" t="n">
        <v>-269697</v>
      </c>
    </row>
    <row r="20">
      <c r="A20" s="4" t="inlineStr">
        <is>
          <t>Ending balance</t>
        </is>
      </c>
      <c r="B20" s="5" t="n">
        <v>276393</v>
      </c>
      <c r="C20" s="5" t="n">
        <v>432309</v>
      </c>
      <c r="D20" s="5" t="n">
        <v>571793</v>
      </c>
    </row>
    <row r="21">
      <c r="A21" s="4" t="inlineStr">
        <is>
          <t>Bank borrowings</t>
        </is>
      </c>
      <c r="B21" s="4" t="inlineStr">
        <is>
          <t xml:space="preserve"> </t>
        </is>
      </c>
      <c r="C21" s="4" t="inlineStr">
        <is>
          <t xml:space="preserve"> </t>
        </is>
      </c>
      <c r="D21" s="4" t="inlineStr">
        <is>
          <t xml:space="preserve"> </t>
        </is>
      </c>
    </row>
    <row r="22">
      <c r="A22" s="3" t="inlineStr">
        <is>
          <t>CASH FLOW</t>
        </is>
      </c>
      <c r="B22" s="4" t="inlineStr">
        <is>
          <t xml:space="preserve"> </t>
        </is>
      </c>
      <c r="C22" s="4" t="inlineStr">
        <is>
          <t xml:space="preserve"> </t>
        </is>
      </c>
      <c r="D22" s="4" t="inlineStr">
        <is>
          <t xml:space="preserve"> </t>
        </is>
      </c>
    </row>
    <row r="23">
      <c r="A23" s="4" t="inlineStr">
        <is>
          <t>Beginning balance</t>
        </is>
      </c>
      <c r="B23" s="5" t="n">
        <v>39501</v>
      </c>
      <c r="C23" s="5" t="n">
        <v>522895</v>
      </c>
      <c r="D23" s="5" t="n">
        <v>1279722</v>
      </c>
    </row>
    <row r="24">
      <c r="A24" s="4" t="inlineStr">
        <is>
          <t>Cash inflows</t>
        </is>
      </c>
      <c r="B24" s="5" t="n">
        <v>577338</v>
      </c>
      <c r="C24" s="5" t="n">
        <v>1556602</v>
      </c>
      <c r="D24" s="5" t="n">
        <v>5829364</v>
      </c>
    </row>
    <row r="25">
      <c r="A25" s="4" t="inlineStr">
        <is>
          <t>Cash outflows</t>
        </is>
      </c>
      <c r="B25" s="5" t="n">
        <v>-379753</v>
      </c>
      <c r="C25" s="5" t="n">
        <v>-1925096</v>
      </c>
      <c r="D25" s="5" t="n">
        <v>-6370526</v>
      </c>
    </row>
    <row r="26">
      <c r="A26" s="4" t="inlineStr">
        <is>
          <t>Other non-cash movements</t>
        </is>
      </c>
      <c r="B26" s="5" t="n">
        <v>9939</v>
      </c>
      <c r="C26" s="5" t="n">
        <v>38374</v>
      </c>
      <c r="D26" s="5" t="n">
        <v>27351</v>
      </c>
      <c r="E26" s="4" t="inlineStr">
        <is>
          <t>[1]</t>
        </is>
      </c>
    </row>
    <row r="27">
      <c r="A27" s="4" t="inlineStr">
        <is>
          <t>Monetary gain</t>
        </is>
      </c>
      <c r="B27" s="5" t="n">
        <v>-60744</v>
      </c>
      <c r="C27" s="5" t="n">
        <v>-153274</v>
      </c>
      <c r="D27" s="5" t="n">
        <v>-243016</v>
      </c>
    </row>
    <row r="28">
      <c r="A28" s="4" t="inlineStr">
        <is>
          <t>Ending balance</t>
        </is>
      </c>
      <c r="B28" s="6" t="n">
        <v>186281</v>
      </c>
      <c r="C28" s="6" t="n">
        <v>39501</v>
      </c>
      <c r="D28" s="6" t="n">
        <v>522895</v>
      </c>
    </row>
    <row r="29"/>
    <row r="30">
      <c r="A30" s="4" t="inlineStr">
        <is>
          <t>[1]Other non-cash movements consist of interest accrual and disposals and bank borrowings</t>
        </is>
      </c>
    </row>
  </sheetData>
  <mergeCells count="5">
    <mergeCell ref="A1:A2"/>
    <mergeCell ref="B1:E1"/>
    <mergeCell ref="D2:E2"/>
    <mergeCell ref="A29:E29"/>
    <mergeCell ref="A30:E3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INCOME/(LOSS) PER SHARE (Details) - TRY (₺) ₺ / shares in Units, ₺ in Thousands</t>
        </is>
      </c>
      <c r="B1" s="2" t="inlineStr">
        <is>
          <t>12 Months Ended</t>
        </is>
      </c>
    </row>
    <row r="2">
      <c r="B2" s="2" t="inlineStr">
        <is>
          <t>Dec. 31, 2023</t>
        </is>
      </c>
      <c r="C2" s="2" t="inlineStr">
        <is>
          <t>Dec. 31, 2022</t>
        </is>
      </c>
      <c r="D2" s="2" t="inlineStr">
        <is>
          <t>Dec. 31, 2021</t>
        </is>
      </c>
      <c r="E2" s="2" t="inlineStr">
        <is>
          <t>Jul. 05, 2021</t>
        </is>
      </c>
      <c r="F2" s="2" t="inlineStr">
        <is>
          <t>May 25, 2021</t>
        </is>
      </c>
      <c r="G2" s="2" t="inlineStr">
        <is>
          <t>Dec. 31, 2020</t>
        </is>
      </c>
    </row>
    <row r="3">
      <c r="A3" s="3" t="inlineStr">
        <is>
          <t>INCOME/(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loss) for the period attributable to equity holders of the Parent Company</t>
        </is>
      </c>
      <c r="B4" s="6" t="n">
        <v>75534</v>
      </c>
      <c r="C4" s="6" t="n">
        <v>-4790687</v>
      </c>
      <c r="D4" s="6" t="n">
        <v>-3330080</v>
      </c>
      <c r="E4" s="4" t="inlineStr">
        <is>
          <t xml:space="preserve"> </t>
        </is>
      </c>
      <c r="F4" s="4" t="inlineStr">
        <is>
          <t xml:space="preserve"> </t>
        </is>
      </c>
      <c r="G4" s="4" t="inlineStr">
        <is>
          <t xml:space="preserve"> </t>
        </is>
      </c>
    </row>
    <row r="5">
      <c r="A5" s="4" t="inlineStr">
        <is>
          <t>Weighted average number of shares with face value of TRY0.20 each</t>
        </is>
      </c>
      <c r="B5" s="5" t="n">
        <v>324810000</v>
      </c>
      <c r="C5" s="5" t="n">
        <v>325998000</v>
      </c>
      <c r="D5" s="5" t="n">
        <v>304764000</v>
      </c>
      <c r="E5" s="4" t="inlineStr">
        <is>
          <t xml:space="preserve"> </t>
        </is>
      </c>
      <c r="F5" s="4" t="inlineStr">
        <is>
          <t xml:space="preserve"> </t>
        </is>
      </c>
      <c r="G5" s="4" t="inlineStr">
        <is>
          <t xml:space="preserve"> </t>
        </is>
      </c>
    </row>
    <row r="6">
      <c r="A6" s="4" t="inlineStr">
        <is>
          <t>Basic income/(loss) per share</t>
        </is>
      </c>
      <c r="B6" s="7" t="n">
        <v>0.23</v>
      </c>
      <c r="C6" s="7" t="n">
        <v>-14.7</v>
      </c>
      <c r="D6" s="7" t="n">
        <v>-10.93</v>
      </c>
      <c r="E6" s="4" t="inlineStr">
        <is>
          <t xml:space="preserve"> </t>
        </is>
      </c>
      <c r="F6" s="4" t="inlineStr">
        <is>
          <t xml:space="preserve"> </t>
        </is>
      </c>
      <c r="G6" s="4" t="inlineStr">
        <is>
          <t xml:space="preserve"> </t>
        </is>
      </c>
    </row>
    <row r="7">
      <c r="A7" s="4" t="inlineStr">
        <is>
          <t>Diluted income/(loss) per share</t>
        </is>
      </c>
      <c r="B7" s="10" t="n">
        <v>0.23</v>
      </c>
      <c r="C7" s="10" t="n">
        <v>-14.7</v>
      </c>
      <c r="D7" s="7" t="n">
        <v>-10.93</v>
      </c>
      <c r="E7" s="4" t="inlineStr">
        <is>
          <t xml:space="preserve"> </t>
        </is>
      </c>
      <c r="F7" s="4" t="inlineStr">
        <is>
          <t xml:space="preserve"> </t>
        </is>
      </c>
      <c r="G7" s="4" t="inlineStr">
        <is>
          <t xml:space="preserve"> </t>
        </is>
      </c>
    </row>
    <row r="8">
      <c r="A8" s="4" t="inlineStr">
        <is>
          <t>Face value</t>
        </is>
      </c>
      <c r="B8" s="7" t="n">
        <v>0.2</v>
      </c>
      <c r="C8" s="14" t="n">
        <v>0.2</v>
      </c>
      <c r="D8" s="4" t="inlineStr">
        <is>
          <t xml:space="preserve"> </t>
        </is>
      </c>
      <c r="E8" s="4" t="inlineStr">
        <is>
          <t xml:space="preserve"> </t>
        </is>
      </c>
      <c r="F8" s="7" t="n">
        <v>0.2</v>
      </c>
      <c r="G8" s="6" t="n">
        <v>1</v>
      </c>
    </row>
    <row r="9">
      <c r="A9" s="4" t="inlineStr">
        <is>
          <t>Number of shares issued</t>
        </is>
      </c>
      <c r="B9" s="5" t="n">
        <v>325998290</v>
      </c>
      <c r="C9" s="5" t="n">
        <v>325998290</v>
      </c>
      <c r="D9" s="4" t="inlineStr">
        <is>
          <t xml:space="preserve"> </t>
        </is>
      </c>
      <c r="E9" s="5" t="n">
        <v>325998000</v>
      </c>
      <c r="F9" s="5" t="n">
        <v>284328290</v>
      </c>
      <c r="G9" s="5" t="n">
        <v>56866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Details)</t>
        </is>
      </c>
      <c r="D1" s="2" t="inlineStr">
        <is>
          <t>1 Months Ended</t>
        </is>
      </c>
    </row>
    <row r="2">
      <c r="B2" s="2" t="inlineStr">
        <is>
          <t>Jan. 31, 2024 shares</t>
        </is>
      </c>
      <c r="C2" s="2" t="inlineStr">
        <is>
          <t>Mar. 25, 2021</t>
        </is>
      </c>
      <c r="D2" s="2" t="inlineStr">
        <is>
          <t>Feb. 29, 2024 TRY (₺)</t>
        </is>
      </c>
      <c r="E2" s="2" t="inlineStr">
        <is>
          <t>Apr. 26, 2024 TRY (₺)</t>
        </is>
      </c>
      <c r="F2" s="2" t="inlineStr">
        <is>
          <t>Mar. 29, 2024 TRY (₺)</t>
        </is>
      </c>
      <c r="G2" s="2" t="inlineStr">
        <is>
          <t>Jan. 01, 2024 TRY (₺)</t>
        </is>
      </c>
      <c r="H2" s="2" t="inlineStr">
        <is>
          <t>Dec. 31, 2023 TRY (₺)</t>
        </is>
      </c>
      <c r="I2" s="2" t="inlineStr">
        <is>
          <t>Dec. 31, 2022 TRY (₺)</t>
        </is>
      </c>
      <c r="J2" s="2" t="inlineStr">
        <is>
          <t>Jul. 05, 2021 TRY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98661000</v>
      </c>
      <c r="I4" s="6" t="n">
        <v>498661000</v>
      </c>
      <c r="J4" s="6" t="n">
        <v>498661000</v>
      </c>
    </row>
    <row r="5">
      <c r="A5" s="4" t="inlineStr">
        <is>
          <t>Share-based payment | Second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 of vesting period in relation to date of IPO</t>
        </is>
      </c>
      <c r="B7" s="4" t="inlineStr">
        <is>
          <t xml:space="preserve"> </t>
        </is>
      </c>
      <c r="C7" s="4" t="inlineStr">
        <is>
          <t>30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 | Second period | Key management personnel who became entitled under individual contracts | Class B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vested | shares</t>
        </is>
      </c>
      <c r="B10" s="5" t="n">
        <v>13449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payment | Second period | Key management personnel determined as having successfully met year-end targets | 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vested | shares</t>
        </is>
      </c>
      <c r="B13" s="5" t="n">
        <v>1552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asset-backed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issuance of asset-backed securities applied for</t>
        </is>
      </c>
      <c r="B16" s="4" t="inlineStr">
        <is>
          <t xml:space="preserve"> </t>
        </is>
      </c>
      <c r="C16" s="4" t="inlineStr">
        <is>
          <t xml:space="preserve"> </t>
        </is>
      </c>
      <c r="D16" s="4" t="inlineStr">
        <is>
          <t xml:space="preserve"> </t>
        </is>
      </c>
      <c r="E16" s="6" t="n">
        <v>20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asset-backed securiti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pproved limit for issuance of asset-backed securities</t>
        </is>
      </c>
      <c r="B19" s="4" t="inlineStr">
        <is>
          <t xml:space="preserve"> </t>
        </is>
      </c>
      <c r="C19" s="4" t="inlineStr">
        <is>
          <t xml:space="preserve"> </t>
        </is>
      </c>
      <c r="D19" s="4" t="inlineStr">
        <is>
          <t xml:space="preserve"> </t>
        </is>
      </c>
      <c r="E19" s="4" t="inlineStr">
        <is>
          <t xml:space="preserve"> </t>
        </is>
      </c>
      <c r="F19" s="4" t="inlineStr">
        <is>
          <t xml:space="preserve"> </t>
        </is>
      </c>
      <c r="G19" s="6" t="n">
        <v>2000000000</v>
      </c>
      <c r="H19" s="4" t="inlineStr">
        <is>
          <t xml:space="preserve"> </t>
        </is>
      </c>
      <c r="I19" s="4" t="inlineStr">
        <is>
          <t xml:space="preserve"> </t>
        </is>
      </c>
      <c r="J19" s="4" t="inlineStr">
        <is>
          <t xml:space="preserve"> </t>
        </is>
      </c>
    </row>
    <row r="20">
      <c r="A20" s="4" t="inlineStr">
        <is>
          <t>Establishment of subsidiary | Hepsiburada Global Elektronik Hizmetler Ticaret ve Pazarlama 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capital</t>
        </is>
      </c>
      <c r="B22" s="4" t="inlineStr">
        <is>
          <t xml:space="preserve"> </t>
        </is>
      </c>
      <c r="C22" s="4" t="inlineStr">
        <is>
          <t xml:space="preserve"> </t>
        </is>
      </c>
      <c r="D22" s="4" t="inlineStr">
        <is>
          <t xml:space="preserve"> </t>
        </is>
      </c>
      <c r="E22" s="4" t="inlineStr">
        <is>
          <t xml:space="preserve"> </t>
        </is>
      </c>
      <c r="F22" s="6" t="n">
        <v>5050000</v>
      </c>
      <c r="G22" s="4" t="inlineStr">
        <is>
          <t xml:space="preserve"> </t>
        </is>
      </c>
      <c r="H22" s="4" t="inlineStr">
        <is>
          <t xml:space="preserve"> </t>
        </is>
      </c>
      <c r="I22" s="4" t="inlineStr">
        <is>
          <t xml:space="preserve"> </t>
        </is>
      </c>
      <c r="J22" s="4" t="inlineStr">
        <is>
          <t xml:space="preserve"> </t>
        </is>
      </c>
    </row>
    <row r="23">
      <c r="A23" s="4" t="inlineStr">
        <is>
          <t>Unauthorized access to customer personal information in connection with cybersecurity incid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ministrative fine that may be imposed</t>
        </is>
      </c>
      <c r="B25" s="4" t="inlineStr">
        <is>
          <t xml:space="preserve"> </t>
        </is>
      </c>
      <c r="C25" s="4" t="inlineStr">
        <is>
          <t xml:space="preserve"> </t>
        </is>
      </c>
      <c r="D25" s="6" t="n">
        <v>1419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authorized access to customer personal information in connection with cybersecurity incid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ministrative fine that may be imposed</t>
        </is>
      </c>
      <c r="B28" s="4" t="inlineStr">
        <is>
          <t xml:space="preserve"> </t>
        </is>
      </c>
      <c r="C28" s="4" t="inlineStr">
        <is>
          <t xml:space="preserve"> </t>
        </is>
      </c>
      <c r="D28" s="6" t="n">
        <v>9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8 – INVENTORIES The analysis of inventories at 31 December 2023 and 2022 is as follows: ​ ​ ​ ​ ​ ​ ​ 2023 2022 ​ ​ ​ ​ ​ Trade goods ​ 4,056,124 ​ 3,002,852 Less: Provision for impairment ​ (91,137) ​ (56,305) ​ ​ ​ ​ ​ ​ 3,964,987 ​ 2,946,547 ​ Inventories include TRY47,137 thousand of subsequently returned goods based on the Group’s return policy (2022: TRY22,513 thousand). ​ The movements in provision for impairment of trade goods were as follows: ​ ​ ​ ​ ​ ​ ​ 2023 2022 ​ ​ ​ ​ ​ 1 January ​ 56,305 ​ 73,721 Utilized ​ (56,305) ​ (73,721) Charge for the year 91,137 ​ 56,305 ​ ​ ​ ​ ​ 31 December 91,137 ​ 56,3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ASSETS, CONTRACT LIABILITIES AND MERCHANT ADVANCES</t>
        </is>
      </c>
      <c r="B1" s="2" t="inlineStr">
        <is>
          <t>12 Months Ended</t>
        </is>
      </c>
    </row>
    <row r="2">
      <c r="B2" s="2" t="inlineStr">
        <is>
          <t>Dec. 31, 2023</t>
        </is>
      </c>
    </row>
    <row r="3">
      <c r="A3" s="3" t="inlineStr">
        <is>
          <t>CONTRACT ASSETS, CONTRACT LIABILITIES AND MERCHANT ADVANCES</t>
        </is>
      </c>
      <c r="B3" s="4" t="inlineStr">
        <is>
          <t xml:space="preserve"> </t>
        </is>
      </c>
    </row>
    <row r="4">
      <c r="A4" s="4" t="inlineStr">
        <is>
          <t>CONTRACT ASSETS, CONTRACT LIABILITIES AND MERCHANT ADVANCES</t>
        </is>
      </c>
      <c r="B4" s="4" t="inlineStr">
        <is>
          <t>NOTE 9 – CONTRACT ASSETS, CONTRACT LIABILITIES AND MERCHANT ADVANCES ​ ​ ​ ​ ​ ​ ​ 2023 2022 ​ ​ ​ ​ ​ Contract assets 22,431 25,290 ​ Contract assets represent earned but not invoiced delivery services revenue. All contract assets are short-term and their maturities are less than 1 month (2022: less than 1 month). ​ ​ ​ ​ ​ ​ ​ 2023 2022 ​ ​ ​ ​ ​ Contract liabilities and merchant advances 1,424,467 1,052,167 ​ These amounts relate to undelivered orders and include contract liabilities, which will be released to revenues, as well as advances received from customers for marketplace transactions amounting to TRY988,498 thousand (2022: TRY626,366 thousand), where the Group acts as an agent, which are credited as a payable to the merchant (note 7) when delivery is complete. Average delivery date varies between 1–4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10 – PROPERTY AND EQUIPMENT The movements in property and equipment and related accumulated depreciation during the years ended 31 December 2023 and 2022 were as follows: ​ ​ ​ ​ ​ ​ ​ ​ ​ ​ ​ ​ ​ ​ ​ ​ 1 January ​ ​ ​ ​ ​ 31 December ​ ​ 2023 ​ Additions ​ Disposals ​ 2023 ​ ​ ​ ​ ​ ​ ​ ​ ​ Cost: Motor vehicles 72,365 72 — 72,437 Furniture and fixtures (*) 828,757 125,247 (10,538) 943,466 Leasehold improvements 218,412 11,974 (772) 229,614 ​ ​ ​ ​ ​ ​ ​ ​ ​ Total 1,119,534 137,293 (11,310) 1,245,517 ​ ​ ​ ​ ​ ​ ​ ​ ​ Accumulated depreciation: ​ ​ ​ ​ ​ ​ ​ ​ Motor vehicles (13,581) (14,195) — (27,776) Furniture and fixtures (411,252) (138,579) 3,349 (546,482) Leasehold improvements (137,784) (31,288) 556 (168,516) ​ ​ ​ ​ ​ ​ ​ ​ ​ Total (562,617) (184,062) 3,905 (742,774) ​ ​ ​ ​ ​ ​ ​ ​ ​ Net book value 556,917 ​ ​ 502,743 (*) Addition of furniture and fixtures mainly comprise of purchased computers, servers and machine equipment investments in the Group’s operation center. ​ ​ ​ ​ ​ ​ ​ ​ ​ ​ ​ ​ 1 January ​ ​ Acquisition ​ 31 December ​ ​ 2022 ​ Additions ​ Disposals ​ of subsidiary ​ 2022 ​ ​ ​ ​ ​ ​ ​ ​ ​ ​ ​ Cost: ​ ​ Motor vehicles 8,672 63,693 — — ​ 72,365 Furniture and fixtures (*) 590,989 244,960 (7,238) 46 ​ 828,757 Leasehold improvements 196,182 22,230 — — ​ 218,412 ​ ​ ​ ​ ​ ​ ​ ​ ​ ​ ​ Total 795,843 330,883 (7,238) 46 ​ 1,119,534 ​ ​ ​ ​ ​ ​ ​ ​ ​ ​ ​ Accumulated depreciation: ​ ​ ​ ​ ​ ​ Motor vehicles (5,456) (8,125) — — ​ (13,581) Furniture and fixtures (311,732) (105,936) 6,416 — ​ (411,252) Leasehold improvements (109,654) (28,130) — — ​ (137,784) ​ ​ ​ ​ ​ ​ ​ ​ ​ ​ ​ Total (426,842) (142,191) 6,416 — ​ (562,617) ​ ​ ​ ​ ​ ​ ​ ​ ​ ​ ​ Net book value 369,001 ​ ​ ​ ​ 556,917 (*) Addition of furniture and fixtures mainly comprise of purchased computers, servers and machine equipment investments in the Group’s operation center. ​ There is no collateral, pledge or mortgage on tangible assets as of 31 December 2023 (2022: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11 – INTANGIBLE ASSETS ​ ​ ​ ​ ​ ​ ​ ​ ​ ​ ​ ​ ​ ​ 1 January ​ ​ ​ ​ ​ ​ ​ 31 December ​ 2023 Additions(*) Disposals Transfer 2023 ​ ​ ​ ​ ​ ​ ​ ​ ​ ​ ​ Cost: ​ Acquired software and rights 700,864 128,758 (868) ​ 6,631 835,385 Website development costs (**) 2,199,783 907,149 — ​ — 3,106,932 Goodwill ​ 285 ​ — ​ — ​ — ​ 285 Other (***) 8,752 4,044 — ​ (6,631) 6,165 ​ ​ ​ ​ ​ ​ ​ ​ ​ ​ ​ Total 2,909,684 1,039,951 (868) ​ — 3,948,767 ​ ​ ​ ​ ​ ​ ​ ​ ​ ​ ​ Accumulated amortization: ​ ​ ​ ​ ​ ​ Acquired software and rights (535,472) (65,399) 714 ​ — (600,157) Website development costs (980,540) (514,484) — ​ — (1,495,024) ​ ​ ​ ​ ​ ​ ​ ​ ​ ​ ​ Total (1,516,012) (579,883) 714 ​ — (2,095,181) ​ ​ ​ ​ ​ ​ ​ ​ ​ ​ ​ Net book value 1,393,672 ​ ​ ​ ​ 1,853,586 (*) Personnel bonus provision related to direct employee costs amounting to TRY69,881 thousand is capitalized as part of the website development costs as of 31 December 2023 (2022: TRY46,356 thousand). (**) Website development costs include projects under development amounting to TRY208,892 thousand (2022: TRY114,448 thousand) which are not amortized as of 31 December 2023. (***) Other mainly includes projects in progress which are transferred to acquired software and rights upon completion. ​ ​ ​ ​ ​ ​ ​ ​ ​ ​ ​ ​ ​ ​ 1 January ​ ​ ​ ​ ​ Acquisition ​ 31 December ​ 2022 Additions Transfer of subsidiary 2022 ​ ​ ​ ​ ​ ​ ​ ​ ​ ​ ​ Cost: ​ Acquired software and rights 582,449 109,548 7,888 ​ 979 700,864 Website development costs 1,233,016 966,767 — ​ — 2,199,783 Goodwill ​ — ​ — ​ — ​ 285 ​ 285 Other 7,059 9,581 (7,888) ​ — 8,752 ​ ​ ​ ​ ​ ​ ​ ​ ​ ​ ​ Total 1,822,524 1,085,896 — ​ 1,264 2,909,684 ​ ​ ​ ​ ​ ​ ​ ​ ​ ​ ​ Accumulated amortization: ​ ​ ​ ​ ​ ​ Acquired software and rights (502,137) (33,335) — ​ — (535,472) Website development costs (652,413) (328,127) — ​ — (980,540) ​ ​ ​ ​ ​ ​ ​ ​ ​ ​ ​ Total (1,154,550) (361,462) — ​ — (1,516,012) ​ ​ ​ ​ ​ ​ ​ ​ ​ ​ ​ Net book value 667,974 ​ ​ ​ ​ 1,393,672 ​ There is no collateral, pledge or mortgage on intangible assets as of 31 December 2023 (2022: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2 – LEASES Right of use assets ​ ​ ​ ​ ​ ​ ​ ​ ​ ​ ​ ​ ​ ​ 1 January ​ ​ ​ ​ ​ ​ ​ 31 December ​ 2023 Additions Remeasurement Disposals 2023 ​ ​ ​ ​ ​ ​ ​ ​ ​ ​ ​ Cost: Buildings 1,131,394 224,339 — — 1,355,733 Furniture and fixtures 570,126 8,074 — (5,095) 573,105 Software and rights 170,583 1,329 — — 171,912 Vehicles 314,982 20,239 — — 335,221 ​ ​ ​ ​ ​ ​ ​ ​ ​ ​ ​ Total 2,187,085 253,981 — (5,095) 2,435,971 ​ ​ ​ ​ ​ ​ ​ ​ ​ ​ ​ Accumulated amortization: ​ ​ ​ ​ ​ Buildings (830,443) (226,704) — — (1,057,147) Furniture and fixtures (296,042) (96,235) — 4,226 (388,051) Software and rights (126,907) (19,149) — — (146,056) Vehicles (211,094) (68,100) — — (279,194) ​ ​ ​ ​ ​ ​ ​ ​ ​ ​ ​ Total (1,464,486) (410,188) — 4,226 (1,870,448) ​ ​ ​ ​ ​ ​ ​ ​ ​ ​ ​ Net book value 722,599 ​ ​ ​ 565,523 ​ ​ ​ ​ ​ ​ ​ ​ ​ ​ ​ ​ ​ 1 January ​ ​ ​ 31 December ​ ​ 2022 ​ Additions ​ Remeasurement ​ Disposals ​ 2022 ​ ​ ​ ​ ​ ​ ​ ​ ​ ​ ​ Cost: Buildings 914,206 216,493 695 — 1,131,394 Furniture and fixtures 510,056 60,070 — — 570,126 Software and rights 170,583 — — — 170,583 Vehicles 240,333 74,649 — — 314,982 ​ ​ ​ ​ ​ ​ ​ ​ ​ ​ ​ Total 1,835,178 351,212 695 — 2,187,085 ​ ​ ​ ​ ​ ​ ​ ​ ​ ​ ​ Accumulated amortization: ​ ​ ​ ​ ​ ​ ​ ​ ​ ​ Buildings (691,415) (138,623) (405) — (830,443) Furniture and fixtures (197,569) (98,473) — — (296,042) Software and rights (98,798) (28,109) — — (126,907) Vehicles (135,061) (76,033) — — (211,094) ​ ​ ​ ​ ​ ​ ​ ​ ​ ​ ​ Total (1,122,843) (341,238) (405) — (1,464,486) ​ ​ ​ ​ ​ ​ ​ ​ ​ ​ ​ Net book value 712,335 ​ ​ ​ 722,599 ​ NOTE 12 - LEASES (Continued) Lease liabilities ​ ​ ​ ​ ​ ​ ​ 2023 2022 ​ ​ ​ ​ ​ Short-term lease liabilities 154,573 259,375 Long-term lease liabilities 121,820 172,934 ​ ​ ​ ​ ​ ​ 276,393 432,309 ​ Maturity analysis of lease liabilities is disclosed in Note 23 and the movement of lease liabilities is disclosed in Note 25. Lease liabilities are discounted using the Group ’ The Group has adopted the practical expedient included in IFRS 16 for short-term lease agreements with a lease term of 12 months or less and lease agreements determined by the Group as having a low value. The Group accounts for the lease payments in other operating expenses in the period in which they are incurred. Such expenses are not material to the Grou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S, COMMITMENTS, CONTINGENT ASSET AND LIABILITIES</t>
        </is>
      </c>
      <c r="B1" s="2" t="inlineStr">
        <is>
          <t>12 Months Ended</t>
        </is>
      </c>
    </row>
    <row r="2">
      <c r="B2" s="2" t="inlineStr">
        <is>
          <t>Dec. 31, 2023</t>
        </is>
      </c>
    </row>
    <row r="3">
      <c r="A3" s="3" t="inlineStr">
        <is>
          <t>PROVISIONS, COMMITMENTS, CONTINGENT ASSET AND LIABILITIES</t>
        </is>
      </c>
      <c r="B3" s="4" t="inlineStr">
        <is>
          <t xml:space="preserve"> </t>
        </is>
      </c>
    </row>
    <row r="4">
      <c r="A4" s="4" t="inlineStr">
        <is>
          <t>PROVISIONS, COMMITMENTS, CONTINGENT ASSET AND LIABILITIES</t>
        </is>
      </c>
      <c r="B4" s="4" t="inlineStr">
        <is>
          <t>NOTE 13 – PROVISIONS, COMMITMENTS, CONTINGENT ASSET AND LIABILITIES Short term provisions ​ ​ ​ ​ ​ ​ ​ 2023 2022 ​ ​ ​ ​ ​ Provision for settlement of legal proceedings (*) ​ — ​ 429,028 Provision for Competition Authority penalty (**) 3,627 157,596 Provision for Turkish Capital Markets Board fee (***) ​ 52,976 ​ 39,125 Provision for legal disputes (****) 25,125 25,146 ​ ​ ​ ​ ​ ​ ​ 81,728 ​ 650,895 (*) On 28 September 2021, a shareholder filed a putative class action complaint against the Company, members of the Company ’ On 21 October 2021, an alleged holder of the Company’s American Depositary Shares’ filed a putative class action complaint against the Company, members of the Company’s management and Board, and various other defendants in the United States District Court for the Southern District of New York. The plaintiff asserted a cause of action against the Company and the other defendants for alleged violations of the Securities Act of 1933, as amended, based on allegedly misleading statements in the Registration Statement and Prospectus the Company filed with the U.S. Securities and Exchange Commission in connection with its initial public offering in the U.S. As at 31 December 2021, the cases were at a very early stage. At that time, the Company and its legal advisors concluded that, due to the uncertainty as to the final outcome of the litigation, no provision should be recognized in the consolidated financial statements as at 31 December 2021. NOTE 13 - PROVISIONS, COMMITMENTS, CONTINGENT ASSET AND LIABILITIES (Continued) Short term provisions (Continued) After negotiations, the parties agreed to a settlement with no admission of liability on 2 December 2022, pursuant to which the Group agreed to pay TRY429,028 thousand (USD13,900 thousand) to resolve both actions in their entirety and a provision was recognized in the consolidated financial statements as at.31 December 2022. On 20 April 2023, the United States District Court for the Southern District of New York issued an order granting the plaintiffs ’ motion for preliminary approval of the Settlement, and later issued a final approval during a fairness hearing held on 1 August 2023. In May 2023, following preliminary approval of the Settlement by the United States District Court Southern District of New York, the Company paid TRY 388,791 thousand (USD 13,900 thousand) into an escrow account in accordance with the terms of the Settlement Agreement. The State Court Action was dismissed by the state court with prejudice on 22 September 2023, and the appeal period regarding the State Court Action expired. As a result, both of the Actions have been finally resolved without admission of any wrongdoing . According to a contribution agreement entered into between the Company and TurkCommerce B.V. on 28 September 2023, TurkCommerce B.V. agreed to contribute TRY121,820 thousand (USD 3,975 thousand) towards the settlement amount and the Company agreed to purchase 4,615,384 Class B ordinary shares of the Company from TurkCommerce B.V. against payment of TRY169,843 thousand (USD 5,732 thousand) which was partially offset by the TRY121,820 thousand settlement contribution amount owed by TurkCommerce B.V. The share buyback was approved by the Board of Directors on 22 August 2023. The transaction regarding acquisition of 4,615,384 Class B ordinary shares of the Company from TurkCommerce B.V. was completed on 18 October 2023. (**) In April 2021, the Turkish Competition Authority (the “TCA”) initiated an investigation against 32 companies regarding anti-competitive agreements in the labor markets (including companies operating in the e-commerce, retail, broadcasting and fast-food industries, but excluding the Group). On 18 August 2021, the Group received a notification from the TCA stating that the Competition Board, the executive body of the TCA, had decided to initiate an investigation on 5 August 2021 against 11 companies including Hepsiburada the subject of which is same with the existing April 2021 investigation and merged these two investigations. The Group received TCA’s report on the investigation on April 18th, 2022. In the investigation report the rapporteurs are of the opinion that the Group is in violation of the Competition Law which prohibits anti-competitive agreements in the labor markets and administrative fine will be imposed. It is important to state that this report shows the opinion of the rapporteurs, and the Competition Board will make the final decision. The Group expects that the final decision will be rendered within the next 6 months. If the Competition Board considers that there is a violation in line with the report of the rapporteurs, according to the “Regulation on Fines to Apply in Cases of Agreements, Concerted Practices and Decisions Limiting Competition, and Abuse of Dominant Position” (Penal Regulation), a ratio between 2% and 4% of the D-Market’s standalone annual net revenue as per statutory financial statements prepared in accordance with tax legislation, of the previous year (2021) shall be taken as a basis for penalty. Since the management and legal advisors concluded that the cash outflow is probable, the Group recognized a provision amounting to TRY345,173 thousand in its consolidated financial statements, as its best estimate in 2021. The amount was calculated by applying 2% to the D-Market’s standalone annual net revenue as per statutory financial statements prepared in accordance with the tax legislations for the year ended 31 December 2021 and reduced by 25% for early payment discount on the amount calculated, if the administration fine will be paid within 30 days, an option which the management will exercise. In 2022, on the basis of legal opinion which considered similar cases, the provision expense was recalculated as TRY157,596 thousand, representing 1.5% of annual net revenues as reported in statutory financial statements in accordance with the tax legislations for 2021 and reduced by 25% for early payment discount on the amount calculated. The TCA board, at its own discretion, may also apply a discount between 25% and 60% of the total penalty if they decide to apply extenuating circumstances. In calculating the provision, the Group estimated that a 25% discount would be applied on total penalty, which resulted in the reduction in the calculation from 2% of revenues to 1.5% and then also reduced by 25% for early payment discount on the amount calculated. Following an oral defense meeting on 18 July 2023, the Competition Board concluded its investigation and rendered its decision on 31 July 2023, stating that the Group had violated Article 4 of the Competition Law prohibiting anti-competitive agreements. The Competition Board imposed an administrative fine in the amount of TRY3,627 thousand (with a 25% discount on early payment) on Hepsiburada for which we had recognized a provision of TRY157,596 thousand (as adjusted for inflation) in our consolidated financial statements for the year ended 31 December 2022. As of the date hereof, we have not yet received the reasoned decision from the TCA. NOTE 13 - PROVISIONS, COMMITMENTS, CONTINGENT ASSET AND LIABILITIES (Continued) Short term pro visions (Continued) In addition, with respect to the on-site inspection conducted by the Competition Board in June 2021 in connection with the abovementioned investigation, an administrative fine in the amount of TRY58,129 thousand was imposed based on the conclusion that the on-site inspection was hindered. Subsequently, TRY43,597 thousand (historical value: TRY26,150 thousand) was paid by the Group on 11 November 2022 (reflecting a 25% discount due to an early payment), without prejudice to the Group’s right to file a lawsuit against the fine. The Company requested reconsideration of the decision from the Competition Board on 9 December 2022, but the Competition Board’s decision was not reversed. Thereafter, an administrative case was filed with the Ankara Administrative Courts for the reversal of the Competition Board’s decision on 30 December 2022. On 12 March 2023, new legislation entered into force in Türkiye (Law No. 7440 on the Restructuring of Certain Receivables and Amendments to Certain Laws) making entities involved in administrative proceedings eligible to receive a 50% discount on any administrative fines imposed on them by the authorities, provided such entities abandoned the proceedings. To benefit from this discount, the Group abandoned its case against the Competition Authority and the Group has decided to deduct this amount from the tax debt to be paid in the amount of TRY16,428 thousand (historical value: TRY13,075 thousand, as the refund which corresponds to 50% of the administrative fine paid by the Group). (***)The Group have initiated litigation for annulment of the Turkish Capital Markets Board (the “TCM Board”) decision regarding a fee imposed by the TCM Board on the Company. Following the IPO of the Company on the Nasdaq Stock Exchange, the TCM Board imposed a “Board registration fee” amounting to over TRY39,125 thousand, including interest accruing on this fee, attorney’s fees and the costs of the proceedings. The TCM Board fee was calculated based upon the shares sold in our IPO, including the shares sold by TurkCommerce B.V. The Company applied to the TCM Board with an objection letter on 30 July 2021. A year later, on 31 May 2022, the Company received a reply letter from the TCM Board maintaining their initial decision. The Company has initiated proceedings for annulment of the decision. The Company filed the case on 15 June 2022. The court dismissed the Company’s request for suspension of execution of the decision of the TCM Board, and the Court of First Instance dismissed the case, which was notified to the Group on 23 March 2023. The Company appealed the decision on 17 April 2023. Based on events occurring during 2022, management and legal advisors concluded that the cash outflow is probable, and therefore the Group recognized a provision amounting to TRY39,125 thousand in its consolidated financial statements, as its best estimate as at 31 December 2022. On 4 May 2023, the request for stay of execution was rejected by the Ankara Regional Administrative Court. On 22 February 2024, the Ankara Regional Administrative Court dismissed Hepsiburada’s request to appeal. Hepsiburada appealed the decision before the Council of State on 10 March 2024. Although the appeal is ongoing, on 19 June 2023, the TCM Board notified the Group that the Board Registration Fee should be paid in accordance with the calculation method of the TCM Board. The Company responded to the TCM Board with a letter on 3 July 2023, to object to the calculation method of the TCM Board. On 19 July 2023, the Company received a reply letter from the TCM Board stating that the objection of the Company was rejected. On 22 August 2023, a separate litigation for the annulment of the case was initiated by the Company before the Ankara Regional Administrative Court requesting a stay of execution of the TCM Board’s decision to reject the Company’s objection. Although the stay of execution request was rejected by the Ankara Regional Administrative Court on 30 November 2023, the lawsuit is pending as of the date of these consolidated financial statements. Based on events occurring during 2023, management and legal advisors concluded that the cash outflow is probable, and therefore the Group increased its provision to TRY52,976 thousand in its consolidated financial statements, as its best estimate as at 31 December 2023, taking into account the notification of the TCM Board dated 19 June 2023. NOTE 13 - PROVISIONS, COMMITMENTS, CONTINGENT ASSET AND LIABILITIES (Continued) Short term provisions (Continued) (****) Legal disputes mainly comprise labour lawsuits claimed against the Group and investigations conducted by the Personal Data Protection Authority. The movements in provisions for the years ended 31 December 2023 and 2022 are as follows: ​ ​ ​ ​ ​ ​ ​ ​ ​ ​ ​ ​ ​ ​ ​ Current Paid Foreign ​ ​ ​ ​ ​ 1 January ​ year ​ during ​ exchange ​ Monetary ​ 31 December ​ ​ 2023 ​ charge/(reverse) the year ​ valuation gain ​ 2023 ​ ​ ​ ​ ​ ​ ​ ​ ​ ​ ​ ​ ​ Settlement of legal proceedings 429,028 — (388,792) 14,802 ​ (55,038) — Provision for Turkish Capital Markets Board fee 39,125 24,028 — 11,894 ​ (22,071) 52,976 Competition Authority penalty ​ 157,596 ​ (126,589) ​ — ​ — ​ (27,380) ​ 3,627 Legal disputes 25,146 18,604 ​ (5,992) — ​ (12,633) 25,125 ​ ​ ​ ​ ​ ​ ​ ​ ​ ​ ​ ​ ​ ​ 650,895 (83,957) ​ (394,784) 26,696 ​ (117,122) 81,728 ​ ​ ​ ​ ​ ​ ​ ​ ​ ​ ​ ​ ​ ​ Current Paid ​ ​ ​ ​ 1 January ​ year ​ during ​ Monetary ​ 31 December ​ ​ 2022 ​ charge/(reverse) ​ the year ​ gain ​ 2022 ​ ​ ​ ​ ​ ​ ​ ​ ​ ​ ​ Settlement of legal proceedings ​ — ​ 462,452 ​ — ​ (33,424) ​ 429,028 Provision for Turkish Capital Markets Board fee ​ — ​ 39,125 ​ — ​ — ​ 39,125 Competition Authority penalty 345,173 (9,555) (43,597) (134,425) ​ 157,596 Legal disputes 13,256 22,312 (2,091) (8,331) ​ 25,146 ​ ​ ​ ​ ​ ​ ​ ​ ​ ​ ​ ​ 358,429 514,334 (45,688) (176,180) ​ 650,895 ​ Contingent liabilities Within the scope of the preliminary investigation initiated by the Competition Board’s decision dated 31 August 2023 to determine whether the Group has violated Article 4 of the Law with the automatic pricing mechanism, the Competition Authority Experts conducted an on-site inspection at Group headquarters on 31 August 2023. Subsequently, the information and documents requested by the Board were submitted by the Group. On 31 October 2023, an on-site inspection was conducted by the Authority Experts at the headquarters of the Group, and at the same time, as a result of the preliminary investigation conducted by the Board, the Board decided to initiate an investigation (against the Group and other e-commerce companies) and the Group were notified the investigation decision by hand on 19 October 2023. The investigation is still ongoing. The first written defense was submitted on 30 November 2023. Based on the Group’s legal expert opinion, it is possible to close the case without a fine by submitting an undertaking to the Competition Authority to address the competitive concerns raised by the Competition Authority. Therefore, the Group have submitted our undertaking application to the Competition Authority on 30 January 2024 and no provision has been recognized in consolidated financial statements. This undertaking is under review by the TCA, however, on 21 March 2024, the TCA decided to extend its investigation period by six months ending in October 2024. If the undertaking is accepted by the TCA, the case will be closed with no administrative fine being imposed. NOTE 13 - PROVISIONS, COMMITMENTS, CONTINGENT ASSET AND LIABILITIES (Continued) Contingent liabilities (Continued) On 12 March 2024, the TCA initiated a separate preliminary investigation to determine whether one of the Group’s merchant and e-commerce platforms including Hepsiburada had violated Articles 4 and 6 of the Competition Law. The Group believes that the reason for the preliminary investigation is regarding potential sale restrictions for the products/brands of which this merchant is the authorized distributor of these products/brands within Turkey. The preliminary investigation is still ongoing and we have been waiting for the decision of the Competition Board whether or not the investigation is initiated, therefore no provision has been recognized in consolidated financial statements. The Group received requests from the Turkish tax authority for initiation of tax audits for the financial year 2022, with respect to corporate income tax and VAT, in October 2023, for D-Market, in February 2024, for D-Ödeme and in March 2024 for D-Fast. As of the approval date of these financial statements, tax investigations and submission of the requested information to the tax authority are ongoing and the Group has not received any further specific notification from the tax authority. The Group management and its tax advisors believe that the investigations are routine and ordinary, except for the one which is initiated for D-Market which relates to a specific type of transactions. The investigations are at an initial stage and the Group management and its tax advisors believe that there is no significant uncertain tax position of the Group for the respective year. Based on these facts and due to the uncertainty as to the final outcome of the investigations, no provision has been recognized in these consolidated financial statements. Letters of guarantee given The letters of guarantee provided to public institutions and suppliers are amounting to TRY3,599,609 thousand at 31 December 2023 (2022: TRY2,207,583 thousand). Commitments As at 31 December 2023, outstanding purchase commitments with respect to the acquisition of capital expenditures, purchase of technology and other services amounted to TRY292,976 thousand (2022: TRY532,300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 FOR EMPLOYEE BENEFITS</t>
        </is>
      </c>
      <c r="B1" s="2" t="inlineStr">
        <is>
          <t>12 Months Ended</t>
        </is>
      </c>
    </row>
    <row r="2">
      <c r="B2" s="2" t="inlineStr">
        <is>
          <t>Dec. 31, 2023</t>
        </is>
      </c>
    </row>
    <row r="3">
      <c r="A3" s="3" t="inlineStr">
        <is>
          <t>PROVISION FOR EMPLOYEE BENEFITS</t>
        </is>
      </c>
      <c r="B3" s="4" t="inlineStr">
        <is>
          <t xml:space="preserve"> </t>
        </is>
      </c>
    </row>
    <row r="4">
      <c r="A4" s="4" t="inlineStr">
        <is>
          <t>PROVISION FOR EMPLOYEE BENEFITS</t>
        </is>
      </c>
      <c r="B4" s="4" t="inlineStr">
        <is>
          <t>NOTE 14 PROVISION FOR EMPLOYEE BENEFITS Short term provision for employee benefits ​ ​ ​ ​ ​ ​ ​ 2023 2022 ​ ​ ​ ​ ​ Provision for personnel bonus ​ 201,552 ​ 197,697 Provision for unused vacation 87,858 59,462 ​ ​ ​ ​ ​ ​ 289,410 257,159 ​ NOTE 14 PROVISION FOR EMPLOYEE BENEFITS (Continued) Short term provision for employee benefits (Continued) The movements in provisions for personnel bonus and unused vacation for the years ended 31 December 2023 and 2022 are as follows: ​ ​ ​ ​ ​ ​ ​ ​ ​ ​ ​ ​ ​ ​ ​ ​ Current Paid ​ ​ ​ ​ ​ 1 January ​ year ​ during ​ Acquisition ​ Monetary ​ 31 December ​ ​ 2023 ​ charge ​ the year ​ of subsidiary ​ gain ​ 2023 ​ ​ ​ ​ ​ ​ ​ ​ ​ ​ ​ ​ ​ Personnel bonus 197,697 257,701 (175,698) ​ — ​ (78,148) 201,552 Unused vacation 59,462 78,731 (11,236) ​ — ​ (39,099) 87,858 ​ ​ ​ ​ ​ ​ ​ ​ ​ ​ ​ ​ ​ ​ 257,159 336,432 (186,934) ​ — ​ (117,247) 289,410 ​ ​ ​ ​ ​ ​ ​ ​ ​ ​ ​ ​ ​ ​ ​ ​ Current Paid ​ ​ ​ ​ ​ 1 January ​ year ​ during ​ Acquisition ​ Monetary ​ 31 December ​ ​ 2022 ​ charge ​ the year ​ of subsidiary ​ gain ​ 2022 ​ ​ ​ ​ ​ ​ ​ ​ ​ ​ ​ ​ ​ Personnel bonus 143,532 234,076 (123,262) ​ — ​ (56,649) 197,697 Unused vacation 47,911 40,303 (4,617) ​ 354 ​ (24,489) 59,462 ​ ​ ​ ​ ​ ​ ​ ​ ​ ​ ​ ​ ​ ​ 191,443 274,379 (127,879) ​ 354 ​ (81,138) 257,159 ​ Long term provision for employee benefits ​ ​ ​ ​ ​ ​ ​ 2023 2022 ​ ​ ​ ​ ​ Provision for post-employment benefits 104,284 27,117 ​ ​ ​ ​ ​ ​ 104,284 27,117 ​ Post-employment benefits Under the Turkish Labour Law, the Company is required to pay post-employment benefits to each employee who has completed one year of service and whose employment is terminated without due cause, or who is called up for military service, dies or retires after completing 25 years of service (20 years for women) and achieves the retirement age (58 for women and 60 for men). The maximum amount payable equivalent to one month’s salary for each year of service limited to a maximum of TRY23,489.83 for each year of service at 31 December 2023 (2022: TRY15,371.40 (historical amount)). Post-employment benefit liability is not funded and there is no legal funding requirement. ​ NOTE 14 – PROVISION FOR EMPLOYEE BENEFITS (Continued) Long term provision for employee benefits (Continued) IAS 19 “Employee Benefits” requires actuarial valuation methods to be developed to estimate the Group’s obligation under the defined benefit plans. Actuarial gain/(loss) is accounted under the “Actuarial gain/(loss) on the equity”. The following actuarial assumptions are used in the calculation of the total liability: ​ ​ ​ ​ ​ ​ 2023 2022 ​ ​ ​ ​ ​ Discount rate (%) 2.46 0.50 Probability of retirement (%) 74.63 75.35 ​ The principal assumption is that the maximum liability for each year of service will increase in line with inflation. Thus, the discount rate applied represents the expected real rate after adjusting for the anticipated effects of future inflation. The retirement pay provision ceiling TRY35,058.58 (historical amount) which is effective from 1 January 2024, is taken into consideration in the calculation of provision for employment termination benefits (31 December 2022: TRY19,982.83 (historical amount) effective from 1 January 2023). The movements in the provision for the post-employment benefit for the years ended 31 December 2023 and 2022 are as follows: ​ ​ ​ ​ ​ ​ ​ 2023 2022 ​ ​ ​ ​ ​ At 1 January 27,117 14,339 Charge for the year 45,184 4,324 Interest cost 12,460 2,336 Actuarial losses 75,111 23,041 Acquisition of subsidiary ​ — ​ 633 Payments during the year (20,725) (8,087) Monetary gain ​ (34,863) ​ (9,469) ​ ​ ​ ​ ​ At 31 December 104,284 27,117 ​ ​ NOTE 14 - PROVISION FOR EMPLOYEE BENEFITS (Continued) Share-based payments On 25 March 2021, the Group approved a new share-based payment plan to some of its key management personnel which modified the previously created share-based payment plans. Additionally, on 31 July 2021, the Group decided to grant to some of its other executives, a share-based plan with similar terms offered to its executives. The share-based payment plans consist of a cash settlement clause ( 20% of the total share-based payment award) in the event that an initial public offering (“IPO”) takes place until 2021 year-end and at least 20% of the Company’s shares are sold in the IPO (non-market performance condition). Both the cash and equity settlement (which depend on the valuation of the shares during the IPO) take place only in case the valuation of the Company’s shares in the IPO achieves a certain threshold (market performance condition). The same plan has an equity settlement clause where the executives will be entitled to receive Company’s shares based on the value of the shares in the IPO ( 20% of the share - based payment award for each year starting from 18 months after the IPO for the next 3 years). Shares will be delivered to executives in the condition that they continue working for the Company in the respective payment dates (service condition). Remaining 20% of the share-based payment plan will be delivered on the above same dates to executives in terms of Company’s shares based on Company’s meeting at least 90% of its business plans as of respective years (non-market performance condition) and depending on their performance in the relevant period as determined by the Board of Directors. With the closing of the IPO in July 2021 and because certain thresholds for the valuation of the Company’s shares in the IPO were achieved, the necessary conditions were met for the cash settlement clause and the Company paid the cash settled part of the plan in 2021 amounting to TRY256.3 million and recognised in payroll and outsource staff expenses. The equity settled payments are triggered upon meeting certain “vesting” and “performance target” conditions which are evaluated separately. Service-based awards will vest in three tranches until 31 January 2025. The cost of equity settled plans granted on grant date is allocated over the expected vesting period against equity on a pro rata basis. The cost of equity-settled transactions is determined by the fair value at the date when the grant is made using an appropriate valuation model. Fair value calculation prior to the realization of IPO was performed using a combination of income approach and market approach. For equity-settled plans granted after the realization of IPO, fair value of shares traded in NASDAQ at grant date was used. Performance targets for the year ended 2022 have been set on Board of Directors meeting dated 24 May 2022 and performance stock units were granted. Share based payment provision has been recognized for performance target-based awards over the expected vesting period against equity on a pro rata basis using the fair value of shares traded in NASDAQ at grant date. The First Period of the share-based payment plan which was defined as the end of 18 (eighteen) months after the date of the IPO, of the vesting schedule set forth by the Company’s Board of Directors decision dated 24 March 2021, concluded on 31 January 2023. Accordingly, the Board of Directors decided that within the scope of the First Period of the share-based payment plan, a gross total of 1,662,592 Class B ordinary shares of the Company (which may be represented by ADSs) have vested to the benefit of some of its key management personnel who became entitled, as defined under their individual contracts, to receive Restricted Stock Units (RSUs); and a gross total of 533,030 Class B ordinary shares of the Company (which may be represented by ADSs) have vested to the benefit of some of its key management personnel who have been determined, as having successfully met the year-end targets for the purposes of the calculation of the PSUs. The gross total amount of said shares (which may be represented by ADSs) will be given to the said executives by the Company, once these shares are first issued by or become available to the Company. Performance targets for the year ended 2023 were set during a Board of Directors meeting dated 2 June 2023 and performance stock units were granted. A share-based payment provision has been recognized for performance target-based awards over the expected vesting period against equity on a pro rata basis using the fair value of shares traded in NASDAQ at grant date. ​ NOTE 14 - PROVISION FOR EMPLOYEE BENEFITS (Continued) Share-based payments (Continued) On 24 April 2023, the Board of Directors adopted revisions to Group’s share based payment plan dated 24 March 2021 for key executives, directors, managers, officers, employees and consultants who contribute to the Group’s performance. The revisions made to the share based payment plan consisted of allocating the unused portion of the share amount of the First Period into two newly created periods, namely, the Fourth Period and the Fifth Period, without changing the eligibility criteria of the share based payment plan and without affecting the vested rights of the individuals that have been covered under the First, Second and Third Period based on their individual agreement signed prior to the date of the revision. The following table summarizes the Group’s granted share units: ​ ​ ​ ​ ​ ​ ​ ​ Weighted average ​ ​ Number of units ​ grant date fair value Outstanding as of 31 December 2022 ​ 1,766,235 ​ 203.77 ​ ​ ​ ​ ​ Units granted 2,726,388 39.05 Units vested (1,631,405) 65.22 Units forfeited (not yet vested) (*) ​ (25,838) ​ 22.40 ​ ​ ​ ​ ​ Outstanding as of 31 December 2023 2,835,380 224.92 ​ ​ ​ ​ ​ ​ ​ ​ Weighted average ​ Number of units ​ grant date fair value Outstanding as of 31 December 2021 1,680,121 377.46 ​ ​ ​ ​ ​ Units granted 1,949,947 32.91 Units vested (1,863,833) 134.47 ​ ​ ​ ​ ​ Outstanding as of 31 December 2022 1,766,235 203.77 (*) Forfeited but not yet vested units consist of units granted on 9 December 2022 and forfeited before vesting period. During 2023, the fair value of granted share units that vested is TRY106,401 thousand (2022: TRY250,623 thousand) included in “other capital reserves” in the statement of changes in equity and in payroll and outsource staff expenses in the statement of comprehensive income/(loss). Scheduled vesting of outstanding restricted stock units as of 31 December 2023 and 2022 is as follows: ​ ​ ​ ​ ​ ​ ​ 2023 ​ 2022 ​ ​ ​ ​ ​ 2023 — ​ 1,194,159 2024 1,639,156 ​ 536,525 2025 ​ 857,167 ​ 35,551 2026 ​ 319,632 ​ — 2027 19,425 ​ — ​ ​ ​ ​ ​ Total 2,835,380 ​ 1,766,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TRY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00000</v>
      </c>
      <c r="C3" s="6" t="n">
        <v>8676955</v>
      </c>
    </row>
    <row r="4">
      <c r="A4" s="4" t="inlineStr">
        <is>
          <t>Restricted cash</t>
        </is>
      </c>
      <c r="B4" s="5" t="n">
        <v>167312</v>
      </c>
      <c r="C4" s="5" t="n">
        <v>177011</v>
      </c>
    </row>
    <row r="5">
      <c r="A5" s="4" t="inlineStr">
        <is>
          <t>Financial investments</t>
        </is>
      </c>
      <c r="B5" s="5" t="n">
        <v>1722744</v>
      </c>
      <c r="C5" s="5" t="n">
        <v>28929</v>
      </c>
    </row>
    <row r="6">
      <c r="A6" s="4" t="inlineStr">
        <is>
          <t>Trade receivables</t>
        </is>
      </c>
      <c r="B6" s="5" t="n">
        <v>2373275</v>
      </c>
      <c r="C6" s="5" t="n">
        <v>1094456</v>
      </c>
    </row>
    <row r="7">
      <c r="A7" s="4" t="inlineStr">
        <is>
          <t>Due from related parties</t>
        </is>
      </c>
      <c r="B7" s="5" t="n">
        <v>9182</v>
      </c>
      <c r="C7" s="5" t="n">
        <v>2830</v>
      </c>
    </row>
    <row r="8">
      <c r="A8" s="4" t="inlineStr">
        <is>
          <t>Loan receivables</t>
        </is>
      </c>
      <c r="B8" s="4" t="inlineStr">
        <is>
          <t xml:space="preserve"> </t>
        </is>
      </c>
      <c r="C8" s="5" t="n">
        <v>5790</v>
      </c>
    </row>
    <row r="9">
      <c r="A9" s="4" t="inlineStr">
        <is>
          <t>Inventories</t>
        </is>
      </c>
      <c r="B9" s="5" t="n">
        <v>3964987</v>
      </c>
      <c r="C9" s="5" t="n">
        <v>2946547</v>
      </c>
    </row>
    <row r="10">
      <c r="A10" s="4" t="inlineStr">
        <is>
          <t>Contract assets</t>
        </is>
      </c>
      <c r="B10" s="5" t="n">
        <v>22431</v>
      </c>
      <c r="C10" s="5" t="n">
        <v>25290</v>
      </c>
    </row>
    <row r="11">
      <c r="A11" s="4" t="inlineStr">
        <is>
          <t>Other current assets</t>
        </is>
      </c>
      <c r="B11" s="5" t="n">
        <v>864313</v>
      </c>
      <c r="C11" s="5" t="n">
        <v>847114</v>
      </c>
    </row>
    <row r="12">
      <c r="A12" s="4" t="inlineStr">
        <is>
          <t>Total current assets</t>
        </is>
      </c>
      <c r="B12" s="5" t="n">
        <v>14624244</v>
      </c>
      <c r="C12" s="5" t="n">
        <v>13804922</v>
      </c>
    </row>
    <row r="13">
      <c r="A13" s="3" t="inlineStr">
        <is>
          <t>Non-current assets:</t>
        </is>
      </c>
      <c r="B13" s="4" t="inlineStr">
        <is>
          <t xml:space="preserve"> </t>
        </is>
      </c>
      <c r="C13" s="4" t="inlineStr">
        <is>
          <t xml:space="preserve"> </t>
        </is>
      </c>
    </row>
    <row r="14">
      <c r="A14" s="4" t="inlineStr">
        <is>
          <t>Property and equipment</t>
        </is>
      </c>
      <c r="B14" s="5" t="n">
        <v>502743</v>
      </c>
      <c r="C14" s="5" t="n">
        <v>556917</v>
      </c>
    </row>
    <row r="15">
      <c r="A15" s="4" t="inlineStr">
        <is>
          <t>Intangible assets</t>
        </is>
      </c>
      <c r="B15" s="5" t="n">
        <v>1853586</v>
      </c>
      <c r="C15" s="5" t="n">
        <v>1393672</v>
      </c>
    </row>
    <row r="16">
      <c r="A16" s="4" t="inlineStr">
        <is>
          <t>Right of use assets</t>
        </is>
      </c>
      <c r="B16" s="5" t="n">
        <v>565523</v>
      </c>
      <c r="C16" s="5" t="n">
        <v>722599</v>
      </c>
    </row>
    <row r="17">
      <c r="A17" s="4" t="inlineStr">
        <is>
          <t>Loan receivables</t>
        </is>
      </c>
      <c r="B17" s="5" t="n">
        <v>799</v>
      </c>
      <c r="C17" s="5" t="n">
        <v>6356</v>
      </c>
    </row>
    <row r="18">
      <c r="A18" s="4" t="inlineStr">
        <is>
          <t>Other non-current assets</t>
        </is>
      </c>
      <c r="B18" s="5" t="n">
        <v>33720</v>
      </c>
      <c r="C18" s="5" t="n">
        <v>103837</v>
      </c>
    </row>
    <row r="19">
      <c r="A19" s="4" t="inlineStr">
        <is>
          <t>Total non-current assets</t>
        </is>
      </c>
      <c r="B19" s="5" t="n">
        <v>2956371</v>
      </c>
      <c r="C19" s="5" t="n">
        <v>2783381</v>
      </c>
    </row>
    <row r="20">
      <c r="A20" s="4" t="inlineStr">
        <is>
          <t>Total assets</t>
        </is>
      </c>
      <c r="B20" s="5" t="n">
        <v>17580615</v>
      </c>
      <c r="C20" s="5" t="n">
        <v>16588303</v>
      </c>
    </row>
    <row r="21">
      <c r="A21" s="3" t="inlineStr">
        <is>
          <t>Current liabilities:</t>
        </is>
      </c>
      <c r="B21" s="4" t="inlineStr">
        <is>
          <t xml:space="preserve"> </t>
        </is>
      </c>
      <c r="C21" s="4" t="inlineStr">
        <is>
          <t xml:space="preserve"> </t>
        </is>
      </c>
    </row>
    <row r="22">
      <c r="A22" s="4" t="inlineStr">
        <is>
          <t>Bank borrowings</t>
        </is>
      </c>
      <c r="B22" s="5" t="n">
        <v>183472</v>
      </c>
      <c r="C22" s="5" t="n">
        <v>21501</v>
      </c>
    </row>
    <row r="23">
      <c r="A23" s="4" t="inlineStr">
        <is>
          <t>Lease liabilities</t>
        </is>
      </c>
      <c r="B23" s="5" t="n">
        <v>154573</v>
      </c>
      <c r="C23" s="5" t="n">
        <v>259375</v>
      </c>
    </row>
    <row r="24">
      <c r="A24" s="4" t="inlineStr">
        <is>
          <t>Wallet deposits</t>
        </is>
      </c>
      <c r="B24" s="5" t="n">
        <v>188412</v>
      </c>
      <c r="C24" s="5" t="n">
        <v>187006</v>
      </c>
    </row>
    <row r="25">
      <c r="A25" s="4" t="inlineStr">
        <is>
          <t>Trade payables and payables to merchants</t>
        </is>
      </c>
      <c r="B25" s="5" t="n">
        <v>10562999</v>
      </c>
      <c r="C25" s="5" t="n">
        <v>9699421</v>
      </c>
    </row>
    <row r="26">
      <c r="A26" s="4" t="inlineStr">
        <is>
          <t>Due to related parties</t>
        </is>
      </c>
      <c r="B26" s="5" t="n">
        <v>4638</v>
      </c>
      <c r="C26" s="5" t="n">
        <v>9192</v>
      </c>
    </row>
    <row r="27">
      <c r="A27" s="4" t="inlineStr">
        <is>
          <t>Provisions</t>
        </is>
      </c>
      <c r="B27" s="5" t="n">
        <v>81728</v>
      </c>
      <c r="C27" s="5" t="n">
        <v>650895</v>
      </c>
    </row>
    <row r="28">
      <c r="A28" s="4" t="inlineStr">
        <is>
          <t>Employee benefit obligations</t>
        </is>
      </c>
      <c r="B28" s="5" t="n">
        <v>289410</v>
      </c>
      <c r="C28" s="5" t="n">
        <v>257159</v>
      </c>
    </row>
    <row r="29">
      <c r="A29" s="4" t="inlineStr">
        <is>
          <t>Contract liabilities and merchant advances</t>
        </is>
      </c>
      <c r="B29" s="5" t="n">
        <v>1424467</v>
      </c>
      <c r="C29" s="5" t="n">
        <v>1052167</v>
      </c>
    </row>
    <row r="30">
      <c r="A30" s="4" t="inlineStr">
        <is>
          <t>Other current liabilities</t>
        </is>
      </c>
      <c r="B30" s="5" t="n">
        <v>756389</v>
      </c>
      <c r="C30" s="5" t="n">
        <v>626186</v>
      </c>
    </row>
    <row r="31">
      <c r="A31" s="4" t="inlineStr">
        <is>
          <t>Total current liabilities</t>
        </is>
      </c>
      <c r="B31" s="5" t="n">
        <v>13646088</v>
      </c>
      <c r="C31" s="5" t="n">
        <v>12762902</v>
      </c>
    </row>
    <row r="32">
      <c r="A32" s="3" t="inlineStr">
        <is>
          <t>Non-current liabilities:</t>
        </is>
      </c>
      <c r="B32" s="4" t="inlineStr">
        <is>
          <t xml:space="preserve"> </t>
        </is>
      </c>
      <c r="C32" s="4" t="inlineStr">
        <is>
          <t xml:space="preserve"> </t>
        </is>
      </c>
    </row>
    <row r="33">
      <c r="A33" s="4" t="inlineStr">
        <is>
          <t>Bank borrowings</t>
        </is>
      </c>
      <c r="B33" s="5" t="n">
        <v>2809</v>
      </c>
      <c r="C33" s="5" t="n">
        <v>18000</v>
      </c>
    </row>
    <row r="34">
      <c r="A34" s="4" t="inlineStr">
        <is>
          <t>Lease liabilities</t>
        </is>
      </c>
      <c r="B34" s="5" t="n">
        <v>121820</v>
      </c>
      <c r="C34" s="5" t="n">
        <v>172934</v>
      </c>
    </row>
    <row r="35">
      <c r="A35" s="4" t="inlineStr">
        <is>
          <t>Employee benefit obligations</t>
        </is>
      </c>
      <c r="B35" s="5" t="n">
        <v>104284</v>
      </c>
      <c r="C35" s="5" t="n">
        <v>27117</v>
      </c>
    </row>
    <row r="36">
      <c r="A36" s="4" t="inlineStr">
        <is>
          <t>Other non-current liabilities</t>
        </is>
      </c>
      <c r="B36" s="5" t="n">
        <v>402835</v>
      </c>
      <c r="C36" s="5" t="n">
        <v>241552</v>
      </c>
    </row>
    <row r="37">
      <c r="A37" s="4" t="inlineStr">
        <is>
          <t>Total non-current liabilities</t>
        </is>
      </c>
      <c r="B37" s="5" t="n">
        <v>631748</v>
      </c>
      <c r="C37" s="5" t="n">
        <v>459603</v>
      </c>
    </row>
    <row r="38">
      <c r="A38" s="3" t="inlineStr">
        <is>
          <t>Equity:</t>
        </is>
      </c>
      <c r="B38" s="4" t="inlineStr">
        <is>
          <t xml:space="preserve"> </t>
        </is>
      </c>
      <c r="C38" s="4" t="inlineStr">
        <is>
          <t xml:space="preserve"> </t>
        </is>
      </c>
    </row>
    <row r="39">
      <c r="A39" s="4" t="inlineStr">
        <is>
          <t>Share capital</t>
        </is>
      </c>
      <c r="B39" s="5" t="n">
        <v>498661</v>
      </c>
      <c r="C39" s="5" t="n">
        <v>498661</v>
      </c>
    </row>
    <row r="40">
      <c r="A40" s="4" t="inlineStr">
        <is>
          <t>Treasury shares</t>
        </is>
      </c>
      <c r="B40" s="5" t="n">
        <v>-169843</v>
      </c>
      <c r="C40" s="4" t="inlineStr">
        <is>
          <t xml:space="preserve"> </t>
        </is>
      </c>
    </row>
    <row r="41">
      <c r="A41" s="4" t="inlineStr">
        <is>
          <t>Other capital reserves</t>
        </is>
      </c>
      <c r="B41" s="5" t="n">
        <v>637738</v>
      </c>
      <c r="C41" s="5" t="n">
        <v>531337</v>
      </c>
    </row>
    <row r="42">
      <c r="A42" s="4" t="inlineStr">
        <is>
          <t>Share premium</t>
        </is>
      </c>
      <c r="B42" s="5" t="n">
        <v>14483368</v>
      </c>
      <c r="C42" s="5" t="n">
        <v>14483368</v>
      </c>
    </row>
    <row r="43">
      <c r="A43" s="4" t="inlineStr">
        <is>
          <t>Accumulated deficit</t>
        </is>
      </c>
      <c r="B43" s="5" t="n">
        <v>-12147145</v>
      </c>
      <c r="C43" s="5" t="n">
        <v>-12147568</v>
      </c>
    </row>
    <row r="44">
      <c r="A44" s="4" t="inlineStr">
        <is>
          <t>Total equity</t>
        </is>
      </c>
      <c r="B44" s="5" t="n">
        <v>3302779</v>
      </c>
      <c r="C44" s="5" t="n">
        <v>3365798</v>
      </c>
    </row>
    <row r="45">
      <c r="A45" s="4" t="inlineStr">
        <is>
          <t>Total equity and liabilities</t>
        </is>
      </c>
      <c r="B45" s="6" t="n">
        <v>17580615</v>
      </c>
      <c r="C45" s="6" t="n">
        <v>16588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3</t>
        </is>
      </c>
    </row>
    <row r="3">
      <c r="A3" s="3" t="inlineStr">
        <is>
          <t>OTHER ASSETS AND LIABILITIES</t>
        </is>
      </c>
      <c r="B3" s="4" t="inlineStr">
        <is>
          <t xml:space="preserve"> </t>
        </is>
      </c>
    </row>
    <row r="4">
      <c r="A4" s="4" t="inlineStr">
        <is>
          <t>OTHER ASSETS AND LIABILITIES</t>
        </is>
      </c>
      <c r="B4" s="4" t="inlineStr">
        <is>
          <t>NOTE 15 – OTHER ASSETS AND LIABILITIES The analysis of other current and non-current assets and liabilities at 31 December 2023 and 2022 is as follows: ​ ​ ​ ​ ​ ​ ​ 2023 2022 ​ ​ ​ ​ ​ Other current assets: Value added tax (“VAT”) receivables 341,056 556,158 Prepaid expenses 312,755 248,390 Advances given 107,011 10,967 Prepaid tax 43,226 26,734 Restricted cash held at central banks in respect of customers ​ 15,000 ​ — Other 45,265 4,865 ​ ​ ​ ​ ​ ​ 864,313 847,114 ​ ​ ​ ​ ​ ​ ​ 2023 2022 ​ ​ ​ ​ ​ Other non-current assets: Prepaid expenses 32,736 42,220 VAT receivables (*) — 60,867 Other 984 750 ​ ​ ​ ​ ​ ​ 33,720 103,837 (*) VAT receivables that are expected to be offset against VAT payables in more than one year have been classified as other non-current assets. ​ NOTE 15 - OTHER ASSETS AND LIABILITIES (Continued) ​ ​ ​ ​ ​ ​ ​ 2023 2022 ​ ​ ​ ​ ​ Other current liabilities: Deferred income (*) ​ 318,052 ​ 7,588 Taxes and funds payable 163,683 194,575 Expense accruals 119,262 98,977 Refund liability 56,644 24,963 Received upfront fee under ADS program (**) 54,307 54,159 Payable to personnel ​ 9,856 ​ 176,862 Other liabilities 34,585 69,062 ​ ​ ​ ​ ​ ​ 756,389 626,186 ​ ​ ​ ​ ​ ​ ​ 2023 2022 ​ ​ ​ ​ ​ Other non-current liabilities: Deferred income (*) 209,199 — Received upfront fee under ADS program (**) 193,636 241,552 ​ ​ ​ ​ ​ ​ 402,835 241,552 (*) Deferred income consists of prepayments received by the Group within the scope of partnerships with banks and global payment technology companies and convenience fees received in advance within the scope of BNPL. (**) American Depositary Shares (“ADS”) fees collected under the depositary service agreement for seven-year period, that was signed between the Group and depositary bank and which is recognized as other income on a pro-rata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16 – EQUITY a) Share capital As of 31 December 2023, the Group’s authorised and paid-in share capital consists of 325,998,290 (2022:325,998,290) shares with TRY0.2 (2022: TRY0.2) nominal value each. The historic value of paid-in capital is TRY65,200 thousand as of 31 December 2023 and 2022. As of 31 December 2023, 40,000,000 of the shares consist of A group shares (owned by Hanzade Vasfiye Doğan Boyner) and the remaining 285,998,290 shares are B group shares (owned by Hanzade Vasfiye Doğan Boyner and other shareholders). In Ordinary and Extraordinary General Assembly meetings, each Class A share grants 15 (fifteen) votes to the shareholders who own these shares and each of Class B share grants one vote to the shareholders, provided that provisions of the Turkish Commercial Code are reserved. NOTE 16 – EQUITY (Continued) a) Share capital (Continued) Share capital (restated values of shares) as of 31 December 2023 and 2022 is as follows: ​ ​ ​ ​ ​ ​ ​ ​ ​ ​ ​ ​ 2023 Share (%) 2022 Share (%) ​ ​ ​ ​ ​ ​ ​ ​ ​ ​ TurkCommerce B.V. 65,579 13 % 72,660 15 % Hanzade Vasfiye Doğan Boyner 106,867 21 % 106,867 21 % Vuslat Doğan Sabancı 74,248 15 % 74,248 15 % Yaşar Begümhan Doğan Faralyalı 74,248 15 % 74,248 15 % Arzuhan Doğan Yalçındağ 67,719 14 % 67,719 14 % Işıl Doğan 3,109 &lt;1 % 3,109 &lt;1 % Other (*) ​ 7,081 ​ 1 % — ​ — ​ Public shares ​ 99,810 ​ 20 % 99,810 ​ 20 % ​ ​ ​ ​ ​ ​ ​ ​ ​ ​ ​ 498,661 100 498,661 100 (*) Represents the nominal value of treasury shares acquired. ​ b) Share premium Share premium as of 31 December 2023 and 2022 is as follows: ​ ​ ​ ​ ​ ​ ​ 2023 2022 ​ ​ ​ ​ ​ Share premium 14,483,368 14,483,368 ​ ​ ​ ​ ​ ​ 14,483,368 14,483,368 ​ Increase in share capital and share premium At the extraordinary General Assembly meeting (“GAM”) dated 25 May 2021, it was decided that the Company adopts the registered capital system as per the provisions of the Turkish Commercial Code numbered 6102 and nominal value of each share has been determined as TRY0.20. Upon this GAM, the issued share capital of the Company was divided into 284,328,290 registered shares each with a nominal value of TRY0.20. In accordance with the authorization granted at the GAM dated 25 May 2021, the Board of Directors decided on 5 July 2021 to increase the share capital of the Company by TRY27,803 thousand reaching to TRY498,661 thousand through injection of additional capital. In addition to the capital increase, it was decided to undertake a share premium of TRY13,704,054 thousand and to issue 41,670,000 class B shares with premium. On 6 July 2021, the Group received TRY13,731,857 thousand proceeds from the IPO on Nasdaq and TRY27,803 thousand was accounted as a capital increase since the IPO completed through capital increase and TRY13,588,633 thousand was accounted as a share premium, after deducting transaction costs. The Group incurred TRY180,092 thousand of transaction costs directly related to the offering and TRY115,421 thousand of transaction costs netted off from share premium. ​ NOTE 16 – EQUITY (Continued) c) Treasury shares According to a contribution agreement entered into between the Company and TurkCommerce B.V. on 28 September 2023, TurkCommerce B.V. agreed to contribute TRY121,820 thousand (USD3,975 thousand) towards the settlement amount (Note 14) and the Company agreed to purchase 4,615,384 Class B ordinary shares of the Company from TurkCommerce B.V. against payment of TRY169,843 thousand (USD5,732 thousand) which was partially offset by the 121,820 thousand settlement contribution amount owed by TurkCommerce B.V. The share buyback was approved by the Board of Directors on 22 August 2023. The transaction regarding acquisition of 4,615,384 Class B ordinary shares of the Company from TurkCommerce B.V. was completed on 18 October 2023. The Class B ordinary shares purchased in this transaction are expected to be delivered to share based payment plan participants under the Company’s Revised Incentive Plan adopted by the Board of Directors on 24 April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17 – REVENUE The analysis of revenue for the years ended 31 December 2023, 2022 and 2021 is as follows: ​ ​ ​ ​ ​ ​ ​ ​ 1 January – 1 January – 1 January – ​ ​ 31 December ​ 31 December ​ 31 December ​ ​ 2023 ​ 2022 ​ 2021 ​ ​ ​ ​ ​ ​ ​ Sales of goods 26,353,506 20,735,523 20,090,406 Marketplace revenues(*) 4,486,402 2,804,882 1,991,864 Delivery service revenues 3,622,413 2,450,320 2,447,063 Other services revenue (**) 1,096,200 487,284 262,792 ​ ​ ​ ​ ​ ​ ​ Revenues 35,558,521 26,478,009 24,792,125 (*) Marketplace revenues mainly consists of marketplace commission, transaction fees and other contractual charges to the merchants. (**) Other services revenue mainly includes advertising revenues, fulfilment revenues, subscription services revenue and other commissions. The Group derives revenue from the sales of goods and marketplace revenues at a point in time. Delivery service revenues are recognized over time. Fullfilment revenues, subscription services revenue and advertising revenues included in other services revenues are recognized over time and other commissions included in other services revenues are recognized at a point in time. All contracts are for periods of the expected original duration of one year or less. The Group’s revenues are generated in Türkiye, therefore no disaggregated geographical information i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3</t>
        </is>
      </c>
    </row>
    <row r="3">
      <c r="A3" s="3" t="inlineStr">
        <is>
          <t>OTHER OPERATING INCOME AND EXPENSES</t>
        </is>
      </c>
      <c r="B3" s="4" t="inlineStr">
        <is>
          <t xml:space="preserve"> </t>
        </is>
      </c>
    </row>
    <row r="4">
      <c r="A4" s="4" t="inlineStr">
        <is>
          <t>OTHER OPERATING INCOME AND EXPENSES</t>
        </is>
      </c>
      <c r="B4" s="4" t="inlineStr">
        <is>
          <t>NOTE 18 OTHER OPERATING INCOME AND EXPENSES ​ The analysis of other operating income and expenses for the years ended 31 December 2023, 2022 and 2021 is as follows: ​ ​ ​ ​ ​ ​ ​ ​ ​ 1 January – 1 January – 1 January – ​ ​ 31 December ​ 31 December ​ 31 December ​ ​ 2023 ​ 2022 ​ 2021 ​ ​ ​ ​ ​ ​ ​ Other operating expenses: ​ ​ ​ ​ ​ ​ Consultancy (281,261) (227,441) (190,366) Utilities ​ (138,982) ​ (117,048) ​ (61,246) Insurance ​ (111,743) ​ (119,109) ​ (66,840) Credit card processing (86,365) (60,851) (78,505) Witholding tax payments (*) ​ (74,514) ​ — ​ — Provision for doubtful receivables ​ (49,445) ​ (28,778) ​ (8,913) Rent ​ (39,404) ​ (27,609) ​ (17,288) Vehicle fuel (25,262) (33,747) (7,853) Provision for Turkish Capital Markets Board fee (Note 13) (24,028) (39,125) — Maintenance ​ (20,311) ​ (13,309) ​ (8,560) Travel ​ (19,853) ​ (7,178) ​ (1,367) Irrecoverable value added tax ​ (19,552) ​ (12,739) ​ (12,598) Internet line ​ (11,824) ​ (11,061) ​ (10,358) Other legal provisions ​ (9,438) ​ (19,811) ​ (1,387) Stationary ​ (3,480) ​ (1,481) ​ (4,495) Credit card chargebacks ​ (3,254) ​ (6,281) ​ (12,305) Provision for Competition Authority investigation (Note 13) ​ — ​ — ​ (345,173) Settlement provision (Note 13) ​ — ​ (462,452) ​ — Other (213,089) (173,620) (117,496) ​ (1,131,805) (1,361,640) (944,750) ​ ​ ​ ​ ​ ​ ​ ​ Other operating income: ​ ​ ​ ​ ​ ​ Reversal of provision for Competition Authority investigation (Note 13) ​ 144,575 ​ 9,555 ​ — Contribution income (**) ​ 121,820 ​ — ​ — Bank promotion income 69,490 7,825 9,009 Depositary income ​ 60,248 ​ 54,159 ​ 26,651 Services charged ​ 21,208 ​ 15,952 ​ 7,780 Partnership income ​ 20,398 ​ — ​ — Reversal of other provisions ​ 3,402 ​ 1,270 ​ 3,874 Income from scrap packaging materials sales 2,777 4,635 4,593 Withholding tax return income (*) ​ — ​ 14,007 ​ 168,799 Other 35,061 22,197 41,631 ​ ​ ​ ​ ​ ​ ​ ​ 478,979 129,600 262,337 (*) Witholding tax returns are in connection with the advertising services received from digital advertising platforms. The Group has previously received witholding tax amounts from the tax authority as a result of the positive outcome of objection lawsuits filed by the Group against the tax authority. Such amounts were recognised as other operating income in 2021 and 2022 upon recollection. The Council of State overruled the positive decision of the primary court in 2023 and accordingly, the Group repaid such amounts in 2023. NOTE 18 – OTHER OPERATING INCOME AND EXPENSES (Continued) (**) On 5 December 2022, the Company and TurkCommerce B.V. entered into a binding term sheet according to which TurkCommerce B.V. agreed to contribute TRY121,820 thousand (USD3,975 thousand) provided that the two class actions involving the Company to be settled and certain other conditions to be met. On 28 September 2023, subsequent to meeting all conditions in the binding term sheet, the Company signed a contribution agreement with TurkCommerce B.V. for a collection of TRY121,820 thousand (USD3,975 thousand) which has been collected by the Group by purchase of treasury shares (Note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3</t>
        </is>
      </c>
    </row>
    <row r="3">
      <c r="A3" s="3" t="inlineStr">
        <is>
          <t>FINANCIAL INCOME</t>
        </is>
      </c>
      <c r="B3" s="4" t="inlineStr">
        <is>
          <t xml:space="preserve"> </t>
        </is>
      </c>
    </row>
    <row r="4">
      <c r="A4" s="4" t="inlineStr">
        <is>
          <t>FINANCIAL INCOME</t>
        </is>
      </c>
      <c r="B4" s="4" t="inlineStr">
        <is>
          <t>NOTE 19 – FINANCIAL INCOME The analysis of financial income for the years ended 31 December 2023, 2022 and 2021 is as follows: Financial income: ​ ​ ​ ​ ​ ​ ​ ​ ​ 1 January – 1 January – 1 January – ​ ​ 31 December ​ 31 December ​ 31 December ​ ​ 2023 ​ 2022 ​ 2021 ​ ​ ​ ​ ​ ​ ​ Foreign currency exchange gains 2,413,002 2,492,812 6,327,128 Interest income on time deposits 504,054 331,436 137,794 Interest income on credit sales 372,293 206,912 110,747 Fair value gains on financial assets measured at fair value (Note 5) ​ 237,515 ​ 84,362 ​ — Interest received on financial investment (Note 5) ​ 1,184 ​ — ​ — Other 11,562 37,629 55,248 ​ ​ ​ ​ ​ ​ ​ ​ 3,539,610 3,153,151 6,630,917 ​ Foreign currency exchange gains are mainly driven by foreign currency denominated cash and cash equiavelents and financial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3</t>
        </is>
      </c>
    </row>
    <row r="3">
      <c r="A3" s="3" t="inlineStr">
        <is>
          <t>FINANCIAL EXPENSES</t>
        </is>
      </c>
      <c r="B3" s="4" t="inlineStr">
        <is>
          <t xml:space="preserve"> </t>
        </is>
      </c>
    </row>
    <row r="4">
      <c r="A4" s="4" t="inlineStr">
        <is>
          <t>FINANCIAL EXPENSES</t>
        </is>
      </c>
      <c r="B4" s="4" t="inlineStr">
        <is>
          <t>NOTE 20 – FINANCIAL EXPENSES The analysis of financial expenses for the years ended 31 December 2023, 2022 and 2021 is as follows: Financial expenses: ​ ​ ​ ​ ​ ​ ​ ​ ​ 1 January – 1 January – 1 January – ​ ​ 31 December ​ 31 December ​ 31 December ​ ​ 2023 ​ 2022 ​ 2021 ​ ​ ​ ​ ​ ​ ​ Commission expenses due to early collection of credit card receivables (1,826,250) (1,320,874) (1,509,494) Interest expenses on purchases (1,079,503) (333,441) (278,836) Foreign currency exchange losses (794,074) (774,680) (1,070,460) Interest expenses on bank borrowings (221,175) (98,704) (234,579) Interest expenses on lease liabilities ​ (77,020) ​ (128,368) ​ (65,772) Fair value losses on financial assets measured at fair value (Note 5) — (159,344) (116,683) Other (12,033) (2,256) (1,354) ​ ​ ​ ​ ​ ​ ​ ​ (4,010,055) (2,817,667) (3,277,178) ​ Interest expenses on purchases consist of interest embedded in inventories purchased on deferred settlement terms, which is recognized as an interest expense over the period of financing. Foreign currency exchange losses are mainly driven by foreign currency denominated trade payables and payables to merch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AXATION ON INCOME</t>
        </is>
      </c>
      <c r="B1" s="2" t="inlineStr">
        <is>
          <t>12 Months Ended</t>
        </is>
      </c>
    </row>
    <row r="2">
      <c r="B2" s="2" t="inlineStr">
        <is>
          <t>Dec. 31, 2023</t>
        </is>
      </c>
    </row>
    <row r="3">
      <c r="A3" s="3" t="inlineStr">
        <is>
          <t>TAXATION ON INCOME</t>
        </is>
      </c>
      <c r="B3" s="4" t="inlineStr">
        <is>
          <t xml:space="preserve"> </t>
        </is>
      </c>
    </row>
    <row r="4">
      <c r="A4" s="4" t="inlineStr">
        <is>
          <t>TAXATION ON INCOME</t>
        </is>
      </c>
      <c r="B4" s="4" t="inlineStr">
        <is>
          <t>NOTE 21 – TAXATION ON INCOME The tax on the Group’s income/loss before taxation on income differs from the theoretical amount that would arise using the weighted average tax rate applicable to loss for the years ended 31 December 2023, 2022 and 2021 as follows: ​ ​ ​ ​ ​ ​ ​ ​ ​ 2023 2022 2021 ​ ​ ​ ​ ​ ​ ​ Income/loss before income taxes 75,534 (4,790,687) (3,330,080) ​ ​ ​ ​ ​ ​ ​ Tax calculated at enacted tax rate of 25% (2022: 23%, 2021: 25%) (18,884) 1,101,858 832,520 Utilized tax losses and incentives ​ 364,754 ​ — ​ — Effect of unrecognized deferred taxes and inflation adjustments (369,743) (1,080,872) (799,900) Other ​ 23,873 ​ (20,986) ​ (32,620) ​ ​ ​ ​ ​ ​ ​ Income tax credit/(expense) — — — ​ NOTE 21 – TAXATION ON INCOME (Continued) Current income tax Turkish tax legislation does not permit a parent company and its subsidiaries to file a consolidated tax return. Therefore, provisions for taxes, as reflected in these consolidated financial statements, have been calculated on a separate-entity basis. Turkish Corporate Tax Law has been amended by Law No. 5520 dated 13 June 2006. Most of the articles of this new Law No. 5520 have come into force effective from 1 January 2006, setting the corporate tax rate as 20%. With the provisional article 13 added to the Corporate Tax Law and with the 11th article of the Law 7316 published in the Official Gazette dated 22 April 2021, the corporate tax rate, which was 20% as of 31 December 2020, is applied at the rate of 25% for the corporate earnings in 2021 and 23% for the corporate earnings in 2022 (20% for the year 2023 and onwards). With the publication of the Law No. 7394 in the Official Gazette dated 15 April 2022, the corporate tax rate has been permanently increased to 23% for the 2022 taxation period, and this change was valid between 1 July 2022 and year end. An amendment to Turkey’s Corporate Tax Law (No. 5520) was submitted on 5 July 2023, and published in the Official Gazette on 15 July 2023. According to this; the corporate tax rate has been increased from 20% to 25% for companies, 25% to 30% for banks, and companies within the scope of Law No. 6361, electronic payment and money institutions, authorized foreign exchange institutions, asset management companies, capital market institutions, insurance and reinsurance companies and pension companies and starting from the declarations that will be submitted as of 1 October 2023. In accordance with the “General Communiqué on Tax Procedure Law No: 555” published in the Official Gazette dated 30 December 2023 and numbered 32415 and the repeated article 298 of the Tax Procedure Law No: 213, it is declared that the financial statements of the entities operating in Türkiye for the 2023 accounting period are subject to inflation adjustment. The inflation adjusted financial statements will constitute an opening balance sheet base in the tax returns to be prepared as of 1 January 2024 and opening inflation effects will not be taken into consideration in the calculation of the period tax for 2023. Corporation tax rate is applicable on the total income of the companies after adjusting for certain disallowable expenses, income tax exemptions (participation exemption, etc.) and income tax deductions (for example research and development expenses deduction). No further tax is payable unless the profit is distributed. Dividends paid to non-resident corporations, which have a place of business in Türkiye, or resident corporations are not subject to withholding tax. Otherwise, dividends paid are subject to withholding tax at the rate of 10%. An increase in capital via issuing bonus shares is not considered as a profit distribution and thus does not incur withholding tax. ​ NOTE 21 - TAXATION ON INCOME (Continued) Current income tax (Continued) Corporations are required to pay advance corporation tax quarterly at the rate of 25% (2022: 23%) on their corporate income (25% for the year 2023 and onwards). Advance tax is payable by the 17th of the second month following each calendar quarter end. Advance tax paid by corporations is credited against the annual corporation tax liability. The balance of the advance tax paid may be refunded or used to set off against other liabilities to the government. In Türkiye, there is no procedure for a final and definitive agreement on tax assessments. Companies file their tax returns within the 25th of the fourth month following the close of the financial year to which they relate. Tax returns are open for 5 years from the beginning of the year that follows the date of filing during which time the tax authorities have the right to audit tax returns, and the related accounting records on which they are based, and may issue re-assessments based on their findings. Under the Turkish taxation system, tax losses can be carried forward to offset against future taxable income for up to 5 years. Tax losses cannot be carried back to offset profits from previous periods. Deferred income taxes The Group recognizes deferred income tax assets and liabilities based upon temporary differences arising between their financial statements as reported under IFRS and their tax records. These differences usually result in the recognition of income and expenses in different reporting periods for IFRS and tax purposes. Deferred tax assets resulting from deductible temporary differences, tax losses and tax incentives are recognized to the extent that it is probable that future taxable profit or taxable temporary differences will be available against which the deductible temporary difference can be utilized. The Group’s tax incentives are related to the Research and Development Tax Incentive regime in Turkiye and the Group accounts for such allowances as tax credits, which means that the allowance reduces income tax payable and current tax expense. ​ NOTE 21 - TAXATION ON INCOME (Continued) Deferred income taxes (Continued) As of 31 December 2023 and 2022, the Group has not accounted for the remaining deferred tax assets due to uncertainties as to the generation of future taxable profits for the realization of such deferred tax assets in the foreseeable future, as described below: ​ ​ ​ ​ ​ ​ ​ ​ ​ ​ ​ ​ Total temporary differences ​ Deferred income tax assets/(liabilities) ​ 2023 2022 2023 2022 ​ ​ ​ ​ ​ ​ ​ ​ ​ Deferred income tax assets and liabilities: ​ ​ ​ ​ ​ ​ ​ ​ Tax incentives (2,209,667) (1,501,237) 553,779 300,247 Property and equipment and intangible assets (1,122,451) 178,356 278,813 (38,256) Accrued expenses, contract liabilities and merchant advances (449,065) (316,367) 112,267 63,272 Carry forward tax losses ​ (363,023) ​ (2,471,500) ​ 102,561 ​ 494,300 Employee benefit obligations ​ (336,286) ​ (235,106) ​ 85,664 ​ 48,060 Lease liabilities ​ (243,778) ​ (324,772) ​ 61,159 ​ 64,976 Deferred income ​ (165,311) ​ (140,178) ​ 42,483 ​ 28,036 Inventories ​ (169,414) ​ 330,871 ​ 42,353 ​ (66,174) Trade receivables ​ (157,708) ​ (20,623) ​ 39,429 ​ 4,130 Legal provisions ​ (81,728) ​ (650,895) ​ 20,432 ​ 130,179 Income accruals and contract assets ​ 22,431 ​ 14,906 ​ (5,608) ​ (2,981) Prepaid expenses 44,937 25,218 (11,228) (5,163) Trade payables and payables to merchants 463,094 115,116 (115,773) (23,023) Right of use assets 494,175 573,191 (123,755) (114,667) ​ ​ ​ ​ ​ ​ ​ ​ ​ Total ​ ​ ​ ​ ​ 1,082,576 ​ 882,936 Non recoverable net deferred tax assets (-) ​ ​ ​ (1,082,576) (882,936) Deferred income tax assets, net ​ ​ ​ — ​ — ​ Non recoverable net deferred income tax assets disclosed as at 31 December 2022 have been revised to correct a disclosure error immaterial to the financial statements. As a result of the revision, non-recoverable net deferred tax assets have increased from TRY419,156 thousand (TRY254,342 thousand as disclosed in 2022 in terms of purchasing power of TRY as at 31 December 2022) to TRY882,936 thousand (TRY535,848 thousand in terms of purchasing power of TRY as at 31 December 2022). Certain prior year figures in the above disclosure have also been reclassified in order to conform to the changes in the presentation of the current period consolidated financial statements. The revision had no impact on the consolidated balance sheets, consolidated statements of comprehensive income/(loss), consolidated statement of cash flows and consolidated statement of changes in equity. NOTE 21 - TAXATION ON INCOME (Continued) Deferred income taxes (Continued) Since the applicable tax rate is changed to 25% for the following years beginning from 1 January 2023, 25% tax rate is used in the deferred tax calculation of 31 December 2023 for all of the temporary differences. The expiration dates of tax losses for which the Group has not recognised any deferred income tax asset are as follows: ​ ​ ​ ​ ​ ​ ​ 2023 2022 ​ ​ ​ ​ ​ 2023 — 108,155 2024 2,278 79,906 2025 3,916 683,416 2026 107,640 906,049 2027 125,985 693,974 2028 ​ 123,204 ​ — ​ ​ ​ ​ ​ Total 363,023 2,471,500 ​ Tax losses for which the Group has not recognized any deferred income tax asset disclosed as of 31 December 2022 have been revised to correct a disclosure error immaterial to the financial statements. As a result of the revision, tax losses for which the Group has not recognized any deferred income tax asset increased from TRY2,095,775 thousand (TRY1,271,708 thousand as reported in 2022 in terms of purchasing power of TRY as at 31 December 2022) to TRY2,471,500 thousand (TRY1,499,943 thousand in terms of purchasing power of TRY as at 31 December 2022). The revision had no impact on the consolidated balance sheets, consolidated statements of comprehensive income/(loss), consolidated statement of cash flows and consolidated statement of changes in equity. Within the scope of “Law regarding the Restructuring of Certain Receivables” (“Tax Amnesty Law”) numbered 7326 that has been launched in Türkiye in June 2021, D-Market voluntarily increased its corporate income tax (“CIT”) base for the years ended 2018 and 2019, D-Ödeme and D-Fast for the years ended 2018, 2019 and 2020 and half of previous years’ losses related to the fiscal years in which tax bases have been increased cannot be benefitted in the following years. The Group paid TRY146 thousand to increase its CIT base voluntarily in 2021 and the Group will not be subjected to any tax investigation related to the CIT taxes for related years within the scope of tax amnesty. In addition, the ongoing tax audit for the years 2018 and 2019 is closed in terms of corporate income tax by increasing the CIT ba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LANCES AND TRANSACTIONS WITH SHAREHOLDERS AND OTHER RELATED PARTIES</t>
        </is>
      </c>
      <c r="B1" s="2" t="inlineStr">
        <is>
          <t>12 Months Ended</t>
        </is>
      </c>
    </row>
    <row r="2">
      <c r="B2" s="2" t="inlineStr">
        <is>
          <t>Dec. 31, 2023</t>
        </is>
      </c>
    </row>
    <row r="3">
      <c r="A3" s="3" t="inlineStr">
        <is>
          <t>BALANCES AND TRANSACTIONS WITH SHAREHOLDERS AND OTHER RELATED PARTIES</t>
        </is>
      </c>
      <c r="B3" s="4" t="inlineStr">
        <is>
          <t xml:space="preserve"> </t>
        </is>
      </c>
    </row>
    <row r="4">
      <c r="A4" s="4" t="inlineStr">
        <is>
          <t>BALANCES AND TRANSACTIONS WITH SHAREHOLDERS AND OTHER RELATED PARTIES</t>
        </is>
      </c>
      <c r="B4" s="4" t="inlineStr">
        <is>
          <t>NOTE 22 – BALANCES AND TRANSACTIONS WITH SHAREHOLDERS AND OTHER RELATED PARTIES a) Remuneration of key management personnel: The remuneration of key management personnel (directors and members of executive management) for the years ended 31 December 2023, 2022 and 2021 are as follows; ​ ​ ​ ​ ​ ​ ​ ​ 2023 2022 2021 ​ ​ ​ ​ ​ ​ ​ Salaries and other short-term employee benefits 596,503 827,468 628,816 ​ Salaries and other short-term employee benefits include equity settled share-based payments amounting to TRY106,401 thousand in 2023 (2022: Equity settled share-based payments amounting to TRY250,623 thousand). b) Balances with related parties at 31 December 2023 and 2022: All related parties listed below are controlled by the Doğan Family members. Due from related parties: ​ ​ ​ ​ ​ ​ 2023 2022 ​ ​ ​ ​ ​ D Elektronik Şans Oyunları ve Yayıncılık A.Ş. (“Nesine”) 8,168 224 Doğan Dış Ticaret ve Mümessillik A.Ş. (“Doğan Dış Ticaret”) 473 2,227 Doğan Burda Dergi Yayıncılık ve Pazarlama A.Ş. (“Doğan Burda”) 310 220 Other 231 159 ​ ​ ​ ​ ​ ​ 9,182 2,830 Amounts due from other related parties mainly resulted from sale of trade goods. ​ NOTE 22 - BALANCES AND TRANSACTIONS WITH SHAREHOLDERS AND OTHER RELATED PARTIES (Continued) b) Balances with related parties at 31 December 2023 and 2022: (Continued) Due to related parties: ​ ​ ​ ​ ​ ​ 2023 2022 ​ ​ ​ ​ ​ Doğan Yayınları Yayıncılık ve Yapımcılık Ticaret A.Ş. (“Doğan Yayıncılık”) 1,829 2,828 D Gayrimenkul Yatırımları ve Ticaret A.Ş. ​ 579 ​ 701 Doğan Portal ve Elektronik Ticaret A.Ş. 451 849 Doğan Müzik Yapım ve Ticaret A.Ş. 372 492 Doğan Trend Otomotiv Tic. Hiz. Ve Tek. A.Ş. ​ 367 ​ 21 Doğan Şirketler Grubu Holding A.Ş. — 2,526 Other ​ 1,040 ​ 1,775 ​ ​ ​ ​ ​ ​ 4,638 9,192 ​ Amounts due to related parties mainly resulted from purchase of inventories, advertising services, head quarter rentals, payables due to merchant financing and business combination arrangements. c) Significant sales to and purchases from related parties for the years ended 31 December 2023, 2022 and 2021: All related parties listed below are controlled by the Doğan Family members. Service and product sales to related parties: ​ ​ ​ ​ ​ ​ ​ ​ 2023 2022 2021 ​ ​ ​ ​ ​ ​ ​ Nesine (13,458) (9,600) (5,688) Doğan Yayıncılık (4,400) (3,642) (4,361) Doğan Burda (2,925) (3,095) (2,438) Doğan Dış Ticaret (2,364) (2,187) (907) Otomobilite Motorlu Araçlar Ticaret A.Ş ​ (1,829) ​ — ​ — Değer Merkezi Hizmetler ve Yönetim A.Ş. ​ (1,647) ​ (2,105) ​ (2,090) Doğan Trend Otomotiv Tic. Hiz. Ve Tek. A.Ş. (1,548) (2,119) (1,158) Doğan Portal ve Elektronik Ticaret A.Ş. ​ (1,134) ​ (3,297) ​ (4,322) Suzuki Motorlu Araçlar Pazarlama A.Ş. (890) (313) (286) Milta Turizm İşletmeleri A.Ş. (578) (581) (459) D Gayrimenkul Yatırımları ve Ticaret A.Ş. ​ (477) ​ (393) ​ (1,000) Aydın Doğan Vakfı (143) (56) (41) Glokal Dijital Hizmetler ve Pazarlama A.Ş. ​ (103) ​ (1,332) ​ (2,477) Other (3,540) (3,458) (3,130) ​ ​ ​ ​ ​ ​ ​ ​ (35,036) (32,178) (28,357) ​ ​ NOTE 22 - BALANCES AND TRANSACTIONS WITH SHAREHOLDERS AND OTHER RELATED PARTIES (Continued) c) Significant sales to and purchases from related parties for the years ended 31 December 2023, 2022 and 2021: (Continued) Service and product purchases from related parties: ​ ​ ​ ​ ​ ​ ​ ​ 2023 2022 2021 ​ ​ ​ ​ ​ ​ ​ Doğan Dış Ticaret 195,161 158,793 186,229 D Gayrimenkul Yatırımları ve Ticaret A.Ş. 45,234 39,131 42,344 Doğan Yayıncılık 14,779 18,372 19,926 Doğan Trend Otomotiv Tic. Hiz. Ve Tek. A.Ş. 5,208 5,675 8,574 Doğan Burda 2,327 1,888 2,247 Milta Turizm İşletmeleri A.Ş. ​ 1,262 ​ 438 ​ 177 Doğan Portal ve Elektronik Ticaret A.Ş. (“Doğan Portal”) ​ 1,079 ​ 1,223 ​ 1,483 Doğan Müzik Yapım ve Ticaret A.Ş. ​ 718 ​ 517 ​ 218 Değer Merkezi Hizmetler ve Yönetim A.Ş. ​ 4 ​ — ​ 810 Nesine ​ — ​ 1,068 ​ 12 Other 209 1,045 881 ​ ​ ​ ​ ​ ​ ​ ​ 265,981 228,150 262,901 ​ Business acquisitions Acquisition of Doruk Finansman which was acquired from Doğan Holding was separately disclosed in Note 3 – Business Combinations and it is not included in the above purchases from related parties. Purchase of treasury shares Purchase of treasury shares from TurkCommerce B.V. which is shareholder of the Group was separately disclosed in Note 16 and it is not included in the above purchases from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Dec. 31, 2023</t>
        </is>
      </c>
    </row>
    <row r="3">
      <c r="A3" s="3" t="inlineStr">
        <is>
          <t>FINANCIAL AND CAPITAL RISK MANAGEMENT</t>
        </is>
      </c>
      <c r="B3" s="4" t="inlineStr">
        <is>
          <t xml:space="preserve"> </t>
        </is>
      </c>
    </row>
    <row r="4">
      <c r="A4" s="4" t="inlineStr">
        <is>
          <t>FINANCIAL AND CAPITAL RISK MANAGEMENT</t>
        </is>
      </c>
      <c r="B4" s="4" t="inlineStr">
        <is>
          <t>NOTE 23 FINANCIAL AND CAPITAL RISK MANAGEMENT Financial risk management The Group’s activities expose it to a variety of financial risks, including the effects of changes in debt and equity market prices, foreign currency exchange rates and interest rates. The Group’s overall risk management programmes focus on the unpredictability of financial markets and seeks to minimize potential adverse effects on the financial performance of the Group. Risk management is carried out under policies approved by Board of Directors. Foreign currency risk The table below summarizes the Group’s exposure to foreign exchange rate risk at 31 December 2023 and 2022 in terms of TRY equivalents of foreign currency denominated assets and liabilities. ​ ​ ​ ​ ​ ​ ​ ​ ​ ​ ​ ​ ​ ​ As of 31 December 2023 ​ ​ ​ US Dollar Euro GBP CHF Total ​ ​ ​ ​ ​ ​ ​ ​ ​ ​ ​ Assets: Cash and cash equivalents 4,368,356 3,185 88 54 4,371,683 Financial investments ​ 1,722,744 ​ — ​ — ​ — ​ 1,722,744 Trade receivables and due from related parties 41,463 3,494 — — 44,957 Other current assets 2,486 — — — 2,486 ​ ​ ​ ​ ​ ​ ​ ​ ​ ​ ​ Total assets 6,135,049 6,679 88 54 6,141,870 ​ ​ ​ ​ ​ ​ ​ ​ ​ ​ ​ Liabilities: ​ ​ ​ ​ ​ ​ ​ ​ ​ ​ Trade payables and payables to merchants and due to related parties ​ (1,232,394) ​ (10,302) ​ (358) ​ (32) ​ (1,243,086) Provisions ​ (52,976) ​ — ​ — ​ — ​ (52,976) ​ ​ ​ ​ ​ ​ ​ ​ ​ ​ ​ Total liabilities ​ (1,285,370) ​ (10,302) ​ (358) ​ (32) ​ (1,296,062) ​ ​ ​ ​ ​ ​ ​ ​ ​ ​ ​ Net foreign currency position ​ 4,849,679 ​ (3,623) ​ (270) ​ 22 ​ 4,845,808 ​ ​ ​ ​ ​ ​ ​ ​ ​ ​ ​ ​ ​ ​ As of 31 December 2022 ​ ​ ​ US Dollar Euro GBP CHF Total ​ ​ ​ ​ ​ ​ ​ ​ ​ ​ ​ Assets: Cash and cash equivalents 4,684,672 493 3 40 4,685,208 Trade receivables and due from related parties 25,827 2,262 — 250 28,339 Other current assets 2,104 — — — 2,104 ​ ​ ​ ​ ​ ​ ​ ​ ​ ​ ​ Total assets 4,712,603 2,755 3 ​ 290 4,715,651 ​ ​ ​ ​ ​ ​ ​ ​ ​ ​ ​ Liabilities: Trade payables and payables to merchants and due to related parties (1,401,150) (21,509) (219) (15) (1,422,893) Short term provisions ​ (429,027) ​ — ​ — ​ — ​ (429,027) ​ ​ ​ ​ ​ ​ ​ ​ ​ ​ ​ Total liabilities (1,830,177) (21,509) (219) (15) (1,851,920) ​ ​ ​ ​ ​ ​ ​ ​ ​ ​ ​ Net foreign currency position 2,882,426 (18,754) (216) 275 2,863,731 ​ ​ NOTE 23 - FINANCIAL AND CAPITAL RISK MANAGEMENT (Continued) Financial risk management (Continued) The Group is exposed to foreign exchange risk through the impact of rate changes in the translation of foreign currency denominated liabilities to local currency. These risks are monitored and limited by analysing foreign currency position through obtaining positions within the approved limits. At 31 December 2023, if the US Dollar had strengthened/ weakened lower higher At 31 December 2023, if the Euro had strengthened/ weakened higher lower At 31 December 2023, if the GBP and CHF had strengthened weakened against been thousand lower been lower Credit risk The Group operates as an e-commerce website offering its customers a wide selection of merchandise. The substantial portion of sales is through the customers’ credit cards. Therefore, the resulting accounts receivable balances are secured by banks, the issuers of credit cards. In this context, the credit risk of the Group is substantially mitigated. As 31 December 2023 and 2022 expected credit loss from trade receivables is as follows: ​ ​ ​ ​ ​ ​ ​ ​ ​ ​ ​ ​ ​ ​ ​ ​ Overdue 0-1 Overdue 1-3 Overdue 3-12 Overdue more than 12 ​ 31 December 2023 ​ Not due ​ months ​ months ​ months ​ months ​ Total Trade receivables ​ 2,240,022 ​ 74,621 ​ 14,044 ​ 11,312 ​ 33,276 ​ 2,373,275 Expected credit loss 12,944 1,114 5,027 9,749 33,276 62,110 ​ ​ ​ ​ ​ ​ ​ ​ ​ ​ ​ ​ ​ ​ ​ ​ Overdue 0-1 Overdue 1-3 Overdue 3-12 Overdue more than 12 ​ 31 December 2022 ​ Not due ​ months ​ months ​ months ​ months ​ Total Trade receivables ​ 1,051,484 ​ 2,605 ​ 2,244 ​ 4,103 ​ 34,020 ​ 1,094,456 Expected credit loss 3,488 186 1,111 3,643 33,784 42,212 ​ Funding risk The ability to fund the existing and prospective debt requirements is managed by maintaining the availability of adequate funding lines from high quality lenders and supply financing arrangements. ​ NOTE 23 - FINANCIAL AND CAPITAL RISK MANAGEMENT (Continued) Financial risk management (Continued) Liquidity risk The Group maintains available line of credit limits with various banks that can be used in obtaining cash, letters of guarantee and cash for payments to suppliers. The Group generates negative working capital as a result of its operating model. The table below shows the Group’s liquidity risk arising from financial liabilities. ​ ​ ​ ​ ​ ​ ​ ​ ​ ​ ​ ​ ​ ​ Contractual ​ ​ ​ ​ ​ Carrying ​ undiscounted ​ Up to ​ 3 – 12 ​ 1 – 5 2023 ​ value ​ cash flow ​ 3 months ​ months ​ years ​ ​ ​ ​ ​ ​ ​ ​ ​ ​ ​ Non-derivative financial instruments: Trade payables and payables to merchants 10,562,999 10,780,172 10,284,474 495,698 — Lease liabilities 276,393 368,354 66,260 129,290 172,804 Bank borrowings 186,281 188,376 179,618 5,809 2,949 Wallet deposits ​ 188,412 ​ 188,412 ​ 188,412 ​ — ​ — Due to related parties 4,638 4,638 4,638 — — ​ 11,218,723 11,529,952 10,723,402 630,797 175,753 ​ ​ ​ ​ ​ ​ ​ ​ ​ ​ ​ ​ ​ ​ Contractual ​ ​ ​ ​ ​ Carrying ​ undiscounted ​ Up to ​ 3 – 12 ​ 1 – 5 2022 ​ value ​ cash flow ​ 3 months ​ months ​ years ​ ​ ​ ​ ​ ​ ​ ​ ​ ​ ​ Non-derivative financial instruments: Trade payables and payables to merchants 9,699,421 ​ 9,726,123 9,726,123 ​ — — Lease liabilities 432,309 ​ 538,667 78,715 ​ 216,571 243,381 Bank borrowings 39,501 ​ 47,833 9,377 ​ 18,018 20,438 Wallet deposits ​ 187,006 ​ 187,006 ​ 187,006 ​ — ​ — Due to related parties 9,192 ​ 9,192 9,192 ​ — — ​ 10,367,429 ​ 10,508,821 10,010,413 ​ 234,589 263,819 ​ Capital risk management The Group’s objectives when managing capital are to safeguard the Group’s ability to continue its operations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Consistent with others in the industry, the Group monitors capital on the basis of the net debt to equity ratio. This ratio is calculated as net debt divided by equity. Net debt is calculated as total borrowings and lease liabilities less cash and cash equivalents. Net debt/(cash) to equity ratios at 31 December 2023 and 2022 were as follows: ​ ​ ​ ​ ​ ​ ​ ​ 2023 2022 ​ ​ ​ ​ ​ ​ ​ Net debt/(cash) (Note 25) (5,037,326) (8,205,145) Total equity 3,302,779 3,365,798 ​ ​ ​ ​ ​ ​ Net debt/(net cash) to equity ratio (153) % (24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NOTE 24 – FINANCIAL INSTRUMENTS Fair value of the financial instruments Fair value is the price that would be received to sell an asset or paid to transfer a liability in an orderly transaction between market participants at the measurement date. The estimated fair values of financial instruments have been determined by the Group using available market information and appropriate valuation methodologies. However, judgment is necessarily required to interpret market data to estimate the fair value. Accordingly, the estimates presented herein are not necessarily indicative of the amounts the Group could realise in a current market exchange. The following methods and assumptions were used to estimate the fair value of the financial instruments for which it is practicable to estimate fair value: The fair values of certain financial assets and liabilities carried at amortized cost, including cash and cash equivalents, trade payables and payables to merchants, bank borrowings and lease liabilities are considered to approximate their respective carrying values due to their short-term nature. The carrying value of trade receivables along with the related allowances for uncollectability is estimated to be their fair values. The estimated fair value of loan receivables and BNPL receivables represents the discounted amount of estimated future cash flows expected to be received. Expected cash flows are discounted at current market rates with similar currency and remaining maturity in order to determine their fair value. Fair value hierarchy The fair values of financial assets and financial liabilities are determined as follows: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 or liability that is not based on observable market data (that is unobservable inputs). Based on the fair value hierarchy, the Group’s financial assets and liabilities are categorized as follows: ​ ​ ​ ​ ​ ​ ​ ​ ​ ​ ​ As of 31 December 2023 ​ ​ ​ ​ ​ ​ ​ ​ ​ Financial assets Total Level 1 Level 2 Level 3 ​ ​ ​ ​ ​ ​ ​ ​ ​ Investment funds at fair value (Note 5) 1,592,056 1,592,056 — — ​ 1,592,056 1,592,056 — — ​ ​ ​ ​ ​ ​ ​ ​ ​ ​ ​ As of 31 December 2022 Financial assets ​ Total Level 1 Level 2 Level 3 ​ ​ ​ ​ ​ ​ ​ ​ ​ Investment funds at fair value (Note 5) 28,929 28,929 — — ​ 28,929 ​ 28,929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TRY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Revenues</t>
        </is>
      </c>
      <c r="B4" s="6" t="n">
        <v>35558521</v>
      </c>
      <c r="C4" s="6" t="n">
        <v>26478009</v>
      </c>
      <c r="D4" s="6" t="n">
        <v>24792125</v>
      </c>
    </row>
    <row r="5">
      <c r="A5" s="3" t="inlineStr">
        <is>
          <t>Operating expenses</t>
        </is>
      </c>
      <c r="B5" s="4" t="inlineStr">
        <is>
          <t xml:space="preserve"> </t>
        </is>
      </c>
      <c r="C5" s="4" t="inlineStr">
        <is>
          <t xml:space="preserve"> </t>
        </is>
      </c>
      <c r="D5" s="4" t="inlineStr">
        <is>
          <t xml:space="preserve"> </t>
        </is>
      </c>
    </row>
    <row r="6">
      <c r="A6" s="4" t="inlineStr">
        <is>
          <t>Cost of inventory sold</t>
        </is>
      </c>
      <c r="B6" s="5" t="n">
        <v>-24788674</v>
      </c>
      <c r="C6" s="5" t="n">
        <v>-20723995</v>
      </c>
      <c r="D6" s="5" t="n">
        <v>-19437507</v>
      </c>
    </row>
    <row r="7">
      <c r="A7" s="4" t="inlineStr">
        <is>
          <t>Shipping and packaging expenses</t>
        </is>
      </c>
      <c r="B7" s="5" t="n">
        <v>-3323926</v>
      </c>
      <c r="C7" s="5" t="n">
        <v>-2629327</v>
      </c>
      <c r="D7" s="5" t="n">
        <v>-3129641</v>
      </c>
    </row>
    <row r="8">
      <c r="A8" s="4" t="inlineStr">
        <is>
          <t>Payroll and outsource staff expenses</t>
        </is>
      </c>
      <c r="B8" s="5" t="n">
        <v>-3504010</v>
      </c>
      <c r="C8" s="5" t="n">
        <v>-2949586</v>
      </c>
      <c r="D8" s="5" t="n">
        <v>-2615881</v>
      </c>
    </row>
    <row r="9">
      <c r="A9" s="4" t="inlineStr">
        <is>
          <t>Advertising expenses</t>
        </is>
      </c>
      <c r="B9" s="5" t="n">
        <v>-2427752</v>
      </c>
      <c r="C9" s="5" t="n">
        <v>-2908700</v>
      </c>
      <c r="D9" s="5" t="n">
        <v>-4862066</v>
      </c>
    </row>
    <row r="10">
      <c r="A10" s="4" t="inlineStr">
        <is>
          <t>Technology expenses</t>
        </is>
      </c>
      <c r="B10" s="5" t="n">
        <v>-412177</v>
      </c>
      <c r="C10" s="5" t="n">
        <v>-302220</v>
      </c>
      <c r="D10" s="5" t="n">
        <v>-204238</v>
      </c>
    </row>
    <row r="11">
      <c r="A11" s="4" t="inlineStr">
        <is>
          <t>Depreciation and amortization</t>
        </is>
      </c>
      <c r="B11" s="5" t="n">
        <v>-1174133</v>
      </c>
      <c r="C11" s="5" t="n">
        <v>-844891</v>
      </c>
      <c r="D11" s="5" t="n">
        <v>-637012</v>
      </c>
    </row>
    <row r="12">
      <c r="A12" s="4" t="inlineStr">
        <is>
          <t>Other operating income</t>
        </is>
      </c>
      <c r="B12" s="5" t="n">
        <v>478979</v>
      </c>
      <c r="C12" s="5" t="n">
        <v>129600</v>
      </c>
      <c r="D12" s="5" t="n">
        <v>262337</v>
      </c>
    </row>
    <row r="13">
      <c r="A13" s="4" t="inlineStr">
        <is>
          <t>Other operating expenses</t>
        </is>
      </c>
      <c r="B13" s="5" t="n">
        <v>-1131805</v>
      </c>
      <c r="C13" s="5" t="n">
        <v>-1361640</v>
      </c>
      <c r="D13" s="5" t="n">
        <v>-944750</v>
      </c>
    </row>
    <row r="14">
      <c r="A14" s="4" t="inlineStr">
        <is>
          <t>Operating loss</t>
        </is>
      </c>
      <c r="B14" s="5" t="n">
        <v>-724977</v>
      </c>
      <c r="C14" s="5" t="n">
        <v>-5112750</v>
      </c>
      <c r="D14" s="5" t="n">
        <v>-6776633</v>
      </c>
    </row>
    <row r="15">
      <c r="A15" s="4" t="inlineStr">
        <is>
          <t>Financial income</t>
        </is>
      </c>
      <c r="B15" s="5" t="n">
        <v>3539610</v>
      </c>
      <c r="C15" s="5" t="n">
        <v>3153151</v>
      </c>
      <c r="D15" s="5" t="n">
        <v>6630917</v>
      </c>
    </row>
    <row r="16">
      <c r="A16" s="4" t="inlineStr">
        <is>
          <t>Financial expenses</t>
        </is>
      </c>
      <c r="B16" s="5" t="n">
        <v>-4010055</v>
      </c>
      <c r="C16" s="5" t="n">
        <v>-2817667</v>
      </c>
      <c r="D16" s="5" t="n">
        <v>-3277178</v>
      </c>
    </row>
    <row r="17">
      <c r="A17" s="4" t="inlineStr">
        <is>
          <t>Monetary gains/(losses)</t>
        </is>
      </c>
      <c r="B17" s="5" t="n">
        <v>1270956</v>
      </c>
      <c r="C17" s="5" t="n">
        <v>-13421</v>
      </c>
      <c r="D17" s="5" t="n">
        <v>92814</v>
      </c>
    </row>
    <row r="18">
      <c r="A18" s="4" t="inlineStr">
        <is>
          <t>Income/(loss) before income taxes</t>
        </is>
      </c>
      <c r="B18" s="5" t="n">
        <v>75534</v>
      </c>
      <c r="C18" s="5" t="n">
        <v>-4790687</v>
      </c>
      <c r="D18" s="5" t="n">
        <v>-3330080</v>
      </c>
    </row>
    <row r="19">
      <c r="A19" s="4" t="inlineStr">
        <is>
          <t>Income/(loss) for the year</t>
        </is>
      </c>
      <c r="B19" s="6" t="n">
        <v>75534</v>
      </c>
      <c r="C19" s="6" t="n">
        <v>-4790687</v>
      </c>
      <c r="D19" s="6" t="n">
        <v>-3330080</v>
      </c>
    </row>
    <row r="20">
      <c r="A20" s="4" t="inlineStr">
        <is>
          <t>Basic income/(loss) per share</t>
        </is>
      </c>
      <c r="B20" s="7" t="n">
        <v>0.23</v>
      </c>
      <c r="C20" s="7" t="n">
        <v>-14.7</v>
      </c>
      <c r="D20" s="7" t="n">
        <v>-10.93</v>
      </c>
    </row>
    <row r="21">
      <c r="A21" s="4" t="inlineStr">
        <is>
          <t>Diluted income/(loss) per share</t>
        </is>
      </c>
      <c r="B21" s="7" t="n">
        <v>0.23</v>
      </c>
      <c r="C21" s="7" t="n">
        <v>-14.7</v>
      </c>
      <c r="D21" s="7" t="n">
        <v>-10.93</v>
      </c>
    </row>
    <row r="22">
      <c r="A22" s="3" t="inlineStr">
        <is>
          <t>Other comprehensive loss: Items that will not be reclassified to profit or loss in subsequent period:</t>
        </is>
      </c>
      <c r="B22" s="4" t="inlineStr">
        <is>
          <t xml:space="preserve"> </t>
        </is>
      </c>
      <c r="C22" s="4" t="inlineStr">
        <is>
          <t xml:space="preserve"> </t>
        </is>
      </c>
      <c r="D22" s="4" t="inlineStr">
        <is>
          <t xml:space="preserve"> </t>
        </is>
      </c>
    </row>
    <row r="23">
      <c r="A23" s="4" t="inlineStr">
        <is>
          <t>Actuarial losses arising on remeasurement of post-employment benefits</t>
        </is>
      </c>
      <c r="B23" s="6" t="n">
        <v>-75111</v>
      </c>
      <c r="C23" s="6" t="n">
        <v>-23041</v>
      </c>
      <c r="D23" s="6" t="n">
        <v>-10969</v>
      </c>
    </row>
    <row r="24">
      <c r="A24" s="4" t="inlineStr">
        <is>
          <t>Total comprehensive income/(loss) for the year</t>
        </is>
      </c>
      <c r="B24" s="6" t="n">
        <v>423</v>
      </c>
      <c r="C24" s="6" t="n">
        <v>-4813728</v>
      </c>
      <c r="D24" s="6" t="n">
        <v>-33410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3</t>
        </is>
      </c>
    </row>
    <row r="3">
      <c r="A3" s="3" t="inlineStr">
        <is>
          <t>CASH FLOW INFORMATION</t>
        </is>
      </c>
      <c r="B3" s="4" t="inlineStr">
        <is>
          <t xml:space="preserve"> </t>
        </is>
      </c>
    </row>
    <row r="4">
      <c r="A4" s="4" t="inlineStr">
        <is>
          <t>CASH FLOW INFORMATION</t>
        </is>
      </c>
      <c r="B4" s="4" t="inlineStr">
        <is>
          <t>NOTE 25 – CASH FLOW INFORMATION Movement in net debt for the year ended 31 December 2023, 2022 and 2021 is as follows; ​ ​ ​ ​ ​ ​ ​ 2023 Lease liabilities Bank borrowings Total ​ ​ ​ ​ ​ ​ ​ 1 January 432,309 39,501 471,810 ​ ​ ​ ​ ​ ​ ​ Increase in lease liabilities 248,886 — 248,886 Cash inflows — 577,338 577,338 Cash outflows (307,475) (379,753) (687,228) Other non-cash movements (*) 77,020 9,939 86,959 Monetary gain ​ (174,347) ​ (60,744) ​ (235,091) 31 December 276,393 186,281 462,674 ​ ​ ​ ​ ​ ​ ​ Less: cash and cash equivalents ​ ​ (5,500,000) ​ ​ ​ ​ ​ ​ ​ Net debt/(cash) ​ ​ (5,037,326) ​ ​ ​ ​ ​ ​ ​ ​ 2022 Lease liabilities Bank borrowings Total ​ ​ ​ ​ ​ ​ ​ 1 January 571,793 522,895 1,094,688 ​ ​ ​ ​ ​ ​ ​ Increase in lease liabilities 351,907 — 351,907 Cash inflows — 1,556,602 1,556,602 Cash outflows (330,946) (1,925,096) (2,256,042) Other non-cash movements(*) 128,368 38,374 166,742 Monetary gain ​ (288,813) ​ (153,274) ​ (442,087) 31 December 432,309 39,501 471,810 ​ ​ ​ ​ ​ ​ ​ Less: cash and cash equivalents ​ ​ (8,676,955) ​ ​ ​ ​ ​ ​ ​ Net debt/(cash) ​ ​ (8,205,145) ​ ​ ​ ​ ​ ​ ​ ​ 2021 Lease liabilities Bank borrowings Total ​ ​ ​ ​ ​ ​ ​ 1 January 530,603 1,279,722 1,810,325 ​ ​ ​ ​ ​ ​ ​ Increase in lease liabilities 497,794 — 497,794 Cash inflows — 5,829,364 5,829,364 Cash outflows (252,679) (6,370,526) (6,623,205) Other non-cash movements(*) 65,772 27,351 93,123 Monetary gain ​ (269,697) ​ (243,016) ​ (512,713) 31 December 571,793 522,895 1,094,688 ​ ​ ​ ​ ​ ​ ​ Less: cash and cash equivalents ​ ​ (10,321,986) ​ ​ ​ ​ ​ ​ ​ Net debt/(cash) ​ ​ (9,227,298) (*) Other non-cash movements consist of interest accrual and disposals and bank borrow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12 Months Ended</t>
        </is>
      </c>
    </row>
    <row r="2">
      <c r="B2" s="2" t="inlineStr">
        <is>
          <t>Dec. 31, 2023</t>
        </is>
      </c>
    </row>
    <row r="3">
      <c r="A3" s="3" t="inlineStr">
        <is>
          <t>INCOME/(LOSS) PER SHARE</t>
        </is>
      </c>
      <c r="B3" s="4" t="inlineStr">
        <is>
          <t xml:space="preserve"> </t>
        </is>
      </c>
    </row>
    <row r="4">
      <c r="A4" s="4" t="inlineStr">
        <is>
          <t>INCOME/(LOSS) PER SHARE</t>
        </is>
      </c>
      <c r="B4" s="4" t="inlineStr">
        <is>
          <t>NOTE 26 – INCOME/(LOSS) PER SHARE Income/(loss) per share is disclosed below: ​ ​ ​ ​ ​ ​ ​ ​ ​ 2023 2022 2021 ​ ​ ​ ​ ​ ​ ​ Income/(loss) for the period attributable to equity holders of the Parent Company 75,534 (4,790,687) (3,330,080) Weighted average number of shares with face value of TRY0.20 each 324,810 325,998 304,764 ​ ​ ​ ​ ​ ​ ​ Basic and diluted income/(loss) per share 0.23 (14.70) (10.93) ​ As further disclosed in Note 16, the number of shares issued has increased from 56,866 thousand to 284,328 thousand via decreasing nominal value of each share from TRY1 to TRY0.20 at the Extraordinary General Assembly meeting dated 25 May 2021. As a result, the income/(loss) per share calculation for the periods presented have been performed based on the recent number and nominal value of shares issued. At the Extraordinary General Assembly meeting dated 5 July 2021, the number of shares issued has increased from 284,328 thousand to 325,998 thousand due to capital incr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7 SUBSEQUENT EVENT S The Second Period of the share-based payment plan which was defined as the end of 30 (thirty) months after the date of the IPO, of the vesting schedule set forth by the Company’s Board of Directors decision dated on 24 March 2021, has been concluded on 31 January 2024. Accordingly, the Board of Directors has decided that within the scope of the Second Period of the share-based payment plan, a gross total of 1,344,929 Class B ordinary shares of the Company (which may be represented by ADSs) have been vested to some of its key management personnel who became entitled, as defined under their individual contracts, to receive Restricted Stock Units (RSUs); and a gross total of 155,280 Class B ordinary shares of the Company (which may be represented by ADSs) have been vested to some of its key management personnel who have been determined, as having successfully met the year-end targets for the purposes of the calculation of the PSUs. The gross total amount of said shares (which may be represented by ADSs) will be given to the said executives by the Company, once these shares are first issued by or become available to the Company. The Group has been granted with the approval of the CMB to participate as the originating entity in a structure led by Pasha Yatırım Bank Hepsiburada Varlık Finansmanı Fonu, for the issuance of Asset-Backed Securities (‘ABS’) up to TRY2 billion for one year. The Group intends to use its BNPL receivables in this structure to be able to sustainably grow its BNPL business and reduce its impact on working capital. On 26 April 2024, Pasha Yatırım Bank Hepsiburada Varlık Finansmanı Fonu applied to the Capital Markets Board for the issuance of TRY200 million asset-backed securities. The terms of the issuance (including the exact amount and the timing of issuance) have not been agreed among the participants. These will be determined based on market conditions and, for Hepsiburada, will require a board of directors approval. ​ NOTE 27 – SUBSEQUENT EVENTS (Continued) On 29 March 2024, the Group established a wholly owned subsidiary in Türkiye under the trade name Hepsiburada Global Elektronik Hizmetler Ticaret ve Pazarlama A.Ş.. The aggregate issued share capital of Hepsiburada Global Elektronik Hizmetler Ticaret ve Pazarlama A.Ş. is TRY5,050,000, of which total amount was paid in on 29 March 2024. In February, 2024, in accordance with its obligations as a data controller under the Turkish Law on the Protection of Personal Data (the “LPPD”), the Company notified the Personal Data Protection Authority (“PDP Authority”) of unauthorized access to some customer personal information in connection with a cybersecurity incident. In the event the PDP Authority determines that the Company has not sufficiently fulfilled its obligations as a data controller under the LPPD, the PDP Authority may impose an administrative fine between TRY141.9 thousand and TRY9.5 million. Since the event is considered as a non-adjusting event, no provision is recognized in the consolidated financial statements. The Group received requests from the Turkish tax authority for initiation of tax audits for the financial year 2022, with respect to corporate income tax and VAT, in February 2024, for D-Ödeme and in March 2024 for D-Fast. As of the approval date of these financial statements, tax investigations and submission of the requested information to the tax authority are ongoing and the Group has not received any further specific notification from the tax authority. The Group management and its tax advisors believe that the investigations are routine and ordinary. The investigations are at an initial stage and the Group management and its tax advisors believe that there is no significant uncertain tax position of the Group for the respective year. Based on these facts and due to the uncertainty as to the final outcome of the investigations, no provision has been recognized in thes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OF CONSOLIDATED FINANCIAL STATEMENTS (Policies)</t>
        </is>
      </c>
      <c r="B1" s="2" t="inlineStr">
        <is>
          <t>12 Months Ended</t>
        </is>
      </c>
    </row>
    <row r="2">
      <c r="B2" s="2" t="inlineStr">
        <is>
          <t>Dec. 31, 2023</t>
        </is>
      </c>
    </row>
    <row r="3">
      <c r="A3" s="3" t="inlineStr">
        <is>
          <t>BASIS OF PRESENTATION OF CONSOLIDATED FINANCIAL STATEMENTS</t>
        </is>
      </c>
      <c r="B3" s="4" t="inlineStr">
        <is>
          <t xml:space="preserve"> </t>
        </is>
      </c>
    </row>
    <row r="4">
      <c r="A4" s="4" t="inlineStr">
        <is>
          <t>Cash and cash equivalents</t>
        </is>
      </c>
      <c r="B4" s="4" t="inlineStr">
        <is>
          <t>Cash and cash equivalents Cash and cash equivalents includes cash on hand, demand and time deposits with financial institutions and other short-term, highly liquid investments with original maturities of three months or less that are readily convertible to known amounts of cash and which are subject to an insignificant risk of changes in value.</t>
        </is>
      </c>
    </row>
    <row r="5">
      <c r="A5" s="4" t="inlineStr">
        <is>
          <t>Restricted cash and wallet deposits</t>
        </is>
      </c>
      <c r="B5" s="4" t="inlineStr">
        <is>
          <t>Restricted cash and wallet deposits Restricted cash represents fund deposits received from customers for the Group’s payment solution by digital wallet. These deposits are subject to regulatory restrictions and therefore are not available for use by the Group. These deposits are kept separately from the Group’s cash accounts. A corresponding liability is recorded as wallet deposits in the consolidated balance sheet. These amounts are maintained in the digital wallet until withdrawal is requested or used by the customer. In accordance with the Law on payment and securities settlement systems, payment services and electronic money institutions, number 6493, the Group is liable to compensate for the rights of the fund holders. Considering these facts and circumstances, the Group has recognized restricted cash and the corresponding wallet deposit liability in its consolidated financial statements.</t>
        </is>
      </c>
    </row>
    <row r="6">
      <c r="A6" s="4" t="inlineStr">
        <is>
          <t>Trade receivables</t>
        </is>
      </c>
      <c r="B6" s="4" t="inlineStr">
        <is>
          <t>Trade receivables A trade receivable is the Group’s right to consideration that is unconditional. A right to consideration is unconditional if only the passage of time is required before payment of that consideration is due. Trade receivables that do not contain a significant financing component or for which the Group has applied the practical expedient are measured initially at the transaction price, and subsequently at amortized cost using the effective interest rate method, less provision for impairment.</t>
        </is>
      </c>
    </row>
    <row r="7">
      <c r="A7" s="4" t="inlineStr">
        <is>
          <t>Loan receivables</t>
        </is>
      </c>
      <c r="B7" s="4" t="inlineStr">
        <is>
          <t xml:space="preserve">Loan receivables Financial assets generated as a result of providing a loan are classified as loan receivables and are carried at amortized cost, less any impairment. All loans are recognised in the consolidated financial statements when cash is transferred to customers. </t>
        </is>
      </c>
    </row>
    <row r="8">
      <c r="A8" s="4" t="inlineStr">
        <is>
          <t>Contract assets</t>
        </is>
      </c>
      <c r="B8" s="4" t="inlineStr">
        <is>
          <t>Contract assets When the Group performs by transferring goods or services to a customer before the customer pays consideration or before payment is due, the Group presents the contract as a contract asset, excluding any amounts presented as a receivable. Contract assets are subject to impairment assessment within the scope of expected credit loss calculation.</t>
        </is>
      </c>
    </row>
    <row r="9">
      <c r="A9" s="4" t="inlineStr">
        <is>
          <t>Contract liabilities and merchant advances</t>
        </is>
      </c>
      <c r="B9" s="4" t="inlineStr">
        <is>
          <t>Contract liabilities and merchant advances If a customer pays consideration, or the Group has a right to an amount of consideration that is unconditional (i.e., a receivable) before the Group transfers a good or service, the Group presents the respective amount as a contract liability when the payment is made or the payment is due (whichever is earlier). Contract liabilities are recognised as revenue when the Group performs under the contract (i.e., transfers control of the related goods or services). Merchant advances consists of advances received from customers for marketplace transactions, which relate to undelivered orders and where the Group acts as an agent. The Group earns a commission for these transactions. The amount of advances payable to a merchant, net of commissions, is credited as a payable to the merchant when delivery is complete.</t>
        </is>
      </c>
    </row>
    <row r="10">
      <c r="A10" s="4" t="inlineStr">
        <is>
          <t>Financial assets</t>
        </is>
      </c>
      <c r="B10" s="4" t="inlineStr">
        <is>
          <t>Financial assets The Group classified its financial assets in three categories; financial assets carried at amortized cost, financial assets carried at fair value through profit or loss, financial assets carried at fair value through other comprehensive income. Classification is performed in accordance with the business model determined based on the purpose of benefits from financial assets and expected cash flows. Management performs the classification of financial assets at the acquisition date. The Group did not hold any financial assets in the “fair value through other comprehensive income” category as at 31 December 2023. a) Financial assets carried at amortized cost Assets that are held for collection of contractual cash flows where those cash flows represent solely payments of principal and interest, whose payments are fixed or predetermined, which are not actively traded and which are not derivative instruments are measured at amortized cost. They are included in current assets, except for maturities more than 12 months after the balance sheet date. Those with maturities more than 12 months are classified as non-current assets. The Group’s financial assets carried at amortized cost comprise “trade receivables”, “loan receivables”, “contract assets”, “financial investments” and “cash and cash equivalents” in the consolidated balance sheet. Impairment for trade receivables and contract assets The Group applies the IFRS 9 simplified approach to measuring expected credit losses which uses a lifetime expected loss allowance for all trade receivables and contract assets. To measure the expected credit losses, trade receivables and contract assets have been grouped based on shared credit risk characteristics and the days past due. The Group has further concluded that the expected loss rates for trade receivables are a reasonable approximation of the loss rates for the contract assets. The expected loss rates are based on the payment profiles of sales over a period before reporting date and the corresponding credit losses experienced within this period. The historical loss rates are adjusted to reflect current and forward-looking information on macroeconomic factors affecting the ability of the customers to settle the receivables. While cash and cash equivalents and financial investments carried at amortized cost are also subject to the impairment requirements of IFRS 9, the identified impairment loss was immaterial. Impairment for loan receivables The Group has adopted “three level impairment approach (general model)” defined in IFRS 9 for the recognition of impairment losses on receivables from finance sector operations, carried at amortized cost. General model considers the changes in the credit quality of the financial instruments after the initial recognition. Three levels defined in the general model are as follows: “Level 1”, includes financial instruments that have not had a significant increase in credit risk since initial recognition or that have low credit risk at the reporting date. For these assets, 12-month expected credit losses (“ECL”) are recognised and interest revenue is calculated on the gross carrying amount of the asset (that is, without deduction for credit allowance). 12-month ECL are the expected credit losses that result from default events that are possible within 12 months after the reporting date. “Level 2”, includes financial instruments that have had a significant increase in credit risk since initial recognition but those do not have objective evidence of impairment. For these assets, lifetime expected credit losses are recognised and interest revenue is calculated on the gross carrying amount of the asset. Lifetime ECL are the expected credit losses that result from all possible default events over the expected life of the financial instrument. ​ NOTE 2 - BASIS OF PRESENTATION OF CONSOLIDATED FINANCIAL STATEMENTS (Continued) 2.7 Summary of significant accounting policies (Continued) a) “Level 3”, includes financial assets that have objective evidence of impairment at the reporting date. For these assets, lifetime expected credit losses are recognised. Group appropriately classifies its financial instruments considering common risk factors (such as the type of the instrument, credit risk rating, guarantees, time to maturity and sector) to determine whether the credit risk on a financial instrument has increased significantly and to account appropriate amount of credit losses in the consolidated financial statements. The changes in the expected credit losses on receivables from finance sector operations are accounted for under “other operating income/expenses” account of the consolidated statement of income. b) Financial assets carried at fair value through profit or loss Financial assets at fair value through profit or loss are carried in the consolidated balance sheet at fair value with net changes in fair value recognised in the consolidated statement of profit or loss. Financial assets at fair value through profit or loss consist of financial investments which are acquired to benefit from short-term price or other fluctuations in the market or which are a part of a portfolio aiming to earn profit in the short-run, irrespective of the reason of acquisition, and kept for trading purposes.</t>
        </is>
      </c>
    </row>
    <row r="11">
      <c r="A11" s="4" t="inlineStr">
        <is>
          <t>Trade payables and payables to merchants</t>
        </is>
      </c>
      <c r="B11" s="4" t="inlineStr">
        <is>
          <t>Trade payables and payables to merchants Trade payables mainly arise from the payables to retail suppliers related to the inventory purchases and services payables. It also includes payables to the marketplace merchants for amounts received by the Group for products delivered by merchants to customers net of commissions, services charges and delivery costs. Trade payables and payables to merchants are recognized initially at fair value and subsequently measured at amortized cost using the effective interest method.</t>
        </is>
      </c>
    </row>
    <row r="12">
      <c r="A12" s="4" t="inlineStr">
        <is>
          <t>Related parties</t>
        </is>
      </c>
      <c r="B12" s="4" t="inlineStr">
        <is>
          <t>Related parties For the purpose of these consolidated financial statements, shareholders, key management personnel and Board members, in each case together with their close family members and the legal entities over which these related parties exercise control and significant influence, subsidiaries and joint ventures are considered and referred to as related parties.</t>
        </is>
      </c>
    </row>
    <row r="13">
      <c r="A13" s="4" t="inlineStr">
        <is>
          <t>Inventories</t>
        </is>
      </c>
      <c r="B13" s="4" t="inlineStr">
        <is>
          <t>Inventories Inventories, comprising of trade goods, are valued at the lower of cost and net realisable value. Costs incurred in bringing each product to its present location and condition is defined as the initial cost. An entity may purchase inventories on deferred settlement terms. When the arrangement effectively contains a financing element, that element, for example a difference between the purchase price for normal credit terms and the amount paid, is recognised as interest expense over the period of the financing. The cost of inventories is determined using the weighted average method. Net realisable value is the estimated selling price in the ordinary course of business, less estimated costs necessary to make the sale. Provision for inventories is accounted in cost of inventory sold. Rebates The Group periodically receives consideration from certain suppliers, representing rebates for sold out products or purchased products from supplier for a specified period. The Group considers those rebates as a reduction to costs of inventory when the amounts are reliably measurable.</t>
        </is>
      </c>
    </row>
    <row r="14">
      <c r="A14" s="4" t="inlineStr">
        <is>
          <t>Impairment of non-financial assets</t>
        </is>
      </c>
      <c r="B14" s="4" t="inlineStr">
        <is>
          <t>Impairment of non-financial assets The Group assesses, at each reporting date, whether there is objective evidence that an asset is impaired. If any indication exists, the Group estimates the asset’s recoverable amount. When the carrying amount of an asset exceeds its recoverable amount, the asset is considered impaired. Impairment losses are recognized in statement of comprehensive income/(loss). The recoverable amount is the higher of an asset’s fair value less costs to sell and value in use (discounted cash flows an asset is expected to generate based upon management’s expectations of future economic and operating conditions). For the purposes of assessing impairment, assets are grouped at the lowest levels for which there are separately identifiable cash inflows (cash-generating units). An assessment is made at each reporting date to determine whether there is an indication that previously recognised impairment losses no longer exist or have decreased. Subsequent increase in the asset’s recoverable amount due to the reversal of a previously recognized impairment loss cannot be higher than the previous carrying value (net of depreciation and amortization).</t>
        </is>
      </c>
    </row>
    <row r="15">
      <c r="A15" s="4" t="inlineStr">
        <is>
          <t>Property and equipment and related depreciation</t>
        </is>
      </c>
      <c r="B15" s="4" t="inlineStr">
        <is>
          <t>Property and equipment and related depreciation Property and equipment are carried at cost less accumulated depreciation and are amortized on a straight-line basi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Repairs and maintenance are charged to the profit or loss of the statement of comprehensive income/(loss) as incurred. The cost includes expenditure that is directly attributable to the acquisition of the items. The assets’ residual values and estimated useful economic lives are reviewed at the end of each reporting period and adjusted prospectively if appropriate. The depreciation periods for property and equipment, which approximate the useful lives of such assets, are as follows: ​ ​ ​ ​ Furniture and fixtures 5–10 years Leasehold improvements 2-5 years Motor vehicles 5 years ​ An impairment loss is charged to profit and loss for the amount by which the carrying amount of the asset exceeds its recoverable amount, which is the higher of the asset’s net selling price and value in use. Gains or losses on disposals of property and equipment, which is determined by comparing the proceeds with the carrying amount, are included in the related income and expense accounts, as appropriate.</t>
        </is>
      </c>
    </row>
    <row r="16">
      <c r="A16" s="4" t="inlineStr">
        <is>
          <t>Intangible assets and related amortization</t>
        </is>
      </c>
      <c r="B16" s="4" t="inlineStr">
        <is>
          <t>Intangible assets and related amortization Intangible assets comprise acquired software and rights. Acquired computer software licenses and rights are capitalized on the basis of costs incurred to acquire and bring to use the specific software. Software and rights costs are amortized over their estimated useful lives of 3 to 15 years.</t>
        </is>
      </c>
    </row>
    <row r="17">
      <c r="A17" s="4" t="inlineStr">
        <is>
          <t>Website development costs</t>
        </is>
      </c>
      <c r="B17" s="4" t="inlineStr">
        <is>
          <t>Website development costs Costs that are directly associated with the development of website and unique software products controlled by the Group are recognized as internally generated intangible assets when the following criteria are met: ● it is technically feasible to complete the software so that it will be available for use or sal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development website and software include direct employee costs, an appropriate portion of relevant overhead and service costs incurred as part of the development. Development costs that do not meet the criteria above are recognized as expense as incurred. Development costs previously recognized as expense are not recognized as an asset in a subsequent period. Development costs recognized as an asset are amortized over their estimated useful lives between 2 and 4 years. Amortization starts when the asset is ready for use (Note 11). Capitalized development costs, stages of website development and useful lives are assessed in accordance with the requirements of SIC 32 Intangible Assets: Web Site Costs and IAS 38 Intangible Assets.</t>
        </is>
      </c>
    </row>
    <row r="18">
      <c r="A18" s="4" t="inlineStr">
        <is>
          <t>Leases</t>
        </is>
      </c>
      <c r="B18" s="4" t="inlineStr">
        <is>
          <t>Leases At the inception of a contract, the Group assesses whether the contract is, or contains, a lease. A contract is, or contains, a lease if the contract conveys right to control the use of an identified asset for a period of time in exchange for consideration. For a contract that is, or contains, a lease, the Group accounts for each lease component within the contract as lease separately from non-lease components of the contract. The Group determines the lease term as the non-cancellable period of lease, together with both: - periods covered by an option to extend the lease if the lessee is reasonably certain to exercise that option; and - periods covered by an option to terminate the lease if the lessee is reasonably certain not to exercise that option.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period of lease. NOTE 2 - BASIS OF PRESENTATION OF CONSOLIDATED FINANCIAL STATEMENTS (Continued) 2.7 Summary of significant accounting policies (Continued) The Group as a lessee For a contract that contains a lease component and one or more additional lease or non-lease components, the Group allocates the consideration in the contract to each component on the basis of the relative stand-alone price of the lease component and the aggregate stand-alone price of the non-lease components. The relative stand-alone price of lease and non-lease components is determined on the basis of the price the lessor, or a similar supplier, would charge an entity for that component, or a similar component, separately. If an observable stand-alone price is not readily available, the Group estimates the stand-alone price, maximising the use of observable information. For determination of the lease term, the Group reassesses whether it is reasonably certain to exercise an extension option, or not to exercise a termination option, upon the occurrence of either a significant event or a change in circumstances that: - Is within the control of the Group, - Affects whether the Group is reasonably certain to exercise an option not previously included in its determination of the lease term, or not to exercise an option previously included in its determination of the lease term. At the commencement date, the Group recognises a right of use asset and a lease liability under the lease contract. Short-term lease agreements with a lease term of 12 months or less and agreements determined by the Group as low value have been determined to be within the scope of the practical expedient included in IFRS 16. For these agreements, the lease payments are recognized as an other operating expense in the period in which they are incurred. Such expenses have no significant impact on Group’s consolidated financial statements. Lease liability Lease liability is initially recognised at the present value of future lease payments that are not paid at the commencement date. The lease payments are discounted using the interest rate implicit in the lease, if that rate can be readily determined. If that rate cannot be readily determined, the Group uses its incremental borrowing rate. After initial recognition, the lease liability is measured by: (a) increasing the carrying amount to reflect interest on the lease liability; (b) reducing the carrying amount to reflect the lease payments made; and (c) remeasuring the carrying amount to reflect any reassessment or lease modifications or to reflect revised in-substance fixed lease payments. The Group remeasures the lease liabilities to reflect changes to lease payments by discounting the revised lease payments using a revised discount rate when: (a) there is a change in the lease term as a result of reassessment of the expectation to exercise a renewal option, or not to exercise a termination option as discussed above; or (b) there is a change in the assessment of an option to purchase the underlying asset. The Group determines the revised discount rate as the interest rate implicit in the lease for the remainder of the lease term if that rate can be readily determined, or if not, its incremental borrowing rate at the date of reassessment. Where: (a) there is a change in the amounts expected to be payable under a residual value guarantee; or (b) there is a change in the future lease payments resulting from a change in an index or a rate used to determine those payments, including changes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the revised discount rate that reflects the changes in the interest rate. NOTE 2 - BASIS OF PRESENTATION OF CONSOLIDATED FINANCIAL STATEMENTS (Continued) 2.7 Summary of significant accounting policies (Continued) The Group recognises the amount of the remeasurement of lease liability as an adjustment to the right of use asset. When the carrying amount of the right of use asset is reduced to zero and there is further reduction in the measurement of the lease liability, the Group recognises any remaining amount of the remeasurement in profit or loss. The Group accounts for a lease modification as a separate lease if both: - The modification increases the scope of the lease by adding the right to use one or more underlying assets; - The consideration for the lease increases by an amount commensurate with the stand-alone price for the increase in scope and any appropriate adjustments to that stand-alone price to reflect the circumstances of the particular contract. For lease modifications that are not accounted for as a separate lease, the Group, at the effective date of the lease modification; (a) allocates the consideration in the modified contract; (b) determines the lease term of the modified lease; and (c) remeasures the lease liability by discounting the revised lease payments using a revised discount rate. The revised discount rate is determined as the interest rate implicit in the lease for the remainder of the lease term, if that rate can be readily determined, or the lessee’s incremental borrowing rate at the effective date of the modification, if the interest rate implicit in the lease cannot be readily determined. Right of use assets The right of use asset is initially recognised at cost comprised of: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These costs are recognised as part of the cost of right of use asset when the Group incurs an obligation for these costs. The obligation for these costs is incurred either at the commencement date or as a consequence of having used the underlying asset during a particular period. Right of use assets are amortized on a straight-line basis over their estimated useful lives and carried at cost less accumulated amortization and impairment losses, and adjusted for any re-measurement of lease liabilities. Useful lives are determined over the shorter of its estimated useful life and the lease term. Useful lives of right of use assets are as follows: ​ ​ ​ ​ ​ Useful lives ​ ​ ​ Buildings 2 – 5 years Furniture and fixtures 4 – 5 years Software and rights 3 – 15 years Other 2 – 3 years</t>
        </is>
      </c>
    </row>
    <row r="19">
      <c r="A19" s="4" t="inlineStr">
        <is>
          <t>Goodwill</t>
        </is>
      </c>
      <c r="B19" s="4" t="inlineStr">
        <is>
          <t>Goodwill Goodwill arising on acquisition of business is carried at cost as established at the date of acquisition of the business less accumulated impairment losses, if any. The cash-generating unit, where the goodwill is allocated, is tested for impairment annually. If there is any indication that the unit is impaired, the impairment test is performed more frequently. If the recoverable amount of the cash-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sed directly in profit or loss in the consolidated financial statements. An impairment loss recognised for goodwill is not reversed in subsequent periods.</t>
        </is>
      </c>
    </row>
    <row r="20">
      <c r="A20" s="4" t="inlineStr">
        <is>
          <t>Business combinations</t>
        </is>
      </c>
      <c r="B20" s="4" t="inlineStr">
        <is>
          <t>Business combinations Business combinations, that is assets acquired and liabilities assumed constitute a business, are accounted in accordance with IFRS 3 “Business Combinations” using the acquisiton method. ​ The consideration transferred in a business combination is measured at fair value, which is calculated as the sum of the acquisition-date fair values of the assets transferred by the acquirer, liabilities incurred by the acquirer to the former owners of the acquiree and the equity interests issued by the acquirer in exchange for the acquiree. ​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else they are recognized in profit in loss. Measurement period adjustments are adjustments that arise from additional information obtained during the “measurement period” (which cannot exceed one year from the acquisition date) about facts and circumstances that existed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fair values of the identifiable assets acquired and the liabilities assumed. ​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sed amounts of the acquiree’s identifiable net assets. The choice of measurement basis is made on a transaction-by-transaction basis. ​ Acquisition related costs are costs the acquirer incurs to effect a business combination and are accounted as expenses in the periods in which the costs are incurred and the services are received, with the exception of costs to issue debt or equity securities, which shall be recognised in accordance with IAS 32 and IFRS 9.</t>
        </is>
      </c>
    </row>
    <row r="21">
      <c r="A21" s="4" t="inlineStr">
        <is>
          <t>Deferred income taxes</t>
        </is>
      </c>
      <c r="B21" s="4" t="inlineStr">
        <is>
          <t>Deferred income taxes Deferred income tax is provided, using the liability method, for all temporary differences arising between the tax base of assets and liabilities and their carrying values for financial statement purposes. Currently enacted or substantially enacted at period end tax rates are used to determine deferred income taxes. Deferred income tax liabilities are recognized for all taxable temporary differences, whereas deferred tax assets resulting from deductible temporary differences, tax losses and tax incentives are recognized to the extent that it is probable that future taxable profit or taxable temporary differences will be available against which the deductible temporary difference can be utilized. Deferred income tax assets and liabilities are presented net when there is a legally enforceable right to offset current tax receivables against current tax liabilities and when the deferred income taxes assets and liabilities relate to income taxes levied by the same tax authority on the same taxable entity.</t>
        </is>
      </c>
    </row>
    <row r="22">
      <c r="A22" s="4" t="inlineStr">
        <is>
          <t>Provision for post-employment benefits</t>
        </is>
      </c>
      <c r="B22" s="4" t="inlineStr">
        <is>
          <t>Provision for post-employment benefits Under the Turkish Labour Law, the Group is required to pay post-employment benefits to each employee who has completed one year of service and achieves the retirement age (58 for women and 60 for men), or whose employment is terminated without due cause, or is called up for military service, or dies. Provision for post-employment benefits represents the present value of the estimated total reserve of the future probable obligation of the Group arising from the retirement of the employees calculated using the “Projected Unit Credit Method” and based on factors derived using the experience of personnel terminating their services. The current service cost which is recognized in the consolidated statement of comprehensive income/(loss), reflects the increase in the defined benefit obligation resulting from employee service in the current year. Actuarial gains and losses arising from experience adjustments and changes in actuarial assumptions are charged or credited to equity in other comprehensive income in the period in which they arise. Past-service costs are recognized immediately in profit or loss of the statement of comprehensive income/(loss).</t>
        </is>
      </c>
    </row>
    <row r="23">
      <c r="A23" s="4" t="inlineStr">
        <is>
          <t>Provisions, contingent assets and liabilities</t>
        </is>
      </c>
      <c r="B23" s="4" t="inlineStr">
        <is>
          <t>Provisions, contingent assets and liabilities Provisions Provisions are recognized when the Group has a present legal or constructive obligation as a result of past events, it is probable that an outflow of resources embodying economic benefits will be required to settle the obligation, and a reliable estimate of the amount of the obligation can be made. Contingent assets and liabilities Contingent liabilities are not recognized in the financial statements. They are disclosed only, unless the possibility of an outflow of resources embodying economic benefits is remote. A contingent asset is not recognized in the financial statements but disclosed when an inflow of economic benefits is probable. Commitments A commitment is an enforceable, legally binding agreement to make a payment in the future for the purchase of goods and services. Commitments are not recognized in the financial statements, only disclosed (Note 13), since the Group has not yet received the goods and services.</t>
        </is>
      </c>
    </row>
    <row r="24">
      <c r="A24" s="4" t="inlineStr">
        <is>
          <t>Revenue recognition</t>
        </is>
      </c>
      <c r="B24" s="4" t="inlineStr">
        <is>
          <t>Revenue recognition Revenue from contracts with customers is recognized when control of the goods or services are transferred to the customer. The Group evaluates whether it is appropriate to record the gross amount of product sales and related costs or the net amount earned as commissions. When the Group obtains control of the goods or services before they are transferred to the customer, the Group is the principal in the transaction. If it is unclear whether the Group obtains control, an assessment is made as to whether the Group is the primary obligor for providing the goods, whether it is subject to inventory risk and if it has discretion in establishing prices to determine whether it controls the goods. When the Group controls the goods before they are transferred to the customer, revenues are recorded on a gross basis (“Retail”). When the Group does not obtain the control of the goods before they are transferred to the customer, revenues are recorded on a net basis (“Marketplace”). At contract inception, if the Group expects that the period between the transfer of the promised good or service and the payment is one year or less, the Group applies the practical expedient and does not make any adjustment for the effect of a significant financing component on the promised amount of consideration. On the other hand, when the contract effectively constitutes a financing component, the fair value of the consideration is determined by discounting all future receipts using an imputed rate of interest. The difference between the fair value and the nominal amount of the consideration is recognised on an accrual basis as financial income. NOTE 2 - BASIS OF PRESENTATION OF CONSOLIDATED FINANCIAL STATEMENTS (Continued) 2.7 Summary of significant accounting policies (Continued) The Group launched paid subscription service, Hepsiburada Premium, in July 2022, replacing the Group’s earlier loyalty club, which allows Hepsiburada Premium subscribers to benefit from free deliveries, specific campaigns, discounts, cashbacks and subscription to a paid-TV channel. The Group estimates the unused amount of these incentives (for example cashbacks) that will be redeemed and recognizes a contract liability, as necessary, with the corresponding reduction in revenue. The Group launched Hepsipay Cüzdanım (Wallet), an embedded digital wallet product in June 2021 and introduced “Hepsipara”, a cashback points program that allows customers to earn and redeem points during purchases with the Wallet on the platform. The unused amount of cashback points provided to the customers are accounted as a contract liability and a revenue deduction. The Group launched end-to-end digital “Buy Now Pay Later” (“BNPL”) deferred payment facility in February 2022 embedded within Wallet which provides customers the opportunity to complete their purchase and submit payment a month later or in up to twelve monthly instalments (lower in some categories where regulations limit the number of installments). BNPL purchase limits are defined based on the financial history of consumers based on their record at the Credit Bureau of Türkiye and shopping behavior at Hepsiburada. Installments are automatically collected from the selected credit or debit card of the customer. The Group charges BNPL transaction fees to its customers for BNPL transactions and recognizes such fees as financial income over time during the installment period. i. Sales of goods Sales of goods relate to transactions where the Group acts directly as the seller of goods purchased from the suppliers. In these transactions, the Group acts as the principal. Collections from the customer for the goods sold are made at the time orders are placed. Revenue is recognized when the goods are delivered to the customers. The Group recognizes revenue from sales of goods, net of return and cancellation allowances. Variable consideration is common and takes various forms, including returns and discounts. Customers have a right to return goods within 14 days ii. Services revenues Service revenue includes marketplace commissions, transaction fees, charges for delivery services and other service revenues (mainly includes advertising revenues, fulfilment revenues, subscription services revenue and other commissions). Marketplace commission The Group offers a marketplace platform that enables third-party sellers (“merchants”) to sell their products. Marketplace commission represents commission fees charged to merchants for selling their goods through this platform. In the Marketplace sales, the Group does not obtain control of the goods before delivery of the goods to the customer. Upon sale, the Group charges the merchants a fixed-rate commission fee based on the order amount. The Group recognizes revenue for the commission fee at completion of the order delivery. The Group records any commission revenue recognized net of any anticipated returns of commissions that might affect the consideration the Group will retain. The Group may, at times, provide discounts to the Marketplace customers. Any such discounts affect the amount of commission the Group will retain and are thus recognized as a reduction of revenue since they are a discount provided to a customer by the Group and therefore reduce the commission to be received. NOTE 2 - BASIS OF PRESENTATION OF CONSOLIDATED FINANCIAL STATEMENTS (Continued) 2.7 Summary of significant accounting policies (Continued) Transaction fees The Group also charges to its merchants a transaction fee for each order received. Such fees are recognized as revenue at the time the order is placed or delivery is completed. Other contractual charges The Group charges contractual fees to its merchants mainly for late deliveries and cancellations caused by merchants. Such fees are recognized as revenue at a point in time. Delivery service revenues The Group charges to its customers and merchants shipping fees. Such shipping fees are recognized as revenue over time during the delivery period. The Group also provides cargo services to other e-commerce companies through its subsidiary, Hepsijet. Likewise, revenues generated through such cargo services are recognized over time during the delivery of the carried goods to the end customers. Advertising revenues The Group provides various advertising services, such as placing banners, sponsored ads, video advertising and other advertising services. As the Group establishes pricing, controls the service and is primarily obliged to deliver these advertising services, revenue is recognized on a gross basis. Revenue is recognized either at a point in time or over the period depending on the nature of the service and is billed mainly on a monthly basis.</t>
        </is>
      </c>
    </row>
    <row r="25">
      <c r="A25" s="4" t="inlineStr">
        <is>
          <t>Cost of inventory sold</t>
        </is>
      </c>
      <c r="B25" s="4" t="inlineStr">
        <is>
          <t>Cost of inventory sold Cost of inventory sold consists of the purchase price of consumer products, including supplier’s rebates and subsidies, write-downs and losses of inventories.</t>
        </is>
      </c>
    </row>
    <row r="26">
      <c r="A26" s="4" t="inlineStr">
        <is>
          <t>Borrowings</t>
        </is>
      </c>
      <c r="B26" s="4" t="inlineStr">
        <is>
          <t>Borrowings All bank borrowings are initially recognised at cost, being the fair value of the consideration received net of issue cost associated with the borrowing. After initial recognition, bank borrowings are subsequently measured at amortized cost using the effective interest method. Amortized cost is calculated by taking into account any issuance costs and any discount or premium on settlement (Note 6).</t>
        </is>
      </c>
    </row>
    <row r="27">
      <c r="A27" s="4" t="inlineStr">
        <is>
          <t>Supplier and merchant financing arrangements</t>
        </is>
      </c>
      <c r="B27" s="4" t="inlineStr">
        <is>
          <t>Supplier and merchant financing arrangements The Group carries out supplier and merchant financing arrangements with some of its suppliers and merchants in accordance with the agreements made between the Group, banks and those suppliers and merchants, that enable those suppliers and merchants to collect their receivables earlier than original due dates. When the original liability to a supplier or merchant has been extinguished or substantially modified (e.g., through change in original terms of the contract), the liabilities are classified as bank borrowings. Otherwise, the liabilities remain as trade payables. The Group generates commission income from merchant and supplier financing transactions. Such commission is embedded in the interest rate that is charged by the bank to the relevant suppliers and/or the merchants. The Group receives its commission based on the amount of the loan from the banks once the loan is drawn by our suppliers or merchants. The program does not bear any financial risk on the Group’s financial statements. Neither the subsidiaries nor the parent provides any guarantee to the banks in respect to these supplier and merchant financing.</t>
        </is>
      </c>
    </row>
    <row r="28">
      <c r="A28" s="4" t="inlineStr">
        <is>
          <t>Share-based payments</t>
        </is>
      </c>
      <c r="B28" s="4" t="inlineStr">
        <is>
          <t>Share-based payments Share-based payment transactions are accounted for in accordance with IFRS 2. The standard encompasses all arrangements where an entity purchases goods and services in exchange for issue of an entity’s equity instruments, or cash payments based on the fair value of the entity’s equity instruments, unless the transaction is clearly for a purpose other than payment for goods and services supplied to the entity receiving them. In accordance with IFRS 2, the Group distinguishes between equity settled and cash settled plans. The cost of equity-settled transactions is determined by the fair value at the date when the grant is made using an appropriate valuation model. The cost of equity settled plans granted on grant date is allocated on a pro rata basis over the expected vesting period against equity. For equity settled share-based payments, the value of the awards is fixed at the grant date. A liability is recognised for the fair value of cash-settled transactions. The fair value is measured initially and at each reporting date up to and including the settlement date, with changes in fair value recognised in payroll expense. The fair value is expensed over the period until the vesting date with recognition of a corresponding liability. A description of the existing share-based payment plan is disclosed in Note 14.</t>
        </is>
      </c>
    </row>
    <row r="29">
      <c r="A29" s="4" t="inlineStr">
        <is>
          <t>Capital increases and dividends</t>
        </is>
      </c>
      <c r="B29" s="4" t="inlineStr">
        <is>
          <t>Capital increases and dividends Ordinary shares are classified as equity. Pro-rata increases to existing shareholders are accounted for at par value as approved. Dividends on ordinary shares are recognized in equity in the period in which they are approved by the General Assembly Meeting.</t>
        </is>
      </c>
    </row>
    <row r="30">
      <c r="A30" s="4" t="inlineStr">
        <is>
          <t>Treasury shares</t>
        </is>
      </c>
      <c r="B30" s="4" t="inlineStr">
        <is>
          <t>Treasury shares Own equity instruments that are reacquired (treasury shares) are recognised at cost and deducted from equity. No gain or loss is recognised in profit or loss on the purchase, sale, issue or cancellation of the Group’s own equity instruments.</t>
        </is>
      </c>
    </row>
    <row r="31">
      <c r="A31" s="4" t="inlineStr">
        <is>
          <t>Foreign currency transactions and balances</t>
        </is>
      </c>
      <c r="B31" s="4" t="inlineStr">
        <is>
          <t>Foreign currency transactions and balances Foreign currency transactions during the period have been translated into the functional currency at the exchange rates prevailing at the dates of the transactions. Monetary assets and liabilities denominated in foreign currencies have been translated into TRY at the exchange rates prevailing at the balance sheet dates. Exchange gains or losses arising from the settlement and translation of foreign currency items have been included in the statement of comprehensive income/(loss) in financial income or expense.</t>
        </is>
      </c>
    </row>
    <row r="32">
      <c r="A32" s="4" t="inlineStr">
        <is>
          <t>Segment reporting of financial information</t>
        </is>
      </c>
      <c r="B32" s="4" t="inlineStr">
        <is>
          <t>Segment reporting of financial information Operating segments are identified on the same basis as financial information is reported internally to the Group’s chief operating decision maker (“CODM’’), the Group’s Board of Directors. The Group management determines operating segments by reference to the reports reviewed by the Board of Directors to make strategic decisions. The Board of Directors evaluates the operational results as a whole as one cash generating unit. No segmental information is presented in these consolidated financial statements, since no segmental financial information is reviewed by the COD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CONSOLIDATED FINANCIAL STATEMENTS (Tables)</t>
        </is>
      </c>
      <c r="B1" s="2" t="inlineStr">
        <is>
          <t>12 Months Ended</t>
        </is>
      </c>
    </row>
    <row r="2">
      <c r="B2" s="2" t="inlineStr">
        <is>
          <t>Dec. 31, 2023</t>
        </is>
      </c>
    </row>
    <row r="3">
      <c r="A3" s="3" t="inlineStr">
        <is>
          <t>BASIS OF PRESENTATION OF CONSOLIDATED FINANCIAL STATEMENTS</t>
        </is>
      </c>
      <c r="B3" s="4" t="inlineStr">
        <is>
          <t xml:space="preserve"> </t>
        </is>
      </c>
    </row>
    <row r="4">
      <c r="A4" s="4" t="inlineStr">
        <is>
          <t>Schedule of indices and coefficients used to prepare the consolidated financial statements</t>
        </is>
      </c>
      <c r="B4" s="4" t="inlineStr">
        <is>
          <t>​ ​ ​ ​ ​ ​ ​ ​ ​ Date Index Adjustment Coefficient Three years compound inflation rates ​ ​ ​ ​ ​ ​ ​ ​ 31 December 2023 1859.38 1.000 268 % 31 December 2022 1128.45 1.648 156 % 31 December 2021 686.95 2.707 74 %</t>
        </is>
      </c>
    </row>
    <row r="5">
      <c r="A5" s="4" t="inlineStr">
        <is>
          <t>Schedule of subsidiaries included in the scope of consolidation and ownership interests</t>
        </is>
      </c>
      <c r="B5" s="4" t="inlineStr">
        <is>
          <t>​ ​ ​ ​ ​ ​ ​ ​ ​ Subsidiaries 2023 2022 2021 ​ ​ ​ ​ ​ ​ ​ ​ D-Ödeme ​ 100.00 % 100.00 % 100.00 % D-Fast ​ 100.00 % 100.00 % 100.00 % Hepsi Finansal ​ 100.00 % 100.00 % 100.00 % Hepsi Finansman ​ 100.00 % 100.00 % — ​ Hepsiburada Global (*) 100.00 % — ​ — ​ (*) Hepsiburada Global was founded on 28 July 2023 in the Netherlands, with an aggregate issued share capital of EUR1,000,000. The initial EUR100,000 share capital subscription of Hepsiburada Global was paid on 26 October 2023. Hepsiburada Global aims to facilitate Hepsiburada’s integration with European payment solutions and marketplaces.</t>
        </is>
      </c>
    </row>
    <row r="6">
      <c r="A6" s="4" t="inlineStr">
        <is>
          <t>Schedule of useful lives of property and equipment</t>
        </is>
      </c>
      <c r="B6" s="4" t="inlineStr">
        <is>
          <t>​ ​ ​ ​ Furniture and fixtures 5–10 years Leasehold improvements 2-5 years Motor vehicles 5 years</t>
        </is>
      </c>
    </row>
    <row r="7">
      <c r="A7" s="4" t="inlineStr">
        <is>
          <t>Schedule of useful lives of right of use assets</t>
        </is>
      </c>
      <c r="B7" s="4" t="inlineStr">
        <is>
          <t>​ ​ ​ ​ ​ Useful lives ​ ​ ​ Buildings 2 – 5 years Furniture and fixtures 4 – 5 years Software and rights 3 – 15 years Other 2 –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t>
        </is>
      </c>
      <c r="B3" s="4" t="inlineStr">
        <is>
          <t xml:space="preserve"> </t>
        </is>
      </c>
    </row>
    <row r="4">
      <c r="A4" s="4" t="inlineStr">
        <is>
          <t>Schedule of details of the goodwill calculation, total consideration amount and the net assets acquired, details of cash outflow due to acquisition and fair values of identifiable assets and liabilities in accordance with IFRS 3 arising from the acquisition</t>
        </is>
      </c>
      <c r="B4" s="4" t="inlineStr">
        <is>
          <t>The details of the goodwill calculation, total consideration amount and the net assets acquired are as follows (including IAS 29 impacts): ​ ​ ​ Total consideration amount 37,603 - Cash consideration amount 11,020 - Contingent consideration amount 26,583 Net assets acquired (37,318) Goodwill 285 ​ ​ NOTE 3 - BUSINESS COMBINATIONS (Continued) The details of cash outflow due to acquisition are as follows: ​ ​ ​ Total cash paid 11,020 Cash and cash equivalent - acquired (3,441) Cash outflow due to acquisition 7,579 ​ The fair values of identifiable assets and liabilities in accordance with IFRS 3 arising from the acquisition are as follows: ​ ​ ​ ​ 28 February 2022 Current assets Cash and cash equivalents 3,442 Loan receivables 33,731 Other current assets 2,529 Total current assets 39,702 ​ ​ ​ Non-current assets Property and equipment 119 Intangible assets 906 Right of use assets 1,027 Total non-current assets 2,052 ​ ​ ​ Total assets 41,754 ​ ​ ​ Current liabilities Trade payables 1,155 Provisions 1,013 Employee benefit obligations 354 Lease liabilities 1,063 Other current liabilities 218 Total current liabilities 3,803 ​ ​ ​ Non-current liabilities Employee benefit obligations 633 Total non-current liabilities 633 ​ ​ ​ Total liabilities 4,436 ​ ​ ​ Fair value of total net assets 37,3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analysis of cash and cash equivalents</t>
        </is>
      </c>
      <c r="B4" s="4" t="inlineStr">
        <is>
          <t>​ ​ ​ ​ ​ ​ ​ 2023 2022 ​ ​ ​ ​ ​ Banks ​ ​ - USD denominated time deposits 4,364,432 ​ 4,613,034 - TRY denominated time deposits 316,819 ​ 3,638,580 - TRY denominated demand deposits 811,499 ​ 353,169 - USD denominated demand deposits 3,923 ​ 71,638 - Other foreign currency deposits 3,327 ​ 534 ​ ​ ​ ​ ​ ​ 5,500,000 ​ 8,676,9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AL INVESTMENTS (Tables)</t>
        </is>
      </c>
      <c r="B1" s="2" t="inlineStr">
        <is>
          <t>12 Months Ended</t>
        </is>
      </c>
    </row>
    <row r="2">
      <c r="B2" s="2" t="inlineStr">
        <is>
          <t>Dec. 31, 2023</t>
        </is>
      </c>
    </row>
    <row r="3">
      <c r="A3" s="3" t="inlineStr">
        <is>
          <t>FINANCIAL INVESTMENTS</t>
        </is>
      </c>
      <c r="B3" s="4" t="inlineStr">
        <is>
          <t xml:space="preserve"> </t>
        </is>
      </c>
    </row>
    <row r="4">
      <c r="A4" s="4" t="inlineStr">
        <is>
          <t>Summary of financial investments</t>
        </is>
      </c>
      <c r="B4" s="4" t="inlineStr">
        <is>
          <t xml:space="preserve">​ ​ ​ ​ ​ ​ ​ 2023 2022 ​ ​ ​ ​ ​ Financial assets measured at fair value through profit or loss 1,592,056 ​ 28,929 Investment funds (*) 1,592,056 ​ 28,929 Financial assets carried at amortized cost ​ 130,688 ​ — - Eurobonds (**) ​ 130,688 ​ — ​ ​ ​ ​ ​ ​ 1,722,744 ​ 28,929 (*) Financial assets measured at fair value through profit or loss consists of foreign currency based mutual funds which include reverse repo, government and private sector debt instruments (2022: Financial assets measured at fair value through profit or loss consists of investment funds which include government and private sector debt instruments). (**) Financial assets carried at amortized cost consists of eurobonds and the weighted average interest rate of debt instruments denominated in USD at 31 December 2023 are 6.24% . </t>
        </is>
      </c>
    </row>
    <row r="5">
      <c r="A5" s="4" t="inlineStr">
        <is>
          <t>Summary of movements of financial assets</t>
        </is>
      </c>
      <c r="B5" s="4" t="inlineStr">
        <is>
          <t>​ ​ ​ ​ ​ ​ ​ ​ 2023 ​ 2022 Beginning of the period - 1 January 28,929 ​ 2,772,863 Purchase of financial investments 4,942,647 ​ 2,589,242 Change in fair value recognized in the statement of comprehensive income/(loss) (Note 20) 237,515 ​ (74,982) Foreign exchange gains 138,058 ​ 712,566 Sales of financial investments (3,427,578) ​ (4,939,322) Monetary loss ​ (327,515) ​ (1,031,438) 31 December ​ 1,592,056 ​ 28,929 ​ ​ ​ ​ ​ ​ ​ ​ 2023 ​ 2022 Beginning of the period - 1 January — 361,658 Purchase of financial investments 129,504 ​ — Foreign exchange gains — ​ 26,960 Interest accrual 1,184 ​ 405 Sales of financial investments — ​ (325,403) Monetary loss ​ — ​ (63,620) 31 December ​ 130,68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NK BORROWINGS (Tables)</t>
        </is>
      </c>
      <c r="B1" s="2" t="inlineStr">
        <is>
          <t>12 Months Ended</t>
        </is>
      </c>
    </row>
    <row r="2">
      <c r="B2" s="2" t="inlineStr">
        <is>
          <t>Dec. 31, 2023</t>
        </is>
      </c>
    </row>
    <row r="3">
      <c r="A3" s="3" t="inlineStr">
        <is>
          <t>BANK BORROWINGS</t>
        </is>
      </c>
      <c r="B3" s="4" t="inlineStr">
        <is>
          <t xml:space="preserve"> </t>
        </is>
      </c>
    </row>
    <row r="4">
      <c r="A4" s="4" t="inlineStr">
        <is>
          <t>Schedule of bank borrowings</t>
        </is>
      </c>
      <c r="B4" s="4" t="inlineStr">
        <is>
          <t>​ ​ ​ ​ ​ ​ ​ 2023 2022 ​ ​ ​ ​ ​ Short-term bank borrowings ​ 183,472 ​ 21,501 Long-term bank borrowings ​ 2,809 ​ 18,000 ​ ​ ​ ​ ​ 186,281 ​ 39,501</t>
        </is>
      </c>
    </row>
    <row r="5">
      <c r="A5" s="4" t="inlineStr">
        <is>
          <t>Schedule of repayment of the bank borrowings</t>
        </is>
      </c>
      <c r="B5" s="4" t="inlineStr">
        <is>
          <t>​ ​ ​ ​ ​ ​ ​ 2023 2022 ​ ​ ​ ​ ​ To be paid within 1 year 183,472 21,501 To be paid between 1-2 years 2,809 13,371 To be paid between 2-3 years — 4,629 ​ ​ ​ ​ ​ ​ 186,281 39,5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RADE RECEIVABLES, TRADE PAYABLES and PAYABLES TO MERCHANTS (Tables)</t>
        </is>
      </c>
      <c r="B1" s="2" t="inlineStr">
        <is>
          <t>12 Months Ended</t>
        </is>
      </c>
    </row>
    <row r="2">
      <c r="B2" s="2" t="inlineStr">
        <is>
          <t>Dec. 31, 2023</t>
        </is>
      </c>
    </row>
    <row r="3">
      <c r="A3" s="3" t="inlineStr">
        <is>
          <t>TRADE RECEIVABLES, TRADE PAYABLES and PAYABLES TO MERCHANTS</t>
        </is>
      </c>
      <c r="B3" s="4" t="inlineStr">
        <is>
          <t xml:space="preserve"> </t>
        </is>
      </c>
    </row>
    <row r="4">
      <c r="A4" s="4" t="inlineStr">
        <is>
          <t>Summary of trade receivables</t>
        </is>
      </c>
      <c r="B4" s="4" t="inlineStr">
        <is>
          <t>​ ​ ​ ​ ​ ​ ​ 2023 2022 ​ ​ ​ ​ ​ Trade receivables ​ 326,705 ​ 457,807 Credit card receivables (*) ​ 963,123 ​ 326,685 Buy now pay later (“BNPL”) receivables (**) 939,535 213,600 Receivables from suppliers (***) 206,022 138,576 Less: Provision for impairment of receivables ​ (62,110) ​ (42,212) ​ ​ ​ ​ ​ 2,373,275 ​ 1,094,456 (*) Credit card receivables are due from banks and they are collectable in 38 days on average (2022: in 46 days on average) whereas they are collected in 17 days on average (2022: are collected in 4 days) if the Company elects to pay a commission to the banks. (**) The Group’s average maturity of its outstanding BNPL receivables is 88 days. (2022: 110 days). The Group recognized provision for impairment of BNPL receivables amounting to TRY31,806 thousand as of 31 December 2023 (2022: TRY8,428 thousand). (***) The Group issues rebate invoices to its suppliers and if the Group’s rebate receivables from a supplier exceeds the payables owed to that specific supplier at the reporting date, the net receivable from that specific supplier is classified in trade receivables.</t>
        </is>
      </c>
    </row>
    <row r="5">
      <c r="A5" s="4" t="inlineStr">
        <is>
          <t>Summary of movements in provision for impairment of receivables</t>
        </is>
      </c>
      <c r="B5" s="4" t="inlineStr">
        <is>
          <t>​ ​ ​ ​ ​ ​ ​ 2023 2022 ​ ​ ​ ​ ​ 1 January ​ 42,212 ​ 24,825 Additions during the year ​ 49,046 ​ 32,083 Collections (2,388) ​ - Monetary gain ​ (26,760) ​ (14,696) ​ ​ ​ ​ ​ 31 December 62,110 ​ 42,212</t>
        </is>
      </c>
    </row>
    <row r="6">
      <c r="A6" s="4" t="inlineStr">
        <is>
          <t>Summary trade payables and payables to merchants</t>
        </is>
      </c>
      <c r="B6" s="4" t="inlineStr">
        <is>
          <t>​ ​ ​ ​ ​ ​ ​ 2023 2022 ​ ​ ​ ​ ​ Payables to retail suppliers and service providers ​ 6,426,604 ​ 5,788,215 Payables to merchants (*) ​ 4,136,395 ​ 3,911,206 ​ ​ ​ ​ ​ ​ 10,562,999 ​ 9,699,421 (*) Payables to merchants relate to amounts received by the Group for the products delivered by merchants to the customers, net of commissions, service charges and delivery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4" customWidth="1" min="2" max="2"/>
    <col width="16" customWidth="1" min="3" max="3"/>
    <col width="23" customWidth="1" min="4" max="4"/>
    <col width="15" customWidth="1" min="5" max="5"/>
    <col width="20" customWidth="1" min="6" max="6"/>
    <col width="13" customWidth="1" min="7" max="7"/>
  </cols>
  <sheetData>
    <row r="1">
      <c r="A1" s="1" t="inlineStr">
        <is>
          <t>CONSOLIDATED STATEMENTS OF CHANGES IN EQUITY - TRY (₺) ₺ in Thousands</t>
        </is>
      </c>
      <c r="B1" s="2" t="inlineStr">
        <is>
          <t>Share capital</t>
        </is>
      </c>
      <c r="C1" s="2" t="inlineStr">
        <is>
          <t>Treasury shares</t>
        </is>
      </c>
      <c r="D1" s="2" t="inlineStr">
        <is>
          <t>Other capital reserves</t>
        </is>
      </c>
      <c r="E1" s="2" t="inlineStr">
        <is>
          <t>Share premiums</t>
        </is>
      </c>
      <c r="F1" s="2" t="inlineStr">
        <is>
          <t>Accumulated deficit</t>
        </is>
      </c>
      <c r="G1" s="2" t="inlineStr">
        <is>
          <t>Total</t>
        </is>
      </c>
    </row>
    <row r="2">
      <c r="A2" s="4" t="inlineStr">
        <is>
          <t>Balance at beginning of the year at Dec. 31, 2020</t>
        </is>
      </c>
      <c r="B2" s="6" t="n">
        <v>470858</v>
      </c>
      <c r="C2" s="4" t="inlineStr">
        <is>
          <t xml:space="preserve"> </t>
        </is>
      </c>
      <c r="D2" s="4" t="inlineStr">
        <is>
          <t xml:space="preserve"> </t>
        </is>
      </c>
      <c r="E2" s="6" t="n">
        <v>894735</v>
      </c>
      <c r="F2" s="6" t="n">
        <v>-3992791</v>
      </c>
      <c r="G2" s="6" t="n">
        <v>-2627198</v>
      </c>
    </row>
    <row r="3">
      <c r="A3" s="4" t="inlineStr">
        <is>
          <t>Net income/(loss) for the year</t>
        </is>
      </c>
      <c r="B3" s="4" t="inlineStr">
        <is>
          <t xml:space="preserve"> </t>
        </is>
      </c>
      <c r="C3" s="4" t="inlineStr">
        <is>
          <t xml:space="preserve"> </t>
        </is>
      </c>
      <c r="D3" s="4" t="inlineStr">
        <is>
          <t xml:space="preserve"> </t>
        </is>
      </c>
      <c r="E3" s="4" t="inlineStr">
        <is>
          <t xml:space="preserve"> </t>
        </is>
      </c>
      <c r="F3" s="5" t="n">
        <v>-3330080</v>
      </c>
      <c r="G3" s="5" t="n">
        <v>-3330080</v>
      </c>
    </row>
    <row r="4">
      <c r="A4" s="4" t="inlineStr">
        <is>
          <t>Other comprehensive loss for the year</t>
        </is>
      </c>
      <c r="B4" s="4" t="inlineStr">
        <is>
          <t xml:space="preserve"> </t>
        </is>
      </c>
      <c r="C4" s="4" t="inlineStr">
        <is>
          <t xml:space="preserve"> </t>
        </is>
      </c>
      <c r="D4" s="4" t="inlineStr">
        <is>
          <t xml:space="preserve"> </t>
        </is>
      </c>
      <c r="E4" s="4" t="inlineStr">
        <is>
          <t xml:space="preserve"> </t>
        </is>
      </c>
      <c r="F4" s="5" t="n">
        <v>-10969</v>
      </c>
      <c r="G4" s="5" t="n">
        <v>-10969</v>
      </c>
    </row>
    <row r="5">
      <c r="A5" s="4" t="inlineStr">
        <is>
          <t>Capital increase</t>
        </is>
      </c>
      <c r="B5" s="5" t="n">
        <v>27803</v>
      </c>
      <c r="C5" s="4" t="inlineStr">
        <is>
          <t xml:space="preserve"> </t>
        </is>
      </c>
      <c r="D5" s="4" t="inlineStr">
        <is>
          <t xml:space="preserve"> </t>
        </is>
      </c>
      <c r="E5" s="5" t="n">
        <v>13588633</v>
      </c>
      <c r="F5" s="4" t="inlineStr">
        <is>
          <t xml:space="preserve"> </t>
        </is>
      </c>
      <c r="G5" s="5" t="n">
        <v>13616436</v>
      </c>
    </row>
    <row r="6">
      <c r="A6" s="4" t="inlineStr">
        <is>
          <t>Share-based payments</t>
        </is>
      </c>
      <c r="B6" s="4" t="inlineStr">
        <is>
          <t xml:space="preserve"> </t>
        </is>
      </c>
      <c r="C6" s="4" t="inlineStr">
        <is>
          <t xml:space="preserve"> </t>
        </is>
      </c>
      <c r="D6" s="6" t="n">
        <v>280714</v>
      </c>
      <c r="E6" s="4" t="inlineStr">
        <is>
          <t xml:space="preserve"> </t>
        </is>
      </c>
      <c r="F6" s="4" t="inlineStr">
        <is>
          <t xml:space="preserve"> </t>
        </is>
      </c>
      <c r="G6" s="5" t="n">
        <v>280714</v>
      </c>
    </row>
    <row r="7">
      <c r="A7" s="4" t="inlineStr">
        <is>
          <t>Balance at ending of the year at Dec. 31, 2021</t>
        </is>
      </c>
      <c r="B7" s="5" t="n">
        <v>498661</v>
      </c>
      <c r="C7" s="4" t="inlineStr">
        <is>
          <t xml:space="preserve"> </t>
        </is>
      </c>
      <c r="D7" s="5" t="n">
        <v>280714</v>
      </c>
      <c r="E7" s="5" t="n">
        <v>14483368</v>
      </c>
      <c r="F7" s="5" t="n">
        <v>-7333840</v>
      </c>
      <c r="G7" s="5" t="n">
        <v>7928903</v>
      </c>
    </row>
    <row r="8">
      <c r="A8" s="4" t="inlineStr">
        <is>
          <t>Net income/(loss) for the year</t>
        </is>
      </c>
      <c r="B8" s="4" t="inlineStr">
        <is>
          <t xml:space="preserve"> </t>
        </is>
      </c>
      <c r="C8" s="4" t="inlineStr">
        <is>
          <t xml:space="preserve"> </t>
        </is>
      </c>
      <c r="D8" s="4" t="inlineStr">
        <is>
          <t xml:space="preserve"> </t>
        </is>
      </c>
      <c r="E8" s="4" t="inlineStr">
        <is>
          <t xml:space="preserve"> </t>
        </is>
      </c>
      <c r="F8" s="5" t="n">
        <v>-4790687</v>
      </c>
      <c r="G8" s="5" t="n">
        <v>-4790687</v>
      </c>
    </row>
    <row r="9">
      <c r="A9" s="4" t="inlineStr">
        <is>
          <t>Other comprehensive loss for the year</t>
        </is>
      </c>
      <c r="B9" s="4" t="inlineStr">
        <is>
          <t xml:space="preserve"> </t>
        </is>
      </c>
      <c r="C9" s="4" t="inlineStr">
        <is>
          <t xml:space="preserve"> </t>
        </is>
      </c>
      <c r="D9" s="4" t="inlineStr">
        <is>
          <t xml:space="preserve"> </t>
        </is>
      </c>
      <c r="E9" s="4" t="inlineStr">
        <is>
          <t xml:space="preserve"> </t>
        </is>
      </c>
      <c r="F9" s="5" t="n">
        <v>-23041</v>
      </c>
      <c r="G9" s="5" t="n">
        <v>-23041</v>
      </c>
    </row>
    <row r="10">
      <c r="A10" s="4" t="inlineStr">
        <is>
          <t>Share-based payments</t>
        </is>
      </c>
      <c r="B10" s="4" t="inlineStr">
        <is>
          <t xml:space="preserve"> </t>
        </is>
      </c>
      <c r="C10" s="4" t="inlineStr">
        <is>
          <t xml:space="preserve"> </t>
        </is>
      </c>
      <c r="D10" s="5" t="n">
        <v>250623</v>
      </c>
      <c r="E10" s="4" t="inlineStr">
        <is>
          <t xml:space="preserve"> </t>
        </is>
      </c>
      <c r="F10" s="4" t="inlineStr">
        <is>
          <t xml:space="preserve"> </t>
        </is>
      </c>
      <c r="G10" s="5" t="n">
        <v>250623</v>
      </c>
    </row>
    <row r="11">
      <c r="A11" s="4" t="inlineStr">
        <is>
          <t>Balance at ending of the year at Dec. 31, 2022</t>
        </is>
      </c>
      <c r="B11" s="5" t="n">
        <v>498661</v>
      </c>
      <c r="C11" s="4" t="inlineStr">
        <is>
          <t xml:space="preserve"> </t>
        </is>
      </c>
      <c r="D11" s="5" t="n">
        <v>531337</v>
      </c>
      <c r="E11" s="5" t="n">
        <v>14483368</v>
      </c>
      <c r="F11" s="5" t="n">
        <v>-12147568</v>
      </c>
      <c r="G11" s="5" t="n">
        <v>3365798</v>
      </c>
    </row>
    <row r="12">
      <c r="A12" s="4" t="inlineStr">
        <is>
          <t>Net income/(loss) for the year</t>
        </is>
      </c>
      <c r="B12" s="4" t="inlineStr">
        <is>
          <t xml:space="preserve"> </t>
        </is>
      </c>
      <c r="C12" s="4" t="inlineStr">
        <is>
          <t xml:space="preserve"> </t>
        </is>
      </c>
      <c r="D12" s="4" t="inlineStr">
        <is>
          <t xml:space="preserve"> </t>
        </is>
      </c>
      <c r="E12" s="4" t="inlineStr">
        <is>
          <t xml:space="preserve"> </t>
        </is>
      </c>
      <c r="F12" s="5" t="n">
        <v>75534</v>
      </c>
      <c r="G12" s="5" t="n">
        <v>75534</v>
      </c>
    </row>
    <row r="13">
      <c r="A13" s="4" t="inlineStr">
        <is>
          <t>Other comprehensive loss for the year</t>
        </is>
      </c>
      <c r="B13" s="4" t="inlineStr">
        <is>
          <t xml:space="preserve"> </t>
        </is>
      </c>
      <c r="C13" s="4" t="inlineStr">
        <is>
          <t xml:space="preserve"> </t>
        </is>
      </c>
      <c r="D13" s="4" t="inlineStr">
        <is>
          <t xml:space="preserve"> </t>
        </is>
      </c>
      <c r="E13" s="4" t="inlineStr">
        <is>
          <t xml:space="preserve"> </t>
        </is>
      </c>
      <c r="F13" s="5" t="n">
        <v>-75111</v>
      </c>
      <c r="G13" s="5" t="n">
        <v>-75111</v>
      </c>
    </row>
    <row r="14">
      <c r="A14" s="4" t="inlineStr">
        <is>
          <t>Share-based payments</t>
        </is>
      </c>
      <c r="B14" s="4" t="inlineStr">
        <is>
          <t xml:space="preserve"> </t>
        </is>
      </c>
      <c r="C14" s="4" t="inlineStr">
        <is>
          <t xml:space="preserve"> </t>
        </is>
      </c>
      <c r="D14" s="5" t="n">
        <v>106401</v>
      </c>
      <c r="E14" s="4" t="inlineStr">
        <is>
          <t xml:space="preserve"> </t>
        </is>
      </c>
      <c r="F14" s="4" t="inlineStr">
        <is>
          <t xml:space="preserve"> </t>
        </is>
      </c>
      <c r="G14" s="5" t="n">
        <v>106401</v>
      </c>
    </row>
    <row r="15">
      <c r="A15" s="4" t="inlineStr">
        <is>
          <t>Acquisition of treasury shares</t>
        </is>
      </c>
      <c r="B15" s="4" t="inlineStr">
        <is>
          <t xml:space="preserve"> </t>
        </is>
      </c>
      <c r="C15" s="6" t="n">
        <v>-169843</v>
      </c>
      <c r="D15" s="4" t="inlineStr">
        <is>
          <t xml:space="preserve"> </t>
        </is>
      </c>
      <c r="E15" s="4" t="inlineStr">
        <is>
          <t xml:space="preserve"> </t>
        </is>
      </c>
      <c r="F15" s="4" t="inlineStr">
        <is>
          <t xml:space="preserve"> </t>
        </is>
      </c>
      <c r="G15" s="5" t="n">
        <v>-169843</v>
      </c>
    </row>
    <row r="16">
      <c r="A16" s="4" t="inlineStr">
        <is>
          <t>Balance at ending of the year at Dec. 31, 2023</t>
        </is>
      </c>
      <c r="B16" s="6" t="n">
        <v>498661</v>
      </c>
      <c r="C16" s="6" t="n">
        <v>-169843</v>
      </c>
      <c r="D16" s="6" t="n">
        <v>637738</v>
      </c>
      <c r="E16" s="6" t="n">
        <v>14483368</v>
      </c>
      <c r="F16" s="6" t="n">
        <v>-12147145</v>
      </c>
      <c r="G16" s="6" t="n">
        <v>33027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analysis of Inventories</t>
        </is>
      </c>
      <c r="B4" s="4" t="inlineStr">
        <is>
          <t>​ ​ ​ ​ ​ ​ ​ 2023 2022 ​ ​ ​ ​ ​ Trade goods ​ 4,056,124 ​ 3,002,852 Less: Provision for impairment ​ (91,137) ​ (56,305) ​ ​ ​ ​ ​ ​ 3,964,987 ​ 2,946,547</t>
        </is>
      </c>
    </row>
    <row r="5">
      <c r="A5" s="4" t="inlineStr">
        <is>
          <t>Schedule of movements in provision for impairment of trade goods</t>
        </is>
      </c>
      <c r="B5" s="4" t="inlineStr">
        <is>
          <t>​ ​ ​ ​ ​ ​ ​ 2023 2022 ​ ​ ​ ​ ​ 1 January ​ 56,305 ​ 73,721 Utilized ​ (56,305) ​ (73,721) Charge for the year 91,137 ​ 56,305 ​ ​ ​ ​ ​ 31 December 91,137 ​ 56,3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 ASSETS, CONTRACT LIABILITIES AND MERCHANT ADVANCES (Tables)</t>
        </is>
      </c>
      <c r="B1" s="2" t="inlineStr">
        <is>
          <t>12 Months Ended</t>
        </is>
      </c>
    </row>
    <row r="2">
      <c r="B2" s="2" t="inlineStr">
        <is>
          <t>Dec. 31, 2023</t>
        </is>
      </c>
    </row>
    <row r="3">
      <c r="A3" s="3" t="inlineStr">
        <is>
          <t>CONTRACT ASSETS, CONTRACT LIABILITIES AND MERCHANT ADVANCES</t>
        </is>
      </c>
      <c r="B3" s="4" t="inlineStr">
        <is>
          <t xml:space="preserve"> </t>
        </is>
      </c>
    </row>
    <row r="4">
      <c r="A4" s="4" t="inlineStr">
        <is>
          <t>Schedule of contract assets contract liabilities and merchant advances</t>
        </is>
      </c>
      <c r="B4" s="4" t="inlineStr">
        <is>
          <t>​ ​ ​ ​ ​ ​ ​ 2023 2022 ​ ​ ​ ​ ​ Contract assets 22,431 25,290 ​ ​ ​ ​ ​ ​ ​ 2023 2022 ​ ​ ​ ​ ​ Contract liabilities and merchant advances 1,424,467 1,052,1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movements in property and equipment and related accumulated depreciation</t>
        </is>
      </c>
      <c r="B4" s="4" t="inlineStr">
        <is>
          <t>The movements in property and equipment and related accumulated depreciation during the years ended 31 December 2023 and 2022 were as follows: ​ ​ ​ ​ ​ ​ ​ ​ ​ ​ ​ ​ ​ ​ ​ ​ 1 January ​ ​ ​ ​ ​ 31 December ​ ​ 2023 ​ Additions ​ Disposals ​ 2023 ​ ​ ​ ​ ​ ​ ​ ​ ​ Cost: Motor vehicles 72,365 72 — 72,437 Furniture and fixtures (*) 828,757 125,247 (10,538) 943,466 Leasehold improvements 218,412 11,974 (772) 229,614 ​ ​ ​ ​ ​ ​ ​ ​ ​ Total 1,119,534 137,293 (11,310) 1,245,517 ​ ​ ​ ​ ​ ​ ​ ​ ​ Accumulated depreciation: ​ ​ ​ ​ ​ ​ ​ ​ Motor vehicles (13,581) (14,195) — (27,776) Furniture and fixtures (411,252) (138,579) 3,349 (546,482) Leasehold improvements (137,784) (31,288) 556 (168,516) ​ ​ ​ ​ ​ ​ ​ ​ ​ Total (562,617) (184,062) 3,905 (742,774) ​ ​ ​ ​ ​ ​ ​ ​ ​ Net book value 556,917 ​ ​ 502,743 (*) Addition of furniture and fixtures mainly comprise of purchased computers, servers and machine equipment investments in the Group’s operation center. ​ ​ ​ ​ ​ ​ ​ ​ ​ ​ ​ ​ 1 January ​ ​ Acquisition ​ 31 December ​ ​ 2022 ​ Additions ​ Disposals ​ of subsidiary ​ 2022 ​ ​ ​ ​ ​ ​ ​ ​ ​ ​ ​ Cost: ​ ​ Motor vehicles 8,672 63,693 — — ​ 72,365 Furniture and fixtures (*) 590,989 244,960 (7,238) 46 ​ 828,757 Leasehold improvements 196,182 22,230 — — ​ 218,412 ​ ​ ​ ​ ​ ​ ​ ​ ​ ​ ​ Total 795,843 330,883 (7,238) 46 ​ 1,119,534 ​ ​ ​ ​ ​ ​ ​ ​ ​ ​ ​ Accumulated depreciation: ​ ​ ​ ​ ​ ​ Motor vehicles (5,456) (8,125) — — ​ (13,581) Furniture and fixtures (311,732) (105,936) 6,416 — ​ (411,252) Leasehold improvements (109,654) (28,130) — — ​ (137,784) ​ ​ ​ ​ ​ ​ ​ ​ ​ ​ ​ Total (426,842) (142,191) 6,416 — ​ (562,617) ​ ​ ​ ​ ​ ​ ​ ​ ​ ​ ​ Net book value 369,001 ​ ​ ​ ​ 556,917 (*) Addition of furniture and fixtures mainly comprise of purchased computers, servers and machine equipment investments in the Group’s operation cente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 ​ ​ ​ ​ 1 January ​ ​ ​ ​ ​ ​ ​ 31 December ​ 2023 Additions(*) Disposals Transfer 2023 ​ ​ ​ ​ ​ ​ ​ ​ ​ ​ ​ Cost: ​ Acquired software and rights 700,864 128,758 (868) ​ 6,631 835,385 Website development costs (**) 2,199,783 907,149 — ​ — 3,106,932 Goodwill ​ 285 ​ — ​ — ​ — ​ 285 Other (***) 8,752 4,044 — ​ (6,631) 6,165 ​ ​ ​ ​ ​ ​ ​ ​ ​ ​ ​ Total 2,909,684 1,039,951 (868) ​ — 3,948,767 ​ ​ ​ ​ ​ ​ ​ ​ ​ ​ ​ Accumulated amortization: ​ ​ ​ ​ ​ ​ Acquired software and rights (535,472) (65,399) 714 ​ — (600,157) Website development costs (980,540) (514,484) — ​ — (1,495,024) ​ ​ ​ ​ ​ ​ ​ ​ ​ ​ ​ Total (1,516,012) (579,883) 714 ​ — (2,095,181) ​ ​ ​ ​ ​ ​ ​ ​ ​ ​ ​ Net book value 1,393,672 ​ ​ ​ ​ 1,853,586 (*) Personnel bonus provision related to direct employee costs amounting to TRY69,881 thousand is capitalized as part of the website development costs as of 31 December 2023 (2022: TRY46,356 thousand). (**) Website development costs include projects under development amounting to TRY208,892 thousand (2022: TRY114,448 thousand) which are not amortized as of 31 December 2023. (***) Other mainly includes projects in progress which are transferred to acquired software and rights upon completion. ​ ​ ​ ​ ​ ​ ​ ​ ​ ​ ​ ​ ​ ​ 1 January ​ ​ ​ ​ ​ Acquisition ​ 31 December ​ 2022 Additions Transfer of subsidiary 2022 ​ ​ ​ ​ ​ ​ ​ ​ ​ ​ ​ Cost: ​ Acquired software and rights 582,449 109,548 7,888 ​ 979 700,864 Website development costs 1,233,016 966,767 — ​ — 2,199,783 Goodwill ​ — ​ — ​ — ​ 285 ​ 285 Other 7,059 9,581 (7,888) ​ — 8,752 ​ ​ ​ ​ ​ ​ ​ ​ ​ ​ ​ Total 1,822,524 1,085,896 — ​ 1,264 2,909,684 ​ ​ ​ ​ ​ ​ ​ ​ ​ ​ ​ Accumulated amortization: ​ ​ ​ ​ ​ ​ Acquired software and rights (502,137) (33,335) — ​ — (535,472) Website development costs (652,413) (328,127) — ​ — (980,540) ​ ​ ​ ​ ​ ​ ​ ​ ​ ​ ​ Total (1,154,550) (361,462) — ​ — (1,516,012) ​ ​ ​ ​ ​ ​ ​ ​ ​ ​ ​ Net book value 667,974 ​ ​ ​ ​ 1,393,6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 of use assets</t>
        </is>
      </c>
      <c r="B4" s="4" t="inlineStr">
        <is>
          <t>​ ​ ​ ​ ​ ​ ​ ​ ​ ​ ​ ​ ​ ​ 1 January ​ ​ ​ ​ ​ ​ ​ 31 December ​ 2023 Additions Remeasurement Disposals 2023 ​ ​ ​ ​ ​ ​ ​ ​ ​ ​ ​ Cost: Buildings 1,131,394 224,339 — — 1,355,733 Furniture and fixtures 570,126 8,074 — (5,095) 573,105 Software and rights 170,583 1,329 — — 171,912 Vehicles 314,982 20,239 — — 335,221 ​ ​ ​ ​ ​ ​ ​ ​ ​ ​ ​ Total 2,187,085 253,981 — (5,095) 2,435,971 ​ ​ ​ ​ ​ ​ ​ ​ ​ ​ ​ Accumulated amortization: ​ ​ ​ ​ ​ Buildings (830,443) (226,704) — — (1,057,147) Furniture and fixtures (296,042) (96,235) — 4,226 (388,051) Software and rights (126,907) (19,149) — — (146,056) Vehicles (211,094) (68,100) — — (279,194) ​ ​ ​ ​ ​ ​ ​ ​ ​ ​ ​ Total (1,464,486) (410,188) — 4,226 (1,870,448) ​ ​ ​ ​ ​ ​ ​ ​ ​ ​ ​ Net book value 722,599 ​ ​ ​ 565,523 ​ ​ ​ ​ ​ ​ ​ ​ ​ ​ ​ ​ ​ 1 January ​ ​ ​ 31 December ​ ​ 2022 ​ Additions ​ Remeasurement ​ Disposals ​ 2022 ​ ​ ​ ​ ​ ​ ​ ​ ​ ​ ​ Cost: Buildings 914,206 216,493 695 — 1,131,394 Furniture and fixtures 510,056 60,070 — — 570,126 Software and rights 170,583 — — — 170,583 Vehicles 240,333 74,649 — — 314,982 ​ ​ ​ ​ ​ ​ ​ ​ ​ ​ ​ Total 1,835,178 351,212 695 — 2,187,085 ​ ​ ​ ​ ​ ​ ​ ​ ​ ​ ​ Accumulated amortization: ​ ​ ​ ​ ​ ​ ​ ​ ​ ​ Buildings (691,415) (138,623) (405) — (830,443) Furniture and fixtures (197,569) (98,473) — — (296,042) Software and rights (98,798) (28,109) — — (126,907) Vehicles (135,061) (76,033) — — (211,094) ​ ​ ​ ​ ​ ​ ​ ​ ​ ​ ​ Total (1,122,843) (341,238) (405) — (1,464,486) ​ ​ ​ ​ ​ ​ ​ ​ ​ ​ ​ Net book value 712,335 ​ ​ ​ 722,599</t>
        </is>
      </c>
    </row>
    <row r="5">
      <c r="A5" s="4" t="inlineStr">
        <is>
          <t>Schedule of lease liabilities</t>
        </is>
      </c>
      <c r="B5" s="4" t="inlineStr">
        <is>
          <t>​ ​ ​ ​ ​ ​ ​ 2023 2022 ​ ​ ​ ​ ​ Short-term lease liabilities 154,573 259,375 Long-term lease liabilities 121,820 172,934 ​ ​ ​ ​ ​ ​ 276,393 432,3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VISIONS, COMMITMENTS, CONTINGENT ASSET AND LIABILITIES (Tables)</t>
        </is>
      </c>
      <c r="B1" s="2" t="inlineStr">
        <is>
          <t>12 Months Ended</t>
        </is>
      </c>
    </row>
    <row r="2">
      <c r="B2" s="2" t="inlineStr">
        <is>
          <t>Dec. 31, 2023</t>
        </is>
      </c>
    </row>
    <row r="3">
      <c r="A3" s="3" t="inlineStr">
        <is>
          <t>PROVISIONS, COMMITMENTS, CONTINGENT ASSET AND LIABILITIES</t>
        </is>
      </c>
      <c r="B3" s="4" t="inlineStr">
        <is>
          <t xml:space="preserve"> </t>
        </is>
      </c>
    </row>
    <row r="4">
      <c r="A4" s="4" t="inlineStr">
        <is>
          <t>Summary of short term provisions</t>
        </is>
      </c>
      <c r="B4" s="4" t="inlineStr">
        <is>
          <t>​ ​ ​ ​ ​ ​ ​ 2023 2022 ​ ​ ​ ​ ​ Provision for settlement of legal proceedings (*) ​ — ​ 429,028 Provision for Competition Authority penalty (**) 3,627 157,596 Provision for Turkish Capital Markets Board fee (***) ​ 52,976 ​ 39,125 Provision for legal disputes (****) 25,125 25,146 ​ ​ ​ ​ ​ ​ ​ 81,728 ​ 650,895</t>
        </is>
      </c>
    </row>
    <row r="5">
      <c r="A5" s="4" t="inlineStr">
        <is>
          <t>Summary of movements in provisions for legal disputes</t>
        </is>
      </c>
      <c r="B5" s="4" t="inlineStr">
        <is>
          <t>The movements in provisions for the years ended 31 December 2023 and 2022 are as follows: ​ ​ ​ ​ ​ ​ ​ ​ ​ ​ ​ ​ ​ ​ ​ Current Paid Foreign ​ ​ ​ ​ ​ 1 January ​ year ​ during ​ exchange ​ Monetary ​ 31 December ​ ​ 2023 ​ charge/(reverse) the year ​ valuation gain ​ 2023 ​ ​ ​ ​ ​ ​ ​ ​ ​ ​ ​ ​ ​ Settlement of legal proceedings 429,028 — (388,792) 14,802 ​ (55,038) — Provision for Turkish Capital Markets Board fee 39,125 24,028 — 11,894 ​ (22,071) 52,976 Competition Authority penalty ​ 157,596 ​ (126,589) ​ — ​ — ​ (27,380) ​ 3,627 Legal disputes 25,146 18,604 ​ (5,992) — ​ (12,633) 25,125 ​ ​ ​ ​ ​ ​ ​ ​ ​ ​ ​ ​ ​ ​ 650,895 (83,957) ​ (394,784) 26,696 ​ (117,122) 81,728 ​ ​ ​ ​ ​ ​ ​ ​ ​ ​ ​ ​ ​ ​ Current Paid ​ ​ ​ ​ 1 January ​ year ​ during ​ Monetary ​ 31 December ​ ​ 2022 ​ charge/(reverse) ​ the year ​ gain ​ 2022 ​ ​ ​ ​ ​ ​ ​ ​ ​ ​ ​ Settlement of legal proceedings ​ — ​ 462,452 ​ — ​ (33,424) ​ 429,028 Provision for Turkish Capital Markets Board fee ​ — ​ 39,125 ​ — ​ — ​ 39,125 Competition Authority penalty 345,173 (9,555) (43,597) (134,425) ​ 157,596 Legal disputes 13,256 22,312 (2,091) (8,331) ​ 25,146 ​ ​ ​ ​ ​ ​ ​ ​ ​ ​ ​ ​ 358,429 514,334 (45,688) (176,180) ​ 650,8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OVISION FOR EMPLOYEE BENEFITS (Tables)</t>
        </is>
      </c>
      <c r="B1" s="2" t="inlineStr">
        <is>
          <t>12 Months Ended</t>
        </is>
      </c>
    </row>
    <row r="2">
      <c r="B2" s="2" t="inlineStr">
        <is>
          <t>Dec. 31, 2023</t>
        </is>
      </c>
    </row>
    <row r="3">
      <c r="A3" s="3" t="inlineStr">
        <is>
          <t>PROVISION FOR EMPLOYEE BENEFITS</t>
        </is>
      </c>
      <c r="B3" s="4" t="inlineStr">
        <is>
          <t xml:space="preserve"> </t>
        </is>
      </c>
    </row>
    <row r="4">
      <c r="A4" s="4" t="inlineStr">
        <is>
          <t>Summary of short term provision for employee benefits</t>
        </is>
      </c>
      <c r="B4" s="4" t="inlineStr">
        <is>
          <t>​ ​ ​ ​ ​ ​ ​ 2023 2022 ​ ​ ​ ​ ​ Provision for personnel bonus ​ 201,552 ​ 197,697 Provision for unused vacation 87,858 59,462 ​ ​ ​ ​ ​ ​ 289,410 257,159 ​</t>
        </is>
      </c>
    </row>
    <row r="5">
      <c r="A5" s="4" t="inlineStr">
        <is>
          <t>Summary of movements in provisions for personnel bonus and unused vacation</t>
        </is>
      </c>
      <c r="B5" s="4" t="inlineStr">
        <is>
          <t>​ ​ ​ ​ ​ ​ ​ ​ ​ ​ ​ ​ ​ ​ ​ ​ Current Paid ​ ​ ​ ​ ​ 1 January ​ year ​ during ​ Acquisition ​ Monetary ​ 31 December ​ ​ 2023 ​ charge ​ the year ​ of subsidiary ​ gain ​ 2023 ​ ​ ​ ​ ​ ​ ​ ​ ​ ​ ​ ​ ​ Personnel bonus 197,697 257,701 (175,698) ​ — ​ (78,148) 201,552 Unused vacation 59,462 78,731 (11,236) ​ — ​ (39,099) 87,858 ​ ​ ​ ​ ​ ​ ​ ​ ​ ​ ​ ​ ​ ​ 257,159 336,432 (186,934) ​ — ​ (117,247) 289,410 ​ ​ ​ ​ ​ ​ ​ ​ ​ ​ ​ ​ ​ ​ ​ ​ Current Paid ​ ​ ​ ​ ​ 1 January ​ year ​ during ​ Acquisition ​ Monetary ​ 31 December ​ ​ 2022 ​ charge ​ the year ​ of subsidiary ​ gain ​ 2022 ​ ​ ​ ​ ​ ​ ​ ​ ​ ​ ​ ​ ​ Personnel bonus 143,532 234,076 (123,262) ​ — ​ (56,649) 197,697 Unused vacation 47,911 40,303 (4,617) ​ 354 ​ (24,489) 59,462 ​ ​ ​ ​ ​ ​ ​ ​ ​ ​ ​ ​ ​ ​ 191,443 274,379 (127,879) ​ 354 ​ (81,138) 257,159 ​</t>
        </is>
      </c>
    </row>
    <row r="6">
      <c r="A6" s="4" t="inlineStr">
        <is>
          <t>Summary of long term provision for employee benefits</t>
        </is>
      </c>
      <c r="B6" s="4" t="inlineStr">
        <is>
          <t>​ ​ ​ ​ ​ ​ ​ 2023 2022 ​ ​ ​ ​ ​ Provision for post-employment benefits 104,284 27,117 ​ ​ ​ ​ ​ ​ 104,284 27,117</t>
        </is>
      </c>
    </row>
    <row r="7">
      <c r="A7" s="4" t="inlineStr">
        <is>
          <t>Summary of actuarial assumptions used in the calculation of the total liability</t>
        </is>
      </c>
      <c r="B7" s="4" t="inlineStr">
        <is>
          <t>​ ​ ​ ​ ​ ​ 2023 2022 ​ ​ ​ ​ ​ Discount rate (%) 2.46 0.50 Probability of retirement (%) 74.63 75.35 ​</t>
        </is>
      </c>
    </row>
    <row r="8">
      <c r="A8" s="4" t="inlineStr">
        <is>
          <t>Summary of movements in provision for the post-employment benefit</t>
        </is>
      </c>
      <c r="B8" s="4" t="inlineStr">
        <is>
          <t>​ ​ ​ ​ ​ ​ ​ 2023 2022 ​ ​ ​ ​ ​ At 1 January 27,117 14,339 Charge for the year 45,184 4,324 Interest cost 12,460 2,336 Actuarial losses 75,111 23,041 Acquisition of subsidiary ​ — ​ 633 Payments during the year (20,725) (8,087) Monetary gain ​ (34,863) ​ (9,469) ​ ​ ​ ​ ​ At 31 December 104,284 27,117</t>
        </is>
      </c>
    </row>
    <row r="9">
      <c r="A9" s="4" t="inlineStr">
        <is>
          <t>Schedule of restricted stock unit activity</t>
        </is>
      </c>
      <c r="B9" s="4" t="inlineStr">
        <is>
          <t>​ ​ ​ ​ ​ ​ ​ ​ Weighted average ​ ​ Number of units ​ grant date fair value Outstanding as of 31 December 2022 ​ 1,766,235 ​ 203.77 ​ ​ ​ ​ ​ Units granted 2,726,388 39.05 Units vested (1,631,405) 65.22 Units forfeited (not yet vested) (*) ​ (25,838) ​ 22.40 ​ ​ ​ ​ ​ Outstanding as of 31 December 2023 2,835,380 224.92 ​ ​ ​ ​ ​ ​ ​ ​ Weighted average ​ Number of units ​ grant date fair value Outstanding as of 31 December 2021 1,680,121 377.46 ​ ​ ​ ​ ​ Units granted 1,949,947 32.91 Units vested (1,863,833) 134.47 ​ ​ ​ ​ ​ Outstanding as of 31 December 2022 1,766,235 203.77 (*) Forfeited but not yet vested units consist of units granted on 9 December 2022 and forfeited before vesting period.</t>
        </is>
      </c>
    </row>
    <row r="10">
      <c r="A10" s="4" t="inlineStr">
        <is>
          <t>Scheduled vesting of outstanding restricted stock units</t>
        </is>
      </c>
      <c r="B10" s="4" t="inlineStr">
        <is>
          <t>​ ​ ​ ​ ​ ​ ​ 2023 ​ 2022 ​ ​ ​ ​ ​ 2023 — ​ 1,194,159 2024 1,639,156 ​ 536,525 2025 ​ 857,167 ​ 35,551 2026 ​ 319,632 ​ — 2027 19,425 ​ — ​ ​ ​ ​ ​ Total 2,835,380 ​ 1,766,2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OTHER ASSETS AND LIABILITIES</t>
        </is>
      </c>
      <c r="B3" s="4" t="inlineStr">
        <is>
          <t xml:space="preserve"> </t>
        </is>
      </c>
    </row>
    <row r="4">
      <c r="A4" s="4" t="inlineStr">
        <is>
          <t>Schedule of analysis of other current and non-current assets and liabilities</t>
        </is>
      </c>
      <c r="B4" s="4" t="inlineStr">
        <is>
          <t>​ ​ ​ ​ ​ ​ ​ 2023 2022 ​ ​ ​ ​ ​ Other current assets: Value added tax (“VAT”) receivables 341,056 556,158 Prepaid expenses 312,755 248,390 Advances given 107,011 10,967 Prepaid tax 43,226 26,734 Restricted cash held at central banks in respect of customers ​ 15,000 ​ — Other 45,265 4,865 ​ ​ ​ ​ ​ ​ 864,313 847,114 ​ ​ ​ ​ ​ ​ ​ 2023 2022 ​ ​ ​ ​ ​ Other non-current assets: Prepaid expenses 32,736 42,220 VAT receivables (*) — 60,867 Other 984 750 ​ ​ ​ ​ ​ ​ 33,720 103,837 (*) VAT receivables that are expected to be offset against VAT payables in more than one year have been classified as other non-current assets. ​ NOTE 15 - OTHER ASSETS AND LIABILITIES (Continued) ​ ​ ​ ​ ​ ​ ​ 2023 2022 ​ ​ ​ ​ ​ Other current liabilities: Deferred income (*) ​ 318,052 ​ 7,588 Taxes and funds payable 163,683 194,575 Expense accruals 119,262 98,977 Refund liability 56,644 24,963 Received upfront fee under ADS program (**) 54,307 54,159 Payable to personnel ​ 9,856 ​ 176,862 Other liabilities 34,585 69,062 ​ ​ ​ ​ ​ ​ 756,389 626,186 ​ ​ ​ ​ ​ ​ ​ 2023 2022 ​ ​ ​ ​ ​ Other non-current liabilities: Deferred income (*) 209,199 — Received upfront fee under ADS program (**) 193,636 241,552 ​ ​ ​ ​ ​ ​ 402,835 241,552 (*) Deferred income consists of prepayments received by the Group within the scope of partnerships with banks and global payment technology companies and convenience fees received in advance within the scope of BNPL. (**) American Depositary Shares (“ADS”) fees collected under the depositary service agreement for seven-year period, that was signed between the Group and depositary bank and which is recognized as other income on a pro-rata basi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details of share capital</t>
        </is>
      </c>
      <c r="B4" s="4" t="inlineStr">
        <is>
          <t xml:space="preserve">​ ​ ​ ​ ​ ​ ​ ​ ​ ​ ​ ​ 2023 Share (%) 2022 Share (%) ​ ​ ​ ​ ​ ​ ​ ​ ​ ​ TurkCommerce B.V. 65,579 13 % 72,660 15 % Hanzade Vasfiye Doğan Boyner 106,867 21 % 106,867 21 % Vuslat Doğan Sabancı 74,248 15 % 74,248 15 % Yaşar Begümhan Doğan Faralyalı 74,248 15 % 74,248 15 % Arzuhan Doğan Yalçındağ 67,719 14 % 67,719 14 % Işıl Doğan 3,109 &lt;1 % 3,109 &lt;1 % Other (*) ​ 7,081 ​ 1 % — ​ — ​ Public shares ​ 99,810 ​ 20 % 99,810 ​ 20 % ​ ​ ​ ​ ​ ​ ​ ​ ​ ​ ​ 498,661 100 498,661 100 </t>
        </is>
      </c>
    </row>
    <row r="5">
      <c r="A5" s="4" t="inlineStr">
        <is>
          <t>Schedule of share premiums</t>
        </is>
      </c>
      <c r="B5" s="4" t="inlineStr">
        <is>
          <t>​ ​ ​ ​ ​ ​ ​ 2023 2022 ​ ​ ​ ​ ​ Share premium 14,483,368 14,483,368 ​ ​ ​ ​ ​ ​ 14,483,368 14,483,3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analysis of revenue</t>
        </is>
      </c>
      <c r="B4" s="4" t="inlineStr">
        <is>
          <t>The analysis of revenue for the years ended 31 December 2023, 2022 and 2021 is as follows: ​ ​ ​ ​ ​ ​ ​ ​ 1 January – 1 January – 1 January – ​ ​ 31 December ​ 31 December ​ 31 December ​ ​ 2023 ​ 2022 ​ 2021 ​ ​ ​ ​ ​ ​ ​ Sales of goods 26,353,506 20,735,523 20,090,406 Marketplace revenues(*) 4,486,402 2,804,882 1,991,864 Delivery service revenues 3,622,413 2,450,320 2,447,063 Other services revenue (**) 1,096,200 487,284 262,792 ​ ​ ​ ​ ​ ​ ​ Revenues 35,558,521 26,478,009 24,792,125 (*) Marketplace revenues mainly consists of marketplace commission, transaction fees and other contractual charges to the merchants. (**) Other services revenue mainly includes advertising revenues, fulfilment revenues, subscription services revenue and other commiss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TRY (₺) ₺ in Thousands</t>
        </is>
      </c>
      <c r="B1" s="2" t="inlineStr">
        <is>
          <t>12 Months Ended</t>
        </is>
      </c>
    </row>
    <row r="2">
      <c r="B2" s="2" t="inlineStr">
        <is>
          <t>Dec. 31, 2023</t>
        </is>
      </c>
      <c r="C2" s="2" t="inlineStr">
        <is>
          <t>Dec. 31, 2022</t>
        </is>
      </c>
      <c r="D2" s="2" t="inlineStr">
        <is>
          <t>Dec. 31, 2021</t>
        </is>
      </c>
    </row>
    <row r="3">
      <c r="A3" s="3" t="inlineStr">
        <is>
          <t>CONSOLIDATED STATEMENTS OF CASH FLOWS</t>
        </is>
      </c>
      <c r="B3" s="4" t="inlineStr">
        <is>
          <t xml:space="preserve"> </t>
        </is>
      </c>
      <c r="C3" s="4" t="inlineStr">
        <is>
          <t xml:space="preserve"> </t>
        </is>
      </c>
      <c r="D3" s="4" t="inlineStr">
        <is>
          <t xml:space="preserve"> </t>
        </is>
      </c>
    </row>
    <row r="4">
      <c r="A4" s="4" t="inlineStr">
        <is>
          <t>Income/(loss) before income taxes</t>
        </is>
      </c>
      <c r="B4" s="6" t="n">
        <v>75534</v>
      </c>
      <c r="C4" s="6" t="n">
        <v>-4790687</v>
      </c>
      <c r="D4" s="6" t="n">
        <v>-3330080</v>
      </c>
    </row>
    <row r="5">
      <c r="A5" s="4" t="inlineStr">
        <is>
          <t>Adjustments to reconcile income/(loss) before income taxes to cash flows from operating activities:</t>
        </is>
      </c>
      <c r="B5" s="5" t="n">
        <v>6477304</v>
      </c>
      <c r="C5" s="5" t="n">
        <v>4667832</v>
      </c>
      <c r="D5" s="5" t="n">
        <v>1867492</v>
      </c>
    </row>
    <row r="6">
      <c r="A6" s="4" t="inlineStr">
        <is>
          <t>Interest and commission expenses</t>
        </is>
      </c>
      <c r="B6" s="5" t="n">
        <v>3203948</v>
      </c>
      <c r="C6" s="5" t="n">
        <v>1881387</v>
      </c>
      <c r="D6" s="5" t="n">
        <v>2088681</v>
      </c>
    </row>
    <row r="7">
      <c r="A7" s="4" t="inlineStr">
        <is>
          <t>Depreciation and amortization</t>
        </is>
      </c>
      <c r="B7" s="5" t="n">
        <v>1174133</v>
      </c>
      <c r="C7" s="5" t="n">
        <v>844891</v>
      </c>
      <c r="D7" s="5" t="n">
        <v>637012</v>
      </c>
    </row>
    <row r="8">
      <c r="A8" s="4" t="inlineStr">
        <is>
          <t>Interest income on time deposits</t>
        </is>
      </c>
      <c r="B8" s="5" t="n">
        <v>-504054</v>
      </c>
      <c r="C8" s="5" t="n">
        <v>-331436</v>
      </c>
      <c r="D8" s="5" t="n">
        <v>-137794</v>
      </c>
    </row>
    <row r="9">
      <c r="A9" s="4" t="inlineStr">
        <is>
          <t>Interest income on credit sales</t>
        </is>
      </c>
      <c r="B9" s="5" t="n">
        <v>-372293</v>
      </c>
      <c r="C9" s="5" t="n">
        <v>-206912</v>
      </c>
      <c r="D9" s="5" t="n">
        <v>-110747</v>
      </c>
    </row>
    <row r="10">
      <c r="A10" s="4" t="inlineStr">
        <is>
          <t>Interest income on financial investments</t>
        </is>
      </c>
      <c r="B10" s="5" t="n">
        <v>-1184</v>
      </c>
      <c r="C10" s="4" t="inlineStr">
        <is>
          <t xml:space="preserve"> </t>
        </is>
      </c>
      <c r="D10" s="4" t="inlineStr">
        <is>
          <t xml:space="preserve"> </t>
        </is>
      </c>
    </row>
    <row r="11">
      <c r="A11" s="4" t="inlineStr">
        <is>
          <t>Provision for unused vacation liability</t>
        </is>
      </c>
      <c r="B11" s="5" t="n">
        <v>78731</v>
      </c>
      <c r="C11" s="5" t="n">
        <v>40303</v>
      </c>
      <c r="D11" s="5" t="n">
        <v>36179</v>
      </c>
    </row>
    <row r="12">
      <c r="A12" s="4" t="inlineStr">
        <is>
          <t>Provision for personnel bonus</t>
        </is>
      </c>
      <c r="B12" s="5" t="n">
        <v>234176</v>
      </c>
      <c r="C12" s="5" t="n">
        <v>210382</v>
      </c>
      <c r="D12" s="5" t="n">
        <v>121206</v>
      </c>
    </row>
    <row r="13">
      <c r="A13" s="4" t="inlineStr">
        <is>
          <t>Provision for settlement of legal proceedings</t>
        </is>
      </c>
      <c r="B13" s="4" t="inlineStr">
        <is>
          <t xml:space="preserve"> </t>
        </is>
      </c>
      <c r="C13" s="5" t="n">
        <v>462452</v>
      </c>
      <c r="D13" s="4" t="inlineStr">
        <is>
          <t xml:space="preserve"> </t>
        </is>
      </c>
    </row>
    <row r="14">
      <c r="A14" s="4" t="inlineStr">
        <is>
          <t>Provision for Competition Authority investigation</t>
        </is>
      </c>
      <c r="B14" s="5" t="n">
        <v>-126589</v>
      </c>
      <c r="C14" s="5" t="n">
        <v>-9555</v>
      </c>
      <c r="D14" s="5" t="n">
        <v>345173</v>
      </c>
    </row>
    <row r="15">
      <c r="A15" s="4" t="inlineStr">
        <is>
          <t>Provision for Turkish Capital Markets Board fee</t>
        </is>
      </c>
      <c r="B15" s="5" t="n">
        <v>24028</v>
      </c>
      <c r="C15" s="5" t="n">
        <v>39125</v>
      </c>
      <c r="D15" s="4" t="inlineStr">
        <is>
          <t xml:space="preserve"> </t>
        </is>
      </c>
    </row>
    <row r="16">
      <c r="A16" s="4" t="inlineStr">
        <is>
          <t>Provision for legal cases</t>
        </is>
      </c>
      <c r="B16" s="5" t="n">
        <v>18604</v>
      </c>
      <c r="C16" s="5" t="n">
        <v>22312</v>
      </c>
      <c r="D16" s="5" t="n">
        <v>5735</v>
      </c>
    </row>
    <row r="17">
      <c r="A17" s="4" t="inlineStr">
        <is>
          <t>Provision for doubtful receivables</t>
        </is>
      </c>
      <c r="B17" s="5" t="n">
        <v>49046</v>
      </c>
      <c r="C17" s="5" t="n">
        <v>32083</v>
      </c>
      <c r="D17" s="5" t="n">
        <v>10969</v>
      </c>
    </row>
    <row r="18">
      <c r="A18" s="4" t="inlineStr">
        <is>
          <t>Provision for impairment of trade goods, net</t>
        </is>
      </c>
      <c r="B18" s="5" t="n">
        <v>34832</v>
      </c>
      <c r="C18" s="5" t="n">
        <v>-17416</v>
      </c>
      <c r="D18" s="5" t="n">
        <v>11076</v>
      </c>
    </row>
    <row r="19">
      <c r="A19" s="4" t="inlineStr">
        <is>
          <t>Provision for post-employment benefits</t>
        </is>
      </c>
      <c r="B19" s="5" t="n">
        <v>57644</v>
      </c>
      <c r="C19" s="5" t="n">
        <v>6660</v>
      </c>
      <c r="D19" s="5" t="n">
        <v>5705</v>
      </c>
    </row>
    <row r="20">
      <c r="A20" s="4" t="inlineStr">
        <is>
          <t>Share-based payment expense</t>
        </is>
      </c>
      <c r="B20" s="5" t="n">
        <v>106401</v>
      </c>
      <c r="C20" s="5" t="n">
        <v>250623</v>
      </c>
      <c r="D20" s="5" t="n">
        <v>280714</v>
      </c>
    </row>
    <row r="21">
      <c r="A21" s="4" t="inlineStr">
        <is>
          <t>Fair value (gains)/losses of financial investments</t>
        </is>
      </c>
      <c r="B21" s="5" t="n">
        <v>-237515</v>
      </c>
      <c r="C21" s="5" t="n">
        <v>74982</v>
      </c>
      <c r="D21" s="5" t="n">
        <v>116683</v>
      </c>
    </row>
    <row r="22">
      <c r="A22" s="4" t="inlineStr">
        <is>
          <t>Contribution income for settlement</t>
        </is>
      </c>
      <c r="B22" s="5" t="n">
        <v>-121820</v>
      </c>
      <c r="C22" s="4" t="inlineStr">
        <is>
          <t xml:space="preserve"> </t>
        </is>
      </c>
      <c r="D22" s="4" t="inlineStr">
        <is>
          <t xml:space="preserve"> </t>
        </is>
      </c>
    </row>
    <row r="23">
      <c r="A23" s="4" t="inlineStr">
        <is>
          <t>Net foreign exchange differences</t>
        </is>
      </c>
      <c r="B23" s="5" t="n">
        <v>-285785</v>
      </c>
      <c r="C23" s="5" t="n">
        <v>-2346840</v>
      </c>
      <c r="D23" s="5" t="n">
        <v>-3937251</v>
      </c>
    </row>
    <row r="24">
      <c r="A24" s="4" t="inlineStr">
        <is>
          <t>Monetary losses on non-operating activities</t>
        </is>
      </c>
      <c r="B24" s="5" t="n">
        <v>3440994</v>
      </c>
      <c r="C24" s="5" t="n">
        <v>3996278</v>
      </c>
      <c r="D24" s="5" t="n">
        <v>2443189</v>
      </c>
    </row>
    <row r="25">
      <c r="A25" s="4" t="inlineStr">
        <is>
          <t>Monetary gains on provisions</t>
        </is>
      </c>
      <c r="B25" s="5" t="n">
        <v>-295993</v>
      </c>
      <c r="C25" s="5" t="n">
        <v>-281487</v>
      </c>
      <c r="D25" s="5" t="n">
        <v>-49038</v>
      </c>
    </row>
    <row r="26">
      <c r="A26" s="3" t="inlineStr">
        <is>
          <t>Changes in net working capital</t>
        </is>
      </c>
      <c r="B26" s="4" t="inlineStr">
        <is>
          <t xml:space="preserve"> </t>
        </is>
      </c>
      <c r="C26" s="4" t="inlineStr">
        <is>
          <t xml:space="preserve"> </t>
        </is>
      </c>
      <c r="D26" s="4" t="inlineStr">
        <is>
          <t xml:space="preserve"> </t>
        </is>
      </c>
    </row>
    <row r="27">
      <c r="A27" s="4" t="inlineStr">
        <is>
          <t>Change in trade payables and payables to merchants</t>
        </is>
      </c>
      <c r="B27" s="5" t="n">
        <v>1044052</v>
      </c>
      <c r="C27" s="5" t="n">
        <v>-1296827</v>
      </c>
      <c r="D27" s="5" t="n">
        <v>3538017</v>
      </c>
    </row>
    <row r="28">
      <c r="A28" s="4" t="inlineStr">
        <is>
          <t>Change in inventories</t>
        </is>
      </c>
      <c r="B28" s="5" t="n">
        <v>-1174588</v>
      </c>
      <c r="C28" s="5" t="n">
        <v>1810144</v>
      </c>
      <c r="D28" s="5" t="n">
        <v>-1851138</v>
      </c>
    </row>
    <row r="29">
      <c r="A29" s="4" t="inlineStr">
        <is>
          <t>Change in trade receivables</t>
        </is>
      </c>
      <c r="B29" s="5" t="n">
        <v>-1448682</v>
      </c>
      <c r="C29" s="5" t="n">
        <v>-469931</v>
      </c>
      <c r="D29" s="5" t="n">
        <v>-44519</v>
      </c>
    </row>
    <row r="30">
      <c r="A30" s="4" t="inlineStr">
        <is>
          <t>Change in contract liabilities and merchant advances</t>
        </is>
      </c>
      <c r="B30" s="5" t="n">
        <v>290783</v>
      </c>
      <c r="C30" s="5" t="n">
        <v>458745</v>
      </c>
      <c r="D30" s="5" t="n">
        <v>38352</v>
      </c>
    </row>
    <row r="31">
      <c r="A31" s="4" t="inlineStr">
        <is>
          <t>Change in contract assets</t>
        </is>
      </c>
      <c r="B31" s="5" t="n">
        <v>2859</v>
      </c>
      <c r="C31" s="5" t="n">
        <v>-5392</v>
      </c>
      <c r="D31" s="5" t="n">
        <v>185398</v>
      </c>
    </row>
    <row r="32">
      <c r="A32" s="4" t="inlineStr">
        <is>
          <t>Change in other liabilities</t>
        </is>
      </c>
      <c r="B32" s="5" t="n">
        <v>292892</v>
      </c>
      <c r="C32" s="5" t="n">
        <v>212392</v>
      </c>
      <c r="D32" s="5" t="n">
        <v>645017</v>
      </c>
    </row>
    <row r="33">
      <c r="A33" s="4" t="inlineStr">
        <is>
          <t>Change in other assets and receivables</t>
        </is>
      </c>
      <c r="B33" s="5" t="n">
        <v>73962</v>
      </c>
      <c r="C33" s="5" t="n">
        <v>340991</v>
      </c>
      <c r="D33" s="5" t="n">
        <v>-1057772</v>
      </c>
    </row>
    <row r="34">
      <c r="A34" s="4" t="inlineStr">
        <is>
          <t>Change in due from related parties</t>
        </is>
      </c>
      <c r="B34" s="5" t="n">
        <v>-6352</v>
      </c>
      <c r="C34" s="5" t="n">
        <v>3082</v>
      </c>
      <c r="D34" s="5" t="n">
        <v>6640</v>
      </c>
    </row>
    <row r="35">
      <c r="A35" s="4" t="inlineStr">
        <is>
          <t>Change in due to related parties</t>
        </is>
      </c>
      <c r="B35" s="5" t="n">
        <v>-8594</v>
      </c>
      <c r="C35" s="5" t="n">
        <v>-41879</v>
      </c>
      <c r="D35" s="5" t="n">
        <v>10011</v>
      </c>
    </row>
    <row r="36">
      <c r="A36" s="4" t="inlineStr">
        <is>
          <t>Post-employment benefits paid</t>
        </is>
      </c>
      <c r="B36" s="5" t="n">
        <v>-20725</v>
      </c>
      <c r="C36" s="5" t="n">
        <v>-8087</v>
      </c>
      <c r="D36" s="5" t="n">
        <v>-10008</v>
      </c>
    </row>
    <row r="37">
      <c r="A37" s="4" t="inlineStr">
        <is>
          <t>Payments for concluded litigation</t>
        </is>
      </c>
      <c r="B37" s="5" t="n">
        <v>-394784</v>
      </c>
      <c r="C37" s="5" t="n">
        <v>-45688</v>
      </c>
      <c r="D37" s="5" t="n">
        <v>-1859</v>
      </c>
    </row>
    <row r="38">
      <c r="A38" s="4" t="inlineStr">
        <is>
          <t>Payments for personnel bonus</t>
        </is>
      </c>
      <c r="B38" s="5" t="n">
        <v>-175698</v>
      </c>
      <c r="C38" s="5" t="n">
        <v>-123262</v>
      </c>
      <c r="D38" s="5" t="n">
        <v>-48332</v>
      </c>
    </row>
    <row r="39">
      <c r="A39" s="4" t="inlineStr">
        <is>
          <t>Payments for unused vacation liabilities</t>
        </is>
      </c>
      <c r="B39" s="5" t="n">
        <v>-11236</v>
      </c>
      <c r="C39" s="5" t="n">
        <v>-4617</v>
      </c>
      <c r="D39" s="5" t="n">
        <v>-7859</v>
      </c>
    </row>
    <row r="40">
      <c r="A40" s="4" t="inlineStr">
        <is>
          <t>Collections of doubtful receivables</t>
        </is>
      </c>
      <c r="B40" s="5" t="n">
        <v>2388</v>
      </c>
      <c r="C40" s="4" t="inlineStr">
        <is>
          <t xml:space="preserve"> </t>
        </is>
      </c>
      <c r="D40" s="5" t="n">
        <v>13247</v>
      </c>
    </row>
    <row r="41">
      <c r="A41" s="4" t="inlineStr">
        <is>
          <t>Net cash provided by/ (used in) operating activities</t>
        </is>
      </c>
      <c r="B41" s="5" t="n">
        <v>5019115</v>
      </c>
      <c r="C41" s="5" t="n">
        <v>706816</v>
      </c>
      <c r="D41" s="5" t="n">
        <v>-47393</v>
      </c>
    </row>
    <row r="42">
      <c r="A42" s="3" t="inlineStr">
        <is>
          <t>Investing activities:</t>
        </is>
      </c>
      <c r="B42" s="4" t="inlineStr">
        <is>
          <t xml:space="preserve"> </t>
        </is>
      </c>
      <c r="C42" s="4" t="inlineStr">
        <is>
          <t xml:space="preserve"> </t>
        </is>
      </c>
      <c r="D42" s="4" t="inlineStr">
        <is>
          <t xml:space="preserve"> </t>
        </is>
      </c>
    </row>
    <row r="43">
      <c r="A43" s="4" t="inlineStr">
        <is>
          <t>Purchases of property and equipment and intangible assets</t>
        </is>
      </c>
      <c r="B43" s="5" t="n">
        <v>-1153719</v>
      </c>
      <c r="C43" s="5" t="n">
        <v>-1393085</v>
      </c>
      <c r="D43" s="5" t="n">
        <v>-645083</v>
      </c>
    </row>
    <row r="44">
      <c r="A44" s="4" t="inlineStr">
        <is>
          <t>Proceeds from sale of property and equipment</t>
        </is>
      </c>
      <c r="B44" s="5" t="n">
        <v>7559</v>
      </c>
      <c r="C44" s="5" t="n">
        <v>822</v>
      </c>
      <c r="D44" s="5" t="n">
        <v>4520</v>
      </c>
    </row>
    <row r="45">
      <c r="A45" s="4" t="inlineStr">
        <is>
          <t>Purchases of financial investments</t>
        </is>
      </c>
      <c r="B45" s="5" t="n">
        <v>-5072151</v>
      </c>
      <c r="C45" s="5" t="n">
        <v>-2589242</v>
      </c>
      <c r="D45" s="5" t="n">
        <v>-2721701</v>
      </c>
    </row>
    <row r="46">
      <c r="A46" s="4" t="inlineStr">
        <is>
          <t>Proceeds from sale of financial investment</t>
        </is>
      </c>
      <c r="B46" s="5" t="n">
        <v>3427578</v>
      </c>
      <c r="C46" s="5" t="n">
        <v>5264725</v>
      </c>
      <c r="D46" s="4" t="inlineStr">
        <is>
          <t xml:space="preserve"> </t>
        </is>
      </c>
    </row>
    <row r="47">
      <c r="A47" s="4" t="inlineStr">
        <is>
          <t>Cash outlows due to acquisition of subsidiary</t>
        </is>
      </c>
      <c r="B47" s="4" t="inlineStr">
        <is>
          <t xml:space="preserve"> </t>
        </is>
      </c>
      <c r="C47" s="5" t="n">
        <v>-7579</v>
      </c>
      <c r="D47" s="4" t="inlineStr">
        <is>
          <t xml:space="preserve"> </t>
        </is>
      </c>
    </row>
    <row r="48">
      <c r="A48" s="4" t="inlineStr">
        <is>
          <t>Interest received on time deposits</t>
        </is>
      </c>
      <c r="B48" s="5" t="n">
        <v>513446</v>
      </c>
      <c r="C48" s="5" t="n">
        <v>323143</v>
      </c>
      <c r="D48" s="5" t="n">
        <v>135816</v>
      </c>
    </row>
    <row r="49">
      <c r="A49" s="4" t="inlineStr">
        <is>
          <t>Interest received on credit sales</t>
        </is>
      </c>
      <c r="B49" s="5" t="n">
        <v>598998</v>
      </c>
      <c r="C49" s="5" t="n">
        <v>206912</v>
      </c>
      <c r="D49" s="5" t="n">
        <v>110747</v>
      </c>
    </row>
    <row r="50">
      <c r="A50" s="4" t="inlineStr">
        <is>
          <t>Net cash provided by/ (used in) investing activities</t>
        </is>
      </c>
      <c r="B50" s="5" t="n">
        <v>-1678289</v>
      </c>
      <c r="C50" s="5" t="n">
        <v>1805696</v>
      </c>
      <c r="D50" s="5" t="n">
        <v>-3115701</v>
      </c>
    </row>
    <row r="51">
      <c r="A51" s="3" t="inlineStr">
        <is>
          <t>Financing activities:</t>
        </is>
      </c>
      <c r="B51" s="4" t="inlineStr">
        <is>
          <t xml:space="preserve"> </t>
        </is>
      </c>
      <c r="C51" s="4" t="inlineStr">
        <is>
          <t xml:space="preserve"> </t>
        </is>
      </c>
      <c r="D51" s="4" t="inlineStr">
        <is>
          <t xml:space="preserve"> </t>
        </is>
      </c>
    </row>
    <row r="52">
      <c r="A52" s="4" t="inlineStr">
        <is>
          <t>Proceeds from borrowings</t>
        </is>
      </c>
      <c r="B52" s="5" t="n">
        <v>577338</v>
      </c>
      <c r="C52" s="5" t="n">
        <v>1556602</v>
      </c>
      <c r="D52" s="5" t="n">
        <v>5829365</v>
      </c>
    </row>
    <row r="53">
      <c r="A53" s="4" t="inlineStr">
        <is>
          <t>Repayment of borrowings</t>
        </is>
      </c>
      <c r="B53" s="5" t="n">
        <v>-379753</v>
      </c>
      <c r="C53" s="5" t="n">
        <v>-1925096</v>
      </c>
      <c r="D53" s="5" t="n">
        <v>-6370527</v>
      </c>
    </row>
    <row r="54">
      <c r="A54" s="4" t="inlineStr">
        <is>
          <t>Interest and commission paid</t>
        </is>
      </c>
      <c r="B54" s="5" t="n">
        <v>-3172108</v>
      </c>
      <c r="C54" s="5" t="n">
        <v>-1730000</v>
      </c>
      <c r="D54" s="5" t="n">
        <v>-1974234</v>
      </c>
    </row>
    <row r="55">
      <c r="A55" s="4" t="inlineStr">
        <is>
          <t>Lease payments</t>
        </is>
      </c>
      <c r="B55" s="5" t="n">
        <v>-307475</v>
      </c>
      <c r="C55" s="5" t="n">
        <v>-330946</v>
      </c>
      <c r="D55" s="5" t="n">
        <v>-252680</v>
      </c>
    </row>
    <row r="56">
      <c r="A56" s="4" t="inlineStr">
        <is>
          <t>Acquisition of treasury shares</t>
        </is>
      </c>
      <c r="B56" s="5" t="n">
        <v>-48023</v>
      </c>
      <c r="C56" s="4" t="inlineStr">
        <is>
          <t xml:space="preserve"> </t>
        </is>
      </c>
      <c r="D56" s="4" t="inlineStr">
        <is>
          <t xml:space="preserve"> </t>
        </is>
      </c>
    </row>
    <row r="57">
      <c r="A57" s="4" t="inlineStr">
        <is>
          <t>Proceed from share capital and share premium increase</t>
        </is>
      </c>
      <c r="B57" s="4" t="inlineStr">
        <is>
          <t xml:space="preserve"> </t>
        </is>
      </c>
      <c r="C57" s="4" t="inlineStr">
        <is>
          <t xml:space="preserve"> </t>
        </is>
      </c>
      <c r="D57" s="5" t="n">
        <v>13616436</v>
      </c>
    </row>
    <row r="58">
      <c r="A58" s="4" t="inlineStr">
        <is>
          <t>Net cash provided by/ (used in) financing activities</t>
        </is>
      </c>
      <c r="B58" s="5" t="n">
        <v>-3330021</v>
      </c>
      <c r="C58" s="5" t="n">
        <v>-2429440</v>
      </c>
      <c r="D58" s="5" t="n">
        <v>10848360</v>
      </c>
    </row>
    <row r="59">
      <c r="A59" s="4" t="inlineStr">
        <is>
          <t>Net increase in cash and cash equivalents</t>
        </is>
      </c>
      <c r="B59" s="5" t="n">
        <v>10805</v>
      </c>
      <c r="C59" s="5" t="n">
        <v>83072</v>
      </c>
      <c r="D59" s="5" t="n">
        <v>7685266</v>
      </c>
    </row>
    <row r="60">
      <c r="A60" s="4" t="inlineStr">
        <is>
          <t>Cash and cash equivalents at beginning of the year</t>
        </is>
      </c>
      <c r="B60" s="5" t="n">
        <v>8666727</v>
      </c>
      <c r="C60" s="5" t="n">
        <v>10319646</v>
      </c>
      <c r="D60" s="5" t="n">
        <v>2181563</v>
      </c>
    </row>
    <row r="61">
      <c r="A61" s="4" t="inlineStr">
        <is>
          <t>Effects of exchange rate changes on cash and cash equivalents</t>
        </is>
      </c>
      <c r="B61" s="5" t="n">
        <v>174423</v>
      </c>
      <c r="C61" s="5" t="n">
        <v>1607314</v>
      </c>
      <c r="D61" s="5" t="n">
        <v>2993836</v>
      </c>
    </row>
    <row r="62">
      <c r="A62" s="4" t="inlineStr">
        <is>
          <t>Effects of inflation on cash and cash equivalents</t>
        </is>
      </c>
      <c r="B62" s="5" t="n">
        <v>-3352790</v>
      </c>
      <c r="C62" s="5" t="n">
        <v>-3343305</v>
      </c>
      <c r="D62" s="5" t="n">
        <v>-2541019</v>
      </c>
    </row>
    <row r="63">
      <c r="A63" s="4" t="inlineStr">
        <is>
          <t>Cash and cash equivalents at end of the year</t>
        </is>
      </c>
      <c r="B63" s="6" t="n">
        <v>5499165</v>
      </c>
      <c r="C63" s="6" t="n">
        <v>8666727</v>
      </c>
      <c r="D63" s="6" t="n">
        <v>103196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INCOME AND EXPENSES (Tables)</t>
        </is>
      </c>
      <c r="B1" s="2" t="inlineStr">
        <is>
          <t>12 Months Ended</t>
        </is>
      </c>
    </row>
    <row r="2">
      <c r="B2" s="2" t="inlineStr">
        <is>
          <t>Dec. 31, 2023</t>
        </is>
      </c>
    </row>
    <row r="3">
      <c r="A3" s="3" t="inlineStr">
        <is>
          <t>OTHER OPERATING INCOME AND EXPENSES</t>
        </is>
      </c>
      <c r="B3" s="4" t="inlineStr">
        <is>
          <t xml:space="preserve"> </t>
        </is>
      </c>
    </row>
    <row r="4">
      <c r="A4" s="4" t="inlineStr">
        <is>
          <t>Schedule of analysis of other operating income and expenses</t>
        </is>
      </c>
      <c r="B4" s="4" t="inlineStr">
        <is>
          <t>The analysis of other operating income and expenses for the years ended 31 December 2023, 2022 and 2021 is as follows: ​ ​ ​ ​ ​ ​ ​ ​ ​ 1 January – 1 January – 1 January – ​ ​ 31 December ​ 31 December ​ 31 December ​ ​ 2023 ​ 2022 ​ 2021 ​ ​ ​ ​ ​ ​ ​ Other operating expenses: ​ ​ ​ ​ ​ ​ Consultancy (281,261) (227,441) (190,366) Utilities ​ (138,982) ​ (117,048) ​ (61,246) Insurance ​ (111,743) ​ (119,109) ​ (66,840) Credit card processing (86,365) (60,851) (78,505) Witholding tax payments (*) ​ (74,514) ​ — ​ — Provision for doubtful receivables ​ (49,445) ​ (28,778) ​ (8,913) Rent ​ (39,404) ​ (27,609) ​ (17,288) Vehicle fuel (25,262) (33,747) (7,853) Provision for Turkish Capital Markets Board fee (Note 13) (24,028) (39,125) — Maintenance ​ (20,311) ​ (13,309) ​ (8,560) Travel ​ (19,853) ​ (7,178) ​ (1,367) Irrecoverable value added tax ​ (19,552) ​ (12,739) ​ (12,598) Internet line ​ (11,824) ​ (11,061) ​ (10,358) Other legal provisions ​ (9,438) ​ (19,811) ​ (1,387) Stationary ​ (3,480) ​ (1,481) ​ (4,495) Credit card chargebacks ​ (3,254) ​ (6,281) ​ (12,305) Provision for Competition Authority investigation (Note 13) ​ — ​ — ​ (345,173) Settlement provision (Note 13) ​ — ​ (462,452) ​ — Other (213,089) (173,620) (117,496) ​ (1,131,805) (1,361,640) (944,750) ​ ​ ​ ​ ​ ​ ​ ​ Other operating income: ​ ​ ​ ​ ​ ​ Reversal of provision for Competition Authority investigation (Note 13) ​ 144,575 ​ 9,555 ​ — Contribution income (**) ​ 121,820 ​ — ​ — Bank promotion income 69,490 7,825 9,009 Depositary income ​ 60,248 ​ 54,159 ​ 26,651 Services charged ​ 21,208 ​ 15,952 ​ 7,780 Partnership income ​ 20,398 ​ — ​ — Reversal of other provisions ​ 3,402 ​ 1,270 ​ 3,874 Income from scrap packaging materials sales 2,777 4,635 4,593 Withholding tax return income (*) ​ — ​ 14,007 ​ 168,799 Other 35,061 22,197 41,631 ​ ​ ​ ​ ​ ​ ​ ​ 478,979 129,600 262,337 (*) Witholding tax returns are in connection with the advertising services received from digital advertising platforms. The Group has previously received witholding tax amounts from the tax authority as a result of the positive outcome of objection lawsuits filed by the Group against the tax authority. Such amounts were recognised as other operating income in 2021 and 2022 upon recollection. The Council of State overruled the positive decision of the primary court in 2023 and accordingly, the Group repaid such amounts in 2023. NOTE 18 – OTHER OPERATING INCOME AND EXPENSES (Continued) (**) On 5 December 2022, the Company and TurkCommerce B.V. entered into a binding term sheet according to which TurkCommerce B.V. agreed to contribute TRY121,820 thousand (USD3,975 thousand) provided that the two class actions involving the Company to be settled and certain other conditions to be met. On 28 September 2023, subsequent to meeting all conditions in the binding term sheet, the Company signed a contribution agreement with TurkCommerce B.V. for a collection of TRY121,820 thousand (USD3,975 thousand) which has been collected by the Group by purchase of treasury shares (Note 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Tables)</t>
        </is>
      </c>
      <c r="B1" s="2" t="inlineStr">
        <is>
          <t>12 Months Ended</t>
        </is>
      </c>
    </row>
    <row r="2">
      <c r="B2" s="2" t="inlineStr">
        <is>
          <t>Dec. 31, 2023</t>
        </is>
      </c>
    </row>
    <row r="3">
      <c r="A3" s="3" t="inlineStr">
        <is>
          <t>FINANCIAL INCOME</t>
        </is>
      </c>
      <c r="B3" s="4" t="inlineStr">
        <is>
          <t xml:space="preserve"> </t>
        </is>
      </c>
    </row>
    <row r="4">
      <c r="A4" s="4" t="inlineStr">
        <is>
          <t>Schedule of analysis of financial income</t>
        </is>
      </c>
      <c r="B4" s="4" t="inlineStr">
        <is>
          <t>​ ​ ​ ​ ​ ​ ​ ​ ​ 1 January – 1 January – 1 January – ​ ​ 31 December ​ 31 December ​ 31 December ​ ​ 2023 ​ 2022 ​ 2021 ​ ​ ​ ​ ​ ​ ​ Foreign currency exchange gains 2,413,002 2,492,812 6,327,128 Interest income on time deposits 504,054 331,436 137,794 Interest income on credit sales 372,293 206,912 110,747 Fair value gains on financial assets measured at fair value (Note 5) ​ 237,515 ​ 84,362 ​ — Interest received on financial investment (Note 5) ​ 1,184 ​ — ​ — Other 11,562 37,629 55,248 ​ ​ ​ ​ ​ ​ ​ ​ 3,539,610 3,153,151 6,630,9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EXPENSES (Tables)</t>
        </is>
      </c>
      <c r="B1" s="2" t="inlineStr">
        <is>
          <t>12 Months Ended</t>
        </is>
      </c>
    </row>
    <row r="2">
      <c r="B2" s="2" t="inlineStr">
        <is>
          <t>Dec. 31, 2023</t>
        </is>
      </c>
    </row>
    <row r="3">
      <c r="A3" s="3" t="inlineStr">
        <is>
          <t>FINANCIAL EXPENSES</t>
        </is>
      </c>
      <c r="B3" s="4" t="inlineStr">
        <is>
          <t xml:space="preserve"> </t>
        </is>
      </c>
    </row>
    <row r="4">
      <c r="A4" s="4" t="inlineStr">
        <is>
          <t>Schedule of analysis of financial expenses</t>
        </is>
      </c>
      <c r="B4" s="4" t="inlineStr">
        <is>
          <t>​ ​ ​ ​ ​ ​ ​ ​ ​ 1 January – 1 January – 1 January – ​ ​ 31 December ​ 31 December ​ 31 December ​ ​ 2023 ​ 2022 ​ 2021 ​ ​ ​ ​ ​ ​ ​ Commission expenses due to early collection of credit card receivables (1,826,250) (1,320,874) (1,509,494) Interest expenses on purchases (1,079,503) (333,441) (278,836) Foreign currency exchange losses (794,074) (774,680) (1,070,460) Interest expenses on bank borrowings (221,175) (98,704) (234,579) Interest expenses on lease liabilities ​ (77,020) ​ (128,368) ​ (65,772) Fair value losses on financial assets measured at fair value (Note 5) — (159,344) (116,683) Other (12,033) (2,256) (1,354) ​ ​ ​ ​ ​ ​ ​ ​ (4,010,055) (2,817,667) (3,277,1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ON INCOME (Tables)</t>
        </is>
      </c>
      <c r="B1" s="2" t="inlineStr">
        <is>
          <t>12 Months Ended</t>
        </is>
      </c>
    </row>
    <row r="2">
      <c r="B2" s="2" t="inlineStr">
        <is>
          <t>Dec. 31, 2023</t>
        </is>
      </c>
    </row>
    <row r="3">
      <c r="A3" s="3" t="inlineStr">
        <is>
          <t>TAXATION ON INCOME</t>
        </is>
      </c>
      <c r="B3" s="4" t="inlineStr">
        <is>
          <t xml:space="preserve"> </t>
        </is>
      </c>
    </row>
    <row r="4">
      <c r="A4" s="4" t="inlineStr">
        <is>
          <t>Schedule of loss before taxation on income differs from the theoretical amount that would arise using the weighted average tax rate applicable to loss</t>
        </is>
      </c>
      <c r="B4" s="4" t="inlineStr">
        <is>
          <t>​ ​ ​ ​ ​ ​ ​ ​ ​ 2023 2022 2021 ​ ​ ​ ​ ​ ​ ​ Income/loss before income taxes 75,534 (4,790,687) (3,330,080) ​ ​ ​ ​ ​ ​ ​ Tax calculated at enacted tax rate of 25% (2022: 23%, 2021: 25%) (18,884) 1,101,858 832,520 Utilized tax losses and incentives ​ 364,754 ​ — ​ — Effect of unrecognized deferred taxes and inflation adjustments (369,743) (1,080,872) (799,900) Other ​ 23,873 ​ (20,986) ​ (32,620) ​ ​ ​ ​ ​ ​ ​ Income tax credit/(expense) — — — ​</t>
        </is>
      </c>
    </row>
    <row r="5">
      <c r="A5" s="4" t="inlineStr">
        <is>
          <t>Schedule of deferred income tax assets and liabilities based upon temporary differences arising between their financial statements as reported under IFRS and their tax records</t>
        </is>
      </c>
      <c r="B5" s="4" t="inlineStr">
        <is>
          <t>​ ​ ​ ​ ​ ​ ​ ​ ​ ​ ​ ​ Total temporary differences ​ Deferred income tax assets/(liabilities) ​ 2023 2022 2023 2022 ​ ​ ​ ​ ​ ​ ​ ​ ​ Deferred income tax assets and liabilities: ​ ​ ​ ​ ​ ​ ​ ​ Tax incentives (2,209,667) (1,501,237) 553,779 300,247 Property and equipment and intangible assets (1,122,451) 178,356 278,813 (38,256) Accrued expenses, contract liabilities and merchant advances (449,065) (316,367) 112,267 63,272 Carry forward tax losses ​ (363,023) ​ (2,471,500) ​ 102,561 ​ 494,300 Employee benefit obligations ​ (336,286) ​ (235,106) ​ 85,664 ​ 48,060 Lease liabilities ​ (243,778) ​ (324,772) ​ 61,159 ​ 64,976 Deferred income ​ (165,311) ​ (140,178) ​ 42,483 ​ 28,036 Inventories ​ (169,414) ​ 330,871 ​ 42,353 ​ (66,174) Trade receivables ​ (157,708) ​ (20,623) ​ 39,429 ​ 4,130 Legal provisions ​ (81,728) ​ (650,895) ​ 20,432 ​ 130,179 Income accruals and contract assets ​ 22,431 ​ 14,906 ​ (5,608) ​ (2,981) Prepaid expenses 44,937 25,218 (11,228) (5,163) Trade payables and payables to merchants 463,094 115,116 (115,773) (23,023) Right of use assets 494,175 573,191 (123,755) (114,667) ​ ​ ​ ​ ​ ​ ​ ​ ​ Total ​ ​ ​ ​ ​ 1,082,576 ​ 882,936 Non recoverable net deferred tax assets (-) ​ ​ ​ (1,082,576) (882,936) Deferred income tax assets, net ​ ​ ​ — ​ —</t>
        </is>
      </c>
    </row>
    <row r="6">
      <c r="A6" s="4" t="inlineStr">
        <is>
          <t>Schedule of expiration dates of tax losses which the Group has not recognised any deferred income tax asset</t>
        </is>
      </c>
      <c r="B6" s="4" t="inlineStr">
        <is>
          <t>​ ​ ​ ​ ​ ​ ​ 2023 2022 ​ ​ ​ ​ ​ 2023 — 108,155 2024 2,278 79,906 2025 3,916 683,416 2026 107,640 906,049 2027 125,985 693,974 2028 ​ 123,204 ​ — ​ ​ ​ ​ ​ Total 363,023 2,471,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S AND TRANSACTIONS WITH SHAREHOLDERS AND OTHER RELATED PARTIES (Tables)</t>
        </is>
      </c>
      <c r="B1" s="2" t="inlineStr">
        <is>
          <t>12 Months Ended</t>
        </is>
      </c>
    </row>
    <row r="2">
      <c r="B2" s="2" t="inlineStr">
        <is>
          <t>Dec. 31, 2023</t>
        </is>
      </c>
    </row>
    <row r="3">
      <c r="A3" s="3" t="inlineStr">
        <is>
          <t>BALANCES AND TRANSACTIONS WITH SHAREHOLDERS AND OTHER RELATED PARTIES</t>
        </is>
      </c>
      <c r="B3" s="4" t="inlineStr">
        <is>
          <t xml:space="preserve"> </t>
        </is>
      </c>
    </row>
    <row r="4">
      <c r="A4" s="4" t="inlineStr">
        <is>
          <t>Schedule of remuneration of key management personnel</t>
        </is>
      </c>
      <c r="B4" s="4" t="inlineStr">
        <is>
          <t>The remuneration of key management personnel (directors and members of executive management) for the years ended 31 December 2023, 2022 and 2021 are as follows; ​ ​ ​ ​ ​ ​ ​ ​ 2023 2022 2021 ​ ​ ​ ​ ​ ​ ​ Salaries and other short-term employee benefits 596,503 827,468 628,816</t>
        </is>
      </c>
    </row>
    <row r="5">
      <c r="A5" s="4" t="inlineStr">
        <is>
          <t>Schedule of balances with related parties</t>
        </is>
      </c>
      <c r="B5" s="4" t="inlineStr">
        <is>
          <t>Due from related parties: ​ ​ ​ ​ ​ ​ 2023 2022 ​ ​ ​ ​ ​ D Elektronik Şans Oyunları ve Yayıncılık A.Ş. (“Nesine”) 8,168 224 Doğan Dış Ticaret ve Mümessillik A.Ş. (“Doğan Dış Ticaret”) 473 2,227 Doğan Burda Dergi Yayıncılık ve Pazarlama A.Ş. (“Doğan Burda”) 310 220 Other 231 159 ​ ​ ​ ​ ​ ​ 9,182 2,830 Due to related parties: ​ ​ ​ ​ ​ ​ 2023 2022 ​ ​ ​ ​ ​ Doğan Yayınları Yayıncılık ve Yapımcılık Ticaret A.Ş. (“Doğan Yayıncılık”) 1,829 2,828 D Gayrimenkul Yatırımları ve Ticaret A.Ş. ​ 579 ​ 701 Doğan Portal ve Elektronik Ticaret A.Ş. 451 849 Doğan Müzik Yapım ve Ticaret A.Ş. 372 492 Doğan Trend Otomotiv Tic. Hiz. Ve Tek. A.Ş. ​ 367 ​ 21 Doğan Şirketler Grubu Holding A.Ş. — 2,526 Other ​ 1,040 ​ 1,775 ​ ​ ​ ​ ​ ​ 4,638 9,192 Service and product sales to related parties: ​ ​ ​ ​ ​ ​ ​ ​ 2023 2022 2021 ​ ​ ​ ​ ​ ​ ​ Nesine (13,458) (9,600) (5,688) Doğan Yayıncılık (4,400) (3,642) (4,361) Doğan Burda (2,925) (3,095) (2,438) Doğan Dış Ticaret (2,364) (2,187) (907) Otomobilite Motorlu Araçlar Ticaret A.Ş ​ (1,829) ​ — ​ — Değer Merkezi Hizmetler ve Yönetim A.Ş. ​ (1,647) ​ (2,105) ​ (2,090) Doğan Trend Otomotiv Tic. Hiz. Ve Tek. A.Ş. (1,548) (2,119) (1,158) Doğan Portal ve Elektronik Ticaret A.Ş. ​ (1,134) ​ (3,297) ​ (4,322) Suzuki Motorlu Araçlar Pazarlama A.Ş. (890) (313) (286) Milta Turizm İşletmeleri A.Ş. (578) (581) (459) D Gayrimenkul Yatırımları ve Ticaret A.Ş. ​ (477) ​ (393) ​ (1,000) Aydın Doğan Vakfı (143) (56) (41) Glokal Dijital Hizmetler ve Pazarlama A.Ş. ​ (103) ​ (1,332) ​ (2,477) Other (3,540) (3,458) (3,130) ​ ​ ​ ​ ​ ​ ​ ​ (35,036) (32,178) (28,357) Service and product purchases from related parties: ​ ​ ​ ​ ​ ​ ​ ​ 2023 2022 2021 ​ ​ ​ ​ ​ ​ ​ Doğan Dış Ticaret 195,161 158,793 186,229 D Gayrimenkul Yatırımları ve Ticaret A.Ş. 45,234 39,131 42,344 Doğan Yayıncılık 14,779 18,372 19,926 Doğan Trend Otomotiv Tic. Hiz. Ve Tek. A.Ş. 5,208 5,675 8,574 Doğan Burda 2,327 1,888 2,247 Milta Turizm İşletmeleri A.Ş. ​ 1,262 ​ 438 ​ 177 Doğan Portal ve Elektronik Ticaret A.Ş. (“Doğan Portal”) ​ 1,079 ​ 1,223 ​ 1,483 Doğan Müzik Yapım ve Ticaret A.Ş. ​ 718 ​ 517 ​ 218 Değer Merkezi Hizmetler ve Yönetim A.Ş. ​ 4 ​ — ​ 810 Nesine ​ — ​ 1,068 ​ 12 Other 209 1,045 881 ​ ​ ​ ​ ​ ​ ​ ​ 265,981 228,150 262,90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FINANCIAL AND CAPITAL RISK MANAGEMENT (Tables)</t>
        </is>
      </c>
      <c r="B1" s="2" t="inlineStr">
        <is>
          <t>12 Months Ended</t>
        </is>
      </c>
    </row>
    <row r="2">
      <c r="B2" s="2" t="inlineStr">
        <is>
          <t>Dec. 31, 2023</t>
        </is>
      </c>
    </row>
    <row r="3">
      <c r="A3" s="3" t="inlineStr">
        <is>
          <t>FINANCIAL AND CAPITAL RISK MANAGEMENT</t>
        </is>
      </c>
      <c r="B3" s="4" t="inlineStr">
        <is>
          <t xml:space="preserve"> </t>
        </is>
      </c>
    </row>
    <row r="4">
      <c r="A4" s="4" t="inlineStr">
        <is>
          <t>Schedule of exposure to foreign exchange rate risk</t>
        </is>
      </c>
      <c r="B4" s="4" t="inlineStr">
        <is>
          <t>​ ​ ​ ​ ​ ​ ​ ​ ​ ​ ​ ​ ​ ​ As of 31 December 2023 ​ ​ ​ US Dollar Euro GBP CHF Total ​ ​ ​ ​ ​ ​ ​ ​ ​ ​ ​ Assets: Cash and cash equivalents 4,368,356 3,185 88 54 4,371,683 Financial investments ​ 1,722,744 ​ — ​ — ​ — ​ 1,722,744 Trade receivables and due from related parties 41,463 3,494 — — 44,957 Other current assets 2,486 — — — 2,486 ​ ​ ​ ​ ​ ​ ​ ​ ​ ​ ​ Total assets 6,135,049 6,679 88 54 6,141,870 ​ ​ ​ ​ ​ ​ ​ ​ ​ ​ ​ Liabilities: ​ ​ ​ ​ ​ ​ ​ ​ ​ ​ Trade payables and payables to merchants and due to related parties ​ (1,232,394) ​ (10,302) ​ (358) ​ (32) ​ (1,243,086) Provisions ​ (52,976) ​ — ​ — ​ — ​ (52,976) ​ ​ ​ ​ ​ ​ ​ ​ ​ ​ ​ Total liabilities ​ (1,285,370) ​ (10,302) ​ (358) ​ (32) ​ (1,296,062) ​ ​ ​ ​ ​ ​ ​ ​ ​ ​ ​ Net foreign currency position ​ 4,849,679 ​ (3,623) ​ (270) ​ 22 ​ 4,845,808 ​ ​ ​ ​ ​ ​ ​ ​ ​ ​ ​ ​ ​ ​ As of 31 December 2022 ​ ​ ​ US Dollar Euro GBP CHF Total ​ ​ ​ ​ ​ ​ ​ ​ ​ ​ ​ Assets: Cash and cash equivalents 4,684,672 493 3 40 4,685,208 Trade receivables and due from related parties 25,827 2,262 — 250 28,339 Other current assets 2,104 — — — 2,104 ​ ​ ​ ​ ​ ​ ​ ​ ​ ​ ​ Total assets 4,712,603 2,755 3 ​ 290 4,715,651 ​ ​ ​ ​ ​ ​ ​ ​ ​ ​ ​ Liabilities: Trade payables and payables to merchants and due to related parties (1,401,150) (21,509) (219) (15) (1,422,893) Short term provisions ​ (429,027) ​ — ​ — ​ — ​ (429,027) ​ ​ ​ ​ ​ ​ ​ ​ ​ ​ ​ Total liabilities (1,830,177) (21,509) (219) (15) (1,851,920) ​ ​ ​ ​ ​ ​ ​ ​ ​ ​ ​ Net foreign currency position 2,882,426 (18,754) (216) 275 2,863,731</t>
        </is>
      </c>
    </row>
    <row r="5">
      <c r="A5" s="4" t="inlineStr">
        <is>
          <t>Schedule of expected credit loss from trade receivables</t>
        </is>
      </c>
      <c r="B5" s="4" t="inlineStr">
        <is>
          <t>​ ​ ​ ​ ​ ​ ​ ​ ​ ​ ​ ​ ​ ​ ​ ​ Overdue 0-1 Overdue 1-3 Overdue 3-12 Overdue more than 12 ​ 31 December 2023 ​ Not due ​ months ​ months ​ months ​ months ​ Total Trade receivables ​ 2,240,022 ​ 74,621 ​ 14,044 ​ 11,312 ​ 33,276 ​ 2,373,275 Expected credit loss 12,944 1,114 5,027 9,749 33,276 62,110 ​ ​ ​ ​ ​ ​ ​ ​ ​ ​ ​ ​ ​ ​ ​ ​ Overdue 0-1 Overdue 1-3 Overdue 3-12 Overdue more than 12 ​ 31 December 2022 ​ Not due ​ months ​ months ​ months ​ months ​ Total Trade receivables ​ 1,051,484 ​ 2,605 ​ 2,244 ​ 4,103 ​ 34,020 ​ 1,094,456 Expected credit loss 3,488 186 1,111 3,643 33,784 42,212</t>
        </is>
      </c>
    </row>
    <row r="6">
      <c r="A6" s="4" t="inlineStr">
        <is>
          <t>Schedule of liquidity risk arising from financial liabilities</t>
        </is>
      </c>
      <c r="B6" s="4" t="inlineStr">
        <is>
          <t>​ ​ ​ ​ ​ ​ ​ ​ ​ ​ ​ ​ ​ ​ Contractual ​ ​ ​ ​ ​ Carrying ​ undiscounted ​ Up to ​ 3 – 12 ​ 1 – 5 2023 ​ value ​ cash flow ​ 3 months ​ months ​ years ​ ​ ​ ​ ​ ​ ​ ​ ​ ​ ​ Non-derivative financial instruments: Trade payables and payables to merchants 10,562,999 10,780,172 10,284,474 495,698 — Lease liabilities 276,393 368,354 66,260 129,290 172,804 Bank borrowings 186,281 188,376 179,618 5,809 2,949 Wallet deposits ​ 188,412 ​ 188,412 ​ 188,412 ​ — ​ — Due to related parties 4,638 4,638 4,638 — — ​ 11,218,723 11,529,952 10,723,402 630,797 175,753 ​ ​ ​ ​ ​ ​ ​ ​ ​ ​ ​ ​ ​ ​ Contractual ​ ​ ​ ​ ​ Carrying ​ undiscounted ​ Up to ​ 3 – 12 ​ 1 – 5 2022 ​ value ​ cash flow ​ 3 months ​ months ​ years ​ ​ ​ ​ ​ ​ ​ ​ ​ ​ ​ Non-derivative financial instruments: Trade payables and payables to merchants 9,699,421 ​ 9,726,123 9,726,123 ​ — — Lease liabilities 432,309 ​ 538,667 78,715 ​ 216,571 243,381 Bank borrowings 39,501 ​ 47,833 9,377 ​ 18,018 20,438 Wallet deposits ​ 187,006 ​ 187,006 ​ 187,006 ​ — ​ — Due to related parties 9,192 ​ 9,192 9,192 ​ — — ​ 10,367,429 ​ 10,508,821 10,010,413 ​ 234,589 263,819</t>
        </is>
      </c>
    </row>
    <row r="7">
      <c r="A7" s="4" t="inlineStr">
        <is>
          <t>Schedule of net debt to equity ratios</t>
        </is>
      </c>
      <c r="B7" s="4" t="inlineStr">
        <is>
          <t>​ ​ ​ ​ ​ ​ ​ ​ 2023 2022 ​ ​ ​ ​ ​ ​ ​ Net debt/(cash) (Note 25) (5,037,326) (8,205,145) Total equity 3,302,779 3,365,798 ​ ​ ​ ​ ​ ​ Net debt/(net cash) to equity ratio (153) % (244)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fair value of financial assets and financial liabilities</t>
        </is>
      </c>
      <c r="B4" s="4" t="inlineStr">
        <is>
          <t>​ ​ ​ ​ ​ ​ ​ ​ ​ ​ ​ As of 31 December 2023 ​ ​ ​ ​ ​ ​ ​ ​ ​ Financial assets Total Level 1 Level 2 Level 3 ​ ​ ​ ​ ​ ​ ​ ​ ​ Investment funds at fair value (Note 5) 1,592,056 1,592,056 — — ​ 1,592,056 1,592,056 — — ​ ​ ​ ​ ​ ​ ​ ​ ​ ​ ​ As of 31 December 2022 Financial assets ​ Total Level 1 Level 2 Level 3 ​ ​ ​ ​ ​ ​ ​ ​ ​ Investment funds at fair value (Note 5) 28,929 28,929 — — ​ 28,929 ​ 28,929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 (Tables)</t>
        </is>
      </c>
      <c r="B1" s="2" t="inlineStr">
        <is>
          <t>12 Months Ended</t>
        </is>
      </c>
    </row>
    <row r="2">
      <c r="B2" s="2" t="inlineStr">
        <is>
          <t>Dec. 31, 2023</t>
        </is>
      </c>
    </row>
    <row r="3">
      <c r="A3" s="3" t="inlineStr">
        <is>
          <t>CASH FLOW INFORMATION</t>
        </is>
      </c>
      <c r="B3" s="4" t="inlineStr">
        <is>
          <t xml:space="preserve"> </t>
        </is>
      </c>
    </row>
    <row r="4">
      <c r="A4" s="4" t="inlineStr">
        <is>
          <t>Schedule of movement in net debt</t>
        </is>
      </c>
      <c r="B4" s="4" t="inlineStr">
        <is>
          <t>Movement in net debt for the year ended 31 December 2023, 2022 and 2021 is as follows; ​ ​ ​ ​ ​ ​ ​ 2023 Lease liabilities Bank borrowings Total ​ ​ ​ ​ ​ ​ ​ 1 January 432,309 39,501 471,810 ​ ​ ​ ​ ​ ​ ​ Increase in lease liabilities 248,886 — 248,886 Cash inflows — 577,338 577,338 Cash outflows (307,475) (379,753) (687,228) Other non-cash movements (*) 77,020 9,939 86,959 Monetary gain ​ (174,347) ​ (60,744) ​ (235,091) 31 December 276,393 186,281 462,674 ​ ​ ​ ​ ​ ​ ​ Less: cash and cash equivalents ​ ​ (5,500,000) ​ ​ ​ ​ ​ ​ ​ Net debt/(cash) ​ ​ (5,037,326) ​ ​ ​ ​ ​ ​ ​ ​ 2022 Lease liabilities Bank borrowings Total ​ ​ ​ ​ ​ ​ ​ 1 January 571,793 522,895 1,094,688 ​ ​ ​ ​ ​ ​ ​ Increase in lease liabilities 351,907 — 351,907 Cash inflows — 1,556,602 1,556,602 Cash outflows (330,946) (1,925,096) (2,256,042) Other non-cash movements(*) 128,368 38,374 166,742 Monetary gain ​ (288,813) ​ (153,274) ​ (442,087) 31 December 432,309 39,501 471,810 ​ ​ ​ ​ ​ ​ ​ Less: cash and cash equivalents ​ ​ (8,676,955) ​ ​ ​ ​ ​ ​ ​ Net debt/(cash) ​ ​ (8,205,145) ​ ​ ​ ​ ​ ​ ​ ​ 2021 Lease liabilities Bank borrowings Total ​ ​ ​ ​ ​ ​ ​ 1 January 530,603 1,279,722 1,810,325 ​ ​ ​ ​ ​ ​ ​ Increase in lease liabilities 497,794 — 497,794 Cash inflows — 5,829,364 5,829,364 Cash outflows (252,679) (6,370,526) (6,623,205) Other non-cash movements(*) 65,772 27,351 93,123 Monetary gain ​ (269,697) ​ (243,016) ​ (512,713) 31 December 571,793 522,895 1,094,688 ​ ​ ​ ​ ​ ​ ​ Less: cash and cash equivalents ​ ​ (10,321,986) ​ ​ ​ ​ ​ ​ ​ Net debt/(cash) ​ ​ (9,227,298) (*) Other non-cash movements consist of interest accrual and disposals and bank borrowing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LOSS) PER SHARE (Tables)</t>
        </is>
      </c>
      <c r="B1" s="2" t="inlineStr">
        <is>
          <t>12 Months Ended</t>
        </is>
      </c>
    </row>
    <row r="2">
      <c r="B2" s="2" t="inlineStr">
        <is>
          <t>Dec. 31, 2023</t>
        </is>
      </c>
    </row>
    <row r="3">
      <c r="A3" s="3" t="inlineStr">
        <is>
          <t>INCOME/(LOSS) PER SHARE</t>
        </is>
      </c>
      <c r="B3" s="4" t="inlineStr">
        <is>
          <t xml:space="preserve"> </t>
        </is>
      </c>
    </row>
    <row r="4">
      <c r="A4" s="4" t="inlineStr">
        <is>
          <t>Schedule of income/(loss) per share</t>
        </is>
      </c>
      <c r="B4" s="4" t="inlineStr">
        <is>
          <t>​ ​ ​ ​ ​ ​ ​ ​ ​ 2023 2022 2021 ​ ​ ​ ​ ​ ​ ​ Income/(loss) for the period attributable to equity holders of the Parent Company 75,534 (4,790,687) (3,330,080) Weighted average number of shares with face value of TRY0.20 each 324,810 325,998 304,764 ​ ​ ​ ​ ​ ​ ​ Basic and diluted income/(loss) per share 0.23 (14.70) (10.9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22" customWidth="1" min="2" max="2"/>
    <col width="32" customWidth="1" min="3" max="3"/>
    <col width="31" customWidth="1" min="4" max="4"/>
    <col width="31" customWidth="1" min="5" max="5"/>
    <col width="22" customWidth="1" min="6" max="6"/>
    <col width="22" customWidth="1" min="7" max="7"/>
  </cols>
  <sheetData>
    <row r="1">
      <c r="A1" s="1" t="inlineStr">
        <is>
          <t>ORGANISATION AND NATURE OF OPERATIONS (Details) ₺ in Thousands</t>
        </is>
      </c>
      <c r="D1" s="2" t="inlineStr">
        <is>
          <t>12 Months Ended</t>
        </is>
      </c>
    </row>
    <row r="2">
      <c r="B2" s="2" t="inlineStr">
        <is>
          <t>Oct. 26, 2023 EUR (€)</t>
        </is>
      </c>
      <c r="C2" s="2" t="inlineStr">
        <is>
          <t>Jul. 06, 2021 $ / shares shares</t>
        </is>
      </c>
      <c r="D2" s="2" t="inlineStr">
        <is>
          <t>Dec. 31, 2023 TRY (₺) employee</t>
        </is>
      </c>
      <c r="E2" s="2" t="inlineStr">
        <is>
          <t>Dec. 31, 2022 TRY (₺) employee</t>
        </is>
      </c>
      <c r="F2" s="2" t="inlineStr">
        <is>
          <t>Jul. 28, 2023 EUR (€)</t>
        </is>
      </c>
      <c r="G2" s="2" t="inlineStr">
        <is>
          <t>Jul. 05, 2021 TRY (₺)</t>
        </is>
      </c>
    </row>
    <row r="3">
      <c r="A3" s="3" t="inlineStr">
        <is>
          <t>ORGANISATION AND 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 | employee</t>
        </is>
      </c>
      <c r="B4" s="4" t="inlineStr">
        <is>
          <t xml:space="preserve"> </t>
        </is>
      </c>
      <c r="C4" s="4" t="inlineStr">
        <is>
          <t xml:space="preserve"> </t>
        </is>
      </c>
      <c r="D4" s="5" t="n">
        <v>3213</v>
      </c>
      <c r="E4" s="5" t="n">
        <v>3834</v>
      </c>
      <c r="F4" s="4" t="inlineStr">
        <is>
          <t xml:space="preserve"> </t>
        </is>
      </c>
      <c r="G4" s="4" t="inlineStr">
        <is>
          <t xml:space="preserve"> </t>
        </is>
      </c>
    </row>
    <row r="5">
      <c r="A5" s="4" t="inlineStr">
        <is>
          <t>Share capital | ₺</t>
        </is>
      </c>
      <c r="B5" s="4" t="inlineStr">
        <is>
          <t xml:space="preserve"> </t>
        </is>
      </c>
      <c r="C5" s="4" t="inlineStr">
        <is>
          <t xml:space="preserve"> </t>
        </is>
      </c>
      <c r="D5" s="6" t="n">
        <v>498661</v>
      </c>
      <c r="E5" s="6" t="n">
        <v>498661</v>
      </c>
      <c r="F5" s="4" t="inlineStr">
        <is>
          <t xml:space="preserve"> </t>
        </is>
      </c>
      <c r="G5" s="6" t="n">
        <v>498661</v>
      </c>
    </row>
    <row r="6">
      <c r="A6" s="4" t="inlineStr">
        <is>
          <t>Hepsiburada Glob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SATION AND NATURE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capital | €</t>
        </is>
      </c>
      <c r="B8" s="4" t="inlineStr">
        <is>
          <t xml:space="preserve"> </t>
        </is>
      </c>
      <c r="C8" s="4" t="inlineStr">
        <is>
          <t xml:space="preserve"> </t>
        </is>
      </c>
      <c r="D8" s="4" t="inlineStr">
        <is>
          <t xml:space="preserve"> </t>
        </is>
      </c>
      <c r="E8" s="4" t="inlineStr">
        <is>
          <t xml:space="preserve"> </t>
        </is>
      </c>
      <c r="F8" s="8" t="n">
        <v>1000000</v>
      </c>
      <c r="G8" s="4" t="inlineStr">
        <is>
          <t xml:space="preserve"> </t>
        </is>
      </c>
    </row>
    <row r="9">
      <c r="A9" s="4" t="inlineStr">
        <is>
          <t>Initial share capital subscription paid | €</t>
        </is>
      </c>
      <c r="B9" s="8" t="n">
        <v>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FRS IPO | 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SATION AND NATURE OF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ADS offered</t>
        </is>
      </c>
      <c r="B12" s="4" t="inlineStr">
        <is>
          <t xml:space="preserve"> </t>
        </is>
      </c>
      <c r="C12" s="5" t="n">
        <v>65251000</v>
      </c>
      <c r="D12" s="4" t="inlineStr">
        <is>
          <t xml:space="preserve"> </t>
        </is>
      </c>
      <c r="E12" s="4" t="inlineStr">
        <is>
          <t xml:space="preserve"> </t>
        </is>
      </c>
      <c r="F12" s="4" t="inlineStr">
        <is>
          <t xml:space="preserve"> </t>
        </is>
      </c>
      <c r="G12" s="4" t="inlineStr">
        <is>
          <t xml:space="preserve"> </t>
        </is>
      </c>
    </row>
    <row r="13">
      <c r="A13" s="4" t="inlineStr">
        <is>
          <t>IFRS IPO | A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SATION AND NATURE OF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ADS offered</t>
        </is>
      </c>
      <c r="B15" s="4" t="inlineStr">
        <is>
          <t xml:space="preserve"> </t>
        </is>
      </c>
      <c r="C15" s="5" t="n">
        <v>65251000</v>
      </c>
      <c r="D15" s="4" t="inlineStr">
        <is>
          <t xml:space="preserve"> </t>
        </is>
      </c>
      <c r="E15" s="4" t="inlineStr">
        <is>
          <t xml:space="preserve"> </t>
        </is>
      </c>
      <c r="F15" s="4" t="inlineStr">
        <is>
          <t xml:space="preserve"> </t>
        </is>
      </c>
      <c r="G15" s="4" t="inlineStr">
        <is>
          <t xml:space="preserve"> </t>
        </is>
      </c>
    </row>
    <row r="16">
      <c r="A16" s="4" t="inlineStr">
        <is>
          <t>Price per ADS | $ / shares</t>
        </is>
      </c>
      <c r="B16" s="4" t="inlineStr">
        <is>
          <t xml:space="preserve"> </t>
        </is>
      </c>
      <c r="C16" s="9" t="n">
        <v>12</v>
      </c>
      <c r="D16" s="4" t="inlineStr">
        <is>
          <t xml:space="preserve"> </t>
        </is>
      </c>
      <c r="E16" s="4" t="inlineStr">
        <is>
          <t xml:space="preserve"> </t>
        </is>
      </c>
      <c r="F16" s="4" t="inlineStr">
        <is>
          <t xml:space="preserve"> </t>
        </is>
      </c>
      <c r="G16" s="4" t="inlineStr">
        <is>
          <t xml:space="preserve"> </t>
        </is>
      </c>
    </row>
    <row r="17">
      <c r="A17" s="4" t="inlineStr">
        <is>
          <t>IFRS IPO | ADS Offered By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SATION AND NATURE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ADS offered</t>
        </is>
      </c>
      <c r="B19" s="4" t="inlineStr">
        <is>
          <t xml:space="preserve"> </t>
        </is>
      </c>
      <c r="C19" s="5" t="n">
        <v>41670000</v>
      </c>
      <c r="D19" s="4" t="inlineStr">
        <is>
          <t xml:space="preserve"> </t>
        </is>
      </c>
      <c r="E19" s="4" t="inlineStr">
        <is>
          <t xml:space="preserve"> </t>
        </is>
      </c>
      <c r="F19" s="4" t="inlineStr">
        <is>
          <t xml:space="preserve"> </t>
        </is>
      </c>
      <c r="G19" s="4" t="inlineStr">
        <is>
          <t xml:space="preserve"> </t>
        </is>
      </c>
    </row>
    <row r="20">
      <c r="A20" s="4" t="inlineStr">
        <is>
          <t>IFRS IPO | ADS Offered By Sharehold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SATION AND NATURE OF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ADS offered</t>
        </is>
      </c>
      <c r="B22" s="4" t="inlineStr">
        <is>
          <t xml:space="preserve"> </t>
        </is>
      </c>
      <c r="C22" s="5" t="n">
        <v>23581000</v>
      </c>
      <c r="D22" s="4" t="inlineStr">
        <is>
          <t xml:space="preserve"> </t>
        </is>
      </c>
      <c r="E22" s="4" t="inlineStr">
        <is>
          <t xml:space="preserve"> </t>
        </is>
      </c>
      <c r="F22" s="4" t="inlineStr">
        <is>
          <t xml:space="preserve"> </t>
        </is>
      </c>
      <c r="G22" s="4" t="inlineStr">
        <is>
          <t xml:space="preserve"> </t>
        </is>
      </c>
    </row>
    <row r="23">
      <c r="A23" s="4" t="inlineStr">
        <is>
          <t>IFRS Over-Allotment Option | ADS Offered By Sharehol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SATION AND NATURE OF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ADS offered</t>
        </is>
      </c>
      <c r="B25" s="4" t="inlineStr">
        <is>
          <t xml:space="preserve"> </t>
        </is>
      </c>
      <c r="C25" s="5" t="n">
        <v>8511000</v>
      </c>
      <c r="D25" s="4" t="inlineStr">
        <is>
          <t xml:space="preserve"> </t>
        </is>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SATION AND NATURE OF OPERATIONS</t>
        </is>
      </c>
      <c r="B1" s="2" t="inlineStr">
        <is>
          <t>12 Months Ended</t>
        </is>
      </c>
    </row>
    <row r="2">
      <c r="B2" s="2" t="inlineStr">
        <is>
          <t>Dec. 31, 2023</t>
        </is>
      </c>
    </row>
    <row r="3">
      <c r="A3" s="3" t="inlineStr">
        <is>
          <t>ORGANISATION AND NATURE OF OPERATIONS</t>
        </is>
      </c>
      <c r="B3" s="4" t="inlineStr">
        <is>
          <t xml:space="preserve"> </t>
        </is>
      </c>
    </row>
    <row r="4">
      <c r="A4" s="4" t="inlineStr">
        <is>
          <t>ORGANISATION AND NATURE OF OPERATIONS</t>
        </is>
      </c>
      <c r="B4" s="4" t="inlineStr">
        <is>
          <t>NOTE 1 – ORGANISATION AND NATURE OF OPERATIONS D-Market Elektronik Hizmetler ve Ticaret A.Ş. (“D-Market” or “Hepsiburada” or together with its subsidiaries the “Group”) was established in April 2000. D-Market currently operates as a retail website (www.hepsiburada.com) offering its retail customers a wide selection of merchandise including electronics and non-electronics (including books, sports, toys, kids and baby products, cosmetics, furniture, etc.). As of 31 December 2023, the ultimate shareholders of D-Market are the members of Doğan Family and TurkCommerce B.V. (Note 16). On July 6, 2021, the Company completed an initial public offering (“IPO”) of 65,251,000 American Depositary Shares (“ADSs”) representing 65,251,000 Class B ordinary shares, at a price to the public of $12.00 per ADS on Nasdaq. The offering included 41,670,000 ADSs offered by the Company and 23,581,000 ADSs offered by a selling shareholder, which included 8,511,000 ADSs sold by the selling shareholder pursuant to the underwriters’ exercise in full of their over-allotment option. The ADSs began trading on the Nasdaq Global Select Market under the ticker symbol “HEPS” on July 1, 2021. As of 31 December 2023, the Group has 3,213 employees (2022: 3,834). The address of the registered office is as follows: Kuştepe Mahallesi, Mecidiyeköy Yolu Caddesi No: 12 Kule 2 Kat 2 Şişli, Istanbul — Türkiye Subsidiaries The Subsidiaries included in these consolidated financial statements are as follows: ◾ D Ödeme Elektronik Para ve Ödeme Hizmetleri A.Ş. (“D-Ödeme” or “Hepsipay”) ◾ D Fast Dağıtım Hizmetleri ve Lojistik A.Ş. (“D-Fast” or “Hepsijet”) ◾ Hepsi Finansal Danışmanlık A.Ş. (“Hepsi Finansal”) ◾ Hepsi Finansman A.Ş. (“Hepsi Finansman”) (former trade name “Doruk Finansman A.Ş.”) ◾ Hepsiburada Global B.V. (“Hepsiburada Global”) D-Ödeme was founded on 4 June 2015 and operates as a payment services provider offering payment gateway and e-money services. D Ödeme obtained its operational licence from Banking Regulation and Supervision Agency of Türkiye (“BRSA”) on 20 February 2016. D Ödeme commenced its first payment service transaction on 15 June 2016. D Odeme launched Hepsipay Cüzdanım (Wallet) in June 2021, an embedded digital wallet product on Hepsiburada platform. D-Fast was founded on 26 February 2016 and operates as a cargo and logistic firm which provides last-mile delivery services to the customers of Hepsiburada and other companies. Hepsi Finansal was founded on 1 December 2021. Hepsi Finansal aims to operate as a holding company for the fintech operations of the Group and to provide financial solutions to the customers of Hepsiburada. Hepsi Finansal is the parent company of the Hepsi Finansman A.Ş. which was acquired in February 2022 (Note 3). Hepsi Finansman was acquired by the Group on 28 February 2022 and the Group aims to offer its customers consumer financing solutions through Hepsi Finansman. Hepsi Finansman was founded on 24 April 2006 and obtained its operational license from the BRSA in 2008. Hepsi Finansman operates as a consumer financing company in Türkiye. Hepsiburada Global was founded on 28 July 2023 in the Netherlands, with an aggregate issued share capital of EUR1,000,000. The initial EUR100,000 share capital subscription of Hepsiburada Global was paid on 26 October 2023. Hepsiburada Global aims to facilitate Hepsiburada’s integration with European payment solutions and marketplac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OF CONSOLIDATED FINANCIAL STATEMENTS - Financial reporting in hyperinflationary economy (Details)</t>
        </is>
      </c>
      <c r="B1" s="2" t="inlineStr">
        <is>
          <t>36 Months Ended</t>
        </is>
      </c>
    </row>
    <row r="2">
      <c r="B2" s="2" t="inlineStr">
        <is>
          <t>Dec. 31, 2023</t>
        </is>
      </c>
      <c r="C2" s="2" t="inlineStr">
        <is>
          <t>Dec. 31, 2022</t>
        </is>
      </c>
      <c r="D2" s="2" t="inlineStr">
        <is>
          <t>Jun. 30, 2022</t>
        </is>
      </c>
      <c r="E2" s="2" t="inlineStr">
        <is>
          <t>Dec. 31, 2021</t>
        </is>
      </c>
    </row>
    <row r="3">
      <c r="A3" s="3" t="inlineStr">
        <is>
          <t>BASIS OF PRESENTATION OF CONSOLIDATED FINANCIAL STATEMENTS</t>
        </is>
      </c>
      <c r="B3" s="4" t="inlineStr">
        <is>
          <t xml:space="preserve"> </t>
        </is>
      </c>
      <c r="C3" s="4" t="inlineStr">
        <is>
          <t xml:space="preserve"> </t>
        </is>
      </c>
      <c r="D3" s="4" t="inlineStr">
        <is>
          <t xml:space="preserve"> </t>
        </is>
      </c>
      <c r="E3" s="4" t="inlineStr">
        <is>
          <t xml:space="preserve"> </t>
        </is>
      </c>
    </row>
    <row r="4">
      <c r="A4" s="4" t="inlineStr">
        <is>
          <t>Level of price index</t>
        </is>
      </c>
      <c r="B4" s="10" t="n">
        <v>1859.38</v>
      </c>
      <c r="C4" s="10" t="n">
        <v>1128.45</v>
      </c>
      <c r="D4" s="4" t="inlineStr">
        <is>
          <t xml:space="preserve"> </t>
        </is>
      </c>
      <c r="E4" s="10" t="n">
        <v>686.95</v>
      </c>
    </row>
    <row r="5">
      <c r="A5" s="4" t="inlineStr">
        <is>
          <t>Adjustment coefficient</t>
        </is>
      </c>
      <c r="B5" s="5" t="n">
        <v>1</v>
      </c>
      <c r="C5" s="11" t="n">
        <v>1.648</v>
      </c>
      <c r="D5" s="4" t="inlineStr">
        <is>
          <t xml:space="preserve"> </t>
        </is>
      </c>
      <c r="E5" s="11" t="n">
        <v>2.707</v>
      </c>
    </row>
    <row r="6">
      <c r="A6" s="4" t="inlineStr">
        <is>
          <t>Inflation rate</t>
        </is>
      </c>
      <c r="B6" s="12" t="n">
        <v>2.68</v>
      </c>
      <c r="C6" s="12" t="n">
        <v>1.56</v>
      </c>
      <c r="D6" s="12" t="n">
        <v>1.36</v>
      </c>
      <c r="E6" s="12" t="n">
        <v>0.74</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F CONSOLIDATED FINANCIAL STATEMENTS - Going concern (Details) - TRY (₺) ₺ in Thousands</t>
        </is>
      </c>
      <c r="B1" s="2" t="inlineStr">
        <is>
          <t>12 Months Ended</t>
        </is>
      </c>
    </row>
    <row r="2">
      <c r="B2" s="2" t="inlineStr">
        <is>
          <t>Dec. 31, 2023</t>
        </is>
      </c>
      <c r="C2" s="2" t="inlineStr">
        <is>
          <t>Dec. 31, 2022</t>
        </is>
      </c>
      <c r="D2" s="2" t="inlineStr">
        <is>
          <t>Dec. 31, 2021</t>
        </is>
      </c>
    </row>
    <row r="3">
      <c r="A3" s="3" t="inlineStr">
        <is>
          <t>BASIS OF PRESENTATION OF CONSOLIDATED FINANCIAL STATEMENTS</t>
        </is>
      </c>
      <c r="B3" s="4" t="inlineStr">
        <is>
          <t xml:space="preserve"> </t>
        </is>
      </c>
      <c r="C3" s="4" t="inlineStr">
        <is>
          <t xml:space="preserve"> </t>
        </is>
      </c>
      <c r="D3" s="4" t="inlineStr">
        <is>
          <t xml:space="preserve"> </t>
        </is>
      </c>
    </row>
    <row r="4">
      <c r="A4" s="4" t="inlineStr">
        <is>
          <t>Total operating loss</t>
        </is>
      </c>
      <c r="B4" s="6" t="n">
        <v>-724977</v>
      </c>
      <c r="C4" s="6" t="n">
        <v>-5112750</v>
      </c>
      <c r="D4" s="6" t="n">
        <v>-6776633</v>
      </c>
    </row>
    <row r="5">
      <c r="A5" s="4" t="inlineStr">
        <is>
          <t>Accumulated deficit</t>
        </is>
      </c>
      <c r="B5" s="5" t="n">
        <v>-12147145</v>
      </c>
      <c r="C5" s="5" t="n">
        <v>-12147568</v>
      </c>
      <c r="D5" s="4" t="inlineStr">
        <is>
          <t xml:space="preserve"> </t>
        </is>
      </c>
    </row>
    <row r="6">
      <c r="A6" s="4" t="inlineStr">
        <is>
          <t>Operating cash</t>
        </is>
      </c>
      <c r="B6" s="5" t="n">
        <v>5019115</v>
      </c>
      <c r="C6" s="5" t="n">
        <v>706816</v>
      </c>
      <c r="D6" s="5" t="n">
        <v>-47393</v>
      </c>
    </row>
    <row r="7">
      <c r="A7" s="4" t="inlineStr">
        <is>
          <t>Cash and cash equivalents</t>
        </is>
      </c>
      <c r="B7" s="6" t="n">
        <v>5500000</v>
      </c>
      <c r="C7" s="6" t="n">
        <v>8676955</v>
      </c>
      <c r="D7" s="6" t="n">
        <v>103219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CONSOLIDATED FINANCIAL STATEMENTS - Estimates and assumptions (Details) - Website development costs - TRY (₺) ₺ in Thousands</t>
        </is>
      </c>
      <c r="B1" s="2" t="inlineStr">
        <is>
          <t>12 Months Ended</t>
        </is>
      </c>
    </row>
    <row r="2">
      <c r="B2" s="2" t="inlineStr">
        <is>
          <t>Dec. 31, 2023</t>
        </is>
      </c>
      <c r="C2" s="2" t="inlineStr">
        <is>
          <t>Dec. 31, 2022</t>
        </is>
      </c>
    </row>
    <row r="3">
      <c r="A3" s="3" t="inlineStr">
        <is>
          <t>Recognition and estimated useful lives of website development costs</t>
        </is>
      </c>
      <c r="B3" s="4" t="inlineStr">
        <is>
          <t xml:space="preserve"> </t>
        </is>
      </c>
      <c r="C3" s="4" t="inlineStr">
        <is>
          <t xml:space="preserve"> </t>
        </is>
      </c>
    </row>
    <row r="4">
      <c r="A4" s="4" t="inlineStr">
        <is>
          <t>Increase in useful life</t>
        </is>
      </c>
      <c r="B4" s="4" t="inlineStr">
        <is>
          <t>1 year</t>
        </is>
      </c>
      <c r="C4" s="4" t="inlineStr">
        <is>
          <t xml:space="preserve"> </t>
        </is>
      </c>
    </row>
    <row r="5">
      <c r="A5" s="4" t="inlineStr">
        <is>
          <t>Decrease in useful life</t>
        </is>
      </c>
      <c r="B5" s="4" t="inlineStr">
        <is>
          <t>1 year</t>
        </is>
      </c>
      <c r="C5" s="4" t="inlineStr">
        <is>
          <t xml:space="preserve"> </t>
        </is>
      </c>
    </row>
    <row r="6">
      <c r="A6" s="4" t="inlineStr">
        <is>
          <t>Increase or decrease in amount if possible increase in useful life</t>
        </is>
      </c>
      <c r="B6" s="6" t="n">
        <v>115795</v>
      </c>
      <c r="C6" s="6" t="n">
        <v>65758</v>
      </c>
    </row>
    <row r="7">
      <c r="A7" s="4" t="inlineStr">
        <is>
          <t>Increase or decrease in amount if possible decrease in useful life</t>
        </is>
      </c>
      <c r="B7" s="6" t="n">
        <v>-192079</v>
      </c>
      <c r="C7" s="6" t="n">
        <v>-102411</v>
      </c>
    </row>
    <row r="8">
      <c r="A8" s="4" t="inlineStr">
        <is>
          <t>Minimum</t>
        </is>
      </c>
      <c r="B8" s="4" t="inlineStr">
        <is>
          <t xml:space="preserve"> </t>
        </is>
      </c>
      <c r="C8" s="4" t="inlineStr">
        <is>
          <t xml:space="preserve"> </t>
        </is>
      </c>
    </row>
    <row r="9">
      <c r="A9" s="3" t="inlineStr">
        <is>
          <t>Recognition and estimated useful lives of website development costs</t>
        </is>
      </c>
      <c r="B9" s="4" t="inlineStr">
        <is>
          <t xml:space="preserve"> </t>
        </is>
      </c>
      <c r="C9" s="4" t="inlineStr">
        <is>
          <t xml:space="preserve"> </t>
        </is>
      </c>
    </row>
    <row r="10">
      <c r="A10" s="4" t="inlineStr">
        <is>
          <t>Useful life (in years)</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Recognition and estimated useful lives of website development costs</t>
        </is>
      </c>
      <c r="B12" s="4" t="inlineStr">
        <is>
          <t xml:space="preserve"> </t>
        </is>
      </c>
      <c r="C12" s="4" t="inlineStr">
        <is>
          <t xml:space="preserve"> </t>
        </is>
      </c>
    </row>
    <row r="13">
      <c r="A13" s="4" t="inlineStr">
        <is>
          <t>Useful life (in years)</t>
        </is>
      </c>
      <c r="B13" s="4" t="inlineStr">
        <is>
          <t>4 years</t>
        </is>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BASIS OF PRESENTATION OF CONSOLIDATED FINANCIAL STATEMENTS - Basis of consolidation (Details) ₺ in Thousands</t>
        </is>
      </c>
      <c r="B1" s="2" t="inlineStr">
        <is>
          <t>Dec. 31, 2023 TRY (₺)</t>
        </is>
      </c>
      <c r="C1" s="2" t="inlineStr">
        <is>
          <t>Oct. 26, 2023 EUR (€)</t>
        </is>
      </c>
      <c r="D1" s="2" t="inlineStr">
        <is>
          <t>Dec. 31, 2022 TRY (₺)</t>
        </is>
      </c>
      <c r="E1" s="2" t="inlineStr">
        <is>
          <t>Dec. 31, 2021</t>
        </is>
      </c>
      <c r="F1" s="2" t="inlineStr">
        <is>
          <t>Jul. 28, 2023 EUR (€)</t>
        </is>
      </c>
      <c r="G1" s="2" t="inlineStr">
        <is>
          <t>Jul. 05, 2021 TRY (₺)</t>
        </is>
      </c>
    </row>
    <row r="2">
      <c r="A2" s="3" t="inlineStr">
        <is>
          <t>Subsidiaries included in the scope of consolid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 capital | ₺</t>
        </is>
      </c>
      <c r="B3" s="6" t="n">
        <v>498661</v>
      </c>
      <c r="C3" s="4" t="inlineStr">
        <is>
          <t xml:space="preserve"> </t>
        </is>
      </c>
      <c r="D3" s="6" t="n">
        <v>498661</v>
      </c>
      <c r="E3" s="4" t="inlineStr">
        <is>
          <t xml:space="preserve"> </t>
        </is>
      </c>
      <c r="F3" s="4" t="inlineStr">
        <is>
          <t xml:space="preserve"> </t>
        </is>
      </c>
      <c r="G3" s="6" t="n">
        <v>498661</v>
      </c>
    </row>
    <row r="4">
      <c r="A4" s="4" t="inlineStr">
        <is>
          <t>D-Ode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idiaries included in the scope of consolid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interest in subsidiary</t>
        </is>
      </c>
      <c r="B6" s="12" t="n">
        <v>1</v>
      </c>
      <c r="C6" s="4" t="inlineStr">
        <is>
          <t xml:space="preserve"> </t>
        </is>
      </c>
      <c r="D6" s="12" t="n">
        <v>1</v>
      </c>
      <c r="E6" s="12" t="n">
        <v>1</v>
      </c>
      <c r="F6" s="4" t="inlineStr">
        <is>
          <t xml:space="preserve"> </t>
        </is>
      </c>
      <c r="G6" s="4" t="inlineStr">
        <is>
          <t xml:space="preserve"> </t>
        </is>
      </c>
    </row>
    <row r="7">
      <c r="A7" s="4" t="inlineStr">
        <is>
          <t>D-F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ies included in the scope of consoli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 in subsidiary</t>
        </is>
      </c>
      <c r="B9" s="12" t="n">
        <v>1</v>
      </c>
      <c r="C9" s="4" t="inlineStr">
        <is>
          <t xml:space="preserve"> </t>
        </is>
      </c>
      <c r="D9" s="12" t="n">
        <v>1</v>
      </c>
      <c r="E9" s="12" t="n">
        <v>1</v>
      </c>
      <c r="F9" s="4" t="inlineStr">
        <is>
          <t xml:space="preserve"> </t>
        </is>
      </c>
      <c r="G9" s="4" t="inlineStr">
        <is>
          <t xml:space="preserve"> </t>
        </is>
      </c>
    </row>
    <row r="10">
      <c r="A10" s="4" t="inlineStr">
        <is>
          <t>Hepsi Finan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ies included in the scope of consolid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 in subsidiary</t>
        </is>
      </c>
      <c r="B12" s="12" t="n">
        <v>1</v>
      </c>
      <c r="C12" s="4" t="inlineStr">
        <is>
          <t xml:space="preserve"> </t>
        </is>
      </c>
      <c r="D12" s="12" t="n">
        <v>1</v>
      </c>
      <c r="E12" s="12" t="n">
        <v>1</v>
      </c>
      <c r="F12" s="4" t="inlineStr">
        <is>
          <t xml:space="preserve"> </t>
        </is>
      </c>
      <c r="G12" s="4" t="inlineStr">
        <is>
          <t xml:space="preserve"> </t>
        </is>
      </c>
    </row>
    <row r="13">
      <c r="A13" s="4" t="inlineStr">
        <is>
          <t>Hepsi Finansm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ies included in the scope of consoli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in subsidiary</t>
        </is>
      </c>
      <c r="B15" s="12" t="n">
        <v>1</v>
      </c>
      <c r="C15" s="4" t="inlineStr">
        <is>
          <t xml:space="preserve"> </t>
        </is>
      </c>
      <c r="D15" s="12" t="n">
        <v>1</v>
      </c>
      <c r="E15" s="4" t="inlineStr">
        <is>
          <t xml:space="preserve"> </t>
        </is>
      </c>
      <c r="F15" s="4" t="inlineStr">
        <is>
          <t xml:space="preserve"> </t>
        </is>
      </c>
      <c r="G15" s="4" t="inlineStr">
        <is>
          <t xml:space="preserve"> </t>
        </is>
      </c>
    </row>
    <row r="16">
      <c r="A16" s="4" t="inlineStr">
        <is>
          <t>Hepsiburada Glob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ies included in the scope of consolid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in subsidiary</t>
        </is>
      </c>
      <c r="B18" s="12"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capital</t>
        </is>
      </c>
      <c r="B19" s="4" t="inlineStr">
        <is>
          <t xml:space="preserve"> </t>
        </is>
      </c>
      <c r="C19" s="4" t="inlineStr">
        <is>
          <t xml:space="preserve"> </t>
        </is>
      </c>
      <c r="D19" s="4" t="inlineStr">
        <is>
          <t xml:space="preserve"> </t>
        </is>
      </c>
      <c r="E19" s="4" t="inlineStr">
        <is>
          <t xml:space="preserve"> </t>
        </is>
      </c>
      <c r="F19" s="8" t="n">
        <v>1000000</v>
      </c>
      <c r="G19" s="4" t="inlineStr">
        <is>
          <t xml:space="preserve"> </t>
        </is>
      </c>
    </row>
    <row r="20">
      <c r="A20" s="4" t="inlineStr">
        <is>
          <t>Initial share capital subscription paid</t>
        </is>
      </c>
      <c r="B20" s="4" t="inlineStr">
        <is>
          <t xml:space="preserve"> </t>
        </is>
      </c>
      <c r="C20" s="8" t="n">
        <v>100000</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Property and equipment and related depreciation (Details)</t>
        </is>
      </c>
      <c r="B1" s="2" t="inlineStr">
        <is>
          <t>12 Months Ended</t>
        </is>
      </c>
    </row>
    <row r="2">
      <c r="B2" s="2" t="inlineStr">
        <is>
          <t>Dec. 31, 2023</t>
        </is>
      </c>
    </row>
    <row r="3">
      <c r="A3" s="4" t="inlineStr">
        <is>
          <t>Furniture and fixtures | Minimum</t>
        </is>
      </c>
      <c r="B3" s="4" t="inlineStr">
        <is>
          <t xml:space="preserve"> </t>
        </is>
      </c>
    </row>
    <row r="4">
      <c r="A4" s="3" t="inlineStr">
        <is>
          <t>Property and equipment and related depreciation</t>
        </is>
      </c>
      <c r="B4" s="4" t="inlineStr">
        <is>
          <t xml:space="preserve"> </t>
        </is>
      </c>
    </row>
    <row r="5">
      <c r="A5" s="4" t="inlineStr">
        <is>
          <t>Useful lives of property and equipment (in years)</t>
        </is>
      </c>
      <c r="B5" s="4" t="inlineStr">
        <is>
          <t>5 years</t>
        </is>
      </c>
    </row>
    <row r="6">
      <c r="A6" s="4" t="inlineStr">
        <is>
          <t>Furniture and fixtures | Maximum</t>
        </is>
      </c>
      <c r="B6" s="4" t="inlineStr">
        <is>
          <t xml:space="preserve"> </t>
        </is>
      </c>
    </row>
    <row r="7">
      <c r="A7" s="3" t="inlineStr">
        <is>
          <t>Property and equipment and related depreciation</t>
        </is>
      </c>
      <c r="B7" s="4" t="inlineStr">
        <is>
          <t xml:space="preserve"> </t>
        </is>
      </c>
    </row>
    <row r="8">
      <c r="A8" s="4" t="inlineStr">
        <is>
          <t>Useful lives of property and equipment (in years)</t>
        </is>
      </c>
      <c r="B8" s="4" t="inlineStr">
        <is>
          <t>10 years</t>
        </is>
      </c>
    </row>
    <row r="9">
      <c r="A9" s="4" t="inlineStr">
        <is>
          <t>Leasehold improvements | Minimum</t>
        </is>
      </c>
      <c r="B9" s="4" t="inlineStr">
        <is>
          <t xml:space="preserve"> </t>
        </is>
      </c>
    </row>
    <row r="10">
      <c r="A10" s="3" t="inlineStr">
        <is>
          <t>Property and equipment and related depreciation</t>
        </is>
      </c>
      <c r="B10" s="4" t="inlineStr">
        <is>
          <t xml:space="preserve"> </t>
        </is>
      </c>
    </row>
    <row r="11">
      <c r="A11" s="4" t="inlineStr">
        <is>
          <t>Useful lives of property and equipment (in years)</t>
        </is>
      </c>
      <c r="B11" s="4" t="inlineStr">
        <is>
          <t>2 years</t>
        </is>
      </c>
    </row>
    <row r="12">
      <c r="A12" s="4" t="inlineStr">
        <is>
          <t>Leasehold improvements | Maximum</t>
        </is>
      </c>
      <c r="B12" s="4" t="inlineStr">
        <is>
          <t xml:space="preserve"> </t>
        </is>
      </c>
    </row>
    <row r="13">
      <c r="A13" s="3" t="inlineStr">
        <is>
          <t>Property and equipment and related depreciation</t>
        </is>
      </c>
      <c r="B13" s="4" t="inlineStr">
        <is>
          <t xml:space="preserve"> </t>
        </is>
      </c>
    </row>
    <row r="14">
      <c r="A14" s="4" t="inlineStr">
        <is>
          <t>Useful lives of property and equipment (in years)</t>
        </is>
      </c>
      <c r="B14" s="4" t="inlineStr">
        <is>
          <t>5 years</t>
        </is>
      </c>
    </row>
    <row r="15">
      <c r="A15" s="4" t="inlineStr">
        <is>
          <t>Motor vehicles</t>
        </is>
      </c>
      <c r="B15" s="4" t="inlineStr">
        <is>
          <t xml:space="preserve"> </t>
        </is>
      </c>
    </row>
    <row r="16">
      <c r="A16" s="3" t="inlineStr">
        <is>
          <t>Property and equipment and related depreciation</t>
        </is>
      </c>
      <c r="B16" s="4" t="inlineStr">
        <is>
          <t xml:space="preserve"> </t>
        </is>
      </c>
    </row>
    <row r="17">
      <c r="A17" s="4" t="inlineStr">
        <is>
          <t>Useful lives of property and equipment (in years)</t>
        </is>
      </c>
      <c r="B17"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Intangible assets and related amortization (Details)</t>
        </is>
      </c>
      <c r="B1" s="2" t="inlineStr">
        <is>
          <t>12 Months Ended</t>
        </is>
      </c>
    </row>
    <row r="2">
      <c r="B2" s="2" t="inlineStr">
        <is>
          <t>Dec. 31, 2023</t>
        </is>
      </c>
    </row>
    <row r="3">
      <c r="A3" s="4" t="inlineStr">
        <is>
          <t>Software and rights | Minimum</t>
        </is>
      </c>
      <c r="B3" s="4" t="inlineStr">
        <is>
          <t xml:space="preserve"> </t>
        </is>
      </c>
    </row>
    <row r="4">
      <c r="A4" s="3" t="inlineStr">
        <is>
          <t>Recognition and estimated useful lives of website development costs</t>
        </is>
      </c>
      <c r="B4" s="4" t="inlineStr">
        <is>
          <t xml:space="preserve"> </t>
        </is>
      </c>
    </row>
    <row r="5">
      <c r="A5" s="4" t="inlineStr">
        <is>
          <t>Useful life (in years)</t>
        </is>
      </c>
      <c r="B5" s="4" t="inlineStr">
        <is>
          <t>3 years</t>
        </is>
      </c>
    </row>
    <row r="6">
      <c r="A6" s="4" t="inlineStr">
        <is>
          <t>Software and rights | Maximum</t>
        </is>
      </c>
      <c r="B6" s="4" t="inlineStr">
        <is>
          <t xml:space="preserve"> </t>
        </is>
      </c>
    </row>
    <row r="7">
      <c r="A7" s="3" t="inlineStr">
        <is>
          <t>Recognition and estimated useful lives of website development costs</t>
        </is>
      </c>
      <c r="B7" s="4" t="inlineStr">
        <is>
          <t xml:space="preserve"> </t>
        </is>
      </c>
    </row>
    <row r="8">
      <c r="A8" s="4" t="inlineStr">
        <is>
          <t>Useful life (in years)</t>
        </is>
      </c>
      <c r="B8" s="4" t="inlineStr">
        <is>
          <t>15 years</t>
        </is>
      </c>
    </row>
    <row r="9">
      <c r="A9" s="4" t="inlineStr">
        <is>
          <t>Website development costs | Minimum</t>
        </is>
      </c>
      <c r="B9" s="4" t="inlineStr">
        <is>
          <t xml:space="preserve"> </t>
        </is>
      </c>
    </row>
    <row r="10">
      <c r="A10" s="3" t="inlineStr">
        <is>
          <t>Recognition and estimated useful lives of website development costs</t>
        </is>
      </c>
      <c r="B10" s="4" t="inlineStr">
        <is>
          <t xml:space="preserve"> </t>
        </is>
      </c>
    </row>
    <row r="11">
      <c r="A11" s="4" t="inlineStr">
        <is>
          <t>Useful life (in years)</t>
        </is>
      </c>
      <c r="B11" s="4" t="inlineStr">
        <is>
          <t>2 years</t>
        </is>
      </c>
    </row>
    <row r="12">
      <c r="A12" s="4" t="inlineStr">
        <is>
          <t>Website development costs | Maximum</t>
        </is>
      </c>
      <c r="B12" s="4" t="inlineStr">
        <is>
          <t xml:space="preserve"> </t>
        </is>
      </c>
    </row>
    <row r="13">
      <c r="A13" s="3" t="inlineStr">
        <is>
          <t>Recognition and estimated useful lives of website development costs</t>
        </is>
      </c>
      <c r="B13" s="4" t="inlineStr">
        <is>
          <t xml:space="preserve"> </t>
        </is>
      </c>
    </row>
    <row r="14">
      <c r="A14" s="4" t="inlineStr">
        <is>
          <t>Useful life (in years)</t>
        </is>
      </c>
      <c r="B14"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Right of use assets (Details)</t>
        </is>
      </c>
      <c r="B1" s="2" t="inlineStr">
        <is>
          <t>12 Months Ended</t>
        </is>
      </c>
    </row>
    <row r="2">
      <c r="B2" s="2" t="inlineStr">
        <is>
          <t>Dec. 31, 2023</t>
        </is>
      </c>
    </row>
    <row r="3">
      <c r="A3" s="4" t="inlineStr">
        <is>
          <t>Buildings | Minimum</t>
        </is>
      </c>
      <c r="B3" s="4" t="inlineStr">
        <is>
          <t xml:space="preserve"> </t>
        </is>
      </c>
    </row>
    <row r="4">
      <c r="A4" s="3" t="inlineStr">
        <is>
          <t>Right of use assets</t>
        </is>
      </c>
      <c r="B4" s="4" t="inlineStr">
        <is>
          <t xml:space="preserve"> </t>
        </is>
      </c>
    </row>
    <row r="5">
      <c r="A5" s="4" t="inlineStr">
        <is>
          <t>Useful life of right of use assets (in years)</t>
        </is>
      </c>
      <c r="B5" s="4" t="inlineStr">
        <is>
          <t>2 years</t>
        </is>
      </c>
    </row>
    <row r="6">
      <c r="A6" s="4" t="inlineStr">
        <is>
          <t>Buildings | Maximum</t>
        </is>
      </c>
      <c r="B6" s="4" t="inlineStr">
        <is>
          <t xml:space="preserve"> </t>
        </is>
      </c>
    </row>
    <row r="7">
      <c r="A7" s="3" t="inlineStr">
        <is>
          <t>Right of use assets</t>
        </is>
      </c>
      <c r="B7" s="4" t="inlineStr">
        <is>
          <t xml:space="preserve"> </t>
        </is>
      </c>
    </row>
    <row r="8">
      <c r="A8" s="4" t="inlineStr">
        <is>
          <t>Useful life of right of use assets (in years)</t>
        </is>
      </c>
      <c r="B8" s="4" t="inlineStr">
        <is>
          <t>5 years</t>
        </is>
      </c>
    </row>
    <row r="9">
      <c r="A9" s="4" t="inlineStr">
        <is>
          <t>Fixtures and fittings | Minimum</t>
        </is>
      </c>
      <c r="B9" s="4" t="inlineStr">
        <is>
          <t xml:space="preserve"> </t>
        </is>
      </c>
    </row>
    <row r="10">
      <c r="A10" s="3" t="inlineStr">
        <is>
          <t>Right of use assets</t>
        </is>
      </c>
      <c r="B10" s="4" t="inlineStr">
        <is>
          <t xml:space="preserve"> </t>
        </is>
      </c>
    </row>
    <row r="11">
      <c r="A11" s="4" t="inlineStr">
        <is>
          <t>Useful life of right of use assets (in years)</t>
        </is>
      </c>
      <c r="B11" s="4" t="inlineStr">
        <is>
          <t>4 years</t>
        </is>
      </c>
    </row>
    <row r="12">
      <c r="A12" s="4" t="inlineStr">
        <is>
          <t>Fixtures and fittings | Maximum</t>
        </is>
      </c>
      <c r="B12" s="4" t="inlineStr">
        <is>
          <t xml:space="preserve"> </t>
        </is>
      </c>
    </row>
    <row r="13">
      <c r="A13" s="3" t="inlineStr">
        <is>
          <t>Right of use assets</t>
        </is>
      </c>
      <c r="B13" s="4" t="inlineStr">
        <is>
          <t xml:space="preserve"> </t>
        </is>
      </c>
    </row>
    <row r="14">
      <c r="A14" s="4" t="inlineStr">
        <is>
          <t>Useful life of right of use assets (in years)</t>
        </is>
      </c>
      <c r="B14" s="4" t="inlineStr">
        <is>
          <t>5 years</t>
        </is>
      </c>
    </row>
    <row r="15">
      <c r="A15" s="4" t="inlineStr">
        <is>
          <t>Software and rights | Minimum</t>
        </is>
      </c>
      <c r="B15" s="4" t="inlineStr">
        <is>
          <t xml:space="preserve"> </t>
        </is>
      </c>
    </row>
    <row r="16">
      <c r="A16" s="3" t="inlineStr">
        <is>
          <t>Right of use assets</t>
        </is>
      </c>
      <c r="B16" s="4" t="inlineStr">
        <is>
          <t xml:space="preserve"> </t>
        </is>
      </c>
    </row>
    <row r="17">
      <c r="A17" s="4" t="inlineStr">
        <is>
          <t>Useful life of right of use assets (in years)</t>
        </is>
      </c>
      <c r="B17" s="4" t="inlineStr">
        <is>
          <t>3 years</t>
        </is>
      </c>
    </row>
    <row r="18">
      <c r="A18" s="4" t="inlineStr">
        <is>
          <t>Software and rights | Maximum</t>
        </is>
      </c>
      <c r="B18" s="4" t="inlineStr">
        <is>
          <t xml:space="preserve"> </t>
        </is>
      </c>
    </row>
    <row r="19">
      <c r="A19" s="3" t="inlineStr">
        <is>
          <t>Right of use assets</t>
        </is>
      </c>
      <c r="B19" s="4" t="inlineStr">
        <is>
          <t xml:space="preserve"> </t>
        </is>
      </c>
    </row>
    <row r="20">
      <c r="A20" s="4" t="inlineStr">
        <is>
          <t>Useful life of right of use assets (in years)</t>
        </is>
      </c>
      <c r="B20" s="4" t="inlineStr">
        <is>
          <t>15 years</t>
        </is>
      </c>
    </row>
    <row r="21">
      <c r="A21" s="4" t="inlineStr">
        <is>
          <t>Other | Minimum</t>
        </is>
      </c>
      <c r="B21" s="4" t="inlineStr">
        <is>
          <t xml:space="preserve"> </t>
        </is>
      </c>
    </row>
    <row r="22">
      <c r="A22" s="3" t="inlineStr">
        <is>
          <t>Right of use assets</t>
        </is>
      </c>
      <c r="B22" s="4" t="inlineStr">
        <is>
          <t xml:space="preserve"> </t>
        </is>
      </c>
    </row>
    <row r="23">
      <c r="A23" s="4" t="inlineStr">
        <is>
          <t>Useful life of right of use assets (in years)</t>
        </is>
      </c>
      <c r="B23" s="4" t="inlineStr">
        <is>
          <t>2 years</t>
        </is>
      </c>
    </row>
    <row r="24">
      <c r="A24" s="4" t="inlineStr">
        <is>
          <t>Other | Maximum</t>
        </is>
      </c>
      <c r="B24" s="4" t="inlineStr">
        <is>
          <t xml:space="preserve"> </t>
        </is>
      </c>
    </row>
    <row r="25">
      <c r="A25" s="3" t="inlineStr">
        <is>
          <t>Right of use assets</t>
        </is>
      </c>
      <c r="B25" s="4" t="inlineStr">
        <is>
          <t xml:space="preserve"> </t>
        </is>
      </c>
    </row>
    <row r="26">
      <c r="A26" s="4" t="inlineStr">
        <is>
          <t>Useful life of right of use assets (in years)</t>
        </is>
      </c>
      <c r="B26"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Provision for post-employment benefits (Details)</t>
        </is>
      </c>
      <c r="B1" s="2" t="inlineStr">
        <is>
          <t>12 Months Ended</t>
        </is>
      </c>
    </row>
    <row r="2">
      <c r="B2" s="2" t="inlineStr">
        <is>
          <t>Dec. 31, 2023</t>
        </is>
      </c>
    </row>
    <row r="3">
      <c r="A3" s="3" t="inlineStr">
        <is>
          <t>BASIS OF PRESENTATION OF CONSOLIDATED FINANCIAL STATEMENTS</t>
        </is>
      </c>
      <c r="B3" s="4" t="inlineStr">
        <is>
          <t xml:space="preserve"> </t>
        </is>
      </c>
    </row>
    <row r="4">
      <c r="A4" s="4" t="inlineStr">
        <is>
          <t>Requisite service period (in years)</t>
        </is>
      </c>
      <c r="B4" s="4" t="inlineStr">
        <is>
          <t>1 year</t>
        </is>
      </c>
    </row>
    <row r="5">
      <c r="A5" s="4" t="inlineStr">
        <is>
          <t>Qualify for post-employment benefits (in years)</t>
        </is>
      </c>
      <c r="B5" s="4" t="inlineStr">
        <is>
          <t>58 years</t>
        </is>
      </c>
    </row>
    <row r="6">
      <c r="A6" s="4" t="inlineStr">
        <is>
          <t>Qualify for post-employment benefits (in years)</t>
        </is>
      </c>
      <c r="B6" s="4" t="inlineStr">
        <is>
          <t>6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CONSOLIDATED FINANCIAL STATEMENTS - Revenue (Details) - item</t>
        </is>
      </c>
      <c r="B1" s="2" t="inlineStr">
        <is>
          <t>12 Months Ended</t>
        </is>
      </c>
    </row>
    <row r="2">
      <c r="B2" s="2" t="inlineStr">
        <is>
          <t>Dec. 31, 2023</t>
        </is>
      </c>
      <c r="C2" s="2" t="inlineStr">
        <is>
          <t>Feb. 28, 2022</t>
        </is>
      </c>
    </row>
    <row r="3">
      <c r="A3" s="3" t="inlineStr">
        <is>
          <t>BASIS OF PRESENTATION OF CONSOLIDATED FINANCIAL STATEMENTS</t>
        </is>
      </c>
      <c r="B3" s="4" t="inlineStr">
        <is>
          <t xml:space="preserve"> </t>
        </is>
      </c>
      <c r="C3" s="4" t="inlineStr">
        <is>
          <t xml:space="preserve"> </t>
        </is>
      </c>
    </row>
    <row r="4">
      <c r="A4" s="4" t="inlineStr">
        <is>
          <t>Maximum number of monthly instalments for deferred payment</t>
        </is>
      </c>
      <c r="B4" s="4" t="inlineStr">
        <is>
          <t xml:space="preserve"> </t>
        </is>
      </c>
      <c r="C4" s="5" t="n">
        <v>12</v>
      </c>
    </row>
    <row r="5">
      <c r="A5" s="4" t="inlineStr">
        <is>
          <t>Period of customer's right to return goods</t>
        </is>
      </c>
      <c r="B5" s="4" t="inlineStr">
        <is>
          <t>14 days</t>
        </is>
      </c>
      <c r="C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OF CONSOLIDATED FINANCIAL STATEMENTS - Segment reporting of financial information (Details)</t>
        </is>
      </c>
      <c r="B1" s="2" t="inlineStr">
        <is>
          <t>Dec. 31, 2023 item</t>
        </is>
      </c>
    </row>
    <row r="2">
      <c r="A2" s="3" t="inlineStr">
        <is>
          <t>BASIS OF PRESENTATION OF CONSOLIDATED FINANCIAL STATEMENTS</t>
        </is>
      </c>
      <c r="B2" s="4" t="inlineStr">
        <is>
          <t xml:space="preserve"> </t>
        </is>
      </c>
    </row>
    <row r="3">
      <c r="A3" s="4" t="inlineStr">
        <is>
          <t>Number of cash generating units</t>
        </is>
      </c>
      <c r="B3"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OF CONSOLIDATED FINANCIAL STATEMENTS</t>
        </is>
      </c>
      <c r="B1" s="2" t="inlineStr">
        <is>
          <t>12 Months Ended</t>
        </is>
      </c>
    </row>
    <row r="2">
      <c r="B2" s="2" t="inlineStr">
        <is>
          <t>Dec. 31, 2023</t>
        </is>
      </c>
    </row>
    <row r="3">
      <c r="A3" s="3" t="inlineStr">
        <is>
          <t>BASIS OF PRESENTATION OF CONSOLIDATED FINANCIAL STATEMENTS</t>
        </is>
      </c>
      <c r="B3" s="4" t="inlineStr">
        <is>
          <t xml:space="preserve"> </t>
        </is>
      </c>
    </row>
    <row r="4">
      <c r="A4" s="4" t="inlineStr">
        <is>
          <t>BASIS OF PRESENTATION OF CONSOLIDATED FINANCIAL STATEMENTS</t>
        </is>
      </c>
      <c r="B4" s="4" t="inlineStr">
        <is>
          <t>NOTE 2 – BASIS OF PRESENTATION OF CONSOLIDATED FINANCIAL STATEMENTS 2.1 Basis of preparation The consolidated financial statements are prepared in accordance with International Financial Reporting Standards (“IFRS”) as issued by the International Accounting Standards Board (“IASB”). Hepsiburada and its subsidiaries maintain their books of account in Turkish Lira (“TRY”) based on the Turkish Commercial Code (“TCC”), Turkish tax legislation and the Uniform Chart of Accounts issued by the Ministry of Finance of Türkiye. These consolidated financial statements are based on the statutory records, which are maintained under the historical cost convention except for the financial investments which are measured at fair value, with adjustments and reclassifications for the purpose of fair presentation in accordance with IFRS. The preparation of consolidated financial statements in accordance with IFRS requires the use of certain critical accounting estimates. It also requires judgment in the process of applying the Group’s accounting policies. The areas involving a higher degree of judgment or complexity, or areas where assumptions and estimates are significant to the consolidated financial statements are disclosed in Note 2.2. Financial reporting in hyperinflationary economy Since the beginning of 2021, inflation in Türkiye has increased significantly. With the cumulative effect of increasing inflation in recent three years, it has become necessary for entities operating in Türkiye to apply International Accounting Standards (“IAS”) 29 – Financial Reporting in Hyperinflationary Economies starting from 30 June 2022. One of the important indicators for the application of IAS 29 is a three-year compound inflation rate approaching or exceeding 100%. Three-year cumulative increase in Consumer Price Index (CPI) as of June 2022 has been 136% in Türkiye according to inflation data published by Statistical Institute of Türkiye on 4 July 2022. Adjustments have been made in accordance with the terms of IAS 29 “Financial Reporting in Hyperinflationary Economies” regarding the changes in the general purchasing power of the Turkish Lira as of 31 December 2023. The terms of IAS 29 require that financial statements prepared in the currency in the economy with hyperinflation should be expressed in terms of the measuring unit current at the end of the reporting period and the amounts for the corresponding previous periods should also be stated in terms of the measuring unit current at the end of the reporting period. For the application of IAS 29, the Group used the conversion coefficient derived from the CPI in Türkiye published by the Statistical Institute of Türkiye. The indices and coefficients used to prepare the consolidated financial statements are as follows: ​ ​ ​ ​ ​ ​ ​ ​ ​ Date Index Adjustment Coefficient Three years compound inflation rates ​ ​ ​ ​ ​ ​ ​ ​ 31 December 2023 1859.38 1.000 268 % 31 December 2022 1128.45 1.648 156 % 31 December 2021 686.95 2.707 74 % ​ The following is a summary of the main procedures for the above mentioned adjustments: To perform the required restatement of financial statements under IAS 29, assets and liabilities are separated into those that are monetary and non–monetary, with non–monetary items further divided into those measured on either a current or historical basis. Non-monetary items that are carried at amounts current at the end of the reporting period, such as net realisable value and fair value, are not restated. All other non-monetary assets and liabilities are restated. Monetary assets and liabilities are not adjusted as they are presented in the current purchasing power at the end of the reporting period. NOTE 2 - BASIS OF PRESENTATION OF CONSOLIDATED FINANCIAL STATEMENTS (Continued) 2.1 Basis of preparation (Continued) Non-monetary assets and liabilities are restated in terms of the current measuring unit at the end of the reporting period, by applying the change in the general price index from the transaction date when they arose to the end of the reporting period. Components of shareholders’ equity, except accumulated deficit, in the consolidated balance sheets are also restated by applying the relevant index from the date the components were contributed or otherwise arose. At the end of the first period and in subsequent periods all components of shareholders’ equity are restated by applying a general price index from the beginning of the period or the date of contribution, if later. All items in the consolidated statement of comprehensive income/(loss) are expressed in terms of current measuring unit at the end of the reporting period. All amounts restated by applying the change in the general price index from the dates when the items of income and expenses originated and restated on a monthly basis. The application of IAS 29 results in an adjustment for the income/(loss) of purchasing power of the Turkish Lira recognized in the profit or loss section of the consolidated statements of comprehensive income/(loss). In a period of inflation, an entity holding an excess of monetary assets over monetary liabilities loses purchasing power and an entity with an excess of monetary liabilities over monetary assets gains purchasing power to the extent the assets and liabilities are not linked to a price level. This gain or loss on the net monetary position is derived as the difference resulting from the restatement of non-monetary assets, owners’ equity and items in the statements of comprehensive income/(loss) and the adjustment of index linked assets and liabilities. Corresponding figures for the years ended 31 December 2022 and 31 December 2021 have also been restated so that they are presented in terms of the purchasing power of the Turkish Lira as of 31 December 2023. In the first reporting period in which hyperinflation exists, the requirements of IAS 29 are applied as if the economy had always been hyperinflationary. Therefore, the statement of financial position at the beginning of the earliest comparative period, is restated as the base of all subsequent reporting. Restated accumulated deficit in the statement of financial position at the beginning of the earliest comparative period is derived as balancing figure in the restated statement of financial position. Functional and presentation currency Items included in the financial statements of each of the Group’s entities are measured using the currency of the primary economic environment in which they operate (“the functional currency”). The consolidated financial statements are presented in thousand Turkish Lira (TRY), which is both the functional and the presentation currency of the Group. Going concern The Group has recurring operating losses, the total operating loss for the year ended 31 December 2023 amounted to TRY725.0 million, while accumulated deficit as of 31 December 2023 amounted to TRY12,147.1 million. The Group generated positive operating cash flows amounting to TRY5,019 million in 2023 and its cash and cash equivalents as of 31 December 2023 amounts to TRY5,500 million. Based on its current business plan, the Group’s cash and cash equivalents will be sufficient to fund its operations for at least twelve months from the issuance date of these consolidated financial statements. Management of the Group believes that it will be in a position to cover its liquidity needs through cash on hand, cash generated from operations, available credit lines or a combination thereof, when necessary. The consolidated financial statements have been prepared assuming that the Group will continue as a going concern. NOTE 2 - BASIS OF PRESENTATION OF CONSOLIDATED FINANCIAL STATEMENTS (Continued) 2.2 Significant accounting estimates and assumptions Estimates and assumptions are continuously evaluated and are based on historical experience and other factors including expectations of future events that are believed to be reasonable under the circumstances. Estimates and assumptions The Group makes estimates and assumptions concerning the future. The estimates and assumptions that have a significant risk of causing material adjustments to the carrying amount of asset and liabilities are as follows: Recognition and measurement of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and making assumptions about them. As further disclosed in Note 14, the Group granted an equity settled share-based payment plan where management personnel, other employees and directors are entitled to receive Company’s shares based on the fair value at the date when the grant is made using an appropriate valuation model. Determination of estimated fair value of the Company before it consummated its initial public offering required complex and subjective judgments. The Company’s enterprise value for purposes of recording share-based compensation was estimated using a discounted cash flow (“DCF”) methodology. For the DCF methodology, the net present value has been estimated using an appropriate discount rate. The estimated number of stock awards that will ultimately vest based on service condition requires judgement, and to the extent actual results or updated estimates differ from current estimates, such amounts will be recorded as a cumulative adjustment in the period estimates are revised. Recognition and estimated useful lives of website development costs Costs that are directly associated with the development of website and identifiable and unique software products controlled by the Group are recognized as intangible assets as they meet the recognition criteria of IAS 38 and SIC 32 (for further information refer to Note 2.7). The Group anticipates that its website is capable of generating revenues and satisfy the requirement of future probable economic benefit. The carrying amounts of the Group’s intangible assets are reviewed at each reporting date to determine whether there is an indication of impairment, considering future profit projections. Website development costs recognized as assets are amortized over their estimated useful lives between 2 and 4 years. However, the actual useful life may be shorter or longer than estimated useful lives, depending on technical innovations and competitor actions. If the useful lives were increased/decreased by one year, the carrying The useful lives of the website development costs are estimated by management at the time the asset is capitalized and reviewed for appropriateness at each reporting date. The Group defines useful life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Amortization starts when the asset is ready for use (Note 11). NOTE 2 - BASIS OF PRESENTATION OF CONSOLIDATED FINANCIAL STATEMENTS (Continued) 2.2 Significant accounting estimates and assumptions (Continued) Recognition and measurement of deferred tax assets The Group has not recognised any deferred income tax assets (except to the extent they are covered by taxable temporary differences) in regarding to its carry forward tax losses, unused tax incentives and other deductible temporary differences due to macroeconomic challenges giving rise to uncertainties as to the generation of future taxable profits for the realization of such deferred tax assets in the foreseeable future. If actual events differ from the Group’s estimates, or to the extent that these estimates are adjusted in the future, changes in the amount of an unrecognized deferred tax asset could materially impact the Group’s results of operations. IFRS 16 application and discount rates used for measurement of lease liability The Group, as a lessee, measures the lease liability at the present value of the unpaid lease payments at the commencement date. The lease payments are discounted using the interest rate implicit in the lease, if that rate can be readily determined or if that rate cannot be readily determined, the Group uses its incremental borrowing rate. Incremental borrowing rate is the rate of interest that the Group would have to pay to borrow over a similar term, and with a similar security, the funds necessary to obtain an asset of similar value of the right of use assets in similar economic environment. The Group determines its incremental borrowing rate with reference to its existing and historical cost of borrowing adjusted for the term and security against such borrowing. In addition, the management assesses the expected length of the leases and this assessment takes into account non-cancellation and extension options. The Group evaluate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as a change in business strategy). Provisions In determining the provisions, the possibilities of negative outcome and the liabilities that may arise are evaluated by the Company’s legal counsel taking into account expert opinions, if necessary. The Group management determines the amount of the provisions based on its best estimate (Note 13). ​ Allowance for doubtful receivables The Group maintains an allowance for doubtful receivables for estimated losses resulting from the inability of the Group’s customers to make required payments. The Group bases the allowance on the likelihood of recoverability of trade receivables, Buy Now Pay Later (“BNPL”) receivables and credit card receivables; when there is objective evidence of impairment as a result of one or more events that occurred after the initial recognition of asset and those events have an impact on the estimated future cash flows of the financial asset or group of financial assets that could be reliably estimated.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progresses. ​ NOTE 2 - BASIS OF PRESENTATION OF CONSOLIDATED FINANCIAL STATEMENTS (Continued) 2.3 Basis of consolidation The consolidation principles used in the preparation of these consolidated financial statements are summarised below: a) These consolidated financial statements include the accounts of the parent company, D-Market and its subsidiaries (collectively referred to as the “Group”) on the basis set out in sections (a) to (b) below. The financial statements of the companies included in the consolidation are based on the accounting principles and presentation basis applied by the Group. b) Subsidiaries are all companies over which D-Market has control. An investor controls an investee when it is exposed, or has rights, to variable returns from its involvement with the investee and it has the ability to affect those returns through its power over the investee. Thus, the principle of control sets out the following three elements of control: - Power over the investee; - Exposure or rights to variable returns from involvement with the investee; - The ability to use power over the investee to affect the amount of the investor’s returns. The proportion of ownership interest represents the effective shareholding of the Group through the shares held by D-Market and indirectly by its subsidiaries. The table below sets out the subsidiaries included in the scope of consolidation and shows the Group’s ownership interests at 31 December 2023, 2022 and 2021: ​ ​ ​ ​ ​ ​ ​ ​ ​ Subsidiaries 2023 2022 2021 ​ ​ ​ ​ ​ ​ ​ ​ D-Ödeme ​ 100.00 % 100.00 % 100.00 % D-Fast ​ 100.00 % 100.00 % 100.00 % Hepsi Finansal ​ 100.00 % 100.00 % 100.00 % Hepsi Finansman ​ 100.00 % 100.00 % — ​ Hepsiburada Global (*) 100.00 % — ​ — ​ (*) Hepsiburada Global was founded on 28 July 2023 in the Netherlands, with an aggregate issued share capital of EUR1,000,000. The initial EUR100,000 share capital subscription of Hepsiburada Global was paid on 26 October 2023. Hepsiburada Global aims to facilitate Hepsiburada’s integration with European payment solutions and marketplaces. The balance sheet and statement of comprehensive income/(loss) of the subsidiaries are consolidated on a line-by-line basis and the carrying value of the investment held by D-Market in its subsidiaries is eliminated against equity. The intercompany transactions and balances between D-Market and its subsidiaries are eliminated on consolidation. The cost of, and the dividends arising from, shares held by D-Market in its subsidiaries are eliminated from equity and income for the period, respectively. The subsidiaries are consolidated from the date on which control is transferred to the Group and are no longer consolidated from the date that control ceases. 2.4 Offsetting Financial assets and liabilities are offset and the net amount is reported in the consolidated balance sheet when there is a legally enforceable right to set off the recognised amounts and there is an intention to settle on a net basis, or realise the asset and settle the liability simultaneously. NOTE 2 - BASIS OF PRESENTATION OF CONSOLIDATED FINANCIAL STATEMENTS (Continued) 2.5 Comparative information The current period consolidated financial statements of the Group include comparative financial information to enable the determination of the trends in financial position and performance. Comparative figures are reclassified, where necessary, to conform to the changes in the presentation of the current period consolidated financial statements. 2.6 Recent accounting pronouncements The accounting policies adopted in preparation of the consolidated financial statements as at 31 December 2023 are consistent with those of the previous financial year, except for the adoption of new and amended IFRS and IFRIC interpretations effective as of 1 January 2023 and thereafter. The effects of these amendments and interpretations on the Group’s financial position and performance have been disclosed in the related paragraphs. i) Standards, amendments and interpretations applicable as of 31 December 2023: ● Narrow scope amendments to IAS 1, Practice Statement 2 and IAS 8; ● Amendment to IAS 12 – Deferred tax related to assets and liabilities arising from a single transaction; ● IFRS 17, ‘Insurance Contracts’; ● Amendment to IAS 12 – International tax reform; The standards and amendments had no impact on the consolidated financial statements of the Group. ​ NOTE 2 - BASIS OF PRESENTATION OF CONSOLIDATED FINANCIAL STATEMENTS (Continued) 2.6 Recent accounting pronouncements (Continued) ii) Standards, amendments, and interpretations that are issued but not effective as of 31 December 2023: Standards, interpretations and amendments to existing standards that are issued but not yet effective up to the date of issuance of the consolidated financial statements are as follows. The Group will make the necessary changes if not indicated otherwise, which will be affecting the consolidated financial statements and disclosures, when the new standards and interpretations become effective. ● Amendment to IAS 1 – Non-current liabilities with covenants; ● Amendment to IFRS 16 – Leases on sale and leaseback; ● Amendments to IAS 7 and IFRS 7 on Supplier finance arrangements; ● Amendments to IAS 21 – Lack of Exchangeability; ● IFRS S1, ‘General requirements for disclosure of sustainability-related financial information’; ● IFRS S2, ‘Climate-related disclosures’; ​ NOTE 2 - BASIS OF PRESENTATION OF CONSOLIDATED FINANCIAL STATEMENTS (Continued) 2.7 Summary of significant accounting policies The significant accounting policies followed in the preparation of these consolidated financial statements are summarised below: Cash and cash equivalents Cash and cash equivalents includes cash on hand, demand and time deposits with financial institutions and other short-term, highly liquid investments with original maturities of three months or less that are readily convertible to known amounts of cash and which are subject to an insignificant risk of changes in value. Restricted cash and wallet deposits Restricted cash represents fund deposits received from customers for the Group’s payment solution by digital wallet. These deposits are subject to regulatory restrictions and therefore are not available for use by the Group. These deposits are kept separately from the Group’s cash accounts. A corresponding liability is recorded as wallet deposits in the consolidated balance sheet. These amounts are maintained in the digital wallet until withdrawal is requested or used by the customer. In accordance with the Law on payment and securities settlement systems, payment services and electronic money institutions, number 6493, the Group is liable to compensate for the rights of the fund holders. Considering these facts and circumstances, the Group has recognized restricted cash and the corresponding wallet deposit liability in its consolidated financial statements. Trade receivables A trade receivable is the Group’s right to consideration that is unconditional. A right to consideration is unconditional if only the passage of time is required before payment of that consideration is due. Trade receivables that do not contain a significant financing component or for which the Group has applied the practical expedient are measured initially at the transaction price, and subsequently at amortized cost using the effective interest rate method, less provision for impairment. Loan receivables Financial assets generated as a result of providing a loan are classified as loan receivables and are carried at amortized cost, less any impairment. All loans are recognised in the consolidated financial statements when cash is transferred to customers. Contract assets When the Group performs by transferring goods or services to a customer before the customer pays consideration or before payment is due, the Group presents the contract as a contract asset, excluding any amounts presented as a receivable. Contract assets are subject to impairment assessment within the scope of expected credit loss calculation. Contract liabilities and merchant advances If a customer pays consideration, or the Group has a right to an amount of consideration that is unconditional (i.e., a receivable) before the Group transfers a good or service, the Group presents the respective amount as a contract liability when the payment is made or the payment is due (whichever is earlier). Contract liabilities are recognised as revenue when the Group performs under the contract (i.e., transfers control of the related goods or services). Merchant advances consists of advances received from customers for marketplace transactions, which relate to undelivered orders and where the Group acts as an agent. The Group earns a commission for these transactions. The amount of advances payable to a merchant, net of commissions, is credited as a payable to the merchant when delivery is complete. NOTE 2 - BASIS OF PRESENTATION OF CONSOLIDATED FINANCIAL STATEMENTS (Continued) 2.7 Summary of significant accounting policies (Continued) Financial assets The Group classified its financial assets in three categories; financial assets carried at amortized cost, financial assets carried at fair value through profit or loss, financial assets carried at fair value through other comprehensive income. Classification is performed in accordance with the business model determined based on the purpose of benefits from financial assets and expected cash flows. Management performs the classification of financial assets at the acquisition date. The Group did not hold any financial assets in the “fair value through other comprehensive income” category as at 31 December 2023. a) Financial assets carried at amortized cost Assets that are held for collection of contractual cash flows where those cash flows represent solely payments of principal and interest, whose payments are fixed or predetermined, which are not actively traded and which are not derivative instruments are measured at amortized cost. They are included in current assets, except for maturities more than 12 months after the balance sheet date. Those with maturities more than 12 months are classified as non-current assets. The Group’s financial assets carried at amortized cost comprise “trade receivables”, “loan receivables”, “contract assets”, “financial investments” and “cash and cash equivalents” in the consolidated balance sheet. Impairment for trade receivables and contract assets The Group applies the IFRS 9 simplified approach to measuring expected credit losses which uses a lifetime expected loss allowance for all trade receivables and contract assets. To measure the expected credit losses, trade receivables and contract assets have been grouped based on shared credit risk characteristics and the days past due. The Group has further concluded that the expected loss rates for trade receivables are a reasonable approximation of the loss rates for the contract assets. The expected loss rates are based on the payment profiles of sales over a period before reporting date and the corresponding credit losses experienced within this period. The historical loss rates are adjusted to reflect current and forward-looking information on macroeconomic factors affecting the ability of the customers to settle the receivables. While cash and cash equivalents and financial investments carried at amortized cost are also subject to the impairment requirements of IFRS 9, the identified impairment loss was immaterial. Impairment for loan receivables The Group has adopted “three level impairment approach (general model)” defined in IFRS 9 for the recognition of impairment losses on receivables from finance sector operations, carried at amortized cost. General model considers the changes in the credit quality of the financial instruments after the initial recognition. Three levels defined in the general model are as follows: “Level 1”, includes financial instruments that have not had a significant increase in credit risk since initial recognition or that have low credit risk at the reporting date. For these assets, 12-month expected credit losses (“ECL”) are recognised and interest revenue is calculated on the gross carrying amount of the asset (that is, without deduction for credit allowance). 12-month ECL are the expected credit losses that result from default events that are possible within 12 months after the reporting date. “Level 2”, includes financial instruments that have had a significant increase in credit risk since initial recognition but those do not have objective evidence of impairment. For these assets, lifetime expected credit losses are recognised and interest revenue is calculated on the gross carrying amount of the asset. Lifetime ECL are the expected credit losses that result from all possible default events over the expected life of the financial instrument. ​ NOTE 2 - BASIS OF PRESENTATION OF CONSOLIDATED FINANCIAL STATEMENTS (Continued) 2.7 Summary of significant accounting policies (Continued) a) “Level 3”, includes financial assets that have objective evidence of impairment at the reporting date. For these assets, lifetime expected credit losses are recognised. Group appropriately classifies its financial instruments considering common risk factors (such as the type of the instrument, credit risk rating, guarantees, time to maturity and sector) to determine whether the credit risk on a financial instrument has increased significantly and to account appropriate amount of credit losses in the consolidated financial statements. The changes in the expected credit losses on receivables from finance sector operations are accounted for under “other operating income/expenses” account of the consolidated statement of income. b) Financial assets carried at fair value through profit or loss Financial assets at fair value through profit or loss are carried in the consolidated balance sheet at fair value with net changes in fair value recognised in the consolidated statement of profit or loss. Financial assets at fair value through profit or loss consist of financial investments which are acquired to benefit from short-term price or other fluctuations in the market or which are a part of a portfolio aiming to earn profit in the short-run, irrespective of the reason of acquisition, and kept for trading purposes. Trade payables and payables to merchants Trade payables mainly arise from the payables to retail suppliers related to the inventory purchases and services payables. It also includes payables to the marketplace merchants for amounts received by the Group for products delivered by merchants to customers net of commissions, services charges and delivery costs. Trade payables and payables to merchants are recognized initially at fair value and subsequently measured at amortized cost using the effective interest method. Related parties For the purpose of these consolidated financial statements, shareholders, key management personnel and Board members, in each case together with their close family members and the legal entities over which these related parties exercise control and significant influence, subsidiaries and joint ventures are considered and referred to as related parties. Inventories Inventories, comprising of trade goods, are valued at the lower of cost and net realisable value. Costs incurred in bringing each product to its present location and condition is defined as the initial cost. An entity may purchase inventories on deferred settlement terms. When the arrangement effectively contains a financing element, that element, for example a difference between the purchase price for normal credit terms and the amount paid, is recognised as interest expense over the period of the financing. The cost of inventories is determined using the weighted average method. Net realisable value is the estimated selling price in the ordinary course of business, less estimated costs necessary to make the sale. Provision for inventories is accounted in cost of inventory sold. Rebates The Group periodically receives consideration from certain suppliers, representing rebates for sold out products or purchased products from supplier for a specified period. The Group considers those rebates as a reduction to costs of inventory when the amounts are reliably measurable. ​ NOTE 2 - BASIS OF PRESENTATION OF CONSOLIDATED FINANCIAL STATEMENTS (Continued) 2.7 Summary of significant accounting policies (Continued) Impairment of non-financial assets The Group assesses, at each reporting date, whether there is objective evidence that an asset is impaired. If any indication exists, the Group estimates the asset’s recoverable amount. When the carrying amount of an asset exceeds its recoverable amount, the asset is considered impaired. Impairment losses are recognized in statement of comprehensive income/(loss). The recoverable amount is the higher of an asset’s fair value less costs to sell and value in use (discounted cash flows an asset is expected to generate based upon management’s expectations of future economic and operating conditions). For the purposes of assessing impairment, assets are grouped at the lowest levels for which there are separately identifiable cash inflows (cash-generating units). An assessment is made at each reporting date to determine whether there is an indication that previously recognised impairment losses no longer exist or have decreased. Subsequent increase in the asset’s recoverable amount due to the reversal of a previously recognized impairment loss cannot be higher than the previous carrying value (net of depreciation and amortization). Property and equipment and related depreciation Property and equipment are carried at cost less accumulated depreciation and are amortized on a straight-line basis. Subsequent costs are included in the asset’s carrying amount or recognised as a separate asset, as appropriate, only when it is probable that future economic benefits 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Doruk Finansman A. - TRY (₺) ₺ in Thousands</t>
        </is>
      </c>
      <c r="B1" s="2" t="inlineStr">
        <is>
          <t>Feb. 28, 2022</t>
        </is>
      </c>
      <c r="C1" s="2" t="inlineStr">
        <is>
          <t>Dec. 16, 2021</t>
        </is>
      </c>
    </row>
    <row r="2">
      <c r="A2" s="3" t="inlineStr">
        <is>
          <t>Business combinations</t>
        </is>
      </c>
      <c r="B2" s="4" t="inlineStr">
        <is>
          <t xml:space="preserve"> </t>
        </is>
      </c>
      <c r="C2" s="4" t="inlineStr">
        <is>
          <t xml:space="preserve"> </t>
        </is>
      </c>
    </row>
    <row r="3">
      <c r="A3" s="4" t="inlineStr">
        <is>
          <t>Percentage of stake acquired</t>
        </is>
      </c>
      <c r="B3" s="4" t="inlineStr">
        <is>
          <t xml:space="preserve"> </t>
        </is>
      </c>
      <c r="C3" s="12" t="n">
        <v>1</v>
      </c>
    </row>
    <row r="4">
      <c r="A4" s="4" t="inlineStr">
        <is>
          <t>Transaction value (nominal)</t>
        </is>
      </c>
      <c r="B4" s="4" t="inlineStr">
        <is>
          <t xml:space="preserve"> </t>
        </is>
      </c>
      <c r="C4" s="6" t="n">
        <v>20000</v>
      </c>
    </row>
    <row r="5">
      <c r="A5" s="4" t="inlineStr">
        <is>
          <t>Contingent consideration amount</t>
        </is>
      </c>
      <c r="B5" s="6" t="n">
        <v>26583</v>
      </c>
      <c r="C5" s="4" t="inlineStr">
        <is>
          <t xml:space="preserve"> </t>
        </is>
      </c>
    </row>
    <row r="6">
      <c r="A6" s="4" t="inlineStr">
        <is>
          <t>Dogan Sirketler Grubu Holding A.S., Dogan Dis Ticaret ve Mumessillik A.S. and Dogan family individuals</t>
        </is>
      </c>
      <c r="B6" s="4" t="inlineStr">
        <is>
          <t xml:space="preserve"> </t>
        </is>
      </c>
      <c r="C6" s="4" t="inlineStr">
        <is>
          <t xml:space="preserve"> </t>
        </is>
      </c>
    </row>
    <row r="7">
      <c r="A7" s="3" t="inlineStr">
        <is>
          <t>Business combinations</t>
        </is>
      </c>
      <c r="B7" s="4" t="inlineStr">
        <is>
          <t xml:space="preserve"> </t>
        </is>
      </c>
      <c r="C7" s="4" t="inlineStr">
        <is>
          <t xml:space="preserve"> </t>
        </is>
      </c>
    </row>
    <row r="8">
      <c r="A8" s="4" t="inlineStr">
        <is>
          <t>Cash paid</t>
        </is>
      </c>
      <c r="B8" s="5" t="n">
        <v>5000</v>
      </c>
      <c r="C8" s="4" t="inlineStr">
        <is>
          <t xml:space="preserve"> </t>
        </is>
      </c>
    </row>
    <row r="9">
      <c r="A9" s="4" t="inlineStr">
        <is>
          <t>Doan irketler Grubu Holding A.</t>
        </is>
      </c>
      <c r="B9" s="4" t="inlineStr">
        <is>
          <t xml:space="preserve"> </t>
        </is>
      </c>
      <c r="C9" s="4" t="inlineStr">
        <is>
          <t xml:space="preserve"> </t>
        </is>
      </c>
    </row>
    <row r="10">
      <c r="A10" s="3" t="inlineStr">
        <is>
          <t>Business combinations</t>
        </is>
      </c>
      <c r="B10" s="4" t="inlineStr">
        <is>
          <t xml:space="preserve"> </t>
        </is>
      </c>
      <c r="C10" s="4" t="inlineStr">
        <is>
          <t xml:space="preserve"> </t>
        </is>
      </c>
    </row>
    <row r="11">
      <c r="A11" s="4" t="inlineStr">
        <is>
          <t>Conditional amount</t>
        </is>
      </c>
      <c r="B11" s="6" t="n">
        <v>15000</v>
      </c>
      <c r="C11" s="4" t="inlineStr">
        <is>
          <t xml:space="preserve"> </t>
        </is>
      </c>
    </row>
    <row r="12">
      <c r="A12" s="4" t="inlineStr">
        <is>
          <t>Conditional amount payment term</t>
        </is>
      </c>
      <c r="B12" s="4" t="inlineStr">
        <is>
          <t>10 years</t>
        </is>
      </c>
      <c r="C12" s="4" t="inlineStr">
        <is>
          <t xml:space="preserve"> </t>
        </is>
      </c>
    </row>
    <row r="13">
      <c r="A13" s="4" t="inlineStr">
        <is>
          <t>Dogan Sirketler Grubu Holding A.S., Dogan Dis Ticaret ve Mumessillik A.S. and Dogan family individuals | Doruk Finansman A.</t>
        </is>
      </c>
      <c r="B13" s="4" t="inlineStr">
        <is>
          <t xml:space="preserve"> </t>
        </is>
      </c>
      <c r="C13" s="4" t="inlineStr">
        <is>
          <t xml:space="preserve"> </t>
        </is>
      </c>
    </row>
    <row r="14">
      <c r="A14" s="3" t="inlineStr">
        <is>
          <t>Business combinations</t>
        </is>
      </c>
      <c r="B14" s="4" t="inlineStr">
        <is>
          <t xml:space="preserve"> </t>
        </is>
      </c>
      <c r="C14" s="4" t="inlineStr">
        <is>
          <t xml:space="preserve"> </t>
        </is>
      </c>
    </row>
    <row r="15">
      <c r="A15" s="4" t="inlineStr">
        <is>
          <t>Ownership interest in subsidiary</t>
        </is>
      </c>
      <c r="B15" s="4" t="inlineStr">
        <is>
          <t xml:space="preserve"> </t>
        </is>
      </c>
      <c r="C15" s="12" t="n">
        <v>1</v>
      </c>
    </row>
    <row r="16">
      <c r="A16" s="4" t="inlineStr">
        <is>
          <t>Doan irketler Grubu Holding A. | Doruk Finansman A.</t>
        </is>
      </c>
      <c r="B16" s="4" t="inlineStr">
        <is>
          <t xml:space="preserve"> </t>
        </is>
      </c>
      <c r="C16" s="4" t="inlineStr">
        <is>
          <t xml:space="preserve"> </t>
        </is>
      </c>
    </row>
    <row r="17">
      <c r="A17" s="3" t="inlineStr">
        <is>
          <t>Business combinations</t>
        </is>
      </c>
      <c r="B17" s="4" t="inlineStr">
        <is>
          <t xml:space="preserve"> </t>
        </is>
      </c>
      <c r="C17" s="4" t="inlineStr">
        <is>
          <t xml:space="preserve"> </t>
        </is>
      </c>
    </row>
    <row r="18">
      <c r="A18" s="4" t="inlineStr">
        <is>
          <t>Ownership interest in subsidiary</t>
        </is>
      </c>
      <c r="B18" s="12" t="n">
        <v>0.97</v>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Goodwill calculation, total consideration amount and the net assets acquired (Details) - Doruk Finansman A. ₺ in Thousands</t>
        </is>
      </c>
      <c r="B1" s="2" t="inlineStr">
        <is>
          <t>Feb. 28, 2022 TRY (₺)</t>
        </is>
      </c>
    </row>
    <row r="2">
      <c r="A2" s="3" t="inlineStr">
        <is>
          <t>Business combinations</t>
        </is>
      </c>
      <c r="B2" s="4" t="inlineStr">
        <is>
          <t xml:space="preserve"> </t>
        </is>
      </c>
    </row>
    <row r="3">
      <c r="A3" s="4" t="inlineStr">
        <is>
          <t>Total consideration amount</t>
        </is>
      </c>
      <c r="B3" s="6" t="n">
        <v>37603</v>
      </c>
    </row>
    <row r="4">
      <c r="A4" s="4" t="inlineStr">
        <is>
          <t>Total cash paid</t>
        </is>
      </c>
      <c r="B4" s="5" t="n">
        <v>11020</v>
      </c>
    </row>
    <row r="5">
      <c r="A5" s="4" t="inlineStr">
        <is>
          <t>Contingent consideration amount</t>
        </is>
      </c>
      <c r="B5" s="5" t="n">
        <v>26583</v>
      </c>
    </row>
    <row r="6">
      <c r="A6" s="4" t="inlineStr">
        <is>
          <t>Net assets acquired</t>
        </is>
      </c>
      <c r="B6" s="5" t="n">
        <v>-37318</v>
      </c>
    </row>
    <row r="7">
      <c r="A7" s="4" t="inlineStr">
        <is>
          <t>Goodwill</t>
        </is>
      </c>
      <c r="B7" s="6" t="n">
        <v>2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Cash outflow due to acquisition (Details) - TRY (₺) ₺ in Thousands</t>
        </is>
      </c>
      <c r="C1" s="2" t="inlineStr">
        <is>
          <t>12 Months Ended</t>
        </is>
      </c>
    </row>
    <row r="2">
      <c r="B2" s="2" t="inlineStr">
        <is>
          <t>Feb. 28, 2022</t>
        </is>
      </c>
      <c r="C2" s="2" t="inlineStr">
        <is>
          <t>Dec. 31, 2022</t>
        </is>
      </c>
    </row>
    <row r="3">
      <c r="A3" s="3" t="inlineStr">
        <is>
          <t>Business combinations</t>
        </is>
      </c>
      <c r="B3" s="4" t="inlineStr">
        <is>
          <t xml:space="preserve"> </t>
        </is>
      </c>
      <c r="C3" s="4" t="inlineStr">
        <is>
          <t xml:space="preserve"> </t>
        </is>
      </c>
    </row>
    <row r="4">
      <c r="A4" s="4" t="inlineStr">
        <is>
          <t>Cash outflow due to acquisition</t>
        </is>
      </c>
      <c r="B4" s="4" t="inlineStr">
        <is>
          <t xml:space="preserve"> </t>
        </is>
      </c>
      <c r="C4" s="6" t="n">
        <v>7579</v>
      </c>
    </row>
    <row r="5">
      <c r="A5" s="4" t="inlineStr">
        <is>
          <t>Doruk Finansman A.</t>
        </is>
      </c>
      <c r="B5" s="4" t="inlineStr">
        <is>
          <t xml:space="preserve"> </t>
        </is>
      </c>
      <c r="C5" s="4" t="inlineStr">
        <is>
          <t xml:space="preserve"> </t>
        </is>
      </c>
    </row>
    <row r="6">
      <c r="A6" s="3" t="inlineStr">
        <is>
          <t>Business combinations</t>
        </is>
      </c>
      <c r="B6" s="4" t="inlineStr">
        <is>
          <t xml:space="preserve"> </t>
        </is>
      </c>
      <c r="C6" s="4" t="inlineStr">
        <is>
          <t xml:space="preserve"> </t>
        </is>
      </c>
    </row>
    <row r="7">
      <c r="A7" s="4" t="inlineStr">
        <is>
          <t>Total cash paid</t>
        </is>
      </c>
      <c r="B7" s="6" t="n">
        <v>11020</v>
      </c>
      <c r="C7" s="4" t="inlineStr">
        <is>
          <t xml:space="preserve"> </t>
        </is>
      </c>
    </row>
    <row r="8">
      <c r="A8" s="4" t="inlineStr">
        <is>
          <t>Cash and cash equivalent - acquired</t>
        </is>
      </c>
      <c r="B8" s="5" t="n">
        <v>-3441</v>
      </c>
      <c r="C8" s="4" t="inlineStr">
        <is>
          <t xml:space="preserve"> </t>
        </is>
      </c>
    </row>
    <row r="9">
      <c r="A9" s="4" t="inlineStr">
        <is>
          <t>Cash outflow due to acquisition</t>
        </is>
      </c>
      <c r="B9" s="6" t="n">
        <v>7579</v>
      </c>
      <c r="C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Fair values of identifiable assets and liabilities in accordance with IFRS 3 arising from the acquisition (Details) - Doruk Finansman A. - TRY (₺)</t>
        </is>
      </c>
      <c r="B1" s="2" t="inlineStr">
        <is>
          <t>12 Months Ended</t>
        </is>
      </c>
    </row>
    <row r="2">
      <c r="B2" s="2" t="inlineStr">
        <is>
          <t>Dec. 31, 2022</t>
        </is>
      </c>
      <c r="C2" s="2" t="inlineStr">
        <is>
          <t>Feb. 28, 2022</t>
        </is>
      </c>
    </row>
    <row r="3">
      <c r="A3" s="3" t="inlineStr">
        <is>
          <t>Current assets</t>
        </is>
      </c>
      <c r="B3" s="4" t="inlineStr">
        <is>
          <t xml:space="preserve"> </t>
        </is>
      </c>
      <c r="C3" s="4" t="inlineStr">
        <is>
          <t xml:space="preserve"> </t>
        </is>
      </c>
    </row>
    <row r="4">
      <c r="A4" s="4" t="inlineStr">
        <is>
          <t>Cash and cash equivalents</t>
        </is>
      </c>
      <c r="B4" s="4" t="inlineStr">
        <is>
          <t xml:space="preserve"> </t>
        </is>
      </c>
      <c r="C4" s="6" t="n">
        <v>3442000</v>
      </c>
    </row>
    <row r="5">
      <c r="A5" s="4" t="inlineStr">
        <is>
          <t>Loan receivables</t>
        </is>
      </c>
      <c r="B5" s="4" t="inlineStr">
        <is>
          <t xml:space="preserve"> </t>
        </is>
      </c>
      <c r="C5" s="5" t="n">
        <v>33731000</v>
      </c>
    </row>
    <row r="6">
      <c r="A6" s="4" t="inlineStr">
        <is>
          <t>Other current assets</t>
        </is>
      </c>
      <c r="B6" s="4" t="inlineStr">
        <is>
          <t xml:space="preserve"> </t>
        </is>
      </c>
      <c r="C6" s="5" t="n">
        <v>2529000</v>
      </c>
    </row>
    <row r="7">
      <c r="A7" s="4" t="inlineStr">
        <is>
          <t>Total current assets</t>
        </is>
      </c>
      <c r="B7" s="4" t="inlineStr">
        <is>
          <t xml:space="preserve"> </t>
        </is>
      </c>
      <c r="C7" s="5" t="n">
        <v>39702000</v>
      </c>
    </row>
    <row r="8">
      <c r="A8" s="3" t="inlineStr">
        <is>
          <t>Non-current assets</t>
        </is>
      </c>
      <c r="B8" s="4" t="inlineStr">
        <is>
          <t xml:space="preserve"> </t>
        </is>
      </c>
      <c r="C8" s="4" t="inlineStr">
        <is>
          <t xml:space="preserve"> </t>
        </is>
      </c>
    </row>
    <row r="9">
      <c r="A9" s="4" t="inlineStr">
        <is>
          <t>Property and equipment</t>
        </is>
      </c>
      <c r="B9" s="4" t="inlineStr">
        <is>
          <t xml:space="preserve"> </t>
        </is>
      </c>
      <c r="C9" s="5" t="n">
        <v>119000</v>
      </c>
    </row>
    <row r="10">
      <c r="A10" s="4" t="inlineStr">
        <is>
          <t>Intangible assets</t>
        </is>
      </c>
      <c r="B10" s="4" t="inlineStr">
        <is>
          <t xml:space="preserve"> </t>
        </is>
      </c>
      <c r="C10" s="5" t="n">
        <v>906000</v>
      </c>
    </row>
    <row r="11">
      <c r="A11" s="4" t="inlineStr">
        <is>
          <t>Right of use assets</t>
        </is>
      </c>
      <c r="B11" s="4" t="inlineStr">
        <is>
          <t xml:space="preserve"> </t>
        </is>
      </c>
      <c r="C11" s="5" t="n">
        <v>1027000</v>
      </c>
    </row>
    <row r="12">
      <c r="A12" s="4" t="inlineStr">
        <is>
          <t>Total non-current assets</t>
        </is>
      </c>
      <c r="B12" s="4" t="inlineStr">
        <is>
          <t xml:space="preserve"> </t>
        </is>
      </c>
      <c r="C12" s="5" t="n">
        <v>2052000</v>
      </c>
    </row>
    <row r="13">
      <c r="A13" s="4" t="inlineStr">
        <is>
          <t>Total assets</t>
        </is>
      </c>
      <c r="B13" s="4" t="inlineStr">
        <is>
          <t xml:space="preserve"> </t>
        </is>
      </c>
      <c r="C13" s="5" t="n">
        <v>41754000</v>
      </c>
    </row>
    <row r="14">
      <c r="A14" s="3" t="inlineStr">
        <is>
          <t>Current liabilities</t>
        </is>
      </c>
      <c r="B14" s="4" t="inlineStr">
        <is>
          <t xml:space="preserve"> </t>
        </is>
      </c>
      <c r="C14" s="4" t="inlineStr">
        <is>
          <t xml:space="preserve"> </t>
        </is>
      </c>
    </row>
    <row r="15">
      <c r="A15" s="4" t="inlineStr">
        <is>
          <t>Trade payables</t>
        </is>
      </c>
      <c r="B15" s="4" t="inlineStr">
        <is>
          <t xml:space="preserve"> </t>
        </is>
      </c>
      <c r="C15" s="5" t="n">
        <v>1155000</v>
      </c>
    </row>
    <row r="16">
      <c r="A16" s="4" t="inlineStr">
        <is>
          <t>Provisions</t>
        </is>
      </c>
      <c r="B16" s="4" t="inlineStr">
        <is>
          <t xml:space="preserve"> </t>
        </is>
      </c>
      <c r="C16" s="5" t="n">
        <v>1013000</v>
      </c>
    </row>
    <row r="17">
      <c r="A17" s="4" t="inlineStr">
        <is>
          <t>Employee benefit obligations</t>
        </is>
      </c>
      <c r="B17" s="4" t="inlineStr">
        <is>
          <t xml:space="preserve"> </t>
        </is>
      </c>
      <c r="C17" s="5" t="n">
        <v>354000</v>
      </c>
    </row>
    <row r="18">
      <c r="A18" s="4" t="inlineStr">
        <is>
          <t>Lease liabilities</t>
        </is>
      </c>
      <c r="B18" s="4" t="inlineStr">
        <is>
          <t xml:space="preserve"> </t>
        </is>
      </c>
      <c r="C18" s="5" t="n">
        <v>1063000</v>
      </c>
    </row>
    <row r="19">
      <c r="A19" s="4" t="inlineStr">
        <is>
          <t>Other current liabilities</t>
        </is>
      </c>
      <c r="B19" s="4" t="inlineStr">
        <is>
          <t xml:space="preserve"> </t>
        </is>
      </c>
      <c r="C19" s="5" t="n">
        <v>218000</v>
      </c>
    </row>
    <row r="20">
      <c r="A20" s="4" t="inlineStr">
        <is>
          <t>Total current liabilities</t>
        </is>
      </c>
      <c r="B20" s="4" t="inlineStr">
        <is>
          <t xml:space="preserve"> </t>
        </is>
      </c>
      <c r="C20" s="5" t="n">
        <v>3803000</v>
      </c>
    </row>
    <row r="21">
      <c r="A21" s="3" t="inlineStr">
        <is>
          <t>Non-current liabilities</t>
        </is>
      </c>
      <c r="B21" s="4" t="inlineStr">
        <is>
          <t xml:space="preserve"> </t>
        </is>
      </c>
      <c r="C21" s="4" t="inlineStr">
        <is>
          <t xml:space="preserve"> </t>
        </is>
      </c>
    </row>
    <row r="22">
      <c r="A22" s="4" t="inlineStr">
        <is>
          <t>Employee benefit obligations</t>
        </is>
      </c>
      <c r="B22" s="4" t="inlineStr">
        <is>
          <t xml:space="preserve"> </t>
        </is>
      </c>
      <c r="C22" s="5" t="n">
        <v>633000</v>
      </c>
    </row>
    <row r="23">
      <c r="A23" s="4" t="inlineStr">
        <is>
          <t>Total non-current liabilities</t>
        </is>
      </c>
      <c r="B23" s="4" t="inlineStr">
        <is>
          <t xml:space="preserve"> </t>
        </is>
      </c>
      <c r="C23" s="5" t="n">
        <v>633000</v>
      </c>
    </row>
    <row r="24">
      <c r="A24" s="4" t="inlineStr">
        <is>
          <t>Total liabilities</t>
        </is>
      </c>
      <c r="B24" s="4" t="inlineStr">
        <is>
          <t xml:space="preserve"> </t>
        </is>
      </c>
      <c r="C24" s="5" t="n">
        <v>4436000</v>
      </c>
    </row>
    <row r="25">
      <c r="A25" s="4" t="inlineStr">
        <is>
          <t>Fair value of total net assets</t>
        </is>
      </c>
      <c r="B25" s="4" t="inlineStr">
        <is>
          <t xml:space="preserve"> </t>
        </is>
      </c>
      <c r="C25" s="6" t="n">
        <v>37318000</v>
      </c>
    </row>
    <row r="26">
      <c r="A26" s="4" t="inlineStr">
        <is>
          <t>Revenue of combined entity as if combination occurred at beginning of period</t>
        </is>
      </c>
      <c r="B26" s="6" t="n">
        <v>1116300</v>
      </c>
      <c r="C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TRY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500000</v>
      </c>
      <c r="C3" s="6" t="n">
        <v>8676955</v>
      </c>
      <c r="D3" s="6" t="n">
        <v>10321986</v>
      </c>
      <c r="E3" s="4" t="inlineStr">
        <is>
          <t xml:space="preserve"> </t>
        </is>
      </c>
    </row>
    <row r="4">
      <c r="A4" s="4" t="inlineStr">
        <is>
          <t>Restricted cash</t>
        </is>
      </c>
      <c r="B4" s="5" t="n">
        <v>0</v>
      </c>
      <c r="C4" s="5" t="n">
        <v>0</v>
      </c>
      <c r="D4" s="4" t="inlineStr">
        <is>
          <t xml:space="preserve"> </t>
        </is>
      </c>
      <c r="E4" s="4" t="inlineStr">
        <is>
          <t xml:space="preserve"> </t>
        </is>
      </c>
    </row>
    <row r="5">
      <c r="A5" s="4" t="inlineStr">
        <is>
          <t>Interest accrual on cash and cash equivalents</t>
        </is>
      </c>
      <c r="B5" s="5" t="n">
        <v>835</v>
      </c>
      <c r="C5" s="5" t="n">
        <v>10228</v>
      </c>
      <c r="D5" s="4" t="inlineStr">
        <is>
          <t xml:space="preserve"> </t>
        </is>
      </c>
      <c r="E5" s="4" t="inlineStr">
        <is>
          <t xml:space="preserve"> </t>
        </is>
      </c>
    </row>
    <row r="6">
      <c r="A6" s="4" t="inlineStr">
        <is>
          <t>Cash and cash equivalents as reported in the consolidated statement of cash flows</t>
        </is>
      </c>
      <c r="B6" s="6" t="n">
        <v>5499165</v>
      </c>
      <c r="C6" s="6" t="n">
        <v>8666727</v>
      </c>
      <c r="D6" s="6" t="n">
        <v>10319646</v>
      </c>
      <c r="E6" s="6" t="n">
        <v>2181563</v>
      </c>
    </row>
    <row r="7">
      <c r="A7" s="4" t="inlineStr">
        <is>
          <t>Time deposits</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Average maturity of time deposits</t>
        </is>
      </c>
      <c r="B9" s="4" t="inlineStr">
        <is>
          <t>3 days</t>
        </is>
      </c>
      <c r="C9" s="4" t="inlineStr">
        <is>
          <t>18 days</t>
        </is>
      </c>
      <c r="D9" s="4" t="inlineStr">
        <is>
          <t xml:space="preserve"> </t>
        </is>
      </c>
      <c r="E9" s="4" t="inlineStr">
        <is>
          <t xml:space="preserve"> </t>
        </is>
      </c>
    </row>
    <row r="10">
      <c r="A10" s="4" t="inlineStr">
        <is>
          <t>Time deposits | TRY</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Banks deposits</t>
        </is>
      </c>
      <c r="B12" s="6" t="n">
        <v>316819</v>
      </c>
      <c r="C12" s="6" t="n">
        <v>3638580</v>
      </c>
      <c r="D12" s="4" t="inlineStr">
        <is>
          <t xml:space="preserve"> </t>
        </is>
      </c>
      <c r="E12" s="4" t="inlineStr">
        <is>
          <t xml:space="preserve"> </t>
        </is>
      </c>
    </row>
    <row r="13">
      <c r="A13" s="4" t="inlineStr">
        <is>
          <t>Weighted average interest rates of time deposits</t>
        </is>
      </c>
      <c r="B13" s="13" t="n">
        <v>0.3979</v>
      </c>
      <c r="C13" s="13" t="n">
        <v>0.2064</v>
      </c>
      <c r="D13" s="4" t="inlineStr">
        <is>
          <t xml:space="preserve"> </t>
        </is>
      </c>
      <c r="E13" s="4" t="inlineStr">
        <is>
          <t xml:space="preserve"> </t>
        </is>
      </c>
    </row>
    <row r="14">
      <c r="A14" s="4" t="inlineStr">
        <is>
          <t>Time deposits | US Dollar</t>
        </is>
      </c>
      <c r="B14" s="4" t="inlineStr">
        <is>
          <t xml:space="preserve"> </t>
        </is>
      </c>
      <c r="C14" s="4" t="inlineStr">
        <is>
          <t xml:space="preserve"> </t>
        </is>
      </c>
      <c r="D14" s="4" t="inlineStr">
        <is>
          <t xml:space="preserve"> </t>
        </is>
      </c>
      <c r="E14" s="4" t="inlineStr">
        <is>
          <t xml:space="preserve"> </t>
        </is>
      </c>
    </row>
    <row r="15">
      <c r="A15" s="3" t="inlineStr">
        <is>
          <t>CASH AND CASH EQUIVALENTS</t>
        </is>
      </c>
      <c r="B15" s="4" t="inlineStr">
        <is>
          <t xml:space="preserve"> </t>
        </is>
      </c>
      <c r="C15" s="4" t="inlineStr">
        <is>
          <t xml:space="preserve"> </t>
        </is>
      </c>
      <c r="D15" s="4" t="inlineStr">
        <is>
          <t xml:space="preserve"> </t>
        </is>
      </c>
      <c r="E15" s="4" t="inlineStr">
        <is>
          <t xml:space="preserve"> </t>
        </is>
      </c>
    </row>
    <row r="16">
      <c r="A16" s="4" t="inlineStr">
        <is>
          <t>Banks deposits</t>
        </is>
      </c>
      <c r="B16" s="6" t="n">
        <v>4364432</v>
      </c>
      <c r="C16" s="6" t="n">
        <v>4613034</v>
      </c>
      <c r="D16" s="4" t="inlineStr">
        <is>
          <t xml:space="preserve"> </t>
        </is>
      </c>
      <c r="E16" s="4" t="inlineStr">
        <is>
          <t xml:space="preserve"> </t>
        </is>
      </c>
    </row>
    <row r="17">
      <c r="A17" s="4" t="inlineStr">
        <is>
          <t>Weighted average interest rates of time deposits</t>
        </is>
      </c>
      <c r="B17" s="13" t="n">
        <v>0.0047</v>
      </c>
      <c r="C17" s="13" t="n">
        <v>0.0187</v>
      </c>
      <c r="D17" s="4" t="inlineStr">
        <is>
          <t xml:space="preserve"> </t>
        </is>
      </c>
      <c r="E17" s="4" t="inlineStr">
        <is>
          <t xml:space="preserve"> </t>
        </is>
      </c>
    </row>
    <row r="18">
      <c r="A18" s="4" t="inlineStr">
        <is>
          <t>Demand deposits | TRY</t>
        </is>
      </c>
      <c r="B18" s="4" t="inlineStr">
        <is>
          <t xml:space="preserve"> </t>
        </is>
      </c>
      <c r="C18" s="4" t="inlineStr">
        <is>
          <t xml:space="preserve"> </t>
        </is>
      </c>
      <c r="D18" s="4" t="inlineStr">
        <is>
          <t xml:space="preserve"> </t>
        </is>
      </c>
      <c r="E18" s="4" t="inlineStr">
        <is>
          <t xml:space="preserve"> </t>
        </is>
      </c>
    </row>
    <row r="19">
      <c r="A19" s="3" t="inlineStr">
        <is>
          <t>CASH AND CASH EQUIVALENTS</t>
        </is>
      </c>
      <c r="B19" s="4" t="inlineStr">
        <is>
          <t xml:space="preserve"> </t>
        </is>
      </c>
      <c r="C19" s="4" t="inlineStr">
        <is>
          <t xml:space="preserve"> </t>
        </is>
      </c>
      <c r="D19" s="4" t="inlineStr">
        <is>
          <t xml:space="preserve"> </t>
        </is>
      </c>
      <c r="E19" s="4" t="inlineStr">
        <is>
          <t xml:space="preserve"> </t>
        </is>
      </c>
    </row>
    <row r="20">
      <c r="A20" s="4" t="inlineStr">
        <is>
          <t>Banks deposits</t>
        </is>
      </c>
      <c r="B20" s="6" t="n">
        <v>811499</v>
      </c>
      <c r="C20" s="6" t="n">
        <v>353169</v>
      </c>
      <c r="D20" s="4" t="inlineStr">
        <is>
          <t xml:space="preserve"> </t>
        </is>
      </c>
      <c r="E20" s="4" t="inlineStr">
        <is>
          <t xml:space="preserve"> </t>
        </is>
      </c>
    </row>
    <row r="21">
      <c r="A21" s="4" t="inlineStr">
        <is>
          <t>Demand deposits | US Dollar</t>
        </is>
      </c>
      <c r="B21" s="4" t="inlineStr">
        <is>
          <t xml:space="preserve"> </t>
        </is>
      </c>
      <c r="C21" s="4" t="inlineStr">
        <is>
          <t xml:space="preserve"> </t>
        </is>
      </c>
      <c r="D21" s="4" t="inlineStr">
        <is>
          <t xml:space="preserve"> </t>
        </is>
      </c>
      <c r="E21" s="4" t="inlineStr">
        <is>
          <t xml:space="preserve"> </t>
        </is>
      </c>
    </row>
    <row r="22">
      <c r="A22" s="3" t="inlineStr">
        <is>
          <t>CASH AND CASH EQUIVALENTS</t>
        </is>
      </c>
      <c r="B22" s="4" t="inlineStr">
        <is>
          <t xml:space="preserve"> </t>
        </is>
      </c>
      <c r="C22" s="4" t="inlineStr">
        <is>
          <t xml:space="preserve"> </t>
        </is>
      </c>
      <c r="D22" s="4" t="inlineStr">
        <is>
          <t xml:space="preserve"> </t>
        </is>
      </c>
      <c r="E22" s="4" t="inlineStr">
        <is>
          <t xml:space="preserve"> </t>
        </is>
      </c>
    </row>
    <row r="23">
      <c r="A23" s="4" t="inlineStr">
        <is>
          <t>Banks deposits</t>
        </is>
      </c>
      <c r="B23" s="5" t="n">
        <v>3923</v>
      </c>
      <c r="C23" s="5" t="n">
        <v>71638</v>
      </c>
      <c r="D23" s="4" t="inlineStr">
        <is>
          <t xml:space="preserve"> </t>
        </is>
      </c>
      <c r="E23" s="4" t="inlineStr">
        <is>
          <t xml:space="preserve"> </t>
        </is>
      </c>
    </row>
    <row r="24">
      <c r="A24" s="4" t="inlineStr">
        <is>
          <t>Other foreign currency deposits</t>
        </is>
      </c>
      <c r="B24" s="4" t="inlineStr">
        <is>
          <t xml:space="preserve"> </t>
        </is>
      </c>
      <c r="C24" s="4" t="inlineStr">
        <is>
          <t xml:space="preserve"> </t>
        </is>
      </c>
      <c r="D24" s="4" t="inlineStr">
        <is>
          <t xml:space="preserve"> </t>
        </is>
      </c>
      <c r="E24" s="4" t="inlineStr">
        <is>
          <t xml:space="preserve"> </t>
        </is>
      </c>
    </row>
    <row r="25">
      <c r="A25" s="3" t="inlineStr">
        <is>
          <t>CASH AND CASH EQUIVALENTS</t>
        </is>
      </c>
      <c r="B25" s="4" t="inlineStr">
        <is>
          <t xml:space="preserve"> </t>
        </is>
      </c>
      <c r="C25" s="4" t="inlineStr">
        <is>
          <t xml:space="preserve"> </t>
        </is>
      </c>
      <c r="D25" s="4" t="inlineStr">
        <is>
          <t xml:space="preserve"> </t>
        </is>
      </c>
      <c r="E25" s="4" t="inlineStr">
        <is>
          <t xml:space="preserve"> </t>
        </is>
      </c>
    </row>
    <row r="26">
      <c r="A26" s="4" t="inlineStr">
        <is>
          <t>Banks deposits</t>
        </is>
      </c>
      <c r="B26" s="6" t="n">
        <v>3327</v>
      </c>
      <c r="C26" s="6" t="n">
        <v>534</v>
      </c>
      <c r="D26" s="4" t="inlineStr">
        <is>
          <t xml:space="preserve"> </t>
        </is>
      </c>
      <c r="E2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Details) - TRY (₺) ₺ in Thousands</t>
        </is>
      </c>
      <c r="B1" s="2" t="inlineStr">
        <is>
          <t>Dec. 31, 2023</t>
        </is>
      </c>
      <c r="C1" s="2" t="inlineStr">
        <is>
          <t>Dec. 31, 2022</t>
        </is>
      </c>
    </row>
    <row r="2">
      <c r="A2" s="3" t="inlineStr">
        <is>
          <t>FINANCIAL INVESTMENTS</t>
        </is>
      </c>
      <c r="B2" s="4" t="inlineStr">
        <is>
          <t xml:space="preserve"> </t>
        </is>
      </c>
      <c r="C2" s="4" t="inlineStr">
        <is>
          <t xml:space="preserve"> </t>
        </is>
      </c>
    </row>
    <row r="3">
      <c r="A3" s="4" t="inlineStr">
        <is>
          <t>Financial assets measured at fair value through profit or loss - Investment funds (*)</t>
        </is>
      </c>
      <c r="B3" s="6" t="n">
        <v>1592056</v>
      </c>
      <c r="C3" s="6" t="n">
        <v>28929</v>
      </c>
    </row>
    <row r="4">
      <c r="A4" s="4" t="inlineStr">
        <is>
          <t>Financial assets carried at amortized cost - Eurobonds (**)</t>
        </is>
      </c>
      <c r="B4" s="5" t="n">
        <v>130688</v>
      </c>
      <c r="C4" s="4" t="inlineStr">
        <is>
          <t xml:space="preserve"> </t>
        </is>
      </c>
    </row>
    <row r="5">
      <c r="A5" s="4" t="inlineStr">
        <is>
          <t>Financial investments</t>
        </is>
      </c>
      <c r="B5" s="6" t="n">
        <v>1722744</v>
      </c>
      <c r="C5" s="6" t="n">
        <v>28929</v>
      </c>
    </row>
    <row r="6">
      <c r="A6" s="4" t="inlineStr">
        <is>
          <t>Interest rate of debt instruments at amortized cost denominated in USD</t>
        </is>
      </c>
      <c r="B6" s="13" t="n">
        <v>0.0624</v>
      </c>
      <c r="C6" s="12"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Movements (Details) - TRY (₺) ₺ in Thousands</t>
        </is>
      </c>
      <c r="B1" s="2" t="inlineStr">
        <is>
          <t>12 Months Ended</t>
        </is>
      </c>
    </row>
    <row r="2">
      <c r="B2" s="2" t="inlineStr">
        <is>
          <t>Dec. 31, 2023</t>
        </is>
      </c>
      <c r="C2" s="2" t="inlineStr">
        <is>
          <t>Dec. 31, 2022</t>
        </is>
      </c>
    </row>
    <row r="3">
      <c r="A3" s="3" t="inlineStr">
        <is>
          <t>FINANCIAL INVESTMENTS</t>
        </is>
      </c>
      <c r="B3" s="4" t="inlineStr">
        <is>
          <t xml:space="preserve"> </t>
        </is>
      </c>
      <c r="C3" s="4" t="inlineStr">
        <is>
          <t xml:space="preserve"> </t>
        </is>
      </c>
    </row>
    <row r="4">
      <c r="A4" s="4" t="inlineStr">
        <is>
          <t>Beginning of the period</t>
        </is>
      </c>
      <c r="B4" s="6" t="n">
        <v>28929</v>
      </c>
      <c r="C4" s="4" t="inlineStr">
        <is>
          <t xml:space="preserve"> </t>
        </is>
      </c>
    </row>
    <row r="5">
      <c r="A5" s="4" t="inlineStr">
        <is>
          <t>End of the period</t>
        </is>
      </c>
      <c r="B5" s="5" t="n">
        <v>1722744</v>
      </c>
      <c r="C5" s="6" t="n">
        <v>28929</v>
      </c>
    </row>
    <row r="6">
      <c r="A6" s="4" t="inlineStr">
        <is>
          <t>Financial assets at fair value through profit or loss</t>
        </is>
      </c>
      <c r="B6" s="4" t="inlineStr">
        <is>
          <t xml:space="preserve"> </t>
        </is>
      </c>
      <c r="C6" s="4" t="inlineStr">
        <is>
          <t xml:space="preserve"> </t>
        </is>
      </c>
    </row>
    <row r="7">
      <c r="A7" s="3" t="inlineStr">
        <is>
          <t>FINANCIAL INVESTMENTS</t>
        </is>
      </c>
      <c r="B7" s="4" t="inlineStr">
        <is>
          <t xml:space="preserve"> </t>
        </is>
      </c>
      <c r="C7" s="4" t="inlineStr">
        <is>
          <t xml:space="preserve"> </t>
        </is>
      </c>
    </row>
    <row r="8">
      <c r="A8" s="4" t="inlineStr">
        <is>
          <t>Beginning of the period</t>
        </is>
      </c>
      <c r="B8" s="5" t="n">
        <v>28929</v>
      </c>
      <c r="C8" s="5" t="n">
        <v>2772863</v>
      </c>
    </row>
    <row r="9">
      <c r="A9" s="4" t="inlineStr">
        <is>
          <t>Purchase of financial investments</t>
        </is>
      </c>
      <c r="B9" s="5" t="n">
        <v>4942647</v>
      </c>
      <c r="C9" s="5" t="n">
        <v>2589242</v>
      </c>
    </row>
    <row r="10">
      <c r="A10" s="4" t="inlineStr">
        <is>
          <t>Change in fair value recognized in the statement of comprehensive loss (Note 20)</t>
        </is>
      </c>
      <c r="B10" s="5" t="n">
        <v>237515</v>
      </c>
      <c r="C10" s="5" t="n">
        <v>-74982</v>
      </c>
    </row>
    <row r="11">
      <c r="A11" s="4" t="inlineStr">
        <is>
          <t>Foreign exchange gains</t>
        </is>
      </c>
      <c r="B11" s="5" t="n">
        <v>138058</v>
      </c>
      <c r="C11" s="5" t="n">
        <v>712566</v>
      </c>
    </row>
    <row r="12">
      <c r="A12" s="4" t="inlineStr">
        <is>
          <t>Sales of financial investments</t>
        </is>
      </c>
      <c r="B12" s="5" t="n">
        <v>-3427578</v>
      </c>
      <c r="C12" s="5" t="n">
        <v>-4939322</v>
      </c>
    </row>
    <row r="13">
      <c r="A13" s="4" t="inlineStr">
        <is>
          <t>Monetary gain/(loss)</t>
        </is>
      </c>
      <c r="B13" s="5" t="n">
        <v>-327515</v>
      </c>
      <c r="C13" s="5" t="n">
        <v>-1031438</v>
      </c>
    </row>
    <row r="14">
      <c r="A14" s="4" t="inlineStr">
        <is>
          <t>End of the period</t>
        </is>
      </c>
      <c r="B14" s="5" t="n">
        <v>1592056</v>
      </c>
      <c r="C14" s="5" t="n">
        <v>28929</v>
      </c>
    </row>
    <row r="15">
      <c r="A15" s="4" t="inlineStr">
        <is>
          <t>Financial assets at amortized cost</t>
        </is>
      </c>
      <c r="B15" s="4" t="inlineStr">
        <is>
          <t xml:space="preserve"> </t>
        </is>
      </c>
      <c r="C15" s="4" t="inlineStr">
        <is>
          <t xml:space="preserve"> </t>
        </is>
      </c>
    </row>
    <row r="16">
      <c r="A16" s="3" t="inlineStr">
        <is>
          <t>FINANCIAL INVESTMENTS</t>
        </is>
      </c>
      <c r="B16" s="4" t="inlineStr">
        <is>
          <t xml:space="preserve"> </t>
        </is>
      </c>
      <c r="C16" s="4" t="inlineStr">
        <is>
          <t xml:space="preserve"> </t>
        </is>
      </c>
    </row>
    <row r="17">
      <c r="A17" s="4" t="inlineStr">
        <is>
          <t>Beginning of the period</t>
        </is>
      </c>
      <c r="B17" s="4" t="inlineStr">
        <is>
          <t xml:space="preserve"> </t>
        </is>
      </c>
      <c r="C17" s="5" t="n">
        <v>361658</v>
      </c>
    </row>
    <row r="18">
      <c r="A18" s="4" t="inlineStr">
        <is>
          <t>Purchase of financial investments</t>
        </is>
      </c>
      <c r="B18" s="5" t="n">
        <v>129504</v>
      </c>
      <c r="C18" s="4" t="inlineStr">
        <is>
          <t xml:space="preserve"> </t>
        </is>
      </c>
    </row>
    <row r="19">
      <c r="A19" s="4" t="inlineStr">
        <is>
          <t>Foreign exchange gains</t>
        </is>
      </c>
      <c r="B19" s="4" t="inlineStr">
        <is>
          <t xml:space="preserve"> </t>
        </is>
      </c>
      <c r="C19" s="5" t="n">
        <v>26960</v>
      </c>
    </row>
    <row r="20">
      <c r="A20" s="4" t="inlineStr">
        <is>
          <t>Interest accrual</t>
        </is>
      </c>
      <c r="B20" s="5" t="n">
        <v>1184</v>
      </c>
      <c r="C20" s="5" t="n">
        <v>405</v>
      </c>
    </row>
    <row r="21">
      <c r="A21" s="4" t="inlineStr">
        <is>
          <t>Sales of financial investments</t>
        </is>
      </c>
      <c r="B21" s="4" t="inlineStr">
        <is>
          <t xml:space="preserve"> </t>
        </is>
      </c>
      <c r="C21" s="5" t="n">
        <v>-325403</v>
      </c>
    </row>
    <row r="22">
      <c r="A22" s="4" t="inlineStr">
        <is>
          <t>Monetary gain/(loss)</t>
        </is>
      </c>
      <c r="B22" s="4" t="inlineStr">
        <is>
          <t xml:space="preserve"> </t>
        </is>
      </c>
      <c r="C22" s="6" t="n">
        <v>-63620</v>
      </c>
    </row>
    <row r="23">
      <c r="A23" s="4" t="inlineStr">
        <is>
          <t>End of the period</t>
        </is>
      </c>
      <c r="B23" s="6" t="n">
        <v>130688</v>
      </c>
      <c r="C2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NK BORROWINGS (Details) - TRY (₺) ₺ in Thousands</t>
        </is>
      </c>
      <c r="B1" s="2" t="inlineStr">
        <is>
          <t>Dec. 31, 2023</t>
        </is>
      </c>
      <c r="C1" s="2" t="inlineStr">
        <is>
          <t>Dec. 31, 2022</t>
        </is>
      </c>
    </row>
    <row r="2">
      <c r="A2" s="3" t="inlineStr">
        <is>
          <t>BANK BORROWINGS</t>
        </is>
      </c>
      <c r="B2" s="4" t="inlineStr">
        <is>
          <t xml:space="preserve"> </t>
        </is>
      </c>
      <c r="C2" s="4" t="inlineStr">
        <is>
          <t xml:space="preserve"> </t>
        </is>
      </c>
    </row>
    <row r="3">
      <c r="A3" s="4" t="inlineStr">
        <is>
          <t>Short-term bank borrowings</t>
        </is>
      </c>
      <c r="B3" s="6" t="n">
        <v>183472</v>
      </c>
      <c r="C3" s="6" t="n">
        <v>21501</v>
      </c>
    </row>
    <row r="4">
      <c r="A4" s="4" t="inlineStr">
        <is>
          <t>Long-term bank borrowings</t>
        </is>
      </c>
      <c r="B4" s="5" t="n">
        <v>2809</v>
      </c>
      <c r="C4" s="5" t="n">
        <v>18000</v>
      </c>
    </row>
    <row r="5">
      <c r="A5" s="4" t="inlineStr">
        <is>
          <t>Total</t>
        </is>
      </c>
      <c r="B5" s="6" t="n">
        <v>186281</v>
      </c>
      <c r="C5" s="6" t="n">
        <v>39501</v>
      </c>
    </row>
    <row r="6">
      <c r="A6" s="4" t="inlineStr">
        <is>
          <t>Average annual effective interest rate (in percent)</t>
        </is>
      </c>
      <c r="B6" s="13" t="n">
        <v>0.202</v>
      </c>
      <c r="C6" s="13" t="n">
        <v>0.213</v>
      </c>
    </row>
    <row r="7">
      <c r="A7" s="4" t="inlineStr">
        <is>
          <t>Short Term Supplier and Merchant Financing Loans</t>
        </is>
      </c>
      <c r="B7" s="4" t="inlineStr">
        <is>
          <t xml:space="preserve"> </t>
        </is>
      </c>
      <c r="C7" s="4" t="inlineStr">
        <is>
          <t xml:space="preserve"> </t>
        </is>
      </c>
    </row>
    <row r="8">
      <c r="A8" s="3" t="inlineStr">
        <is>
          <t>BANK BORROWINGS</t>
        </is>
      </c>
      <c r="B8" s="4" t="inlineStr">
        <is>
          <t xml:space="preserve"> </t>
        </is>
      </c>
      <c r="C8" s="4" t="inlineStr">
        <is>
          <t xml:space="preserve"> </t>
        </is>
      </c>
    </row>
    <row r="9">
      <c r="A9" s="4" t="inlineStr">
        <is>
          <t>Short-term bank borrowings</t>
        </is>
      </c>
      <c r="B9" s="6" t="n">
        <v>17742</v>
      </c>
      <c r="C9" s="6" t="n">
        <v>1348</v>
      </c>
    </row>
    <row r="10">
      <c r="A10" s="4" t="inlineStr">
        <is>
          <t>Average annual effective interest rate (in percent)</t>
        </is>
      </c>
      <c r="B10" s="13" t="n">
        <v>0.576</v>
      </c>
      <c r="C10" s="13" t="n">
        <v>0.22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BORROWINGS - Repayment Schedule (Details) - TRY (₺) ₺ in Thousands</t>
        </is>
      </c>
      <c r="B1" s="2" t="inlineStr">
        <is>
          <t>Dec. 31, 2023</t>
        </is>
      </c>
      <c r="C1" s="2" t="inlineStr">
        <is>
          <t>Dec. 31, 2022</t>
        </is>
      </c>
    </row>
    <row r="2">
      <c r="A2" s="3" t="inlineStr">
        <is>
          <t>BANK BORROWINGS</t>
        </is>
      </c>
      <c r="B2" s="4" t="inlineStr">
        <is>
          <t xml:space="preserve"> </t>
        </is>
      </c>
      <c r="C2" s="4" t="inlineStr">
        <is>
          <t xml:space="preserve"> </t>
        </is>
      </c>
    </row>
    <row r="3">
      <c r="A3" s="4" t="inlineStr">
        <is>
          <t>Bank Borrowings</t>
        </is>
      </c>
      <c r="B3" s="6" t="n">
        <v>186281</v>
      </c>
      <c r="C3" s="6" t="n">
        <v>39501</v>
      </c>
    </row>
    <row r="4">
      <c r="A4" s="4" t="inlineStr">
        <is>
          <t>To be paid within 1 year</t>
        </is>
      </c>
      <c r="B4" s="4" t="inlineStr">
        <is>
          <t xml:space="preserve"> </t>
        </is>
      </c>
      <c r="C4" s="4" t="inlineStr">
        <is>
          <t xml:space="preserve"> </t>
        </is>
      </c>
    </row>
    <row r="5">
      <c r="A5" s="3" t="inlineStr">
        <is>
          <t>BANK BORROWINGS</t>
        </is>
      </c>
      <c r="B5" s="4" t="inlineStr">
        <is>
          <t xml:space="preserve"> </t>
        </is>
      </c>
      <c r="C5" s="4" t="inlineStr">
        <is>
          <t xml:space="preserve"> </t>
        </is>
      </c>
    </row>
    <row r="6">
      <c r="A6" s="4" t="inlineStr">
        <is>
          <t>Bank Borrowings</t>
        </is>
      </c>
      <c r="B6" s="5" t="n">
        <v>183472</v>
      </c>
      <c r="C6" s="5" t="n">
        <v>21501</v>
      </c>
    </row>
    <row r="7">
      <c r="A7" s="4" t="inlineStr">
        <is>
          <t>To be paid between 1-2 years</t>
        </is>
      </c>
      <c r="B7" s="4" t="inlineStr">
        <is>
          <t xml:space="preserve"> </t>
        </is>
      </c>
      <c r="C7" s="4" t="inlineStr">
        <is>
          <t xml:space="preserve"> </t>
        </is>
      </c>
    </row>
    <row r="8">
      <c r="A8" s="3" t="inlineStr">
        <is>
          <t>BANK BORROWINGS</t>
        </is>
      </c>
      <c r="B8" s="4" t="inlineStr">
        <is>
          <t xml:space="preserve"> </t>
        </is>
      </c>
      <c r="C8" s="4" t="inlineStr">
        <is>
          <t xml:space="preserve"> </t>
        </is>
      </c>
    </row>
    <row r="9">
      <c r="A9" s="4" t="inlineStr">
        <is>
          <t>Bank Borrowings</t>
        </is>
      </c>
      <c r="B9" s="6" t="n">
        <v>2809</v>
      </c>
      <c r="C9" s="5" t="n">
        <v>13371</v>
      </c>
    </row>
    <row r="10">
      <c r="A10" s="4" t="inlineStr">
        <is>
          <t>To be paid between 2-3 years</t>
        </is>
      </c>
      <c r="B10" s="4" t="inlineStr">
        <is>
          <t xml:space="preserve"> </t>
        </is>
      </c>
      <c r="C10" s="4" t="inlineStr">
        <is>
          <t xml:space="preserve"> </t>
        </is>
      </c>
    </row>
    <row r="11">
      <c r="A11" s="3" t="inlineStr">
        <is>
          <t>BANK BORROWINGS</t>
        </is>
      </c>
      <c r="B11" s="4" t="inlineStr">
        <is>
          <t xml:space="preserve"> </t>
        </is>
      </c>
      <c r="C11" s="4" t="inlineStr">
        <is>
          <t xml:space="preserve"> </t>
        </is>
      </c>
    </row>
    <row r="12">
      <c r="A12" s="4" t="inlineStr">
        <is>
          <t>Bank Borrowings</t>
        </is>
      </c>
      <c r="B12" s="4" t="inlineStr">
        <is>
          <t xml:space="preserve"> </t>
        </is>
      </c>
      <c r="C12" s="6" t="n">
        <v>46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TRADE PAYABLES and PAYABLES TO MERCHANTS - Receivables (Details) - TRY (₺) ₺ in Thousands</t>
        </is>
      </c>
      <c r="B1" s="2" t="inlineStr">
        <is>
          <t>12 Months Ended</t>
        </is>
      </c>
    </row>
    <row r="2">
      <c r="B2" s="2" t="inlineStr">
        <is>
          <t>Dec. 31, 2023</t>
        </is>
      </c>
      <c r="C2" s="2" t="inlineStr">
        <is>
          <t>Dec. 31, 2022</t>
        </is>
      </c>
    </row>
    <row r="3">
      <c r="A3" s="3" t="inlineStr">
        <is>
          <t>Receivables</t>
        </is>
      </c>
      <c r="B3" s="4" t="inlineStr">
        <is>
          <t xml:space="preserve"> </t>
        </is>
      </c>
      <c r="C3" s="4" t="inlineStr">
        <is>
          <t xml:space="preserve"> </t>
        </is>
      </c>
    </row>
    <row r="4">
      <c r="A4" s="4" t="inlineStr">
        <is>
          <t>Total receivables</t>
        </is>
      </c>
      <c r="B4" s="6" t="n">
        <v>2373275</v>
      </c>
      <c r="C4" s="6" t="n">
        <v>1094456</v>
      </c>
    </row>
    <row r="5">
      <c r="A5" s="4" t="inlineStr">
        <is>
          <t>Average number of days for collection</t>
        </is>
      </c>
      <c r="B5" s="4" t="inlineStr">
        <is>
          <t>38 days</t>
        </is>
      </c>
      <c r="C5" s="4" t="inlineStr">
        <is>
          <t>46 days</t>
        </is>
      </c>
    </row>
    <row r="6">
      <c r="A6" s="4" t="inlineStr">
        <is>
          <t>Number of days for collection of credit card receivables when commissions are paid to bank</t>
        </is>
      </c>
      <c r="B6" s="4" t="inlineStr">
        <is>
          <t>17 days</t>
        </is>
      </c>
      <c r="C6" s="4" t="inlineStr">
        <is>
          <t>4 days</t>
        </is>
      </c>
    </row>
    <row r="7">
      <c r="A7" s="4" t="inlineStr">
        <is>
          <t>Average maturity of outstanding BNPL receivables</t>
        </is>
      </c>
      <c r="B7" s="4" t="inlineStr">
        <is>
          <t>88 days</t>
        </is>
      </c>
      <c r="C7" s="4" t="inlineStr">
        <is>
          <t>110 days</t>
        </is>
      </c>
    </row>
    <row r="8">
      <c r="A8" s="4" t="inlineStr">
        <is>
          <t>Cost</t>
        </is>
      </c>
      <c r="B8" s="4" t="inlineStr">
        <is>
          <t xml:space="preserve"> </t>
        </is>
      </c>
      <c r="C8" s="4" t="inlineStr">
        <is>
          <t xml:space="preserve"> </t>
        </is>
      </c>
    </row>
    <row r="9">
      <c r="A9" s="3" t="inlineStr">
        <is>
          <t>Receivables</t>
        </is>
      </c>
      <c r="B9" s="4" t="inlineStr">
        <is>
          <t xml:space="preserve"> </t>
        </is>
      </c>
      <c r="C9" s="4" t="inlineStr">
        <is>
          <t xml:space="preserve"> </t>
        </is>
      </c>
    </row>
    <row r="10">
      <c r="A10" s="4" t="inlineStr">
        <is>
          <t>Trade receivables</t>
        </is>
      </c>
      <c r="B10" s="6" t="n">
        <v>326705</v>
      </c>
      <c r="C10" s="6" t="n">
        <v>457807</v>
      </c>
    </row>
    <row r="11">
      <c r="A11" s="4" t="inlineStr">
        <is>
          <t>Credit card receivables</t>
        </is>
      </c>
      <c r="B11" s="5" t="n">
        <v>963123</v>
      </c>
      <c r="C11" s="5" t="n">
        <v>326685</v>
      </c>
    </row>
    <row r="12">
      <c r="A12" s="4" t="inlineStr">
        <is>
          <t>Buy now pay later ("BNPL") receivables</t>
        </is>
      </c>
      <c r="B12" s="5" t="n">
        <v>939535</v>
      </c>
      <c r="C12" s="5" t="n">
        <v>213600</v>
      </c>
    </row>
    <row r="13">
      <c r="A13" s="4" t="inlineStr">
        <is>
          <t>Receivables from suppliers</t>
        </is>
      </c>
      <c r="B13" s="5" t="n">
        <v>206022</v>
      </c>
      <c r="C13" s="5" t="n">
        <v>138576</v>
      </c>
    </row>
    <row r="14">
      <c r="A14" s="4" t="inlineStr">
        <is>
          <t>Accumulated impairment</t>
        </is>
      </c>
      <c r="B14" s="4" t="inlineStr">
        <is>
          <t xml:space="preserve"> </t>
        </is>
      </c>
      <c r="C14" s="4" t="inlineStr">
        <is>
          <t xml:space="preserve"> </t>
        </is>
      </c>
    </row>
    <row r="15">
      <c r="A15" s="3" t="inlineStr">
        <is>
          <t>Receivables</t>
        </is>
      </c>
      <c r="B15" s="4" t="inlineStr">
        <is>
          <t xml:space="preserve"> </t>
        </is>
      </c>
      <c r="C15" s="4" t="inlineStr">
        <is>
          <t xml:space="preserve"> </t>
        </is>
      </c>
    </row>
    <row r="16">
      <c r="A16" s="4" t="inlineStr">
        <is>
          <t>Buy now pay later ("BNPL") receivables</t>
        </is>
      </c>
      <c r="B16" s="5" t="n">
        <v>-31806</v>
      </c>
      <c r="C16" s="5" t="n">
        <v>-8428</v>
      </c>
    </row>
    <row r="17">
      <c r="A17" s="4" t="inlineStr">
        <is>
          <t>Total receivables</t>
        </is>
      </c>
      <c r="B17" s="6" t="n">
        <v>-62110</v>
      </c>
      <c r="C17" s="6" t="n">
        <v>-422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NOTE 3 BUSINESS COMBINATIONS On 16 December 2021, D-Market, through Hepsi Finansal Danışmanlık, entered into a Share Sale and Purchase Agreement with the holders of 100% of the equity interest in Doruk Finansman A.Ş. (Doruk Finansman), a Turkish consumer finance company, to acquire 100% stake in Doruk Finansman for a total transaction value of TRY20 million (nominal). Following the regulatory approval of Banking Regulation and Supervision Agency, the transaction was closed on 28 February 2022 and the Group paid the Sellers (Doğan Şirketler Grubu Holding A.Ş. (“DoHol”), the holder of 97% equity interest in Doruk Finansman, Doğan Dış Ticaret ve Mümessillik A.Ş. and Doğan family individuals (collectively, the “Sellers”)) an aggregate of TRY5 million (nominal) in cash. Also at closing, the Group agreed to pay DoHol TRY15 million (nominal) (the “Conditional Amount”) in cash upon Doruk Finansman’s collection of certain receivables identified in its financial statements as of the closing day. The Conditional Amount will be paid to DoHol depending on the collection of receivables starting three months after the closing within a maximum of 10 years period. As at 31 December 2022, the not paid part of above mentioned conditional amount is recognised under “due to related parties”. The payment of the remaining amount was made in 2023. The valuation studies of assets and liabilities acquired have been completed and the effects of the final amounts have been reflected in the consolidated financial statements dated 31 December 2022. As a result of the assessments made, the contingent consideration amount, which is likely to be paid regarding to the collection of certain receivables within 10 years, is included in the consideration amount and has been considered in the goodwill calculation. The contingent consideration has been calculated as TRY26.6 million after discounting to its fair value at the estimated cost. In accordance with IFRS 3, the differences that will arise in the contingent payment amount due to the operational results in the following periods, will be accounted for under the consolidated statement of income. The difference between total consideration amount and net assets acquired has been accounted in accordance with IFRS 3, “Business Combinations”. The details of the goodwill calculation, total consideration amount and the net assets acquired are as follows (including IAS 29 impacts): ​ ​ ​ Total consideration amount 37,603 - Cash consideration amount 11,020 - Contingent consideration amount 26,583 Net assets acquired (37,318) Goodwill 285 ​ ​ NOTE 3 - BUSINESS COMBINATIONS (Continued) The details of cash outflow due to acquisition are as follows: ​ ​ ​ Total cash paid 11,020 Cash and cash equivalent - acquired (3,441) Cash outflow due to acquisition 7,579 ​ The fair values of identifiable assets and liabilities in accordance with IFRS 3 arising from the acquisition are as follows: ​ ​ ​ ​ 28 February 2022 Current assets Cash and cash equivalents 3,442 Loan receivables 33,731 Other current assets 2,529 Total current assets 39,702 ​ ​ ​ Non-current assets Property and equipment 119 Intangible assets 906 Right of use assets 1,027 Total non-current assets 2,052 ​ ​ ​ Total assets 41,754 ​ ​ ​ Current liabilities Trade payables 1,155 Provisions 1,013 Employee benefit obligations 354 Lease liabilities 1,063 Other current liabilities 218 Total current liabilities 3,803 ​ ​ ​ Non-current liabilities Employee benefit obligations 633 Total non-current liabilities 633 ​ ​ ​ Total liabilities 4,436 ​ ​ ​ Fair value of total net assets 37,318 ​ If Doruk Finansman A.Ş. had been included in the consolidation as of 1 January 2022, additional revenue amounting to TRY1,116.3 thousand would have been realized in the consolidated profit or loss statement for the accounting period of 1 Januar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TRADE PAYABLES and PAYABLES TO MERCHANTS - Movements in provision for impairment of receivables (Details) - Receivables - Accumulated impairment - TRY (₺) ₺ in Thousands</t>
        </is>
      </c>
      <c r="B1" s="2" t="inlineStr">
        <is>
          <t>12 Months Ended</t>
        </is>
      </c>
    </row>
    <row r="2">
      <c r="B2" s="2" t="inlineStr">
        <is>
          <t>Dec. 31, 2023</t>
        </is>
      </c>
      <c r="C2" s="2" t="inlineStr">
        <is>
          <t>Dec. 31, 2022</t>
        </is>
      </c>
    </row>
    <row r="3">
      <c r="A3" s="3" t="inlineStr">
        <is>
          <t>Movements in provision for impairment of receivables</t>
        </is>
      </c>
      <c r="B3" s="4" t="inlineStr">
        <is>
          <t xml:space="preserve"> </t>
        </is>
      </c>
      <c r="C3" s="4" t="inlineStr">
        <is>
          <t xml:space="preserve"> </t>
        </is>
      </c>
    </row>
    <row r="4">
      <c r="A4" s="4" t="inlineStr">
        <is>
          <t>Beginning of the period</t>
        </is>
      </c>
      <c r="B4" s="6" t="n">
        <v>42212</v>
      </c>
      <c r="C4" s="6" t="n">
        <v>24825</v>
      </c>
    </row>
    <row r="5">
      <c r="A5" s="4" t="inlineStr">
        <is>
          <t>Additions during the year</t>
        </is>
      </c>
      <c r="B5" s="5" t="n">
        <v>49046</v>
      </c>
      <c r="C5" s="5" t="n">
        <v>32083</v>
      </c>
    </row>
    <row r="6">
      <c r="A6" s="4" t="inlineStr">
        <is>
          <t>Collections</t>
        </is>
      </c>
      <c r="B6" s="5" t="n">
        <v>-2388</v>
      </c>
      <c r="C6" s="4" t="inlineStr">
        <is>
          <t xml:space="preserve"> </t>
        </is>
      </c>
    </row>
    <row r="7">
      <c r="A7" s="4" t="inlineStr">
        <is>
          <t>Monetary gain</t>
        </is>
      </c>
      <c r="B7" s="5" t="n">
        <v>-26760</v>
      </c>
      <c r="C7" s="5" t="n">
        <v>-14696</v>
      </c>
    </row>
    <row r="8">
      <c r="A8" s="4" t="inlineStr">
        <is>
          <t>End of the period</t>
        </is>
      </c>
      <c r="B8" s="6" t="n">
        <v>62110</v>
      </c>
      <c r="C8" s="6" t="n">
        <v>422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TRADE PAYABLES and PAYABLES TO MERCHANTS - Trade payables and payables to merchants (Details) - TRY (₺) ₺ in Thousands</t>
        </is>
      </c>
      <c r="B1" s="2" t="inlineStr">
        <is>
          <t>12 Months Ended</t>
        </is>
      </c>
    </row>
    <row r="2">
      <c r="B2" s="2" t="inlineStr">
        <is>
          <t>Dec. 31, 2023</t>
        </is>
      </c>
      <c r="C2" s="2" t="inlineStr">
        <is>
          <t>Dec. 31, 2022</t>
        </is>
      </c>
    </row>
    <row r="3">
      <c r="A3" s="3" t="inlineStr">
        <is>
          <t>Trade payables and payables to merchants</t>
        </is>
      </c>
      <c r="B3" s="4" t="inlineStr">
        <is>
          <t xml:space="preserve"> </t>
        </is>
      </c>
      <c r="C3" s="4" t="inlineStr">
        <is>
          <t xml:space="preserve"> </t>
        </is>
      </c>
    </row>
    <row r="4">
      <c r="A4" s="4" t="inlineStr">
        <is>
          <t>Trade payables and payables to merchants</t>
        </is>
      </c>
      <c r="B4" s="6" t="n">
        <v>10562999</v>
      </c>
      <c r="C4" s="6" t="n">
        <v>9699421</v>
      </c>
    </row>
    <row r="5">
      <c r="A5" s="4" t="inlineStr">
        <is>
          <t>Retail suppliers and service providers</t>
        </is>
      </c>
      <c r="B5" s="4" t="inlineStr">
        <is>
          <t xml:space="preserve"> </t>
        </is>
      </c>
      <c r="C5" s="4" t="inlineStr">
        <is>
          <t xml:space="preserve"> </t>
        </is>
      </c>
    </row>
    <row r="6">
      <c r="A6" s="3" t="inlineStr">
        <is>
          <t>Trade payables and payables to merchants</t>
        </is>
      </c>
      <c r="B6" s="4" t="inlineStr">
        <is>
          <t xml:space="preserve"> </t>
        </is>
      </c>
      <c r="C6" s="4" t="inlineStr">
        <is>
          <t xml:space="preserve"> </t>
        </is>
      </c>
    </row>
    <row r="7">
      <c r="A7" s="4" t="inlineStr">
        <is>
          <t>Trade payables and payables to merchants</t>
        </is>
      </c>
      <c r="B7" s="5" t="n">
        <v>6426604</v>
      </c>
      <c r="C7" s="5" t="n">
        <v>5788215</v>
      </c>
    </row>
    <row r="8">
      <c r="A8" s="4" t="inlineStr">
        <is>
          <t>Supplier and merchant financing payables, included in payables to retail suppliers and service providers</t>
        </is>
      </c>
      <c r="B8" s="6" t="n">
        <v>179037</v>
      </c>
      <c r="C8" s="6" t="n">
        <v>313191</v>
      </c>
    </row>
    <row r="9">
      <c r="A9" s="4" t="inlineStr">
        <is>
          <t>Average maturity term for payables</t>
        </is>
      </c>
      <c r="B9" s="4" t="inlineStr">
        <is>
          <t>55 days</t>
        </is>
      </c>
      <c r="C9" s="4" t="inlineStr">
        <is>
          <t>57 days</t>
        </is>
      </c>
    </row>
    <row r="10">
      <c r="A10" s="4" t="inlineStr">
        <is>
          <t>Merchants</t>
        </is>
      </c>
      <c r="B10" s="4" t="inlineStr">
        <is>
          <t xml:space="preserve"> </t>
        </is>
      </c>
      <c r="C10" s="4" t="inlineStr">
        <is>
          <t xml:space="preserve"> </t>
        </is>
      </c>
    </row>
    <row r="11">
      <c r="A11" s="3" t="inlineStr">
        <is>
          <t>Trade payables and payables to merchants</t>
        </is>
      </c>
      <c r="B11" s="4" t="inlineStr">
        <is>
          <t xml:space="preserve"> </t>
        </is>
      </c>
      <c r="C11" s="4" t="inlineStr">
        <is>
          <t xml:space="preserve"> </t>
        </is>
      </c>
    </row>
    <row r="12">
      <c r="A12" s="4" t="inlineStr">
        <is>
          <t>Trade payables and payables to merchants</t>
        </is>
      </c>
      <c r="B12" s="6" t="n">
        <v>4136395</v>
      </c>
      <c r="C12" s="6" t="n">
        <v>3911206</v>
      </c>
    </row>
    <row r="13">
      <c r="A13" s="4" t="inlineStr">
        <is>
          <t>Average maturity term for payables</t>
        </is>
      </c>
      <c r="B13" s="4" t="inlineStr">
        <is>
          <t>21 days</t>
        </is>
      </c>
      <c r="C13" s="4" t="inlineStr">
        <is>
          <t>21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Analysis of inventories (Details) - TRY (₺) ₺ in Thousands</t>
        </is>
      </c>
      <c r="B1" s="2" t="inlineStr">
        <is>
          <t>Dec. 31, 2023</t>
        </is>
      </c>
      <c r="C1" s="2" t="inlineStr">
        <is>
          <t>Dec. 31, 2022</t>
        </is>
      </c>
      <c r="D1" s="2" t="inlineStr">
        <is>
          <t>Dec. 31, 2021</t>
        </is>
      </c>
    </row>
    <row r="2">
      <c r="A2" s="3" t="inlineStr">
        <is>
          <t>INVENTORIES</t>
        </is>
      </c>
      <c r="B2" s="4" t="inlineStr">
        <is>
          <t xml:space="preserve"> </t>
        </is>
      </c>
      <c r="C2" s="4" t="inlineStr">
        <is>
          <t xml:space="preserve"> </t>
        </is>
      </c>
      <c r="D2" s="4" t="inlineStr">
        <is>
          <t xml:space="preserve"> </t>
        </is>
      </c>
    </row>
    <row r="3">
      <c r="A3" s="4" t="inlineStr">
        <is>
          <t>Trade goods</t>
        </is>
      </c>
      <c r="B3" s="6" t="n">
        <v>3964987</v>
      </c>
      <c r="C3" s="6" t="n">
        <v>2946547</v>
      </c>
      <c r="D3" s="4" t="inlineStr">
        <is>
          <t xml:space="preserve"> </t>
        </is>
      </c>
    </row>
    <row r="4">
      <c r="A4" s="4" t="inlineStr">
        <is>
          <t>Subsequently returned goods included in inventory</t>
        </is>
      </c>
      <c r="B4" s="5" t="n">
        <v>47137</v>
      </c>
      <c r="C4" s="5" t="n">
        <v>22513</v>
      </c>
      <c r="D4" s="4" t="inlineStr">
        <is>
          <t xml:space="preserve"> </t>
        </is>
      </c>
    </row>
    <row r="5">
      <c r="A5" s="4" t="inlineStr">
        <is>
          <t>Cost</t>
        </is>
      </c>
      <c r="B5" s="4" t="inlineStr">
        <is>
          <t xml:space="preserve"> </t>
        </is>
      </c>
      <c r="C5" s="4" t="inlineStr">
        <is>
          <t xml:space="preserve"> </t>
        </is>
      </c>
      <c r="D5" s="4" t="inlineStr">
        <is>
          <t xml:space="preserve"> </t>
        </is>
      </c>
    </row>
    <row r="6">
      <c r="A6" s="3" t="inlineStr">
        <is>
          <t>INVENTORIES</t>
        </is>
      </c>
      <c r="B6" s="4" t="inlineStr">
        <is>
          <t xml:space="preserve"> </t>
        </is>
      </c>
      <c r="C6" s="4" t="inlineStr">
        <is>
          <t xml:space="preserve"> </t>
        </is>
      </c>
      <c r="D6" s="4" t="inlineStr">
        <is>
          <t xml:space="preserve"> </t>
        </is>
      </c>
    </row>
    <row r="7">
      <c r="A7" s="4" t="inlineStr">
        <is>
          <t>Trade goods</t>
        </is>
      </c>
      <c r="B7" s="5" t="n">
        <v>4056124</v>
      </c>
      <c r="C7" s="5" t="n">
        <v>3002852</v>
      </c>
      <c r="D7" s="4" t="inlineStr">
        <is>
          <t xml:space="preserve"> </t>
        </is>
      </c>
    </row>
    <row r="8">
      <c r="A8" s="4" t="inlineStr">
        <is>
          <t>Accumulated impairment</t>
        </is>
      </c>
      <c r="B8" s="4" t="inlineStr">
        <is>
          <t xml:space="preserve"> </t>
        </is>
      </c>
      <c r="C8" s="4" t="inlineStr">
        <is>
          <t xml:space="preserve"> </t>
        </is>
      </c>
      <c r="D8" s="4" t="inlineStr">
        <is>
          <t xml:space="preserve"> </t>
        </is>
      </c>
    </row>
    <row r="9">
      <c r="A9" s="3" t="inlineStr">
        <is>
          <t>INVENTORIES</t>
        </is>
      </c>
      <c r="B9" s="4" t="inlineStr">
        <is>
          <t xml:space="preserve"> </t>
        </is>
      </c>
      <c r="C9" s="4" t="inlineStr">
        <is>
          <t xml:space="preserve"> </t>
        </is>
      </c>
      <c r="D9" s="4" t="inlineStr">
        <is>
          <t xml:space="preserve"> </t>
        </is>
      </c>
    </row>
    <row r="10">
      <c r="A10" s="4" t="inlineStr">
        <is>
          <t>Trade goods</t>
        </is>
      </c>
      <c r="B10" s="6" t="n">
        <v>-91137</v>
      </c>
      <c r="C10" s="6" t="n">
        <v>-56305</v>
      </c>
      <c r="D10" s="6" t="n">
        <v>-737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Movements in provision for impairment of trade goods (Details) - TRY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Balance at beginning of year</t>
        </is>
      </c>
      <c r="B4" s="6" t="n">
        <v>-2946547</v>
      </c>
      <c r="C4" s="4" t="inlineStr">
        <is>
          <t xml:space="preserve"> </t>
        </is>
      </c>
    </row>
    <row r="5">
      <c r="A5" s="4" t="inlineStr">
        <is>
          <t>Balance at ending of year</t>
        </is>
      </c>
      <c r="B5" s="5" t="n">
        <v>-3964987</v>
      </c>
      <c r="C5" s="6" t="n">
        <v>-2946547</v>
      </c>
    </row>
    <row r="6">
      <c r="A6" s="4" t="inlineStr">
        <is>
          <t>Accumulated impairment</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Balance at beginning of year</t>
        </is>
      </c>
      <c r="B8" s="5" t="n">
        <v>56305</v>
      </c>
      <c r="C8" s="5" t="n">
        <v>73721</v>
      </c>
    </row>
    <row r="9">
      <c r="A9" s="4" t="inlineStr">
        <is>
          <t>Utilized</t>
        </is>
      </c>
      <c r="B9" s="5" t="n">
        <v>-56305</v>
      </c>
      <c r="C9" s="5" t="n">
        <v>-73721</v>
      </c>
    </row>
    <row r="10">
      <c r="A10" s="4" t="inlineStr">
        <is>
          <t>Charge for the year</t>
        </is>
      </c>
      <c r="B10" s="5" t="n">
        <v>91137</v>
      </c>
      <c r="C10" s="5" t="n">
        <v>56305</v>
      </c>
    </row>
    <row r="11">
      <c r="A11" s="4" t="inlineStr">
        <is>
          <t>Balance at ending of year</t>
        </is>
      </c>
      <c r="B11" s="6" t="n">
        <v>91137</v>
      </c>
      <c r="C11" s="6" t="n">
        <v>563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CONTRACT LIABILITIES AND MERCHANT ADVANCES (Details) - TRY (₺) ₺ in Thousands</t>
        </is>
      </c>
      <c r="B1" s="2" t="inlineStr">
        <is>
          <t>12 Months Ended</t>
        </is>
      </c>
    </row>
    <row r="2">
      <c r="B2" s="2" t="inlineStr">
        <is>
          <t>Dec. 31, 2023</t>
        </is>
      </c>
      <c r="C2" s="2" t="inlineStr">
        <is>
          <t>Dec. 31, 2022</t>
        </is>
      </c>
    </row>
    <row r="3">
      <c r="A3" s="3" t="inlineStr">
        <is>
          <t>CONTRACT ASSETS, CONTRACT LIABILITIES AND MERCHANT ADVANCES</t>
        </is>
      </c>
      <c r="B3" s="4" t="inlineStr">
        <is>
          <t xml:space="preserve"> </t>
        </is>
      </c>
      <c r="C3" s="4" t="inlineStr">
        <is>
          <t xml:space="preserve"> </t>
        </is>
      </c>
    </row>
    <row r="4">
      <c r="A4" s="4" t="inlineStr">
        <is>
          <t>Contract assets</t>
        </is>
      </c>
      <c r="B4" s="6" t="n">
        <v>22431</v>
      </c>
      <c r="C4" s="6" t="n">
        <v>25290</v>
      </c>
    </row>
    <row r="5">
      <c r="A5" s="4" t="inlineStr">
        <is>
          <t>Contract liabilities and merchant advances</t>
        </is>
      </c>
      <c r="B5" s="6" t="n">
        <v>1424467</v>
      </c>
      <c r="C5" s="6" t="n">
        <v>1052167</v>
      </c>
    </row>
    <row r="6">
      <c r="A6" s="4" t="inlineStr">
        <is>
          <t>Maturity term of Contract assets</t>
        </is>
      </c>
      <c r="B6" s="4" t="inlineStr">
        <is>
          <t>1 month</t>
        </is>
      </c>
      <c r="C6" s="4" t="inlineStr">
        <is>
          <t>1 month</t>
        </is>
      </c>
    </row>
    <row r="7">
      <c r="A7" s="4" t="inlineStr">
        <is>
          <t>Advances received from customers for marketplace transactions</t>
        </is>
      </c>
      <c r="B7" s="6" t="n">
        <v>988498</v>
      </c>
      <c r="C7" s="6" t="n">
        <v>626366</v>
      </c>
    </row>
    <row r="8">
      <c r="A8" s="4" t="inlineStr">
        <is>
          <t>Minimum</t>
        </is>
      </c>
      <c r="B8" s="4" t="inlineStr">
        <is>
          <t xml:space="preserve"> </t>
        </is>
      </c>
      <c r="C8" s="4" t="inlineStr">
        <is>
          <t xml:space="preserve"> </t>
        </is>
      </c>
    </row>
    <row r="9">
      <c r="A9" s="3" t="inlineStr">
        <is>
          <t>CONTRACT ASSETS, CONTRACT LIABILITIES AND MERCHANT ADVANCES</t>
        </is>
      </c>
      <c r="B9" s="4" t="inlineStr">
        <is>
          <t xml:space="preserve"> </t>
        </is>
      </c>
      <c r="C9" s="4" t="inlineStr">
        <is>
          <t xml:space="preserve"> </t>
        </is>
      </c>
    </row>
    <row r="10">
      <c r="A10" s="4" t="inlineStr">
        <is>
          <t>Average delivery date</t>
        </is>
      </c>
      <c r="B10" s="4" t="inlineStr">
        <is>
          <t>1 day</t>
        </is>
      </c>
      <c r="C10" s="4" t="inlineStr">
        <is>
          <t xml:space="preserve"> </t>
        </is>
      </c>
    </row>
    <row r="11">
      <c r="A11" s="4" t="inlineStr">
        <is>
          <t>Maximum</t>
        </is>
      </c>
      <c r="B11" s="4" t="inlineStr">
        <is>
          <t xml:space="preserve"> </t>
        </is>
      </c>
      <c r="C11" s="4" t="inlineStr">
        <is>
          <t xml:space="preserve"> </t>
        </is>
      </c>
    </row>
    <row r="12">
      <c r="A12" s="3" t="inlineStr">
        <is>
          <t>CONTRACT ASSETS, CONTRACT LIABILITIES AND MERCHANT ADVANCES</t>
        </is>
      </c>
      <c r="B12" s="4" t="inlineStr">
        <is>
          <t xml:space="preserve"> </t>
        </is>
      </c>
      <c r="C12" s="4" t="inlineStr">
        <is>
          <t xml:space="preserve"> </t>
        </is>
      </c>
    </row>
    <row r="13">
      <c r="A13" s="4" t="inlineStr">
        <is>
          <t>Average delivery date</t>
        </is>
      </c>
      <c r="B13" s="4" t="inlineStr">
        <is>
          <t>4 days</t>
        </is>
      </c>
      <c r="C1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TRY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Balance, beginning of the period</t>
        </is>
      </c>
      <c r="B4" s="6" t="n">
        <v>556917</v>
      </c>
      <c r="C4" s="6" t="n">
        <v>369001</v>
      </c>
    </row>
    <row r="5">
      <c r="A5" s="4" t="inlineStr">
        <is>
          <t>Balance, end of the period</t>
        </is>
      </c>
      <c r="B5" s="5" t="n">
        <v>502743</v>
      </c>
      <c r="C5" s="5" t="n">
        <v>556917</v>
      </c>
    </row>
    <row r="6">
      <c r="A6" s="4" t="inlineStr">
        <is>
          <t>Collateral, pledge or mortgage on tangible assets</t>
        </is>
      </c>
      <c r="B6" s="5" t="n">
        <v>0</v>
      </c>
      <c r="C6" s="5" t="n">
        <v>0</v>
      </c>
    </row>
    <row r="7">
      <c r="A7" s="4" t="inlineStr">
        <is>
          <t>Cos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Balance, beginning of the period</t>
        </is>
      </c>
      <c r="B9" s="5" t="n">
        <v>1119534</v>
      </c>
      <c r="C9" s="5" t="n">
        <v>795843</v>
      </c>
    </row>
    <row r="10">
      <c r="A10" s="4" t="inlineStr">
        <is>
          <t>Additions</t>
        </is>
      </c>
      <c r="B10" s="5" t="n">
        <v>137293</v>
      </c>
      <c r="C10" s="5" t="n">
        <v>330883</v>
      </c>
    </row>
    <row r="11">
      <c r="A11" s="4" t="inlineStr">
        <is>
          <t>Disposals</t>
        </is>
      </c>
      <c r="B11" s="5" t="n">
        <v>-11310</v>
      </c>
      <c r="C11" s="5" t="n">
        <v>-7238</v>
      </c>
    </row>
    <row r="12">
      <c r="A12" s="4" t="inlineStr">
        <is>
          <t>Acquisition of subsidiary</t>
        </is>
      </c>
      <c r="B12" s="4" t="inlineStr">
        <is>
          <t xml:space="preserve"> </t>
        </is>
      </c>
      <c r="C12" s="5" t="n">
        <v>46</v>
      </c>
    </row>
    <row r="13">
      <c r="A13" s="4" t="inlineStr">
        <is>
          <t>Balance, end of the period</t>
        </is>
      </c>
      <c r="B13" s="5" t="n">
        <v>1245517</v>
      </c>
      <c r="C13" s="5" t="n">
        <v>1119534</v>
      </c>
    </row>
    <row r="14">
      <c r="A14" s="4" t="inlineStr">
        <is>
          <t>Accumulated depreciation</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Balance, beginning of the period</t>
        </is>
      </c>
      <c r="B16" s="5" t="n">
        <v>-562617</v>
      </c>
      <c r="C16" s="5" t="n">
        <v>-426842</v>
      </c>
    </row>
    <row r="17">
      <c r="A17" s="4" t="inlineStr">
        <is>
          <t>Additions</t>
        </is>
      </c>
      <c r="B17" s="5" t="n">
        <v>-184062</v>
      </c>
      <c r="C17" s="5" t="n">
        <v>-142191</v>
      </c>
    </row>
    <row r="18">
      <c r="A18" s="4" t="inlineStr">
        <is>
          <t>Disposals</t>
        </is>
      </c>
      <c r="B18" s="5" t="n">
        <v>3905</v>
      </c>
      <c r="C18" s="5" t="n">
        <v>6416</v>
      </c>
    </row>
    <row r="19">
      <c r="A19" s="4" t="inlineStr">
        <is>
          <t>Balance, end of the period</t>
        </is>
      </c>
      <c r="B19" s="5" t="n">
        <v>-742774</v>
      </c>
      <c r="C19" s="5" t="n">
        <v>-562617</v>
      </c>
    </row>
    <row r="20">
      <c r="A20" s="4" t="inlineStr">
        <is>
          <t>Motor vehicles | Cost</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Balance, beginning of the period</t>
        </is>
      </c>
      <c r="B22" s="5" t="n">
        <v>72365</v>
      </c>
      <c r="C22" s="5" t="n">
        <v>8672</v>
      </c>
    </row>
    <row r="23">
      <c r="A23" s="4" t="inlineStr">
        <is>
          <t>Additions</t>
        </is>
      </c>
      <c r="B23" s="5" t="n">
        <v>72</v>
      </c>
      <c r="C23" s="5" t="n">
        <v>63693</v>
      </c>
    </row>
    <row r="24">
      <c r="A24" s="4" t="inlineStr">
        <is>
          <t>Balance, end of the period</t>
        </is>
      </c>
      <c r="B24" s="5" t="n">
        <v>72437</v>
      </c>
      <c r="C24" s="5" t="n">
        <v>72365</v>
      </c>
    </row>
    <row r="25">
      <c r="A25" s="4" t="inlineStr">
        <is>
          <t>Motor vehicles | Accumulated depreciation</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Balance, beginning of the period</t>
        </is>
      </c>
      <c r="B27" s="5" t="n">
        <v>-13581</v>
      </c>
      <c r="C27" s="5" t="n">
        <v>-5456</v>
      </c>
    </row>
    <row r="28">
      <c r="A28" s="4" t="inlineStr">
        <is>
          <t>Additions</t>
        </is>
      </c>
      <c r="B28" s="5" t="n">
        <v>-14195</v>
      </c>
      <c r="C28" s="5" t="n">
        <v>-8125</v>
      </c>
    </row>
    <row r="29">
      <c r="A29" s="4" t="inlineStr">
        <is>
          <t>Balance, end of the period</t>
        </is>
      </c>
      <c r="B29" s="5" t="n">
        <v>-27776</v>
      </c>
      <c r="C29" s="5" t="n">
        <v>-13581</v>
      </c>
    </row>
    <row r="30">
      <c r="A30" s="4" t="inlineStr">
        <is>
          <t>Furniture and fixtures | Cost</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Balance, beginning of the period</t>
        </is>
      </c>
      <c r="B32" s="5" t="n">
        <v>828757</v>
      </c>
      <c r="C32" s="5" t="n">
        <v>590989</v>
      </c>
    </row>
    <row r="33">
      <c r="A33" s="4" t="inlineStr">
        <is>
          <t>Additions</t>
        </is>
      </c>
      <c r="B33" s="5" t="n">
        <v>125247</v>
      </c>
      <c r="C33" s="5" t="n">
        <v>244960</v>
      </c>
    </row>
    <row r="34">
      <c r="A34" s="4" t="inlineStr">
        <is>
          <t>Disposals</t>
        </is>
      </c>
      <c r="B34" s="5" t="n">
        <v>-10538</v>
      </c>
      <c r="C34" s="5" t="n">
        <v>-7238</v>
      </c>
    </row>
    <row r="35">
      <c r="A35" s="4" t="inlineStr">
        <is>
          <t>Acquisition of subsidiary</t>
        </is>
      </c>
      <c r="B35" s="4" t="inlineStr">
        <is>
          <t xml:space="preserve"> </t>
        </is>
      </c>
      <c r="C35" s="5" t="n">
        <v>46</v>
      </c>
    </row>
    <row r="36">
      <c r="A36" s="4" t="inlineStr">
        <is>
          <t>Balance, end of the period</t>
        </is>
      </c>
      <c r="B36" s="5" t="n">
        <v>943466</v>
      </c>
      <c r="C36" s="5" t="n">
        <v>828757</v>
      </c>
    </row>
    <row r="37">
      <c r="A37" s="4" t="inlineStr">
        <is>
          <t>Furniture and fixtures | Accumulated depreciation</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Balance, beginning of the period</t>
        </is>
      </c>
      <c r="B39" s="5" t="n">
        <v>-411252</v>
      </c>
      <c r="C39" s="5" t="n">
        <v>-311732</v>
      </c>
    </row>
    <row r="40">
      <c r="A40" s="4" t="inlineStr">
        <is>
          <t>Additions</t>
        </is>
      </c>
      <c r="B40" s="5" t="n">
        <v>-138579</v>
      </c>
      <c r="C40" s="5" t="n">
        <v>-105936</v>
      </c>
    </row>
    <row r="41">
      <c r="A41" s="4" t="inlineStr">
        <is>
          <t>Disposals</t>
        </is>
      </c>
      <c r="B41" s="5" t="n">
        <v>3349</v>
      </c>
      <c r="C41" s="5" t="n">
        <v>6416</v>
      </c>
    </row>
    <row r="42">
      <c r="A42" s="4" t="inlineStr">
        <is>
          <t>Balance, end of the period</t>
        </is>
      </c>
      <c r="B42" s="5" t="n">
        <v>-546482</v>
      </c>
      <c r="C42" s="5" t="n">
        <v>-411252</v>
      </c>
    </row>
    <row r="43">
      <c r="A43" s="4" t="inlineStr">
        <is>
          <t>Leasehold improvements | Cost</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Balance, beginning of the period</t>
        </is>
      </c>
      <c r="B45" s="5" t="n">
        <v>218412</v>
      </c>
      <c r="C45" s="5" t="n">
        <v>196182</v>
      </c>
    </row>
    <row r="46">
      <c r="A46" s="4" t="inlineStr">
        <is>
          <t>Additions</t>
        </is>
      </c>
      <c r="B46" s="5" t="n">
        <v>11974</v>
      </c>
      <c r="C46" s="5" t="n">
        <v>22230</v>
      </c>
    </row>
    <row r="47">
      <c r="A47" s="4" t="inlineStr">
        <is>
          <t>Disposals</t>
        </is>
      </c>
      <c r="B47" s="5" t="n">
        <v>-772</v>
      </c>
      <c r="C47" s="4" t="inlineStr">
        <is>
          <t xml:space="preserve"> </t>
        </is>
      </c>
    </row>
    <row r="48">
      <c r="A48" s="4" t="inlineStr">
        <is>
          <t>Balance, end of the period</t>
        </is>
      </c>
      <c r="B48" s="5" t="n">
        <v>229614</v>
      </c>
      <c r="C48" s="5" t="n">
        <v>218412</v>
      </c>
    </row>
    <row r="49">
      <c r="A49" s="4" t="inlineStr">
        <is>
          <t>Leasehold improvements | Accumulated depreciation</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Balance, beginning of the period</t>
        </is>
      </c>
      <c r="B51" s="5" t="n">
        <v>-137784</v>
      </c>
      <c r="C51" s="5" t="n">
        <v>-109654</v>
      </c>
    </row>
    <row r="52">
      <c r="A52" s="4" t="inlineStr">
        <is>
          <t>Additions</t>
        </is>
      </c>
      <c r="B52" s="5" t="n">
        <v>-31288</v>
      </c>
      <c r="C52" s="5" t="n">
        <v>-28130</v>
      </c>
    </row>
    <row r="53">
      <c r="A53" s="4" t="inlineStr">
        <is>
          <t>Disposals</t>
        </is>
      </c>
      <c r="B53" s="5" t="n">
        <v>556</v>
      </c>
      <c r="C53" s="4" t="inlineStr">
        <is>
          <t xml:space="preserve"> </t>
        </is>
      </c>
    </row>
    <row r="54">
      <c r="A54" s="4" t="inlineStr">
        <is>
          <t>Balance, end of the period</t>
        </is>
      </c>
      <c r="B54" s="6" t="n">
        <v>-168516</v>
      </c>
      <c r="C54" s="6" t="n">
        <v>-1377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TRY (₺) ₺ in Thousand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alance at the beginning of the year</t>
        </is>
      </c>
      <c r="B4" s="6" t="n">
        <v>1393672</v>
      </c>
      <c r="C4" s="6" t="n">
        <v>667974</v>
      </c>
    </row>
    <row r="5">
      <c r="A5" s="4" t="inlineStr">
        <is>
          <t>Balance at end of year</t>
        </is>
      </c>
      <c r="B5" s="5" t="n">
        <v>1853586</v>
      </c>
      <c r="C5" s="5" t="n">
        <v>1393672</v>
      </c>
    </row>
    <row r="6">
      <c r="A6" s="4" t="inlineStr">
        <is>
          <t>Collateral, pledge or mortgage on intangible assets</t>
        </is>
      </c>
      <c r="B6" s="5" t="n">
        <v>0</v>
      </c>
      <c r="C6" s="5" t="n">
        <v>0</v>
      </c>
    </row>
    <row r="7">
      <c r="A7" s="4" t="inlineStr">
        <is>
          <t>Cost</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Balance at the beginning of the year</t>
        </is>
      </c>
      <c r="B9" s="5" t="n">
        <v>2909684</v>
      </c>
      <c r="C9" s="5" t="n">
        <v>1822524</v>
      </c>
    </row>
    <row r="10">
      <c r="A10" s="4" t="inlineStr">
        <is>
          <t>Additions</t>
        </is>
      </c>
      <c r="B10" s="5" t="n">
        <v>1039951</v>
      </c>
      <c r="C10" s="5" t="n">
        <v>1085896</v>
      </c>
    </row>
    <row r="11">
      <c r="A11" s="4" t="inlineStr">
        <is>
          <t>Disposals</t>
        </is>
      </c>
      <c r="B11" s="5" t="n">
        <v>-868</v>
      </c>
      <c r="C11" s="4" t="inlineStr">
        <is>
          <t xml:space="preserve"> </t>
        </is>
      </c>
    </row>
    <row r="12">
      <c r="A12" s="4" t="inlineStr">
        <is>
          <t>Acquisition of subsidiary</t>
        </is>
      </c>
      <c r="B12" s="4" t="inlineStr">
        <is>
          <t xml:space="preserve"> </t>
        </is>
      </c>
      <c r="C12" s="5" t="n">
        <v>1264</v>
      </c>
    </row>
    <row r="13">
      <c r="A13" s="4" t="inlineStr">
        <is>
          <t>Balance at end of year</t>
        </is>
      </c>
      <c r="B13" s="5" t="n">
        <v>3948767</v>
      </c>
      <c r="C13" s="5" t="n">
        <v>2909684</v>
      </c>
    </row>
    <row r="14">
      <c r="A14" s="4" t="inlineStr">
        <is>
          <t>Accumulated amortization</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alance at the beginning of the year</t>
        </is>
      </c>
      <c r="B16" s="5" t="n">
        <v>-1516012</v>
      </c>
      <c r="C16" s="5" t="n">
        <v>-1154550</v>
      </c>
    </row>
    <row r="17">
      <c r="A17" s="4" t="inlineStr">
        <is>
          <t>Additions</t>
        </is>
      </c>
      <c r="B17" s="5" t="n">
        <v>-579883</v>
      </c>
      <c r="C17" s="5" t="n">
        <v>-361462</v>
      </c>
    </row>
    <row r="18">
      <c r="A18" s="4" t="inlineStr">
        <is>
          <t>Disposals</t>
        </is>
      </c>
      <c r="B18" s="5" t="n">
        <v>714</v>
      </c>
      <c r="C18" s="4" t="inlineStr">
        <is>
          <t xml:space="preserve"> </t>
        </is>
      </c>
    </row>
    <row r="19">
      <c r="A19" s="4" t="inlineStr">
        <is>
          <t>Balance at end of year</t>
        </is>
      </c>
      <c r="B19" s="5" t="n">
        <v>-2095181</v>
      </c>
      <c r="C19" s="5" t="n">
        <v>-1516012</v>
      </c>
    </row>
    <row r="20">
      <c r="A20" s="4" t="inlineStr">
        <is>
          <t>Software and rights | Cost</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Balance at the beginning of the year</t>
        </is>
      </c>
      <c r="B22" s="5" t="n">
        <v>700864</v>
      </c>
      <c r="C22" s="5" t="n">
        <v>582449</v>
      </c>
    </row>
    <row r="23">
      <c r="A23" s="4" t="inlineStr">
        <is>
          <t>Additions</t>
        </is>
      </c>
      <c r="B23" s="5" t="n">
        <v>128758</v>
      </c>
      <c r="C23" s="5" t="n">
        <v>109548</v>
      </c>
    </row>
    <row r="24">
      <c r="A24" s="4" t="inlineStr">
        <is>
          <t>Disposals</t>
        </is>
      </c>
      <c r="B24" s="5" t="n">
        <v>-868</v>
      </c>
      <c r="C24" s="4" t="inlineStr">
        <is>
          <t xml:space="preserve"> </t>
        </is>
      </c>
    </row>
    <row r="25">
      <c r="A25" s="4" t="inlineStr">
        <is>
          <t>Transfer</t>
        </is>
      </c>
      <c r="B25" s="5" t="n">
        <v>6631</v>
      </c>
      <c r="C25" s="5" t="n">
        <v>7888</v>
      </c>
    </row>
    <row r="26">
      <c r="A26" s="4" t="inlineStr">
        <is>
          <t>Acquisition of subsidiary</t>
        </is>
      </c>
      <c r="B26" s="4" t="inlineStr">
        <is>
          <t xml:space="preserve"> </t>
        </is>
      </c>
      <c r="C26" s="5" t="n">
        <v>979</v>
      </c>
    </row>
    <row r="27">
      <c r="A27" s="4" t="inlineStr">
        <is>
          <t>Balance at end of year</t>
        </is>
      </c>
      <c r="B27" s="5" t="n">
        <v>835385</v>
      </c>
      <c r="C27" s="5" t="n">
        <v>700864</v>
      </c>
    </row>
    <row r="28">
      <c r="A28" s="4" t="inlineStr">
        <is>
          <t>Software and rights | Accumulated amortization</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Balance at the beginning of the year</t>
        </is>
      </c>
      <c r="B30" s="5" t="n">
        <v>-535472</v>
      </c>
      <c r="C30" s="5" t="n">
        <v>-502137</v>
      </c>
    </row>
    <row r="31">
      <c r="A31" s="4" t="inlineStr">
        <is>
          <t>Additions</t>
        </is>
      </c>
      <c r="B31" s="5" t="n">
        <v>-65399</v>
      </c>
      <c r="C31" s="5" t="n">
        <v>-33335</v>
      </c>
    </row>
    <row r="32">
      <c r="A32" s="4" t="inlineStr">
        <is>
          <t>Disposals</t>
        </is>
      </c>
      <c r="B32" s="5" t="n">
        <v>714</v>
      </c>
      <c r="C32" s="4" t="inlineStr">
        <is>
          <t xml:space="preserve"> </t>
        </is>
      </c>
    </row>
    <row r="33">
      <c r="A33" s="4" t="inlineStr">
        <is>
          <t>Balance at end of year</t>
        </is>
      </c>
      <c r="B33" s="5" t="n">
        <v>-600157</v>
      </c>
      <c r="C33" s="5" t="n">
        <v>-535472</v>
      </c>
    </row>
    <row r="34">
      <c r="A34" s="4" t="inlineStr">
        <is>
          <t>Website development costs</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Personnel bonus provision related to direct employee costs capitalized</t>
        </is>
      </c>
      <c r="B36" s="5" t="n">
        <v>69881</v>
      </c>
      <c r="C36" s="5" t="n">
        <v>46356</v>
      </c>
    </row>
    <row r="37">
      <c r="A37" s="4" t="inlineStr">
        <is>
          <t>Website development costs | Cost</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Balance at the beginning of the year</t>
        </is>
      </c>
      <c r="B39" s="5" t="n">
        <v>2199783</v>
      </c>
      <c r="C39" s="5" t="n">
        <v>1233016</v>
      </c>
    </row>
    <row r="40">
      <c r="A40" s="4" t="inlineStr">
        <is>
          <t>Additions</t>
        </is>
      </c>
      <c r="B40" s="5" t="n">
        <v>907149</v>
      </c>
      <c r="C40" s="5" t="n">
        <v>966767</v>
      </c>
    </row>
    <row r="41">
      <c r="A41" s="4" t="inlineStr">
        <is>
          <t>Balance at end of year</t>
        </is>
      </c>
      <c r="B41" s="5" t="n">
        <v>3106932</v>
      </c>
      <c r="C41" s="5" t="n">
        <v>2199783</v>
      </c>
    </row>
    <row r="42">
      <c r="A42" s="4" t="inlineStr">
        <is>
          <t>Website development costs | Accumulated amortization</t>
        </is>
      </c>
      <c r="B42" s="4" t="inlineStr">
        <is>
          <t xml:space="preserve"> </t>
        </is>
      </c>
      <c r="C42" s="4" t="inlineStr">
        <is>
          <t xml:space="preserve"> </t>
        </is>
      </c>
    </row>
    <row r="43">
      <c r="A43" s="3" t="inlineStr">
        <is>
          <t>Disclosure of reconciliation of changes in intangible assets and goodwill [line items]</t>
        </is>
      </c>
      <c r="B43" s="4" t="inlineStr">
        <is>
          <t xml:space="preserve"> </t>
        </is>
      </c>
      <c r="C43" s="4" t="inlineStr">
        <is>
          <t xml:space="preserve"> </t>
        </is>
      </c>
    </row>
    <row r="44">
      <c r="A44" s="4" t="inlineStr">
        <is>
          <t>Balance at the beginning of the year</t>
        </is>
      </c>
      <c r="B44" s="5" t="n">
        <v>-980540</v>
      </c>
      <c r="C44" s="5" t="n">
        <v>-652413</v>
      </c>
    </row>
    <row r="45">
      <c r="A45" s="4" t="inlineStr">
        <is>
          <t>Additions</t>
        </is>
      </c>
      <c r="B45" s="5" t="n">
        <v>-514484</v>
      </c>
      <c r="C45" s="5" t="n">
        <v>-328127</v>
      </c>
    </row>
    <row r="46">
      <c r="A46" s="4" t="inlineStr">
        <is>
          <t>Balance at end of year</t>
        </is>
      </c>
      <c r="B46" s="5" t="n">
        <v>-1495024</v>
      </c>
      <c r="C46" s="5" t="n">
        <v>-980540</v>
      </c>
    </row>
    <row r="47">
      <c r="A47" s="4" t="inlineStr">
        <is>
          <t>Projects under development</t>
        </is>
      </c>
      <c r="B47" s="4" t="inlineStr">
        <is>
          <t xml:space="preserve"> </t>
        </is>
      </c>
      <c r="C47" s="4" t="inlineStr">
        <is>
          <t xml:space="preserve"> </t>
        </is>
      </c>
    </row>
    <row r="48">
      <c r="A48" s="3" t="inlineStr">
        <is>
          <t>Disclosure of reconciliation of changes in intangible assets and goodwill [line items]</t>
        </is>
      </c>
      <c r="B48" s="4" t="inlineStr">
        <is>
          <t xml:space="preserve"> </t>
        </is>
      </c>
      <c r="C48" s="4" t="inlineStr">
        <is>
          <t xml:space="preserve"> </t>
        </is>
      </c>
    </row>
    <row r="49">
      <c r="A49" s="4" t="inlineStr">
        <is>
          <t>Balance at the beginning of the year</t>
        </is>
      </c>
      <c r="B49" s="5" t="n">
        <v>114448</v>
      </c>
      <c r="C49" s="4" t="inlineStr">
        <is>
          <t xml:space="preserve"> </t>
        </is>
      </c>
    </row>
    <row r="50">
      <c r="A50" s="4" t="inlineStr">
        <is>
          <t>Balance at end of year</t>
        </is>
      </c>
      <c r="B50" s="5" t="n">
        <v>208892</v>
      </c>
      <c r="C50" s="5" t="n">
        <v>114448</v>
      </c>
    </row>
    <row r="51">
      <c r="A51" s="4" t="inlineStr">
        <is>
          <t>Goodwill</t>
        </is>
      </c>
      <c r="B51" s="4" t="inlineStr">
        <is>
          <t xml:space="preserve"> </t>
        </is>
      </c>
      <c r="C51" s="4" t="inlineStr">
        <is>
          <t xml:space="preserve"> </t>
        </is>
      </c>
    </row>
    <row r="52">
      <c r="A52" s="3" t="inlineStr">
        <is>
          <t>Disclosure of reconciliation of changes in intangible assets and goodwill [line items]</t>
        </is>
      </c>
      <c r="B52" s="4" t="inlineStr">
        <is>
          <t xml:space="preserve"> </t>
        </is>
      </c>
      <c r="C52" s="4" t="inlineStr">
        <is>
          <t xml:space="preserve"> </t>
        </is>
      </c>
    </row>
    <row r="53">
      <c r="A53" s="4" t="inlineStr">
        <is>
          <t>Balance at the beginning of the year</t>
        </is>
      </c>
      <c r="B53" s="5" t="n">
        <v>285</v>
      </c>
      <c r="C53" s="4" t="inlineStr">
        <is>
          <t xml:space="preserve"> </t>
        </is>
      </c>
    </row>
    <row r="54">
      <c r="A54" s="4" t="inlineStr">
        <is>
          <t>Acquisition of subsidiary</t>
        </is>
      </c>
      <c r="B54" s="4" t="inlineStr">
        <is>
          <t xml:space="preserve"> </t>
        </is>
      </c>
      <c r="C54" s="5" t="n">
        <v>285</v>
      </c>
    </row>
    <row r="55">
      <c r="A55" s="4" t="inlineStr">
        <is>
          <t>Balance at end of year</t>
        </is>
      </c>
      <c r="B55" s="5" t="n">
        <v>285</v>
      </c>
      <c r="C55" s="5" t="n">
        <v>285</v>
      </c>
    </row>
    <row r="56">
      <c r="A56" s="4" t="inlineStr">
        <is>
          <t>Other Intangible assets | Cost</t>
        </is>
      </c>
      <c r="B56" s="4" t="inlineStr">
        <is>
          <t xml:space="preserve"> </t>
        </is>
      </c>
      <c r="C56" s="4" t="inlineStr">
        <is>
          <t xml:space="preserve"> </t>
        </is>
      </c>
    </row>
    <row r="57">
      <c r="A57" s="3" t="inlineStr">
        <is>
          <t>Disclosure of reconciliation of changes in intangible assets and goodwill [line items]</t>
        </is>
      </c>
      <c r="B57" s="4" t="inlineStr">
        <is>
          <t xml:space="preserve"> </t>
        </is>
      </c>
      <c r="C57" s="4" t="inlineStr">
        <is>
          <t xml:space="preserve"> </t>
        </is>
      </c>
    </row>
    <row r="58">
      <c r="A58" s="4" t="inlineStr">
        <is>
          <t>Balance at the beginning of the year</t>
        </is>
      </c>
      <c r="B58" s="5" t="n">
        <v>8752</v>
      </c>
      <c r="C58" s="5" t="n">
        <v>7059</v>
      </c>
    </row>
    <row r="59">
      <c r="A59" s="4" t="inlineStr">
        <is>
          <t>Additions</t>
        </is>
      </c>
      <c r="B59" s="5" t="n">
        <v>4044</v>
      </c>
      <c r="C59" s="5" t="n">
        <v>9581</v>
      </c>
    </row>
    <row r="60">
      <c r="A60" s="4" t="inlineStr">
        <is>
          <t>Transfer</t>
        </is>
      </c>
      <c r="B60" s="5" t="n">
        <v>-6631</v>
      </c>
      <c r="C60" s="5" t="n">
        <v>-7888</v>
      </c>
    </row>
    <row r="61">
      <c r="A61" s="4" t="inlineStr">
        <is>
          <t>Balance at end of year</t>
        </is>
      </c>
      <c r="B61" s="6" t="n">
        <v>6165</v>
      </c>
      <c r="C61" s="6" t="n">
        <v>87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 of use assets (Details) - TRY (₺) ₺ in Thousands</t>
        </is>
      </c>
      <c r="B1" s="2" t="inlineStr">
        <is>
          <t>12 Months Ended</t>
        </is>
      </c>
    </row>
    <row r="2">
      <c r="B2" s="2" t="inlineStr">
        <is>
          <t>Dec. 31, 2023</t>
        </is>
      </c>
      <c r="C2" s="2" t="inlineStr">
        <is>
          <t>Dec. 31, 2022</t>
        </is>
      </c>
    </row>
    <row r="3">
      <c r="A3" s="3" t="inlineStr">
        <is>
          <t>Right of use assets</t>
        </is>
      </c>
      <c r="B3" s="4" t="inlineStr">
        <is>
          <t xml:space="preserve"> </t>
        </is>
      </c>
      <c r="C3" s="4" t="inlineStr">
        <is>
          <t xml:space="preserve"> </t>
        </is>
      </c>
    </row>
    <row r="4">
      <c r="A4" s="4" t="inlineStr">
        <is>
          <t>Balance at beginning of year</t>
        </is>
      </c>
      <c r="B4" s="6" t="n">
        <v>722599</v>
      </c>
      <c r="C4" s="6" t="n">
        <v>712335</v>
      </c>
    </row>
    <row r="5">
      <c r="A5" s="4" t="inlineStr">
        <is>
          <t>Balance at ending of year</t>
        </is>
      </c>
      <c r="B5" s="5" t="n">
        <v>565523</v>
      </c>
      <c r="C5" s="5" t="n">
        <v>722599</v>
      </c>
    </row>
    <row r="6">
      <c r="A6" s="4" t="inlineStr">
        <is>
          <t>Cost</t>
        </is>
      </c>
      <c r="B6" s="4" t="inlineStr">
        <is>
          <t xml:space="preserve"> </t>
        </is>
      </c>
      <c r="C6" s="4" t="inlineStr">
        <is>
          <t xml:space="preserve"> </t>
        </is>
      </c>
    </row>
    <row r="7">
      <c r="A7" s="3" t="inlineStr">
        <is>
          <t>Right of use assets</t>
        </is>
      </c>
      <c r="B7" s="4" t="inlineStr">
        <is>
          <t xml:space="preserve"> </t>
        </is>
      </c>
      <c r="C7" s="4" t="inlineStr">
        <is>
          <t xml:space="preserve"> </t>
        </is>
      </c>
    </row>
    <row r="8">
      <c r="A8" s="4" t="inlineStr">
        <is>
          <t>Balance at beginning of year</t>
        </is>
      </c>
      <c r="B8" s="5" t="n">
        <v>2187085</v>
      </c>
      <c r="C8" s="5" t="n">
        <v>1835178</v>
      </c>
    </row>
    <row r="9">
      <c r="A9" s="4" t="inlineStr">
        <is>
          <t>Additions</t>
        </is>
      </c>
      <c r="B9" s="5" t="n">
        <v>253981</v>
      </c>
      <c r="C9" s="5" t="n">
        <v>351212</v>
      </c>
    </row>
    <row r="10">
      <c r="A10" s="4" t="inlineStr">
        <is>
          <t>Remeasurement</t>
        </is>
      </c>
      <c r="B10" s="4" t="inlineStr">
        <is>
          <t xml:space="preserve"> </t>
        </is>
      </c>
      <c r="C10" s="5" t="n">
        <v>695</v>
      </c>
    </row>
    <row r="11">
      <c r="A11" s="4" t="inlineStr">
        <is>
          <t>Disposals</t>
        </is>
      </c>
      <c r="B11" s="5" t="n">
        <v>-5095</v>
      </c>
      <c r="C11" s="4" t="inlineStr">
        <is>
          <t xml:space="preserve"> </t>
        </is>
      </c>
    </row>
    <row r="12">
      <c r="A12" s="4" t="inlineStr">
        <is>
          <t>Balance at ending of year</t>
        </is>
      </c>
      <c r="B12" s="5" t="n">
        <v>2435971</v>
      </c>
      <c r="C12" s="5" t="n">
        <v>2187085</v>
      </c>
    </row>
    <row r="13">
      <c r="A13" s="4" t="inlineStr">
        <is>
          <t>Accumulated amortization</t>
        </is>
      </c>
      <c r="B13" s="4" t="inlineStr">
        <is>
          <t xml:space="preserve"> </t>
        </is>
      </c>
      <c r="C13" s="4" t="inlineStr">
        <is>
          <t xml:space="preserve"> </t>
        </is>
      </c>
    </row>
    <row r="14">
      <c r="A14" s="3" t="inlineStr">
        <is>
          <t>Right of use assets</t>
        </is>
      </c>
      <c r="B14" s="4" t="inlineStr">
        <is>
          <t xml:space="preserve"> </t>
        </is>
      </c>
      <c r="C14" s="4" t="inlineStr">
        <is>
          <t xml:space="preserve"> </t>
        </is>
      </c>
    </row>
    <row r="15">
      <c r="A15" s="4" t="inlineStr">
        <is>
          <t>Balance at beginning of year</t>
        </is>
      </c>
      <c r="B15" s="5" t="n">
        <v>-1464486</v>
      </c>
      <c r="C15" s="5" t="n">
        <v>-1122843</v>
      </c>
    </row>
    <row r="16">
      <c r="A16" s="4" t="inlineStr">
        <is>
          <t>Additions</t>
        </is>
      </c>
      <c r="B16" s="5" t="n">
        <v>-410188</v>
      </c>
      <c r="C16" s="5" t="n">
        <v>-341238</v>
      </c>
    </row>
    <row r="17">
      <c r="A17" s="4" t="inlineStr">
        <is>
          <t>Remeasurement</t>
        </is>
      </c>
      <c r="B17" s="4" t="inlineStr">
        <is>
          <t xml:space="preserve"> </t>
        </is>
      </c>
      <c r="C17" s="5" t="n">
        <v>-405</v>
      </c>
    </row>
    <row r="18">
      <c r="A18" s="4" t="inlineStr">
        <is>
          <t>Disposals</t>
        </is>
      </c>
      <c r="B18" s="5" t="n">
        <v>4226</v>
      </c>
      <c r="C18" s="4" t="inlineStr">
        <is>
          <t xml:space="preserve"> </t>
        </is>
      </c>
    </row>
    <row r="19">
      <c r="A19" s="4" t="inlineStr">
        <is>
          <t>Balance at ending of year</t>
        </is>
      </c>
      <c r="B19" s="5" t="n">
        <v>-1870448</v>
      </c>
      <c r="C19" s="5" t="n">
        <v>-1464486</v>
      </c>
    </row>
    <row r="20">
      <c r="A20" s="4" t="inlineStr">
        <is>
          <t>Buildings | Cost</t>
        </is>
      </c>
      <c r="B20" s="4" t="inlineStr">
        <is>
          <t xml:space="preserve"> </t>
        </is>
      </c>
      <c r="C20" s="4" t="inlineStr">
        <is>
          <t xml:space="preserve"> </t>
        </is>
      </c>
    </row>
    <row r="21">
      <c r="A21" s="3" t="inlineStr">
        <is>
          <t>Right of use assets</t>
        </is>
      </c>
      <c r="B21" s="4" t="inlineStr">
        <is>
          <t xml:space="preserve"> </t>
        </is>
      </c>
      <c r="C21" s="4" t="inlineStr">
        <is>
          <t xml:space="preserve"> </t>
        </is>
      </c>
    </row>
    <row r="22">
      <c r="A22" s="4" t="inlineStr">
        <is>
          <t>Balance at beginning of year</t>
        </is>
      </c>
      <c r="B22" s="5" t="n">
        <v>1131394</v>
      </c>
      <c r="C22" s="5" t="n">
        <v>914206</v>
      </c>
    </row>
    <row r="23">
      <c r="A23" s="4" t="inlineStr">
        <is>
          <t>Additions</t>
        </is>
      </c>
      <c r="B23" s="5" t="n">
        <v>224339</v>
      </c>
      <c r="C23" s="5" t="n">
        <v>216493</v>
      </c>
    </row>
    <row r="24">
      <c r="A24" s="4" t="inlineStr">
        <is>
          <t>Remeasurement</t>
        </is>
      </c>
      <c r="B24" s="4" t="inlineStr">
        <is>
          <t xml:space="preserve"> </t>
        </is>
      </c>
      <c r="C24" s="5" t="n">
        <v>695</v>
      </c>
    </row>
    <row r="25">
      <c r="A25" s="4" t="inlineStr">
        <is>
          <t>Balance at ending of year</t>
        </is>
      </c>
      <c r="B25" s="5" t="n">
        <v>1355733</v>
      </c>
      <c r="C25" s="5" t="n">
        <v>1131394</v>
      </c>
    </row>
    <row r="26">
      <c r="A26" s="4" t="inlineStr">
        <is>
          <t>Buildings | Accumulated amortization</t>
        </is>
      </c>
      <c r="B26" s="4" t="inlineStr">
        <is>
          <t xml:space="preserve"> </t>
        </is>
      </c>
      <c r="C26" s="4" t="inlineStr">
        <is>
          <t xml:space="preserve"> </t>
        </is>
      </c>
    </row>
    <row r="27">
      <c r="A27" s="3" t="inlineStr">
        <is>
          <t>Right of use assets</t>
        </is>
      </c>
      <c r="B27" s="4" t="inlineStr">
        <is>
          <t xml:space="preserve"> </t>
        </is>
      </c>
      <c r="C27" s="4" t="inlineStr">
        <is>
          <t xml:space="preserve"> </t>
        </is>
      </c>
    </row>
    <row r="28">
      <c r="A28" s="4" t="inlineStr">
        <is>
          <t>Balance at beginning of year</t>
        </is>
      </c>
      <c r="B28" s="5" t="n">
        <v>-830443</v>
      </c>
      <c r="C28" s="5" t="n">
        <v>-691415</v>
      </c>
    </row>
    <row r="29">
      <c r="A29" s="4" t="inlineStr">
        <is>
          <t>Additions</t>
        </is>
      </c>
      <c r="B29" s="5" t="n">
        <v>-226704</v>
      </c>
      <c r="C29" s="5" t="n">
        <v>-138623</v>
      </c>
    </row>
    <row r="30">
      <c r="A30" s="4" t="inlineStr">
        <is>
          <t>Remeasurement</t>
        </is>
      </c>
      <c r="B30" s="4" t="inlineStr">
        <is>
          <t xml:space="preserve"> </t>
        </is>
      </c>
      <c r="C30" s="5" t="n">
        <v>-405</v>
      </c>
    </row>
    <row r="31">
      <c r="A31" s="4" t="inlineStr">
        <is>
          <t>Balance at ending of year</t>
        </is>
      </c>
      <c r="B31" s="5" t="n">
        <v>-1057147</v>
      </c>
      <c r="C31" s="5" t="n">
        <v>-830443</v>
      </c>
    </row>
    <row r="32">
      <c r="A32" s="4" t="inlineStr">
        <is>
          <t>Fixtures and fittings | Cost</t>
        </is>
      </c>
      <c r="B32" s="4" t="inlineStr">
        <is>
          <t xml:space="preserve"> </t>
        </is>
      </c>
      <c r="C32" s="4" t="inlineStr">
        <is>
          <t xml:space="preserve"> </t>
        </is>
      </c>
    </row>
    <row r="33">
      <c r="A33" s="3" t="inlineStr">
        <is>
          <t>Right of use assets</t>
        </is>
      </c>
      <c r="B33" s="4" t="inlineStr">
        <is>
          <t xml:space="preserve"> </t>
        </is>
      </c>
      <c r="C33" s="4" t="inlineStr">
        <is>
          <t xml:space="preserve"> </t>
        </is>
      </c>
    </row>
    <row r="34">
      <c r="A34" s="4" t="inlineStr">
        <is>
          <t>Balance at beginning of year</t>
        </is>
      </c>
      <c r="B34" s="5" t="n">
        <v>570126</v>
      </c>
      <c r="C34" s="5" t="n">
        <v>510056</v>
      </c>
    </row>
    <row r="35">
      <c r="A35" s="4" t="inlineStr">
        <is>
          <t>Additions</t>
        </is>
      </c>
      <c r="B35" s="5" t="n">
        <v>8074</v>
      </c>
      <c r="C35" s="5" t="n">
        <v>60070</v>
      </c>
    </row>
    <row r="36">
      <c r="A36" s="4" t="inlineStr">
        <is>
          <t>Disposals</t>
        </is>
      </c>
      <c r="B36" s="5" t="n">
        <v>-5095</v>
      </c>
      <c r="C36" s="4" t="inlineStr">
        <is>
          <t xml:space="preserve"> </t>
        </is>
      </c>
    </row>
    <row r="37">
      <c r="A37" s="4" t="inlineStr">
        <is>
          <t>Balance at ending of year</t>
        </is>
      </c>
      <c r="B37" s="5" t="n">
        <v>573105</v>
      </c>
      <c r="C37" s="5" t="n">
        <v>570126</v>
      </c>
    </row>
    <row r="38">
      <c r="A38" s="4" t="inlineStr">
        <is>
          <t>Fixtures and fittings | Accumulated amortization</t>
        </is>
      </c>
      <c r="B38" s="4" t="inlineStr">
        <is>
          <t xml:space="preserve"> </t>
        </is>
      </c>
      <c r="C38" s="4" t="inlineStr">
        <is>
          <t xml:space="preserve"> </t>
        </is>
      </c>
    </row>
    <row r="39">
      <c r="A39" s="3" t="inlineStr">
        <is>
          <t>Right of use assets</t>
        </is>
      </c>
      <c r="B39" s="4" t="inlineStr">
        <is>
          <t xml:space="preserve"> </t>
        </is>
      </c>
      <c r="C39" s="4" t="inlineStr">
        <is>
          <t xml:space="preserve"> </t>
        </is>
      </c>
    </row>
    <row r="40">
      <c r="A40" s="4" t="inlineStr">
        <is>
          <t>Balance at beginning of year</t>
        </is>
      </c>
      <c r="B40" s="5" t="n">
        <v>-296042</v>
      </c>
      <c r="C40" s="5" t="n">
        <v>-197569</v>
      </c>
    </row>
    <row r="41">
      <c r="A41" s="4" t="inlineStr">
        <is>
          <t>Additions</t>
        </is>
      </c>
      <c r="B41" s="5" t="n">
        <v>-96235</v>
      </c>
      <c r="C41" s="5" t="n">
        <v>-98473</v>
      </c>
    </row>
    <row r="42">
      <c r="A42" s="4" t="inlineStr">
        <is>
          <t>Disposals</t>
        </is>
      </c>
      <c r="B42" s="5" t="n">
        <v>4226</v>
      </c>
      <c r="C42" s="4" t="inlineStr">
        <is>
          <t xml:space="preserve"> </t>
        </is>
      </c>
    </row>
    <row r="43">
      <c r="A43" s="4" t="inlineStr">
        <is>
          <t>Balance at ending of year</t>
        </is>
      </c>
      <c r="B43" s="5" t="n">
        <v>-388051</v>
      </c>
      <c r="C43" s="5" t="n">
        <v>-296042</v>
      </c>
    </row>
    <row r="44">
      <c r="A44" s="4" t="inlineStr">
        <is>
          <t>Software and rights | Cost</t>
        </is>
      </c>
      <c r="B44" s="4" t="inlineStr">
        <is>
          <t xml:space="preserve"> </t>
        </is>
      </c>
      <c r="C44" s="4" t="inlineStr">
        <is>
          <t xml:space="preserve"> </t>
        </is>
      </c>
    </row>
    <row r="45">
      <c r="A45" s="3" t="inlineStr">
        <is>
          <t>Right of use assets</t>
        </is>
      </c>
      <c r="B45" s="4" t="inlineStr">
        <is>
          <t xml:space="preserve"> </t>
        </is>
      </c>
      <c r="C45" s="4" t="inlineStr">
        <is>
          <t xml:space="preserve"> </t>
        </is>
      </c>
    </row>
    <row r="46">
      <c r="A46" s="4" t="inlineStr">
        <is>
          <t>Balance at beginning of year</t>
        </is>
      </c>
      <c r="B46" s="5" t="n">
        <v>170583</v>
      </c>
      <c r="C46" s="5" t="n">
        <v>170583</v>
      </c>
    </row>
    <row r="47">
      <c r="A47" s="4" t="inlineStr">
        <is>
          <t>Additions</t>
        </is>
      </c>
      <c r="B47" s="5" t="n">
        <v>1329</v>
      </c>
      <c r="C47" s="4" t="inlineStr">
        <is>
          <t xml:space="preserve"> </t>
        </is>
      </c>
    </row>
    <row r="48">
      <c r="A48" s="4" t="inlineStr">
        <is>
          <t>Balance at ending of year</t>
        </is>
      </c>
      <c r="B48" s="5" t="n">
        <v>171912</v>
      </c>
      <c r="C48" s="5" t="n">
        <v>170583</v>
      </c>
    </row>
    <row r="49">
      <c r="A49" s="4" t="inlineStr">
        <is>
          <t>Software and rights | Accumulated amortization</t>
        </is>
      </c>
      <c r="B49" s="4" t="inlineStr">
        <is>
          <t xml:space="preserve"> </t>
        </is>
      </c>
      <c r="C49" s="4" t="inlineStr">
        <is>
          <t xml:space="preserve"> </t>
        </is>
      </c>
    </row>
    <row r="50">
      <c r="A50" s="3" t="inlineStr">
        <is>
          <t>Right of use assets</t>
        </is>
      </c>
      <c r="B50" s="4" t="inlineStr">
        <is>
          <t xml:space="preserve"> </t>
        </is>
      </c>
      <c r="C50" s="4" t="inlineStr">
        <is>
          <t xml:space="preserve"> </t>
        </is>
      </c>
    </row>
    <row r="51">
      <c r="A51" s="4" t="inlineStr">
        <is>
          <t>Balance at beginning of year</t>
        </is>
      </c>
      <c r="B51" s="5" t="n">
        <v>-126907</v>
      </c>
      <c r="C51" s="5" t="n">
        <v>-98798</v>
      </c>
    </row>
    <row r="52">
      <c r="A52" s="4" t="inlineStr">
        <is>
          <t>Additions</t>
        </is>
      </c>
      <c r="B52" s="5" t="n">
        <v>-19149</v>
      </c>
      <c r="C52" s="5" t="n">
        <v>-28109</v>
      </c>
    </row>
    <row r="53">
      <c r="A53" s="4" t="inlineStr">
        <is>
          <t>Balance at ending of year</t>
        </is>
      </c>
      <c r="B53" s="5" t="n">
        <v>-146056</v>
      </c>
      <c r="C53" s="5" t="n">
        <v>-126907</v>
      </c>
    </row>
    <row r="54">
      <c r="A54" s="4" t="inlineStr">
        <is>
          <t>Vehicles | Cost</t>
        </is>
      </c>
      <c r="B54" s="4" t="inlineStr">
        <is>
          <t xml:space="preserve"> </t>
        </is>
      </c>
      <c r="C54" s="4" t="inlineStr">
        <is>
          <t xml:space="preserve"> </t>
        </is>
      </c>
    </row>
    <row r="55">
      <c r="A55" s="3" t="inlineStr">
        <is>
          <t>Right of use assets</t>
        </is>
      </c>
      <c r="B55" s="4" t="inlineStr">
        <is>
          <t xml:space="preserve"> </t>
        </is>
      </c>
      <c r="C55" s="4" t="inlineStr">
        <is>
          <t xml:space="preserve"> </t>
        </is>
      </c>
    </row>
    <row r="56">
      <c r="A56" s="4" t="inlineStr">
        <is>
          <t>Balance at beginning of year</t>
        </is>
      </c>
      <c r="B56" s="5" t="n">
        <v>314982</v>
      </c>
      <c r="C56" s="5" t="n">
        <v>240333</v>
      </c>
    </row>
    <row r="57">
      <c r="A57" s="4" t="inlineStr">
        <is>
          <t>Additions</t>
        </is>
      </c>
      <c r="B57" s="5" t="n">
        <v>20239</v>
      </c>
      <c r="C57" s="5" t="n">
        <v>74649</v>
      </c>
    </row>
    <row r="58">
      <c r="A58" s="4" t="inlineStr">
        <is>
          <t>Balance at ending of year</t>
        </is>
      </c>
      <c r="B58" s="5" t="n">
        <v>335221</v>
      </c>
      <c r="C58" s="5" t="n">
        <v>314982</v>
      </c>
    </row>
    <row r="59">
      <c r="A59" s="4" t="inlineStr">
        <is>
          <t>Vehicles | Accumulated amortization</t>
        </is>
      </c>
      <c r="B59" s="4" t="inlineStr">
        <is>
          <t xml:space="preserve"> </t>
        </is>
      </c>
      <c r="C59" s="4" t="inlineStr">
        <is>
          <t xml:space="preserve"> </t>
        </is>
      </c>
    </row>
    <row r="60">
      <c r="A60" s="3" t="inlineStr">
        <is>
          <t>Right of use assets</t>
        </is>
      </c>
      <c r="B60" s="4" t="inlineStr">
        <is>
          <t xml:space="preserve"> </t>
        </is>
      </c>
      <c r="C60" s="4" t="inlineStr">
        <is>
          <t xml:space="preserve"> </t>
        </is>
      </c>
    </row>
    <row r="61">
      <c r="A61" s="4" t="inlineStr">
        <is>
          <t>Balance at beginning of year</t>
        </is>
      </c>
      <c r="B61" s="5" t="n">
        <v>-211094</v>
      </c>
      <c r="C61" s="5" t="n">
        <v>-135061</v>
      </c>
    </row>
    <row r="62">
      <c r="A62" s="4" t="inlineStr">
        <is>
          <t>Additions</t>
        </is>
      </c>
      <c r="B62" s="5" t="n">
        <v>-68100</v>
      </c>
      <c r="C62" s="5" t="n">
        <v>-76033</v>
      </c>
    </row>
    <row r="63">
      <c r="A63" s="4" t="inlineStr">
        <is>
          <t>Balance at ending of year</t>
        </is>
      </c>
      <c r="B63" s="6" t="n">
        <v>-279194</v>
      </c>
      <c r="C63" s="6" t="n">
        <v>-21109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TRY (₺) ₺ in Thousands</t>
        </is>
      </c>
      <c r="B1" s="2" t="inlineStr">
        <is>
          <t>Dec. 31, 2023</t>
        </is>
      </c>
      <c r="C1" s="2" t="inlineStr">
        <is>
          <t>Dec. 31, 2022</t>
        </is>
      </c>
    </row>
    <row r="2">
      <c r="A2" s="3" t="inlineStr">
        <is>
          <t>Lease liabilities</t>
        </is>
      </c>
      <c r="B2" s="4" t="inlineStr">
        <is>
          <t xml:space="preserve"> </t>
        </is>
      </c>
      <c r="C2" s="4" t="inlineStr">
        <is>
          <t xml:space="preserve"> </t>
        </is>
      </c>
    </row>
    <row r="3">
      <c r="A3" s="4" t="inlineStr">
        <is>
          <t>Short-term lease liabilities</t>
        </is>
      </c>
      <c r="B3" s="6" t="n">
        <v>154573</v>
      </c>
      <c r="C3" s="6" t="n">
        <v>259375</v>
      </c>
    </row>
    <row r="4">
      <c r="A4" s="4" t="inlineStr">
        <is>
          <t>Long-term lease liabilities</t>
        </is>
      </c>
      <c r="B4" s="5" t="n">
        <v>121820</v>
      </c>
      <c r="C4" s="5" t="n">
        <v>172934</v>
      </c>
    </row>
    <row r="5">
      <c r="A5" s="4" t="inlineStr">
        <is>
          <t>Total</t>
        </is>
      </c>
      <c r="B5" s="6" t="n">
        <v>276393</v>
      </c>
      <c r="C5" s="6" t="n">
        <v>432309</v>
      </c>
    </row>
    <row r="6">
      <c r="A6" s="4" t="inlineStr">
        <is>
          <t>TRY</t>
        </is>
      </c>
      <c r="B6" s="4" t="inlineStr">
        <is>
          <t xml:space="preserve"> </t>
        </is>
      </c>
      <c r="C6" s="4" t="inlineStr">
        <is>
          <t xml:space="preserve"> </t>
        </is>
      </c>
    </row>
    <row r="7">
      <c r="A7" s="3" t="inlineStr">
        <is>
          <t>Lease liabilities</t>
        </is>
      </c>
      <c r="B7" s="4" t="inlineStr">
        <is>
          <t xml:space="preserve"> </t>
        </is>
      </c>
      <c r="C7" s="4" t="inlineStr">
        <is>
          <t xml:space="preserve"> </t>
        </is>
      </c>
    </row>
    <row r="8">
      <c r="A8" s="4" t="inlineStr">
        <is>
          <t>Weighted average annual incremental borrowing rate</t>
        </is>
      </c>
      <c r="B8" s="12" t="n">
        <v>0.29</v>
      </c>
      <c r="C8" s="12" t="n">
        <v>0.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PROVISIONS, COMMITMENTS, CONTINGENT ASSET AND LIABILITIES - Short term provisions (Details) ₺ in Thousands, $ in Thousands</t>
        </is>
      </c>
      <c r="H1" s="2" t="inlineStr">
        <is>
          <t>1 Months Ended</t>
        </is>
      </c>
      <c r="J1" s="2" t="inlineStr">
        <is>
          <t>12 Months Ended</t>
        </is>
      </c>
    </row>
    <row r="2">
      <c r="B2" s="2" t="inlineStr">
        <is>
          <t>Oct. 18, 2023 shares</t>
        </is>
      </c>
      <c r="C2" s="2" t="inlineStr">
        <is>
          <t>Sep. 28, 2023 TRY (₺) shares</t>
        </is>
      </c>
      <c r="D2" s="2" t="inlineStr">
        <is>
          <t>Sep. 28, 2023 USD ($) shares</t>
        </is>
      </c>
      <c r="E2" s="2" t="inlineStr">
        <is>
          <t>Jul. 31, 2023 TRY (₺)</t>
        </is>
      </c>
      <c r="F2" s="2" t="inlineStr">
        <is>
          <t>Mar. 12, 2023 TRY (₺)</t>
        </is>
      </c>
      <c r="G2" s="2" t="inlineStr">
        <is>
          <t>Nov. 11, 2022 TRY (₺)</t>
        </is>
      </c>
      <c r="H2" s="2" t="inlineStr">
        <is>
          <t>May 31, 2023 TRY (₺)</t>
        </is>
      </c>
      <c r="I2" s="2" t="inlineStr">
        <is>
          <t>May 31, 2023 USD ($)</t>
        </is>
      </c>
      <c r="J2" s="2" t="inlineStr">
        <is>
          <t>Dec. 31, 2023 TRY (₺)</t>
        </is>
      </c>
      <c r="K2" s="2" t="inlineStr">
        <is>
          <t>Sep. 28, 2023 USD ($)</t>
        </is>
      </c>
      <c r="L2" s="2" t="inlineStr">
        <is>
          <t>Dec. 31, 2022 TRY (₺)</t>
        </is>
      </c>
      <c r="M2" s="2" t="inlineStr">
        <is>
          <t>Dec. 05, 2022 TRY (₺)</t>
        </is>
      </c>
      <c r="N2" s="2" t="inlineStr">
        <is>
          <t>Dec. 05, 2022 USD ($)</t>
        </is>
      </c>
      <c r="O2" s="2" t="inlineStr">
        <is>
          <t>Dec. 02, 2022 TRY (₺)</t>
        </is>
      </c>
      <c r="P2" s="2" t="inlineStr">
        <is>
          <t>Dec. 02, 2022 USD ($)</t>
        </is>
      </c>
      <c r="Q2" s="2" t="inlineStr">
        <is>
          <t>Dec. 31, 2021 TRY (₺)</t>
        </is>
      </c>
    </row>
    <row r="3">
      <c r="A3" s="3" t="inlineStr">
        <is>
          <t>PROVISIONS, COMMITMENTS, CONTINGENT ASSET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vi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1728</v>
      </c>
      <c r="K4" s="4" t="inlineStr">
        <is>
          <t xml:space="preserve"> </t>
        </is>
      </c>
      <c r="L4" s="6" t="n">
        <v>650895</v>
      </c>
      <c r="M4" s="4" t="inlineStr">
        <is>
          <t xml:space="preserve"> </t>
        </is>
      </c>
      <c r="N4" s="4" t="inlineStr">
        <is>
          <t xml:space="preserve"> </t>
        </is>
      </c>
      <c r="O4" s="4" t="inlineStr">
        <is>
          <t xml:space="preserve"> </t>
        </is>
      </c>
      <c r="P4" s="4" t="inlineStr">
        <is>
          <t xml:space="preserve"> </t>
        </is>
      </c>
      <c r="Q4" s="6" t="n">
        <v>358429</v>
      </c>
    </row>
    <row r="5">
      <c r="A5" s="4" t="inlineStr">
        <is>
          <t>Acquisition of treasury shares from counter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802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vision for settlement of legal procee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PROVISIONS, COMMITMENTS, CONTINGENT ASSET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vi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29028</v>
      </c>
      <c r="M8" s="4" t="inlineStr">
        <is>
          <t xml:space="preserve"> </t>
        </is>
      </c>
      <c r="N8" s="4" t="inlineStr">
        <is>
          <t xml:space="preserve"> </t>
        </is>
      </c>
      <c r="O8" s="6" t="n">
        <v>429028</v>
      </c>
      <c r="P8" s="9" t="n">
        <v>13900</v>
      </c>
      <c r="Q8" s="5" t="n">
        <v>0</v>
      </c>
    </row>
    <row r="9">
      <c r="A9" s="4" t="inlineStr">
        <is>
          <t>Amount paid into escro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88791</v>
      </c>
      <c r="I9" s="9" t="n">
        <v>139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vision for settlement of legal proceedings | TurkCommerce B.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PROVISIONS, COMMITMENTS, CONTINGENT ASSET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mount agreed to be contributed by counterparty</t>
        </is>
      </c>
      <c r="B12" s="4" t="inlineStr">
        <is>
          <t xml:space="preserve"> </t>
        </is>
      </c>
      <c r="C12" s="6" t="n">
        <v>1218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3975</v>
      </c>
      <c r="L12" s="4" t="inlineStr">
        <is>
          <t xml:space="preserve"> </t>
        </is>
      </c>
      <c r="M12" s="6" t="n">
        <v>121820</v>
      </c>
      <c r="N12" s="9" t="n">
        <v>3975</v>
      </c>
      <c r="O12" s="4" t="inlineStr">
        <is>
          <t xml:space="preserve"> </t>
        </is>
      </c>
      <c r="P12" s="4" t="inlineStr">
        <is>
          <t xml:space="preserve"> </t>
        </is>
      </c>
      <c r="Q12" s="4" t="inlineStr">
        <is>
          <t xml:space="preserve"> </t>
        </is>
      </c>
    </row>
    <row r="13">
      <c r="A13" s="4" t="inlineStr">
        <is>
          <t>Provision for settlement of legal proceedings | Class B ordinary shares | TurkCommerce B.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PROVISIONS, COMMITMENTS, CONTINGENT ASSET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reasury shares agreed to be purchased from counterparty | shares</t>
        </is>
      </c>
      <c r="B15" s="4" t="inlineStr">
        <is>
          <t xml:space="preserve"> </t>
        </is>
      </c>
      <c r="C15" s="5" t="n">
        <v>4615384</v>
      </c>
      <c r="D15" s="5" t="n">
        <v>461538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quisition of treasury shares from counterparty</t>
        </is>
      </c>
      <c r="B16" s="4" t="inlineStr">
        <is>
          <t xml:space="preserve"> </t>
        </is>
      </c>
      <c r="C16" s="6" t="n">
        <v>169843</v>
      </c>
      <c r="D16" s="9" t="n">
        <v>573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reasury shares purchased from counterparty | shares</t>
        </is>
      </c>
      <c r="B17" s="5" t="n">
        <v>46153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vision for Competition Authority pen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PROVISIONS, COMMITMENTS, CONTINGENT ASSET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vi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627</v>
      </c>
      <c r="K20" s="4" t="inlineStr">
        <is>
          <t xml:space="preserve"> </t>
        </is>
      </c>
      <c r="L20" s="6" t="n">
        <v>157596</v>
      </c>
      <c r="M20" s="4" t="inlineStr">
        <is>
          <t xml:space="preserve"> </t>
        </is>
      </c>
      <c r="N20" s="4" t="inlineStr">
        <is>
          <t xml:space="preserve"> </t>
        </is>
      </c>
      <c r="O20" s="4" t="inlineStr">
        <is>
          <t xml:space="preserve"> </t>
        </is>
      </c>
      <c r="P20" s="4" t="inlineStr">
        <is>
          <t xml:space="preserve"> </t>
        </is>
      </c>
      <c r="Q20" s="6" t="n">
        <v>345173</v>
      </c>
    </row>
    <row r="21">
      <c r="A21" s="4" t="inlineStr">
        <is>
          <t>Percentage of standalone annual net revenue for 2021 used to calculate provision for competition authority inves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3" t="n">
        <v>0.015</v>
      </c>
      <c r="M21" s="4" t="inlineStr">
        <is>
          <t xml:space="preserve"> </t>
        </is>
      </c>
      <c r="N21" s="4" t="inlineStr">
        <is>
          <t xml:space="preserve"> </t>
        </is>
      </c>
      <c r="O21" s="4" t="inlineStr">
        <is>
          <t xml:space="preserve"> </t>
        </is>
      </c>
      <c r="P21" s="4" t="inlineStr">
        <is>
          <t xml:space="preserve"> </t>
        </is>
      </c>
      <c r="Q21" s="12" t="n">
        <v>0.02</v>
      </c>
    </row>
    <row r="22">
      <c r="A22" s="4" t="inlineStr">
        <is>
          <t>Early payment discount</t>
        </is>
      </c>
      <c r="B22" s="4" t="inlineStr">
        <is>
          <t xml:space="preserve"> </t>
        </is>
      </c>
      <c r="C22" s="4" t="inlineStr">
        <is>
          <t xml:space="preserve"> </t>
        </is>
      </c>
      <c r="D22" s="4" t="inlineStr">
        <is>
          <t xml:space="preserve"> </t>
        </is>
      </c>
      <c r="E22" s="12" t="n">
        <v>0.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2" t="n">
        <v>0.25</v>
      </c>
      <c r="M22" s="4" t="inlineStr">
        <is>
          <t xml:space="preserve"> </t>
        </is>
      </c>
      <c r="N22" s="4" t="inlineStr">
        <is>
          <t xml:space="preserve"> </t>
        </is>
      </c>
      <c r="O22" s="4" t="inlineStr">
        <is>
          <t xml:space="preserve"> </t>
        </is>
      </c>
      <c r="P22" s="4" t="inlineStr">
        <is>
          <t xml:space="preserve"> </t>
        </is>
      </c>
      <c r="Q22" s="12" t="n">
        <v>0.25</v>
      </c>
    </row>
    <row r="23">
      <c r="A23" s="4" t="inlineStr">
        <is>
          <t>Discretionary discount on penal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2" t="n">
        <v>0.25</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mount of administrative fine imposed</t>
        </is>
      </c>
      <c r="B24" s="4" t="inlineStr">
        <is>
          <t xml:space="preserve"> </t>
        </is>
      </c>
      <c r="C24" s="4" t="inlineStr">
        <is>
          <t xml:space="preserve"> </t>
        </is>
      </c>
      <c r="D24" s="4" t="inlineStr">
        <is>
          <t xml:space="preserve"> </t>
        </is>
      </c>
      <c r="E24" s="6" t="n">
        <v>362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vision for Competition Authority penal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PROVISIONS, COMMITMENTS, CONTINGENT ASSET AN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standalone annual net revenue for 2021 used to calculate provision for competition authority inves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2" t="n">
        <v>0.02</v>
      </c>
    </row>
    <row r="28">
      <c r="A28" s="4" t="inlineStr">
        <is>
          <t>Provision for Competition Authority penal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PROVISIONS, COMMITMENTS, CONTINGENT ASSET AN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rcentage of standalone annual net revenue for 2021 used to calculate provision for competition authority inves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2" t="n">
        <v>0.04</v>
      </c>
    </row>
    <row r="31">
      <c r="A31" s="4" t="inlineStr">
        <is>
          <t>Provision for Competition Authority on-site inspe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PROVISIONS, COMMITMENTS, CONTINGENT ASSET AND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arly payment discount</t>
        </is>
      </c>
      <c r="B33" s="4" t="inlineStr">
        <is>
          <t xml:space="preserve"> </t>
        </is>
      </c>
      <c r="C33" s="4" t="inlineStr">
        <is>
          <t xml:space="preserve"> </t>
        </is>
      </c>
      <c r="D33" s="4" t="inlineStr">
        <is>
          <t xml:space="preserve"> </t>
        </is>
      </c>
      <c r="E33" s="4" t="inlineStr">
        <is>
          <t xml:space="preserve"> </t>
        </is>
      </c>
      <c r="F33" s="4" t="inlineStr">
        <is>
          <t xml:space="preserve"> </t>
        </is>
      </c>
      <c r="G33" s="12" t="n">
        <v>0.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mount of administrative fine imposed</t>
        </is>
      </c>
      <c r="B34" s="4" t="inlineStr">
        <is>
          <t xml:space="preserve"> </t>
        </is>
      </c>
      <c r="C34" s="4" t="inlineStr">
        <is>
          <t xml:space="preserve"> </t>
        </is>
      </c>
      <c r="D34" s="4" t="inlineStr">
        <is>
          <t xml:space="preserve"> </t>
        </is>
      </c>
      <c r="E34" s="4" t="inlineStr">
        <is>
          <t xml:space="preserve"> </t>
        </is>
      </c>
      <c r="F34" s="4" t="inlineStr">
        <is>
          <t xml:space="preserve"> </t>
        </is>
      </c>
      <c r="G34" s="6" t="n">
        <v>5812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mount of administrative fine paid</t>
        </is>
      </c>
      <c r="B35" s="4" t="inlineStr">
        <is>
          <t xml:space="preserve"> </t>
        </is>
      </c>
      <c r="C35" s="4" t="inlineStr">
        <is>
          <t xml:space="preserve"> </t>
        </is>
      </c>
      <c r="D35" s="4" t="inlineStr">
        <is>
          <t xml:space="preserve"> </t>
        </is>
      </c>
      <c r="E35" s="4" t="inlineStr">
        <is>
          <t xml:space="preserve"> </t>
        </is>
      </c>
      <c r="F35" s="4" t="inlineStr">
        <is>
          <t xml:space="preserve"> </t>
        </is>
      </c>
      <c r="G35" s="5" t="n">
        <v>4359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mount of administrative fine paid (historical value)</t>
        </is>
      </c>
      <c r="B36" s="4" t="inlineStr">
        <is>
          <t xml:space="preserve"> </t>
        </is>
      </c>
      <c r="C36" s="4" t="inlineStr">
        <is>
          <t xml:space="preserve"> </t>
        </is>
      </c>
      <c r="D36" s="4" t="inlineStr">
        <is>
          <t xml:space="preserve"> </t>
        </is>
      </c>
      <c r="E36" s="4" t="inlineStr">
        <is>
          <t xml:space="preserve"> </t>
        </is>
      </c>
      <c r="F36" s="4" t="inlineStr">
        <is>
          <t xml:space="preserve"> </t>
        </is>
      </c>
      <c r="G36" s="6" t="n">
        <v>2615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mount deducted from tax debt towards administrative fine</t>
        </is>
      </c>
      <c r="B37" s="4" t="inlineStr">
        <is>
          <t xml:space="preserve"> </t>
        </is>
      </c>
      <c r="C37" s="4" t="inlineStr">
        <is>
          <t xml:space="preserve"> </t>
        </is>
      </c>
      <c r="D37" s="4" t="inlineStr">
        <is>
          <t xml:space="preserve"> </t>
        </is>
      </c>
      <c r="E37" s="4" t="inlineStr">
        <is>
          <t xml:space="preserve"> </t>
        </is>
      </c>
      <c r="F37" s="6" t="n">
        <v>1642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mount deducted from tax debt towards administrative fine (historical value)</t>
        </is>
      </c>
      <c r="B38" s="4" t="inlineStr">
        <is>
          <t xml:space="preserve"> </t>
        </is>
      </c>
      <c r="C38" s="4" t="inlineStr">
        <is>
          <t xml:space="preserve"> </t>
        </is>
      </c>
      <c r="D38" s="4" t="inlineStr">
        <is>
          <t xml:space="preserve"> </t>
        </is>
      </c>
      <c r="E38" s="4" t="inlineStr">
        <is>
          <t xml:space="preserve"> </t>
        </is>
      </c>
      <c r="F38" s="6" t="n">
        <v>130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fund on administrative fee paid (in percentage)</t>
        </is>
      </c>
      <c r="B39" s="4" t="inlineStr">
        <is>
          <t xml:space="preserve"> </t>
        </is>
      </c>
      <c r="C39" s="4" t="inlineStr">
        <is>
          <t xml:space="preserve"> </t>
        </is>
      </c>
      <c r="D39" s="4" t="inlineStr">
        <is>
          <t xml:space="preserve"> </t>
        </is>
      </c>
      <c r="E39" s="4" t="inlineStr">
        <is>
          <t xml:space="preserve"> </t>
        </is>
      </c>
      <c r="F39" s="12" t="n">
        <v>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vision for Turkish Capital Markets Board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PROVISIONS, COMMITMENTS, CONTINGENT ASSET AN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vis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2976</v>
      </c>
      <c r="K42" s="4" t="inlineStr">
        <is>
          <t xml:space="preserve"> </t>
        </is>
      </c>
      <c r="L42" s="6" t="n">
        <v>39125</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oard registration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9125</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vision for legal dispu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PROVISIONS, COMMITMENTS, CONTINGENT ASSET AN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vis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5125</v>
      </c>
      <c r="K46" s="4" t="inlineStr">
        <is>
          <t xml:space="preserve"> </t>
        </is>
      </c>
      <c r="L46" s="6" t="n">
        <v>25146</v>
      </c>
      <c r="M46" s="4" t="inlineStr">
        <is>
          <t xml:space="preserve"> </t>
        </is>
      </c>
      <c r="N46" s="4" t="inlineStr">
        <is>
          <t xml:space="preserve"> </t>
        </is>
      </c>
      <c r="O46" s="4" t="inlineStr">
        <is>
          <t xml:space="preserve"> </t>
        </is>
      </c>
      <c r="P46" s="4" t="inlineStr">
        <is>
          <t xml:space="preserve"> </t>
        </is>
      </c>
      <c r="Q46" s="6" t="n">
        <v>13256</v>
      </c>
    </row>
  </sheetData>
  <mergeCells count="5">
    <mergeCell ref="A1:A2"/>
    <mergeCell ref="C1:D1"/>
    <mergeCell ref="H1:I1"/>
    <mergeCell ref="M1:N1"/>
    <mergeCell ref="O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NOTE 4 – CASH AND CASH EQUIVALENTS The analysis of cash and cash equivalents at 31 December 2023 and 2022 are as follows: ​ ​ ​ ​ ​ ​ ​ 2023 2022 ​ ​ ​ ​ ​ Banks ​ ​ - USD denominated time deposits 4,364,432 ​ 4,613,034 - TRY denominated time deposits 316,819 ​ 3,638,580 - TRY denominated demand deposits 811,499 ​ 353,169 - USD denominated demand deposits 3,923 ​ 71,638 - Other foreign currency deposits 3,327 ​ 534 ​ ​ ​ ​ ​ ​ 5,500,000 ​ 8,676,955 ​ The weighted average interest rates of time deposits denominated in TRY and USD at 31 December 2023 are 39.79% per annum and 0.47% per annum, respectively (2022: 20.64% per annum for TRY, 1.87% per annum for USD). As of 31 December 2023, average maturity of time deposits is 3 days (31 December 2022: 18 days). As of 31 December 2023 and 2022 there is no restricted cash. At 31 December 2023, cash and cash equivalents included interest accrual amounting to TRY835 thousand (2022: TRY10,228 thousand); consequently, cash and cash equivalents as reported in the consolidated statement of cash flows amounted to TRY5,499,165 thousand (2022: TRY8,666,727 thous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MMITMENTS, CONTINGENT ASSET AND LIABILITIES - Movements in provisions (Details) - TRY (₺) ₺ in Thousands</t>
        </is>
      </c>
      <c r="B1" s="2" t="inlineStr">
        <is>
          <t>12 Months Ended</t>
        </is>
      </c>
    </row>
    <row r="2">
      <c r="B2" s="2" t="inlineStr">
        <is>
          <t>Dec. 31, 2023</t>
        </is>
      </c>
      <c r="C2" s="2" t="inlineStr">
        <is>
          <t>Dec. 31, 2022</t>
        </is>
      </c>
    </row>
    <row r="3">
      <c r="A3" s="3" t="inlineStr">
        <is>
          <t>Movements in provisions</t>
        </is>
      </c>
      <c r="B3" s="4" t="inlineStr">
        <is>
          <t xml:space="preserve"> </t>
        </is>
      </c>
      <c r="C3" s="4" t="inlineStr">
        <is>
          <t xml:space="preserve"> </t>
        </is>
      </c>
    </row>
    <row r="4">
      <c r="A4" s="4" t="inlineStr">
        <is>
          <t>Balance at beginning</t>
        </is>
      </c>
      <c r="B4" s="6" t="n">
        <v>650895</v>
      </c>
      <c r="C4" s="6" t="n">
        <v>358429</v>
      </c>
    </row>
    <row r="5">
      <c r="A5" s="4" t="inlineStr">
        <is>
          <t>Current year charge/(reverse)</t>
        </is>
      </c>
      <c r="B5" s="5" t="n">
        <v>-83957</v>
      </c>
      <c r="C5" s="5" t="n">
        <v>514334</v>
      </c>
    </row>
    <row r="6">
      <c r="A6" s="4" t="inlineStr">
        <is>
          <t>Paid during the year</t>
        </is>
      </c>
      <c r="B6" s="5" t="n">
        <v>-394784</v>
      </c>
      <c r="C6" s="5" t="n">
        <v>-45688</v>
      </c>
    </row>
    <row r="7">
      <c r="A7" s="4" t="inlineStr">
        <is>
          <t>Foreign exchange valuation</t>
        </is>
      </c>
      <c r="B7" s="5" t="n">
        <v>26696</v>
      </c>
      <c r="C7" s="4" t="inlineStr">
        <is>
          <t xml:space="preserve"> </t>
        </is>
      </c>
    </row>
    <row r="8">
      <c r="A8" s="4" t="inlineStr">
        <is>
          <t>Monetary gain</t>
        </is>
      </c>
      <c r="B8" s="5" t="n">
        <v>-117122</v>
      </c>
      <c r="C8" s="5" t="n">
        <v>-176180</v>
      </c>
    </row>
    <row r="9">
      <c r="A9" s="4" t="inlineStr">
        <is>
          <t>Balance at ending</t>
        </is>
      </c>
      <c r="B9" s="5" t="n">
        <v>81728</v>
      </c>
      <c r="C9" s="5" t="n">
        <v>650895</v>
      </c>
    </row>
    <row r="10">
      <c r="A10" s="4" t="inlineStr">
        <is>
          <t>Provision for settlement of legal proceedings</t>
        </is>
      </c>
      <c r="B10" s="4" t="inlineStr">
        <is>
          <t xml:space="preserve"> </t>
        </is>
      </c>
      <c r="C10" s="4" t="inlineStr">
        <is>
          <t xml:space="preserve"> </t>
        </is>
      </c>
    </row>
    <row r="11">
      <c r="A11" s="3" t="inlineStr">
        <is>
          <t>Movements in provisions</t>
        </is>
      </c>
      <c r="B11" s="4" t="inlineStr">
        <is>
          <t xml:space="preserve"> </t>
        </is>
      </c>
      <c r="C11" s="4" t="inlineStr">
        <is>
          <t xml:space="preserve"> </t>
        </is>
      </c>
    </row>
    <row r="12">
      <c r="A12" s="4" t="inlineStr">
        <is>
          <t>Balance at beginning</t>
        </is>
      </c>
      <c r="B12" s="5" t="n">
        <v>429028</v>
      </c>
      <c r="C12" s="5" t="n">
        <v>0</v>
      </c>
    </row>
    <row r="13">
      <c r="A13" s="4" t="inlineStr">
        <is>
          <t>Current year charge/(reverse)</t>
        </is>
      </c>
      <c r="B13" s="4" t="inlineStr">
        <is>
          <t xml:space="preserve"> </t>
        </is>
      </c>
      <c r="C13" s="5" t="n">
        <v>462452</v>
      </c>
    </row>
    <row r="14">
      <c r="A14" s="4" t="inlineStr">
        <is>
          <t>Paid during the year</t>
        </is>
      </c>
      <c r="B14" s="5" t="n">
        <v>-388792</v>
      </c>
      <c r="C14" s="4" t="inlineStr">
        <is>
          <t xml:space="preserve"> </t>
        </is>
      </c>
    </row>
    <row r="15">
      <c r="A15" s="4" t="inlineStr">
        <is>
          <t>Foreign exchange valuation</t>
        </is>
      </c>
      <c r="B15" s="5" t="n">
        <v>14802</v>
      </c>
      <c r="C15" s="4" t="inlineStr">
        <is>
          <t xml:space="preserve"> </t>
        </is>
      </c>
    </row>
    <row r="16">
      <c r="A16" s="4" t="inlineStr">
        <is>
          <t>Monetary gain</t>
        </is>
      </c>
      <c r="B16" s="5" t="n">
        <v>-55038</v>
      </c>
      <c r="C16" s="5" t="n">
        <v>-33424</v>
      </c>
    </row>
    <row r="17">
      <c r="A17" s="4" t="inlineStr">
        <is>
          <t>Balance at ending</t>
        </is>
      </c>
      <c r="B17" s="4" t="inlineStr">
        <is>
          <t xml:space="preserve"> </t>
        </is>
      </c>
      <c r="C17" s="5" t="n">
        <v>429028</v>
      </c>
    </row>
    <row r="18">
      <c r="A18" s="4" t="inlineStr">
        <is>
          <t>Provision for Turkish Capital Markets Board fee</t>
        </is>
      </c>
      <c r="B18" s="4" t="inlineStr">
        <is>
          <t xml:space="preserve"> </t>
        </is>
      </c>
      <c r="C18" s="4" t="inlineStr">
        <is>
          <t xml:space="preserve"> </t>
        </is>
      </c>
    </row>
    <row r="19">
      <c r="A19" s="3" t="inlineStr">
        <is>
          <t>Movements in provisions</t>
        </is>
      </c>
      <c r="B19" s="4" t="inlineStr">
        <is>
          <t xml:space="preserve"> </t>
        </is>
      </c>
      <c r="C19" s="4" t="inlineStr">
        <is>
          <t xml:space="preserve"> </t>
        </is>
      </c>
    </row>
    <row r="20">
      <c r="A20" s="4" t="inlineStr">
        <is>
          <t>Balance at beginning</t>
        </is>
      </c>
      <c r="B20" s="5" t="n">
        <v>39125</v>
      </c>
      <c r="C20" s="4" t="inlineStr">
        <is>
          <t xml:space="preserve"> </t>
        </is>
      </c>
    </row>
    <row r="21">
      <c r="A21" s="4" t="inlineStr">
        <is>
          <t>Current year charge/(reverse)</t>
        </is>
      </c>
      <c r="B21" s="5" t="n">
        <v>24028</v>
      </c>
      <c r="C21" s="5" t="n">
        <v>39125</v>
      </c>
    </row>
    <row r="22">
      <c r="A22" s="4" t="inlineStr">
        <is>
          <t>Foreign exchange valuation</t>
        </is>
      </c>
      <c r="B22" s="5" t="n">
        <v>11894</v>
      </c>
      <c r="C22" s="4" t="inlineStr">
        <is>
          <t xml:space="preserve"> </t>
        </is>
      </c>
    </row>
    <row r="23">
      <c r="A23" s="4" t="inlineStr">
        <is>
          <t>Monetary gain</t>
        </is>
      </c>
      <c r="B23" s="5" t="n">
        <v>-22071</v>
      </c>
      <c r="C23" s="4" t="inlineStr">
        <is>
          <t xml:space="preserve"> </t>
        </is>
      </c>
    </row>
    <row r="24">
      <c r="A24" s="4" t="inlineStr">
        <is>
          <t>Balance at ending</t>
        </is>
      </c>
      <c r="B24" s="5" t="n">
        <v>52976</v>
      </c>
      <c r="C24" s="5" t="n">
        <v>39125</v>
      </c>
    </row>
    <row r="25">
      <c r="A25" s="4" t="inlineStr">
        <is>
          <t>Provision for Competition Authority penalty</t>
        </is>
      </c>
      <c r="B25" s="4" t="inlineStr">
        <is>
          <t xml:space="preserve"> </t>
        </is>
      </c>
      <c r="C25" s="4" t="inlineStr">
        <is>
          <t xml:space="preserve"> </t>
        </is>
      </c>
    </row>
    <row r="26">
      <c r="A26" s="3" t="inlineStr">
        <is>
          <t>Movements in provisions</t>
        </is>
      </c>
      <c r="B26" s="4" t="inlineStr">
        <is>
          <t xml:space="preserve"> </t>
        </is>
      </c>
      <c r="C26" s="4" t="inlineStr">
        <is>
          <t xml:space="preserve"> </t>
        </is>
      </c>
    </row>
    <row r="27">
      <c r="A27" s="4" t="inlineStr">
        <is>
          <t>Balance at beginning</t>
        </is>
      </c>
      <c r="B27" s="5" t="n">
        <v>157596</v>
      </c>
      <c r="C27" s="5" t="n">
        <v>345173</v>
      </c>
    </row>
    <row r="28">
      <c r="A28" s="4" t="inlineStr">
        <is>
          <t>Current year charge/(reverse)</t>
        </is>
      </c>
      <c r="B28" s="5" t="n">
        <v>-126589</v>
      </c>
      <c r="C28" s="5" t="n">
        <v>-9555</v>
      </c>
    </row>
    <row r="29">
      <c r="A29" s="4" t="inlineStr">
        <is>
          <t>Paid during the year</t>
        </is>
      </c>
      <c r="B29" s="4" t="inlineStr">
        <is>
          <t xml:space="preserve"> </t>
        </is>
      </c>
      <c r="C29" s="5" t="n">
        <v>-43597</v>
      </c>
    </row>
    <row r="30">
      <c r="A30" s="4" t="inlineStr">
        <is>
          <t>Monetary gain</t>
        </is>
      </c>
      <c r="B30" s="5" t="n">
        <v>-27380</v>
      </c>
      <c r="C30" s="5" t="n">
        <v>-134425</v>
      </c>
    </row>
    <row r="31">
      <c r="A31" s="4" t="inlineStr">
        <is>
          <t>Balance at ending</t>
        </is>
      </c>
      <c r="B31" s="5" t="n">
        <v>3627</v>
      </c>
      <c r="C31" s="5" t="n">
        <v>157596</v>
      </c>
    </row>
    <row r="32">
      <c r="A32" s="4" t="inlineStr">
        <is>
          <t>Provision for legal disputes</t>
        </is>
      </c>
      <c r="B32" s="4" t="inlineStr">
        <is>
          <t xml:space="preserve"> </t>
        </is>
      </c>
      <c r="C32" s="4" t="inlineStr">
        <is>
          <t xml:space="preserve"> </t>
        </is>
      </c>
    </row>
    <row r="33">
      <c r="A33" s="3" t="inlineStr">
        <is>
          <t>Movements in provisions</t>
        </is>
      </c>
      <c r="B33" s="4" t="inlineStr">
        <is>
          <t xml:space="preserve"> </t>
        </is>
      </c>
      <c r="C33" s="4" t="inlineStr">
        <is>
          <t xml:space="preserve"> </t>
        </is>
      </c>
    </row>
    <row r="34">
      <c r="A34" s="4" t="inlineStr">
        <is>
          <t>Balance at beginning</t>
        </is>
      </c>
      <c r="B34" s="5" t="n">
        <v>25146</v>
      </c>
      <c r="C34" s="5" t="n">
        <v>13256</v>
      </c>
    </row>
    <row r="35">
      <c r="A35" s="4" t="inlineStr">
        <is>
          <t>Current year charge/(reverse)</t>
        </is>
      </c>
      <c r="B35" s="5" t="n">
        <v>18604</v>
      </c>
      <c r="C35" s="5" t="n">
        <v>22312</v>
      </c>
    </row>
    <row r="36">
      <c r="A36" s="4" t="inlineStr">
        <is>
          <t>Paid during the year</t>
        </is>
      </c>
      <c r="B36" s="5" t="n">
        <v>-5992</v>
      </c>
      <c r="C36" s="5" t="n">
        <v>-2091</v>
      </c>
    </row>
    <row r="37">
      <c r="A37" s="4" t="inlineStr">
        <is>
          <t>Monetary gain</t>
        </is>
      </c>
      <c r="B37" s="5" t="n">
        <v>-12633</v>
      </c>
      <c r="C37" s="5" t="n">
        <v>-8331</v>
      </c>
    </row>
    <row r="38">
      <c r="A38" s="4" t="inlineStr">
        <is>
          <t>Balance at ending</t>
        </is>
      </c>
      <c r="B38" s="6" t="n">
        <v>25125</v>
      </c>
      <c r="C38" s="6" t="n">
        <v>2514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MMITMENTS, CONTINGENT ASSET AND LIABILITIES - Additional (Details) - TRY (₺) ₺ in Thousands</t>
        </is>
      </c>
      <c r="B1" s="2" t="inlineStr">
        <is>
          <t>Dec. 31, 2023</t>
        </is>
      </c>
      <c r="C1" s="2" t="inlineStr">
        <is>
          <t>Dec. 31, 2022</t>
        </is>
      </c>
    </row>
    <row r="2">
      <c r="A2" s="3" t="inlineStr">
        <is>
          <t>PROVISIONS, COMMITMENTS, CONTINGENT ASSET AND LIABILITIES</t>
        </is>
      </c>
      <c r="B2" s="4" t="inlineStr">
        <is>
          <t xml:space="preserve"> </t>
        </is>
      </c>
      <c r="C2" s="4" t="inlineStr">
        <is>
          <t xml:space="preserve"> </t>
        </is>
      </c>
    </row>
    <row r="3">
      <c r="A3" s="4" t="inlineStr">
        <is>
          <t>Letters of guarantee provided to public institutions and suppliers</t>
        </is>
      </c>
      <c r="B3" s="6" t="n">
        <v>3599609</v>
      </c>
      <c r="C3" s="6" t="n">
        <v>2207583</v>
      </c>
    </row>
    <row r="4">
      <c r="A4" s="4" t="inlineStr">
        <is>
          <t>Outstanding purchase commitments</t>
        </is>
      </c>
      <c r="B4" s="6" t="n">
        <v>292976</v>
      </c>
      <c r="C4" s="6" t="n">
        <v>5323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 Short term provisions (Details) - TRY (₺) ₺ in Thousands</t>
        </is>
      </c>
      <c r="B1" s="2" t="inlineStr">
        <is>
          <t>Dec. 31, 2023</t>
        </is>
      </c>
      <c r="C1" s="2" t="inlineStr">
        <is>
          <t>Dec. 31, 2022</t>
        </is>
      </c>
      <c r="D1" s="2" t="inlineStr">
        <is>
          <t>Dec. 31, 2021</t>
        </is>
      </c>
    </row>
    <row r="2">
      <c r="A2" s="3" t="inlineStr">
        <is>
          <t>Short term provision for employee benefits</t>
        </is>
      </c>
      <c r="B2" s="4" t="inlineStr">
        <is>
          <t xml:space="preserve"> </t>
        </is>
      </c>
      <c r="C2" s="4" t="inlineStr">
        <is>
          <t xml:space="preserve"> </t>
        </is>
      </c>
      <c r="D2" s="4" t="inlineStr">
        <is>
          <t xml:space="preserve"> </t>
        </is>
      </c>
    </row>
    <row r="3">
      <c r="A3" s="4" t="inlineStr">
        <is>
          <t>Employee benefit obligations</t>
        </is>
      </c>
      <c r="B3" s="6" t="n">
        <v>289410</v>
      </c>
      <c r="C3" s="6" t="n">
        <v>257159</v>
      </c>
      <c r="D3" s="6" t="n">
        <v>191443</v>
      </c>
    </row>
    <row r="4">
      <c r="A4" s="4" t="inlineStr">
        <is>
          <t>Personnel bonus</t>
        </is>
      </c>
      <c r="B4" s="4" t="inlineStr">
        <is>
          <t xml:space="preserve"> </t>
        </is>
      </c>
      <c r="C4" s="4" t="inlineStr">
        <is>
          <t xml:space="preserve"> </t>
        </is>
      </c>
      <c r="D4" s="4" t="inlineStr">
        <is>
          <t xml:space="preserve"> </t>
        </is>
      </c>
    </row>
    <row r="5">
      <c r="A5" s="3" t="inlineStr">
        <is>
          <t>Short term provision for employee benefits</t>
        </is>
      </c>
      <c r="B5" s="4" t="inlineStr">
        <is>
          <t xml:space="preserve"> </t>
        </is>
      </c>
      <c r="C5" s="4" t="inlineStr">
        <is>
          <t xml:space="preserve"> </t>
        </is>
      </c>
      <c r="D5" s="4" t="inlineStr">
        <is>
          <t xml:space="preserve"> </t>
        </is>
      </c>
    </row>
    <row r="6">
      <c r="A6" s="4" t="inlineStr">
        <is>
          <t>Employee benefit obligations</t>
        </is>
      </c>
      <c r="B6" s="5" t="n">
        <v>201552</v>
      </c>
      <c r="C6" s="5" t="n">
        <v>197697</v>
      </c>
      <c r="D6" s="5" t="n">
        <v>143532</v>
      </c>
    </row>
    <row r="7">
      <c r="A7" s="4" t="inlineStr">
        <is>
          <t>Unused vacation</t>
        </is>
      </c>
      <c r="B7" s="4" t="inlineStr">
        <is>
          <t xml:space="preserve"> </t>
        </is>
      </c>
      <c r="C7" s="4" t="inlineStr">
        <is>
          <t xml:space="preserve"> </t>
        </is>
      </c>
      <c r="D7" s="4" t="inlineStr">
        <is>
          <t xml:space="preserve"> </t>
        </is>
      </c>
    </row>
    <row r="8">
      <c r="A8" s="3" t="inlineStr">
        <is>
          <t>Short term provision for employee benefits</t>
        </is>
      </c>
      <c r="B8" s="4" t="inlineStr">
        <is>
          <t xml:space="preserve"> </t>
        </is>
      </c>
      <c r="C8" s="4" t="inlineStr">
        <is>
          <t xml:space="preserve"> </t>
        </is>
      </c>
      <c r="D8" s="4" t="inlineStr">
        <is>
          <t xml:space="preserve"> </t>
        </is>
      </c>
    </row>
    <row r="9">
      <c r="A9" s="4" t="inlineStr">
        <is>
          <t>Employee benefit obligations</t>
        </is>
      </c>
      <c r="B9" s="6" t="n">
        <v>87858</v>
      </c>
      <c r="C9" s="6" t="n">
        <v>59462</v>
      </c>
      <c r="D9" s="6" t="n">
        <v>479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 BENEFITS - movements in provisions (Details) - TRY (₺) ₺ in Thousands</t>
        </is>
      </c>
      <c r="B1" s="2" t="inlineStr">
        <is>
          <t>12 Months Ended</t>
        </is>
      </c>
    </row>
    <row r="2">
      <c r="B2" s="2" t="inlineStr">
        <is>
          <t>Dec. 31, 2023</t>
        </is>
      </c>
      <c r="C2" s="2" t="inlineStr">
        <is>
          <t>Dec. 31, 2022</t>
        </is>
      </c>
    </row>
    <row r="3">
      <c r="A3" s="3" t="inlineStr">
        <is>
          <t>Movements in provisions</t>
        </is>
      </c>
      <c r="B3" s="4" t="inlineStr">
        <is>
          <t xml:space="preserve"> </t>
        </is>
      </c>
      <c r="C3" s="4" t="inlineStr">
        <is>
          <t xml:space="preserve"> </t>
        </is>
      </c>
    </row>
    <row r="4">
      <c r="A4" s="4" t="inlineStr">
        <is>
          <t>Balance at beginning</t>
        </is>
      </c>
      <c r="B4" s="6" t="n">
        <v>257159</v>
      </c>
      <c r="C4" s="6" t="n">
        <v>191443</v>
      </c>
    </row>
    <row r="5">
      <c r="A5" s="4" t="inlineStr">
        <is>
          <t>Current year charge</t>
        </is>
      </c>
      <c r="B5" s="5" t="n">
        <v>336432</v>
      </c>
      <c r="C5" s="5" t="n">
        <v>274379</v>
      </c>
    </row>
    <row r="6">
      <c r="A6" s="4" t="inlineStr">
        <is>
          <t>Paid during the year</t>
        </is>
      </c>
      <c r="B6" s="5" t="n">
        <v>-186934</v>
      </c>
      <c r="C6" s="5" t="n">
        <v>-127879</v>
      </c>
    </row>
    <row r="7">
      <c r="A7" s="4" t="inlineStr">
        <is>
          <t>Acquisition of subsidiary</t>
        </is>
      </c>
      <c r="B7" s="4" t="inlineStr">
        <is>
          <t xml:space="preserve"> </t>
        </is>
      </c>
      <c r="C7" s="5" t="n">
        <v>354</v>
      </c>
    </row>
    <row r="8">
      <c r="A8" s="4" t="inlineStr">
        <is>
          <t>Monetary gain</t>
        </is>
      </c>
      <c r="B8" s="5" t="n">
        <v>-117247</v>
      </c>
      <c r="C8" s="5" t="n">
        <v>-81138</v>
      </c>
    </row>
    <row r="9">
      <c r="A9" s="4" t="inlineStr">
        <is>
          <t>Balance at ending</t>
        </is>
      </c>
      <c r="B9" s="5" t="n">
        <v>289410</v>
      </c>
      <c r="C9" s="5" t="n">
        <v>257159</v>
      </c>
    </row>
    <row r="10">
      <c r="A10" s="4" t="inlineStr">
        <is>
          <t>Personnel bonus</t>
        </is>
      </c>
      <c r="B10" s="4" t="inlineStr">
        <is>
          <t xml:space="preserve"> </t>
        </is>
      </c>
      <c r="C10" s="4" t="inlineStr">
        <is>
          <t xml:space="preserve"> </t>
        </is>
      </c>
    </row>
    <row r="11">
      <c r="A11" s="3" t="inlineStr">
        <is>
          <t>Movements in provisions</t>
        </is>
      </c>
      <c r="B11" s="4" t="inlineStr">
        <is>
          <t xml:space="preserve"> </t>
        </is>
      </c>
      <c r="C11" s="4" t="inlineStr">
        <is>
          <t xml:space="preserve"> </t>
        </is>
      </c>
    </row>
    <row r="12">
      <c r="A12" s="4" t="inlineStr">
        <is>
          <t>Balance at beginning</t>
        </is>
      </c>
      <c r="B12" s="5" t="n">
        <v>197697</v>
      </c>
      <c r="C12" s="5" t="n">
        <v>143532</v>
      </c>
    </row>
    <row r="13">
      <c r="A13" s="4" t="inlineStr">
        <is>
          <t>Current year charge</t>
        </is>
      </c>
      <c r="B13" s="5" t="n">
        <v>257701</v>
      </c>
      <c r="C13" s="5" t="n">
        <v>234076</v>
      </c>
    </row>
    <row r="14">
      <c r="A14" s="4" t="inlineStr">
        <is>
          <t>Paid during the year</t>
        </is>
      </c>
      <c r="B14" s="5" t="n">
        <v>-175698</v>
      </c>
      <c r="C14" s="5" t="n">
        <v>-123262</v>
      </c>
    </row>
    <row r="15">
      <c r="A15" s="4" t="inlineStr">
        <is>
          <t>Monetary gain</t>
        </is>
      </c>
      <c r="B15" s="5" t="n">
        <v>-78148</v>
      </c>
      <c r="C15" s="5" t="n">
        <v>-56649</v>
      </c>
    </row>
    <row r="16">
      <c r="A16" s="4" t="inlineStr">
        <is>
          <t>Balance at ending</t>
        </is>
      </c>
      <c r="B16" s="5" t="n">
        <v>201552</v>
      </c>
      <c r="C16" s="5" t="n">
        <v>197697</v>
      </c>
    </row>
    <row r="17">
      <c r="A17" s="4" t="inlineStr">
        <is>
          <t>Unused vacation</t>
        </is>
      </c>
      <c r="B17" s="4" t="inlineStr">
        <is>
          <t xml:space="preserve"> </t>
        </is>
      </c>
      <c r="C17" s="4" t="inlineStr">
        <is>
          <t xml:space="preserve"> </t>
        </is>
      </c>
    </row>
    <row r="18">
      <c r="A18" s="3" t="inlineStr">
        <is>
          <t>Movements in provisions</t>
        </is>
      </c>
      <c r="B18" s="4" t="inlineStr">
        <is>
          <t xml:space="preserve"> </t>
        </is>
      </c>
      <c r="C18" s="4" t="inlineStr">
        <is>
          <t xml:space="preserve"> </t>
        </is>
      </c>
    </row>
    <row r="19">
      <c r="A19" s="4" t="inlineStr">
        <is>
          <t>Balance at beginning</t>
        </is>
      </c>
      <c r="B19" s="5" t="n">
        <v>59462</v>
      </c>
      <c r="C19" s="5" t="n">
        <v>47911</v>
      </c>
    </row>
    <row r="20">
      <c r="A20" s="4" t="inlineStr">
        <is>
          <t>Current year charge</t>
        </is>
      </c>
      <c r="B20" s="5" t="n">
        <v>78731</v>
      </c>
      <c r="C20" s="5" t="n">
        <v>40303</v>
      </c>
    </row>
    <row r="21">
      <c r="A21" s="4" t="inlineStr">
        <is>
          <t>Paid during the year</t>
        </is>
      </c>
      <c r="B21" s="5" t="n">
        <v>-11236</v>
      </c>
      <c r="C21" s="5" t="n">
        <v>-4617</v>
      </c>
    </row>
    <row r="22">
      <c r="A22" s="4" t="inlineStr">
        <is>
          <t>Acquisition of subsidiary</t>
        </is>
      </c>
      <c r="B22" s="4" t="inlineStr">
        <is>
          <t xml:space="preserve"> </t>
        </is>
      </c>
      <c r="C22" s="5" t="n">
        <v>354</v>
      </c>
    </row>
    <row r="23">
      <c r="A23" s="4" t="inlineStr">
        <is>
          <t>Monetary gain</t>
        </is>
      </c>
      <c r="B23" s="5" t="n">
        <v>-39099</v>
      </c>
      <c r="C23" s="5" t="n">
        <v>-24489</v>
      </c>
    </row>
    <row r="24">
      <c r="A24" s="4" t="inlineStr">
        <is>
          <t>Balance at ending</t>
        </is>
      </c>
      <c r="B24" s="6" t="n">
        <v>87858</v>
      </c>
      <c r="C24" s="6" t="n">
        <v>5946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 long term provisions (Details) - TRY (₺) ₺ in Thousands</t>
        </is>
      </c>
      <c r="B1" s="2" t="inlineStr">
        <is>
          <t>Dec. 31, 2023</t>
        </is>
      </c>
      <c r="C1" s="2" t="inlineStr">
        <is>
          <t>Dec. 31, 2022</t>
        </is>
      </c>
      <c r="D1" s="2" t="inlineStr">
        <is>
          <t>Dec. 31, 2021</t>
        </is>
      </c>
    </row>
    <row r="2">
      <c r="A2" s="3" t="inlineStr">
        <is>
          <t>Long term provision for employee benefits</t>
        </is>
      </c>
      <c r="B2" s="4" t="inlineStr">
        <is>
          <t xml:space="preserve"> </t>
        </is>
      </c>
      <c r="C2" s="4" t="inlineStr">
        <is>
          <t xml:space="preserve"> </t>
        </is>
      </c>
      <c r="D2" s="4" t="inlineStr">
        <is>
          <t xml:space="preserve"> </t>
        </is>
      </c>
    </row>
    <row r="3">
      <c r="A3" s="4" t="inlineStr">
        <is>
          <t>Provision for post-employment benefits</t>
        </is>
      </c>
      <c r="B3" s="6" t="n">
        <v>104284</v>
      </c>
      <c r="C3" s="6" t="n">
        <v>27117</v>
      </c>
      <c r="D3" s="4" t="inlineStr">
        <is>
          <t xml:space="preserve"> </t>
        </is>
      </c>
    </row>
    <row r="4">
      <c r="A4" s="4" t="inlineStr">
        <is>
          <t>Post-employment benefits</t>
        </is>
      </c>
      <c r="B4" s="4" t="inlineStr">
        <is>
          <t xml:space="preserve"> </t>
        </is>
      </c>
      <c r="C4" s="4" t="inlineStr">
        <is>
          <t xml:space="preserve"> </t>
        </is>
      </c>
      <c r="D4" s="4" t="inlineStr">
        <is>
          <t xml:space="preserve"> </t>
        </is>
      </c>
    </row>
    <row r="5">
      <c r="A5" s="3" t="inlineStr">
        <is>
          <t>Long term provision for employee benefits</t>
        </is>
      </c>
      <c r="B5" s="4" t="inlineStr">
        <is>
          <t xml:space="preserve"> </t>
        </is>
      </c>
      <c r="C5" s="4" t="inlineStr">
        <is>
          <t xml:space="preserve"> </t>
        </is>
      </c>
      <c r="D5" s="4" t="inlineStr">
        <is>
          <t xml:space="preserve"> </t>
        </is>
      </c>
    </row>
    <row r="6">
      <c r="A6" s="4" t="inlineStr">
        <is>
          <t>Provision for post-employment benefits</t>
        </is>
      </c>
      <c r="B6" s="6" t="n">
        <v>104284</v>
      </c>
      <c r="C6" s="6" t="n">
        <v>27117</v>
      </c>
      <c r="D6" s="6" t="n">
        <v>143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MPLOYEE BENEFITS - Actuarial assumptions (Details) - Defined benefits plans</t>
        </is>
      </c>
      <c r="B1" s="2" t="inlineStr">
        <is>
          <t>Dec. 31, 2023</t>
        </is>
      </c>
      <c r="C1" s="2" t="inlineStr">
        <is>
          <t>Dec. 31, 2022</t>
        </is>
      </c>
    </row>
    <row r="2">
      <c r="A2" s="3" t="inlineStr">
        <is>
          <t>PROVISION FOR EMPLOYEE BENEFITS</t>
        </is>
      </c>
      <c r="B2" s="4" t="inlineStr">
        <is>
          <t xml:space="preserve"> </t>
        </is>
      </c>
      <c r="C2" s="4" t="inlineStr">
        <is>
          <t xml:space="preserve"> </t>
        </is>
      </c>
    </row>
    <row r="3">
      <c r="A3" s="4" t="inlineStr">
        <is>
          <t>Discount rate (%)</t>
        </is>
      </c>
      <c r="B3" s="13" t="n">
        <v>0.0246</v>
      </c>
      <c r="C3" s="13" t="n">
        <v>0.005</v>
      </c>
    </row>
    <row r="4">
      <c r="A4" s="4" t="inlineStr">
        <is>
          <t>Probability of retirement (%)</t>
        </is>
      </c>
      <c r="B4" s="13" t="n">
        <v>0.7463</v>
      </c>
      <c r="C4" s="13" t="n">
        <v>0.75349999999999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 BENEFITS - Movements in provision for the post-employment benefit (Details) - TRY (₺) ₺ in Thousands</t>
        </is>
      </c>
      <c r="B1" s="2" t="inlineStr">
        <is>
          <t>12 Months Ended</t>
        </is>
      </c>
    </row>
    <row r="2">
      <c r="B2" s="2" t="inlineStr">
        <is>
          <t>Dec. 31, 2023</t>
        </is>
      </c>
      <c r="C2" s="2" t="inlineStr">
        <is>
          <t>Dec. 31, 2022</t>
        </is>
      </c>
    </row>
    <row r="3">
      <c r="A3" s="3" t="inlineStr">
        <is>
          <t>Movements in provisions</t>
        </is>
      </c>
      <c r="B3" s="4" t="inlineStr">
        <is>
          <t xml:space="preserve"> </t>
        </is>
      </c>
      <c r="C3" s="4" t="inlineStr">
        <is>
          <t xml:space="preserve"> </t>
        </is>
      </c>
    </row>
    <row r="4">
      <c r="A4" s="4" t="inlineStr">
        <is>
          <t>Balance at beginning</t>
        </is>
      </c>
      <c r="B4" s="6" t="n">
        <v>27117</v>
      </c>
      <c r="C4" s="4" t="inlineStr">
        <is>
          <t xml:space="preserve"> </t>
        </is>
      </c>
    </row>
    <row r="5">
      <c r="A5" s="4" t="inlineStr">
        <is>
          <t>Balance at ending</t>
        </is>
      </c>
      <c r="B5" s="5" t="n">
        <v>104284</v>
      </c>
      <c r="C5" s="6" t="n">
        <v>27117</v>
      </c>
    </row>
    <row r="6">
      <c r="A6" s="4" t="inlineStr">
        <is>
          <t>Post-employment benefits</t>
        </is>
      </c>
      <c r="B6" s="4" t="inlineStr">
        <is>
          <t xml:space="preserve"> </t>
        </is>
      </c>
      <c r="C6" s="4" t="inlineStr">
        <is>
          <t xml:space="preserve"> </t>
        </is>
      </c>
    </row>
    <row r="7">
      <c r="A7" s="3" t="inlineStr">
        <is>
          <t>Movements in provisions</t>
        </is>
      </c>
      <c r="B7" s="4" t="inlineStr">
        <is>
          <t xml:space="preserve"> </t>
        </is>
      </c>
      <c r="C7" s="4" t="inlineStr">
        <is>
          <t xml:space="preserve"> </t>
        </is>
      </c>
    </row>
    <row r="8">
      <c r="A8" s="4" t="inlineStr">
        <is>
          <t>Balance at beginning</t>
        </is>
      </c>
      <c r="B8" s="5" t="n">
        <v>27117</v>
      </c>
      <c r="C8" s="5" t="n">
        <v>14339</v>
      </c>
    </row>
    <row r="9">
      <c r="A9" s="4" t="inlineStr">
        <is>
          <t>Charge for the year</t>
        </is>
      </c>
      <c r="B9" s="5" t="n">
        <v>45184</v>
      </c>
      <c r="C9" s="5" t="n">
        <v>4324</v>
      </c>
    </row>
    <row r="10">
      <c r="A10" s="4" t="inlineStr">
        <is>
          <t>Interest cost</t>
        </is>
      </c>
      <c r="B10" s="5" t="n">
        <v>12460</v>
      </c>
      <c r="C10" s="5" t="n">
        <v>2336</v>
      </c>
    </row>
    <row r="11">
      <c r="A11" s="4" t="inlineStr">
        <is>
          <t>Actuarial losses</t>
        </is>
      </c>
      <c r="B11" s="5" t="n">
        <v>75111</v>
      </c>
      <c r="C11" s="5" t="n">
        <v>23041</v>
      </c>
    </row>
    <row r="12">
      <c r="A12" s="4" t="inlineStr">
        <is>
          <t>Acquisition of subsidiary</t>
        </is>
      </c>
      <c r="B12" s="4" t="inlineStr">
        <is>
          <t xml:space="preserve"> </t>
        </is>
      </c>
      <c r="C12" s="5" t="n">
        <v>633</v>
      </c>
    </row>
    <row r="13">
      <c r="A13" s="4" t="inlineStr">
        <is>
          <t>Payments during the year</t>
        </is>
      </c>
      <c r="B13" s="5" t="n">
        <v>-20725</v>
      </c>
      <c r="C13" s="5" t="n">
        <v>-8087</v>
      </c>
    </row>
    <row r="14">
      <c r="A14" s="4" t="inlineStr">
        <is>
          <t>Monetary gain</t>
        </is>
      </c>
      <c r="B14" s="5" t="n">
        <v>-34863</v>
      </c>
      <c r="C14" s="5" t="n">
        <v>-9469</v>
      </c>
    </row>
    <row r="15">
      <c r="A15" s="4" t="inlineStr">
        <is>
          <t>Balance at ending</t>
        </is>
      </c>
      <c r="B15" s="6" t="n">
        <v>104284</v>
      </c>
      <c r="C15" s="6" t="n">
        <v>2711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2" customWidth="1" min="6" max="6"/>
  </cols>
  <sheetData>
    <row r="1">
      <c r="A1" s="1" t="inlineStr">
        <is>
          <t>PROVISION FOR EMPLOYEE BENEFITS - Additional information (Details)</t>
        </is>
      </c>
      <c r="D1" s="2" t="inlineStr">
        <is>
          <t>12 Months Ended</t>
        </is>
      </c>
    </row>
    <row r="2">
      <c r="B2" s="2" t="inlineStr">
        <is>
          <t>Jan. 31, 2023 shares</t>
        </is>
      </c>
      <c r="C2" s="2" t="inlineStr">
        <is>
          <t>Mar. 25, 2021</t>
        </is>
      </c>
      <c r="D2" s="2" t="inlineStr">
        <is>
          <t>Dec. 31, 2023 TRY (₺)</t>
        </is>
      </c>
      <c r="E2" s="2" t="inlineStr">
        <is>
          <t>Dec. 31, 2022 TRY (₺)</t>
        </is>
      </c>
      <c r="F2" s="2" t="inlineStr">
        <is>
          <t>Dec. 31, 2021 TRY (₺)</t>
        </is>
      </c>
    </row>
    <row r="3">
      <c r="A3" s="3" t="inlineStr">
        <is>
          <t>PROVISION FOR EMPLOYEE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irement period based on service</t>
        </is>
      </c>
      <c r="B4" s="4" t="inlineStr">
        <is>
          <t xml:space="preserve"> </t>
        </is>
      </c>
      <c r="C4" s="4" t="inlineStr">
        <is>
          <t xml:space="preserve"> </t>
        </is>
      </c>
      <c r="D4" s="4" t="inlineStr">
        <is>
          <t>25 years</t>
        </is>
      </c>
      <c r="E4" s="4" t="inlineStr">
        <is>
          <t xml:space="preserve"> </t>
        </is>
      </c>
      <c r="F4" s="4" t="inlineStr">
        <is>
          <t xml:space="preserve"> </t>
        </is>
      </c>
    </row>
    <row r="5">
      <c r="A5" s="4" t="inlineStr">
        <is>
          <t>Retirement period based on service for women</t>
        </is>
      </c>
      <c r="B5" s="4" t="inlineStr">
        <is>
          <t xml:space="preserve"> </t>
        </is>
      </c>
      <c r="C5" s="4" t="inlineStr">
        <is>
          <t xml:space="preserve"> </t>
        </is>
      </c>
      <c r="D5" s="4" t="inlineStr">
        <is>
          <t>20 years</t>
        </is>
      </c>
      <c r="E5" s="4" t="inlineStr">
        <is>
          <t xml:space="preserve"> </t>
        </is>
      </c>
      <c r="F5" s="4" t="inlineStr">
        <is>
          <t xml:space="preserve"> </t>
        </is>
      </c>
    </row>
    <row r="6">
      <c r="A6" s="4" t="inlineStr">
        <is>
          <t>Qualify for post-employment benefits (in years)</t>
        </is>
      </c>
      <c r="B6" s="4" t="inlineStr">
        <is>
          <t xml:space="preserve"> </t>
        </is>
      </c>
      <c r="C6" s="4" t="inlineStr">
        <is>
          <t xml:space="preserve"> </t>
        </is>
      </c>
      <c r="D6" s="4" t="inlineStr">
        <is>
          <t>58 years</t>
        </is>
      </c>
      <c r="E6" s="4" t="inlineStr">
        <is>
          <t xml:space="preserve"> </t>
        </is>
      </c>
      <c r="F6" s="4" t="inlineStr">
        <is>
          <t xml:space="preserve"> </t>
        </is>
      </c>
    </row>
    <row r="7">
      <c r="A7" s="4" t="inlineStr">
        <is>
          <t>Qualify for post-employment benefits (in years)</t>
        </is>
      </c>
      <c r="B7" s="4" t="inlineStr">
        <is>
          <t xml:space="preserve"> </t>
        </is>
      </c>
      <c r="C7" s="4" t="inlineStr">
        <is>
          <t xml:space="preserve"> </t>
        </is>
      </c>
      <c r="D7" s="4" t="inlineStr">
        <is>
          <t>60 years</t>
        </is>
      </c>
      <c r="E7" s="4" t="inlineStr">
        <is>
          <t xml:space="preserve"> </t>
        </is>
      </c>
      <c r="F7" s="4" t="inlineStr">
        <is>
          <t xml:space="preserve"> </t>
        </is>
      </c>
    </row>
    <row r="8">
      <c r="A8" s="4" t="inlineStr">
        <is>
          <t>Maximum post-employment benefits for each year</t>
        </is>
      </c>
      <c r="B8" s="4" t="inlineStr">
        <is>
          <t xml:space="preserve"> </t>
        </is>
      </c>
      <c r="C8" s="4" t="inlineStr">
        <is>
          <t xml:space="preserve"> </t>
        </is>
      </c>
      <c r="D8" s="7" t="n">
        <v>23489.83</v>
      </c>
      <c r="E8" s="7" t="n">
        <v>15371.4</v>
      </c>
      <c r="F8" s="4" t="inlineStr">
        <is>
          <t xml:space="preserve"> </t>
        </is>
      </c>
    </row>
    <row r="9">
      <c r="A9" s="4" t="inlineStr">
        <is>
          <t>Maximum amount considered in the calculations of reserve</t>
        </is>
      </c>
      <c r="B9" s="4" t="inlineStr">
        <is>
          <t xml:space="preserve"> </t>
        </is>
      </c>
      <c r="C9" s="4" t="inlineStr">
        <is>
          <t xml:space="preserve"> </t>
        </is>
      </c>
      <c r="D9" s="10" t="n">
        <v>35058.58</v>
      </c>
      <c r="E9" s="10" t="n">
        <v>19982.83</v>
      </c>
      <c r="F9" s="4" t="inlineStr">
        <is>
          <t xml:space="preserve"> </t>
        </is>
      </c>
    </row>
    <row r="10">
      <c r="A10" s="4" t="inlineStr">
        <is>
          <t>Percentage of cash settlement clause</t>
        </is>
      </c>
      <c r="B10" s="4" t="inlineStr">
        <is>
          <t xml:space="preserve"> </t>
        </is>
      </c>
      <c r="C10" s="12" t="n">
        <v>0.2</v>
      </c>
      <c r="D10" s="4" t="inlineStr">
        <is>
          <t xml:space="preserve"> </t>
        </is>
      </c>
      <c r="E10" s="4" t="inlineStr">
        <is>
          <t xml:space="preserve"> </t>
        </is>
      </c>
      <c r="F10" s="4" t="inlineStr">
        <is>
          <t xml:space="preserve"> </t>
        </is>
      </c>
    </row>
    <row r="11">
      <c r="A11" s="4" t="inlineStr">
        <is>
          <t>Minimum percentage of shares sold in IPO</t>
        </is>
      </c>
      <c r="B11" s="4" t="inlineStr">
        <is>
          <t xml:space="preserve"> </t>
        </is>
      </c>
      <c r="C11" s="12" t="n">
        <v>0.2</v>
      </c>
      <c r="D11" s="4" t="inlineStr">
        <is>
          <t xml:space="preserve"> </t>
        </is>
      </c>
      <c r="E11" s="4" t="inlineStr">
        <is>
          <t xml:space="preserve"> </t>
        </is>
      </c>
      <c r="F11" s="4" t="inlineStr">
        <is>
          <t xml:space="preserve"> </t>
        </is>
      </c>
    </row>
    <row r="12">
      <c r="A12" s="4" t="inlineStr">
        <is>
          <t>Remaining percentage of share-based payment plan</t>
        </is>
      </c>
      <c r="B12" s="4" t="inlineStr">
        <is>
          <t xml:space="preserve"> </t>
        </is>
      </c>
      <c r="C12" s="12" t="n">
        <v>0.2</v>
      </c>
      <c r="D12" s="4" t="inlineStr">
        <is>
          <t xml:space="preserve"> </t>
        </is>
      </c>
      <c r="E12" s="4" t="inlineStr">
        <is>
          <t xml:space="preserve"> </t>
        </is>
      </c>
      <c r="F12" s="4" t="inlineStr">
        <is>
          <t xml:space="preserve"> </t>
        </is>
      </c>
    </row>
    <row r="13">
      <c r="A13" s="4" t="inlineStr">
        <is>
          <t>Minimum percentage of business plans to be achieved</t>
        </is>
      </c>
      <c r="B13" s="4" t="inlineStr">
        <is>
          <t xml:space="preserve"> </t>
        </is>
      </c>
      <c r="C13" s="12" t="n">
        <v>0.9</v>
      </c>
      <c r="D13" s="4" t="inlineStr">
        <is>
          <t xml:space="preserve"> </t>
        </is>
      </c>
      <c r="E13" s="4" t="inlineStr">
        <is>
          <t xml:space="preserve"> </t>
        </is>
      </c>
      <c r="F13" s="4" t="inlineStr">
        <is>
          <t xml:space="preserve"> </t>
        </is>
      </c>
    </row>
    <row r="14">
      <c r="A14" s="4" t="inlineStr">
        <is>
          <t>Expense from cash-settled share-based payment transactions</t>
        </is>
      </c>
      <c r="B14" s="4" t="inlineStr">
        <is>
          <t xml:space="preserve"> </t>
        </is>
      </c>
      <c r="C14" s="4" t="inlineStr">
        <is>
          <t xml:space="preserve"> </t>
        </is>
      </c>
      <c r="D14" s="4" t="inlineStr">
        <is>
          <t xml:space="preserve"> </t>
        </is>
      </c>
      <c r="E14" s="4" t="inlineStr">
        <is>
          <t xml:space="preserve"> </t>
        </is>
      </c>
      <c r="F14" s="6" t="n">
        <v>256300000</v>
      </c>
    </row>
    <row r="15">
      <c r="A15" s="4" t="inlineStr">
        <is>
          <t>Fair value of restricted stock units that vested</t>
        </is>
      </c>
      <c r="B15" s="4" t="inlineStr">
        <is>
          <t xml:space="preserve"> </t>
        </is>
      </c>
      <c r="C15" s="4" t="inlineStr">
        <is>
          <t xml:space="preserve"> </t>
        </is>
      </c>
      <c r="D15" s="6" t="n">
        <v>106401000</v>
      </c>
      <c r="E15" s="6" t="n">
        <v>250623000</v>
      </c>
      <c r="F15" s="4" t="inlineStr">
        <is>
          <t xml:space="preserve"> </t>
        </is>
      </c>
    </row>
    <row r="16">
      <c r="A16" s="4" t="inlineStr">
        <is>
          <t>First perio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VISION FOR EMPLOYEE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equity settlement clause</t>
        </is>
      </c>
      <c r="B18" s="4" t="inlineStr">
        <is>
          <t xml:space="preserve"> </t>
        </is>
      </c>
      <c r="C18" s="12" t="n">
        <v>0.2</v>
      </c>
      <c r="D18" s="4" t="inlineStr">
        <is>
          <t xml:space="preserve"> </t>
        </is>
      </c>
      <c r="E18" s="4" t="inlineStr">
        <is>
          <t xml:space="preserve"> </t>
        </is>
      </c>
      <c r="F18" s="4" t="inlineStr">
        <is>
          <t xml:space="preserve"> </t>
        </is>
      </c>
    </row>
    <row r="19">
      <c r="A19" s="4" t="inlineStr">
        <is>
          <t>End of vesting period in relation to date of IPO</t>
        </is>
      </c>
      <c r="B19" s="4" t="inlineStr">
        <is>
          <t xml:space="preserve"> </t>
        </is>
      </c>
      <c r="C19" s="4" t="inlineStr">
        <is>
          <t>18 months</t>
        </is>
      </c>
      <c r="D19" s="4" t="inlineStr">
        <is>
          <t xml:space="preserve"> </t>
        </is>
      </c>
      <c r="E19" s="4" t="inlineStr">
        <is>
          <t xml:space="preserve"> </t>
        </is>
      </c>
      <c r="F19" s="4" t="inlineStr">
        <is>
          <t xml:space="preserve"> </t>
        </is>
      </c>
    </row>
    <row r="20">
      <c r="A20" s="4" t="inlineStr">
        <is>
          <t>First period | Key management personnel who became entitled under individual contracts | Class B ordinary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VISION FOR EMPLOYEE BENEF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vested | shares</t>
        </is>
      </c>
      <c r="B22" s="5" t="n">
        <v>1662592</v>
      </c>
      <c r="C22" s="4" t="inlineStr">
        <is>
          <t xml:space="preserve"> </t>
        </is>
      </c>
      <c r="D22" s="4" t="inlineStr">
        <is>
          <t xml:space="preserve"> </t>
        </is>
      </c>
      <c r="E22" s="4" t="inlineStr">
        <is>
          <t xml:space="preserve"> </t>
        </is>
      </c>
      <c r="F22" s="4" t="inlineStr">
        <is>
          <t xml:space="preserve"> </t>
        </is>
      </c>
    </row>
    <row r="23">
      <c r="A23" s="4" t="inlineStr">
        <is>
          <t>First period | Key management personnel determined as having successfully met year-end targets | 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VISION FOR EMPLOYEE BENEF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vested | shares</t>
        </is>
      </c>
      <c r="B25" s="5" t="n">
        <v>533030</v>
      </c>
      <c r="C25" s="4" t="inlineStr">
        <is>
          <t xml:space="preserve"> </t>
        </is>
      </c>
      <c r="D25" s="4" t="inlineStr">
        <is>
          <t xml:space="preserve"> </t>
        </is>
      </c>
      <c r="E25" s="4" t="inlineStr">
        <is>
          <t xml:space="preserve"> </t>
        </is>
      </c>
      <c r="F25" s="4" t="inlineStr">
        <is>
          <t xml:space="preserve"> </t>
        </is>
      </c>
    </row>
    <row r="26">
      <c r="A26" s="4" t="inlineStr">
        <is>
          <t>Second perio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VISION FOR EMPLOYEE BENEF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equity settlement clause</t>
        </is>
      </c>
      <c r="B28" s="4" t="inlineStr">
        <is>
          <t xml:space="preserve"> </t>
        </is>
      </c>
      <c r="C28" s="12" t="n">
        <v>0.2</v>
      </c>
      <c r="D28" s="4" t="inlineStr">
        <is>
          <t xml:space="preserve"> </t>
        </is>
      </c>
      <c r="E28" s="4" t="inlineStr">
        <is>
          <t xml:space="preserve"> </t>
        </is>
      </c>
      <c r="F28" s="4" t="inlineStr">
        <is>
          <t xml:space="preserve"> </t>
        </is>
      </c>
    </row>
    <row r="29">
      <c r="A29" s="4" t="inlineStr">
        <is>
          <t>Third perio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VISION FOR EMPLOYEE BENEF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equity settlement clause</t>
        </is>
      </c>
      <c r="B31" s="4" t="inlineStr">
        <is>
          <t xml:space="preserve"> </t>
        </is>
      </c>
      <c r="C31" s="12" t="n">
        <v>0.2</v>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32" customWidth="1" min="2" max="2"/>
    <col width="32" customWidth="1" min="3" max="3"/>
  </cols>
  <sheetData>
    <row r="1">
      <c r="A1" s="1" t="inlineStr">
        <is>
          <t>PROVISION FOR EMPLOYEE BENEFITS - Share based payments (Details)</t>
        </is>
      </c>
      <c r="B1" s="2" t="inlineStr">
        <is>
          <t>12 Months Ended</t>
        </is>
      </c>
    </row>
    <row r="2">
      <c r="B2" s="2" t="inlineStr">
        <is>
          <t>Dec. 31, 2023 shares ₺ / shares</t>
        </is>
      </c>
      <c r="C2" s="2" t="inlineStr">
        <is>
          <t>Dec. 31, 2022 shares ₺ / shares</t>
        </is>
      </c>
    </row>
    <row r="3">
      <c r="A3" s="3" t="inlineStr">
        <is>
          <t>PROVISION FOR EMPLOYEE BENEFITS</t>
        </is>
      </c>
      <c r="B3" s="4" t="inlineStr">
        <is>
          <t xml:space="preserve"> </t>
        </is>
      </c>
      <c r="C3" s="4" t="inlineStr">
        <is>
          <t xml:space="preserve"> </t>
        </is>
      </c>
    </row>
    <row r="4">
      <c r="A4" s="4" t="inlineStr">
        <is>
          <t>Outstanding at the beginning of the period | shares</t>
        </is>
      </c>
      <c r="B4" s="5" t="n">
        <v>1766235</v>
      </c>
      <c r="C4" s="5" t="n">
        <v>1680121</v>
      </c>
    </row>
    <row r="5">
      <c r="A5" s="4" t="inlineStr">
        <is>
          <t>Units granted | shares</t>
        </is>
      </c>
      <c r="B5" s="5" t="n">
        <v>2726388</v>
      </c>
      <c r="C5" s="5" t="n">
        <v>1949947</v>
      </c>
    </row>
    <row r="6">
      <c r="A6" s="4" t="inlineStr">
        <is>
          <t>Units vested | shares</t>
        </is>
      </c>
      <c r="B6" s="5" t="n">
        <v>-1631405</v>
      </c>
      <c r="C6" s="5" t="n">
        <v>-1863833</v>
      </c>
    </row>
    <row r="7">
      <c r="A7" s="4" t="inlineStr">
        <is>
          <t>Units forfeited (not yet vested) (*) | shares</t>
        </is>
      </c>
      <c r="B7" s="5" t="n">
        <v>-25838</v>
      </c>
      <c r="C7" s="4" t="inlineStr">
        <is>
          <t xml:space="preserve"> </t>
        </is>
      </c>
    </row>
    <row r="8">
      <c r="A8" s="4" t="inlineStr">
        <is>
          <t>Outstanding at the end of the period | shares</t>
        </is>
      </c>
      <c r="B8" s="5" t="n">
        <v>2835380</v>
      </c>
      <c r="C8" s="5" t="n">
        <v>1766235</v>
      </c>
    </row>
    <row r="9">
      <c r="A9" s="4" t="inlineStr">
        <is>
          <t>Outstanding at the beginning of the period | ₺ / shares</t>
        </is>
      </c>
      <c r="B9" s="7" t="n">
        <v>203.77</v>
      </c>
      <c r="C9" s="7" t="n">
        <v>377.46</v>
      </c>
    </row>
    <row r="10">
      <c r="A10" s="4" t="inlineStr">
        <is>
          <t>Units granted | ₺ / shares</t>
        </is>
      </c>
      <c r="B10" s="10" t="n">
        <v>39.05</v>
      </c>
      <c r="C10" s="10" t="n">
        <v>32.91</v>
      </c>
    </row>
    <row r="11">
      <c r="A11" s="4" t="inlineStr">
        <is>
          <t>Units vested | ₺ / shares</t>
        </is>
      </c>
      <c r="B11" s="10" t="n">
        <v>65.22</v>
      </c>
      <c r="C11" s="10" t="n">
        <v>134.47</v>
      </c>
    </row>
    <row r="12">
      <c r="A12" s="4" t="inlineStr">
        <is>
          <t>Units forfeited (not yet vested) (*) | ₺ / shares</t>
        </is>
      </c>
      <c r="B12" s="10" t="n">
        <v>22.4</v>
      </c>
      <c r="C12" s="4" t="inlineStr">
        <is>
          <t xml:space="preserve"> </t>
        </is>
      </c>
    </row>
    <row r="13">
      <c r="A13" s="4" t="inlineStr">
        <is>
          <t>Outstanding at the end of the period | ₺ / shares</t>
        </is>
      </c>
      <c r="B13" s="7" t="n">
        <v>224.92</v>
      </c>
      <c r="C13" s="7" t="n">
        <v>203.7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 Scheduled vesting of outstanding restricted stock (Details) - shares</t>
        </is>
      </c>
      <c r="B1" s="2" t="inlineStr">
        <is>
          <t>Dec. 31, 2023</t>
        </is>
      </c>
      <c r="C1" s="2" t="inlineStr">
        <is>
          <t>Dec. 31, 2022</t>
        </is>
      </c>
      <c r="D1" s="2" t="inlineStr">
        <is>
          <t>Dec. 31, 2021</t>
        </is>
      </c>
    </row>
    <row r="2">
      <c r="A2" s="3" t="inlineStr">
        <is>
          <t>PROVISION FOR EMPLOYEE BENEFITS</t>
        </is>
      </c>
      <c r="B2" s="4" t="inlineStr">
        <is>
          <t xml:space="preserve"> </t>
        </is>
      </c>
      <c r="C2" s="4" t="inlineStr">
        <is>
          <t xml:space="preserve"> </t>
        </is>
      </c>
      <c r="D2" s="4" t="inlineStr">
        <is>
          <t xml:space="preserve"> </t>
        </is>
      </c>
    </row>
    <row r="3">
      <c r="A3" s="4" t="inlineStr">
        <is>
          <t>Outstanding stock units</t>
        </is>
      </c>
      <c r="B3" s="5" t="n">
        <v>2835380</v>
      </c>
      <c r="C3" s="5" t="n">
        <v>1766235</v>
      </c>
      <c r="D3" s="5" t="n">
        <v>1680121</v>
      </c>
    </row>
    <row r="4">
      <c r="A4" s="4" t="inlineStr">
        <is>
          <t>Within 1 year</t>
        </is>
      </c>
      <c r="B4" s="4" t="inlineStr">
        <is>
          <t xml:space="preserve"> </t>
        </is>
      </c>
      <c r="C4" s="4" t="inlineStr">
        <is>
          <t xml:space="preserve"> </t>
        </is>
      </c>
      <c r="D4" s="4" t="inlineStr">
        <is>
          <t xml:space="preserve"> </t>
        </is>
      </c>
    </row>
    <row r="5">
      <c r="A5" s="3" t="inlineStr">
        <is>
          <t>PROVISION FOR EMPLOYEE BENEFITS</t>
        </is>
      </c>
      <c r="B5" s="4" t="inlineStr">
        <is>
          <t xml:space="preserve"> </t>
        </is>
      </c>
      <c r="C5" s="4" t="inlineStr">
        <is>
          <t xml:space="preserve"> </t>
        </is>
      </c>
      <c r="D5" s="4" t="inlineStr">
        <is>
          <t xml:space="preserve"> </t>
        </is>
      </c>
    </row>
    <row r="6">
      <c r="A6" s="4" t="inlineStr">
        <is>
          <t>Outstanding stock units</t>
        </is>
      </c>
      <c r="B6" s="5" t="n">
        <v>1639156</v>
      </c>
      <c r="C6" s="5" t="n">
        <v>1194159</v>
      </c>
      <c r="D6" s="4" t="inlineStr">
        <is>
          <t xml:space="preserve"> </t>
        </is>
      </c>
    </row>
    <row r="7">
      <c r="A7" s="4" t="inlineStr">
        <is>
          <t>Between 1 and 2 years</t>
        </is>
      </c>
      <c r="B7" s="4" t="inlineStr">
        <is>
          <t xml:space="preserve"> </t>
        </is>
      </c>
      <c r="C7" s="4" t="inlineStr">
        <is>
          <t xml:space="preserve"> </t>
        </is>
      </c>
      <c r="D7" s="4" t="inlineStr">
        <is>
          <t xml:space="preserve"> </t>
        </is>
      </c>
    </row>
    <row r="8">
      <c r="A8" s="3" t="inlineStr">
        <is>
          <t>PROVISION FOR EMPLOYEE BENEFITS</t>
        </is>
      </c>
      <c r="B8" s="4" t="inlineStr">
        <is>
          <t xml:space="preserve"> </t>
        </is>
      </c>
      <c r="C8" s="4" t="inlineStr">
        <is>
          <t xml:space="preserve"> </t>
        </is>
      </c>
      <c r="D8" s="4" t="inlineStr">
        <is>
          <t xml:space="preserve"> </t>
        </is>
      </c>
    </row>
    <row r="9">
      <c r="A9" s="4" t="inlineStr">
        <is>
          <t>Outstanding stock units</t>
        </is>
      </c>
      <c r="B9" s="5" t="n">
        <v>857167</v>
      </c>
      <c r="C9" s="5" t="n">
        <v>536525</v>
      </c>
      <c r="D9" s="4" t="inlineStr">
        <is>
          <t xml:space="preserve"> </t>
        </is>
      </c>
    </row>
    <row r="10">
      <c r="A10" s="4" t="inlineStr">
        <is>
          <t>Between 2 and 3 years</t>
        </is>
      </c>
      <c r="B10" s="4" t="inlineStr">
        <is>
          <t xml:space="preserve"> </t>
        </is>
      </c>
      <c r="C10" s="4" t="inlineStr">
        <is>
          <t xml:space="preserve"> </t>
        </is>
      </c>
      <c r="D10" s="4" t="inlineStr">
        <is>
          <t xml:space="preserve"> </t>
        </is>
      </c>
    </row>
    <row r="11">
      <c r="A11" s="3" t="inlineStr">
        <is>
          <t>PROVISION FOR EMPLOYEE BENEFITS</t>
        </is>
      </c>
      <c r="B11" s="4" t="inlineStr">
        <is>
          <t xml:space="preserve"> </t>
        </is>
      </c>
      <c r="C11" s="4" t="inlineStr">
        <is>
          <t xml:space="preserve"> </t>
        </is>
      </c>
      <c r="D11" s="4" t="inlineStr">
        <is>
          <t xml:space="preserve"> </t>
        </is>
      </c>
    </row>
    <row r="12">
      <c r="A12" s="4" t="inlineStr">
        <is>
          <t>Outstanding stock units</t>
        </is>
      </c>
      <c r="B12" s="5" t="n">
        <v>319632</v>
      </c>
      <c r="C12" s="5" t="n">
        <v>35551</v>
      </c>
      <c r="D12" s="4" t="inlineStr">
        <is>
          <t xml:space="preserve"> </t>
        </is>
      </c>
    </row>
    <row r="13">
      <c r="A13" s="4" t="inlineStr">
        <is>
          <t>Between 3 and 4 years</t>
        </is>
      </c>
      <c r="B13" s="4" t="inlineStr">
        <is>
          <t xml:space="preserve"> </t>
        </is>
      </c>
      <c r="C13" s="4" t="inlineStr">
        <is>
          <t xml:space="preserve"> </t>
        </is>
      </c>
      <c r="D13" s="4" t="inlineStr">
        <is>
          <t xml:space="preserve"> </t>
        </is>
      </c>
    </row>
    <row r="14">
      <c r="A14" s="3" t="inlineStr">
        <is>
          <t>PROVISION FOR EMPLOYEE BENEFITS</t>
        </is>
      </c>
      <c r="B14" s="4" t="inlineStr">
        <is>
          <t xml:space="preserve"> </t>
        </is>
      </c>
      <c r="C14" s="4" t="inlineStr">
        <is>
          <t xml:space="preserve"> </t>
        </is>
      </c>
      <c r="D14" s="4" t="inlineStr">
        <is>
          <t xml:space="preserve"> </t>
        </is>
      </c>
    </row>
    <row r="15">
      <c r="A15" s="4" t="inlineStr">
        <is>
          <t>Outstanding stock units</t>
        </is>
      </c>
      <c r="B15" s="5" t="n">
        <v>19425</v>
      </c>
      <c r="C15" s="4" t="inlineStr">
        <is>
          <t xml:space="preserve"> </t>
        </is>
      </c>
      <c r="D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00:45Z</dcterms:created>
  <dcterms:modified xmlns:dcterms="http://purl.org/dc/terms/" xmlns:xsi="http://www.w3.org/2001/XMLSchema-instance" xsi:type="dcterms:W3CDTF">2024-04-30T21:00:45Z</dcterms:modified>
</cp:coreProperties>
</file>